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HANG" sheetId="7" state="visible" r:id="rId7"/>
    <sheet xmlns:r="http://schemas.openxmlformats.org/officeDocument/2006/relationships" name="STATEMENT OF CONSOLIDATED CHAN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LIABILITIES" sheetId="14" state="visible" r:id="rId14"/>
    <sheet xmlns:r="http://schemas.openxmlformats.org/officeDocument/2006/relationships" name="ASSET RETIREMENT OBLIG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AND DEFERRED COMPE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MAJOR CUSTOMERS" sheetId="22" state="visible" r:id="rId22"/>
    <sheet xmlns:r="http://schemas.openxmlformats.org/officeDocument/2006/relationships" name="BUSINESS SEGMENT INFORMATION" sheetId="23" state="visible" r:id="rId23"/>
    <sheet xmlns:r="http://schemas.openxmlformats.org/officeDocument/2006/relationships" name="SUPPLEMENTAL OIL AND GAS DISCLO" sheetId="24" state="visible" r:id="rId24"/>
    <sheet xmlns:r="http://schemas.openxmlformats.org/officeDocument/2006/relationships" name="SUPPLEMENTAL QUARTERLY FINANCI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DIVESTITURES (" sheetId="28" state="visible" r:id="rId28"/>
    <sheet xmlns:r="http://schemas.openxmlformats.org/officeDocument/2006/relationships" name="CAPITALIZED EXPLORATORY WELL 29" sheetId="29" state="visible" r:id="rId29"/>
    <sheet xmlns:r="http://schemas.openxmlformats.org/officeDocument/2006/relationships" name="DERIVATIVE INSTRUMENTS AND HE30" sheetId="30" state="visible" r:id="rId30"/>
    <sheet xmlns:r="http://schemas.openxmlformats.org/officeDocument/2006/relationships" name="OTHER CURRENT LIABILITIES (Tabl" sheetId="31" state="visible" r:id="rId31"/>
    <sheet xmlns:r="http://schemas.openxmlformats.org/officeDocument/2006/relationships" name="ASSET RETIREMENT OBLIGATION (Ta"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TIREMENT AND DEFERRED COMPE36" sheetId="36" state="visible" r:id="rId36"/>
    <sheet xmlns:r="http://schemas.openxmlformats.org/officeDocument/2006/relationships" name="CAPITAL STOCK (Tables)" sheetId="37" state="visible" r:id="rId37"/>
    <sheet xmlns:r="http://schemas.openxmlformats.org/officeDocument/2006/relationships" name="ACCUMULATED OTHER COMPREHENSI38" sheetId="38" state="visible" r:id="rId38"/>
    <sheet xmlns:r="http://schemas.openxmlformats.org/officeDocument/2006/relationships" name="BUSINESS SEGMENT INFORMATION (T" sheetId="39" state="visible" r:id="rId39"/>
    <sheet xmlns:r="http://schemas.openxmlformats.org/officeDocument/2006/relationships" name="SUPPLEMENTAL OIL AND GAS DISC40" sheetId="40" state="visible" r:id="rId40"/>
    <sheet xmlns:r="http://schemas.openxmlformats.org/officeDocument/2006/relationships" name="SUPPLEMENTAL QUARTERLY FINANC41" sheetId="41" state="visible" r:id="rId41"/>
    <sheet xmlns:r="http://schemas.openxmlformats.org/officeDocument/2006/relationships" name="Nature of Operations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DIVESTITURES -"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CAPITALIZED EXPLORATORY WELL 52" sheetId="52" state="visible" r:id="rId52"/>
    <sheet xmlns:r="http://schemas.openxmlformats.org/officeDocument/2006/relationships" name="CAPITALIZED EXPLORATORY WELL 53" sheetId="53" state="visible" r:id="rId53"/>
    <sheet xmlns:r="http://schemas.openxmlformats.org/officeDocument/2006/relationships" name="CAPITALIZED EXPLORATORY WELL 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OTHER CURRENT LIABILITIES (Deta" sheetId="59" state="visible" r:id="rId59"/>
    <sheet xmlns:r="http://schemas.openxmlformats.org/officeDocument/2006/relationships" name="ASSET RETIREMENT OBLIGATION - S" sheetId="60" state="visible" r:id="rId60"/>
    <sheet xmlns:r="http://schemas.openxmlformats.org/officeDocument/2006/relationships" name="ASSET RETIREMENT OBLIGATION - A" sheetId="61" state="visible" r:id="rId61"/>
    <sheet xmlns:r="http://schemas.openxmlformats.org/officeDocument/2006/relationships" name="DEBT - Additional Information (" sheetId="62" state="visible" r:id="rId62"/>
    <sheet xmlns:r="http://schemas.openxmlformats.org/officeDocument/2006/relationships" name="DEBT - Schedule of Debt (Detail" sheetId="63" state="visible" r:id="rId63"/>
    <sheet xmlns:r="http://schemas.openxmlformats.org/officeDocument/2006/relationships" name="DEBT - Schedule of Long Term De" sheetId="64" state="visible" r:id="rId64"/>
    <sheet xmlns:r="http://schemas.openxmlformats.org/officeDocument/2006/relationships" name="DEBT - Summary of Carrying Amou" sheetId="65" state="visible" r:id="rId65"/>
    <sheet xmlns:r="http://schemas.openxmlformats.org/officeDocument/2006/relationships" name="DEBT - Components of Financing " sheetId="66" state="visible" r:id="rId66"/>
    <sheet xmlns:r="http://schemas.openxmlformats.org/officeDocument/2006/relationships" name="INCOME TAXES - Income (Loss) Be" sheetId="67" state="visible" r:id="rId67"/>
    <sheet xmlns:r="http://schemas.openxmlformats.org/officeDocument/2006/relationships" name="INCOME TAXES - Total Provision " sheetId="68" state="visible" r:id="rId68"/>
    <sheet xmlns:r="http://schemas.openxmlformats.org/officeDocument/2006/relationships" name="INCOME TAXES - Reconciliation o" sheetId="69" state="visible" r:id="rId69"/>
    <sheet xmlns:r="http://schemas.openxmlformats.org/officeDocument/2006/relationships" name="INCOME TAXES - Net Deferred Tax" sheetId="70" state="visible" r:id="rId70"/>
    <sheet xmlns:r="http://schemas.openxmlformats.org/officeDocument/2006/relationships" name="INCOME TAXES - Net Deferred T71" sheetId="71" state="visible" r:id="rId71"/>
    <sheet xmlns:r="http://schemas.openxmlformats.org/officeDocument/2006/relationships" name="INCOME TAXES - Additional Infor" sheetId="72" state="visible" r:id="rId72"/>
    <sheet xmlns:r="http://schemas.openxmlformats.org/officeDocument/2006/relationships" name="INCOME TAXES - Summary of Valua" sheetId="73" state="visible" r:id="rId73"/>
    <sheet xmlns:r="http://schemas.openxmlformats.org/officeDocument/2006/relationships" name="INCOME TAXES - Net Operating Lo" sheetId="74" state="visible" r:id="rId74"/>
    <sheet xmlns:r="http://schemas.openxmlformats.org/officeDocument/2006/relationships" name="INCOME TAXES - Schedule of Fore" sheetId="75" state="visible" r:id="rId75"/>
    <sheet xmlns:r="http://schemas.openxmlformats.org/officeDocument/2006/relationships" name="INCOME TAXES - Reconciliation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RETIREMENT AND DEFERRED COMPE79" sheetId="79" state="visible" r:id="rId79"/>
    <sheet xmlns:r="http://schemas.openxmlformats.org/officeDocument/2006/relationships" name="RETIREMENT AND DEFERRED COMPE80" sheetId="80" state="visible" r:id="rId80"/>
    <sheet xmlns:r="http://schemas.openxmlformats.org/officeDocument/2006/relationships" name="RETIREMENT AND DEFERRED COMPE81" sheetId="81" state="visible" r:id="rId81"/>
    <sheet xmlns:r="http://schemas.openxmlformats.org/officeDocument/2006/relationships" name="RETIREMENT AND DEFERRED COMPE82" sheetId="82" state="visible" r:id="rId82"/>
    <sheet xmlns:r="http://schemas.openxmlformats.org/officeDocument/2006/relationships" name="RETIREMENT AND DEFERRED COMPE83" sheetId="83" state="visible" r:id="rId83"/>
    <sheet xmlns:r="http://schemas.openxmlformats.org/officeDocument/2006/relationships" name="RETIREMENT AND DEFERRED COMPE84" sheetId="84" state="visible" r:id="rId84"/>
    <sheet xmlns:r="http://schemas.openxmlformats.org/officeDocument/2006/relationships" name="RETIREMENT AND DEFERRED COMPE85" sheetId="85" state="visible" r:id="rId85"/>
    <sheet xmlns:r="http://schemas.openxmlformats.org/officeDocument/2006/relationships" name="CAPITAL STOCK - Common Stock Ou" sheetId="86" state="visible" r:id="rId86"/>
    <sheet xmlns:r="http://schemas.openxmlformats.org/officeDocument/2006/relationships" name="CAPITAL STOCK - Net Income Per " sheetId="87" state="visible" r:id="rId87"/>
    <sheet xmlns:r="http://schemas.openxmlformats.org/officeDocument/2006/relationships" name="CAPITAL STOCK - Additional Info" sheetId="88" state="visible" r:id="rId88"/>
    <sheet xmlns:r="http://schemas.openxmlformats.org/officeDocument/2006/relationships" name="CAPITAL STOCK - Description of " sheetId="89" state="visible" r:id="rId89"/>
    <sheet xmlns:r="http://schemas.openxmlformats.org/officeDocument/2006/relationships" name="CAPITAL STOCK - Summary of Stoc" sheetId="90" state="visible" r:id="rId90"/>
    <sheet xmlns:r="http://schemas.openxmlformats.org/officeDocument/2006/relationships" name="CAPITAL STOCK - Schedule of Ass" sheetId="91" state="visible" r:id="rId91"/>
    <sheet xmlns:r="http://schemas.openxmlformats.org/officeDocument/2006/relationships" name="CAPITAL STOCK - Schedule of Res" sheetId="92" state="visible" r:id="rId92"/>
    <sheet xmlns:r="http://schemas.openxmlformats.org/officeDocument/2006/relationships" name="CAPITAL STOCK - Performance Pro" sheetId="93" state="visible" r:id="rId93"/>
    <sheet xmlns:r="http://schemas.openxmlformats.org/officeDocument/2006/relationships" name="CAPITAL STOCK - Schedule of Per" sheetId="94" state="visible" r:id="rId94"/>
    <sheet xmlns:r="http://schemas.openxmlformats.org/officeDocument/2006/relationships" name="ACCUMULATED OTHER COMPREHENSI95" sheetId="95" state="visible" r:id="rId95"/>
    <sheet xmlns:r="http://schemas.openxmlformats.org/officeDocument/2006/relationships" name="MAJOR CUSTOMERS (Detail)" sheetId="96" state="visible" r:id="rId96"/>
    <sheet xmlns:r="http://schemas.openxmlformats.org/officeDocument/2006/relationships" name="BUSINESS SEGMENT INFORMATION - " sheetId="97" state="visible" r:id="rId97"/>
    <sheet xmlns:r="http://schemas.openxmlformats.org/officeDocument/2006/relationships" name="BUSINESS SEGMENT INFORMATION 98" sheetId="98" state="visible" r:id="rId98"/>
    <sheet xmlns:r="http://schemas.openxmlformats.org/officeDocument/2006/relationships" name="SUPPLEMENTAL OIL AND GAS DISC99" sheetId="99" state="visible" r:id="rId99"/>
    <sheet xmlns:r="http://schemas.openxmlformats.org/officeDocument/2006/relationships" name="SUPPLEMENTAL OIL AND GAS DIS100" sheetId="100" state="visible" r:id="rId100"/>
    <sheet xmlns:r="http://schemas.openxmlformats.org/officeDocument/2006/relationships" name="SUPPLEMENTAL OIL AND GAS DIS101" sheetId="101" state="visible" r:id="rId101"/>
    <sheet xmlns:r="http://schemas.openxmlformats.org/officeDocument/2006/relationships" name="SUPPLEMENTAL OIL AND GAS DIS102" sheetId="102" state="visible" r:id="rId102"/>
    <sheet xmlns:r="http://schemas.openxmlformats.org/officeDocument/2006/relationships" name="SUPPLEMENTAL OIL AND GAS DIS103" sheetId="103" state="visible" r:id="rId103"/>
    <sheet xmlns:r="http://schemas.openxmlformats.org/officeDocument/2006/relationships" name="SUPPLEMENTAL OIL AND GAS DIS104" sheetId="104" state="visible" r:id="rId104"/>
    <sheet xmlns:r="http://schemas.openxmlformats.org/officeDocument/2006/relationships" name="SUPPLEMENTAL OIL AND GAS DIS105" sheetId="105" state="visible" r:id="rId105"/>
    <sheet xmlns:r="http://schemas.openxmlformats.org/officeDocument/2006/relationships" name="SUPPLEMENTAL QUARTERLY FINAN106" sheetId="106" state="visible" r:id="rId106"/>
  </sheets>
  <definedNames/>
  <calcPr calcId="124519" fullCalcOnLoad="1"/>
</workbook>
</file>

<file path=xl/sharedStrings.xml><?xml version="1.0" encoding="utf-8"?>
<sst xmlns="http://schemas.openxmlformats.org/spreadsheetml/2006/main" uniqueCount="1288">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PA</t>
  </si>
  <si>
    <t>Entity Registrant Name</t>
  </si>
  <si>
    <t>APACHE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CONSOLIDATED OPERATIONS - USD ($) shares in Millions, $ in Millions</t>
  </si>
  <si>
    <t>Dec. 31, 2016</t>
  </si>
  <si>
    <t>Dec. 31, 2015</t>
  </si>
  <si>
    <t>Oil and gas production revenues:</t>
  </si>
  <si>
    <t>Oil and gas production revenues</t>
  </si>
  <si>
    <t>Derivative instrument gains (losses), net</t>
  </si>
  <si>
    <t>Other</t>
  </si>
  <si>
    <t>Gain on divestiture</t>
  </si>
  <si>
    <t>Total revenues and other</t>
  </si>
  <si>
    <t>OPERATING EXPENSES:</t>
  </si>
  <si>
    <t>Lease operating expenses</t>
  </si>
  <si>
    <t>Gathering and transportation</t>
  </si>
  <si>
    <t>Taxes other than income</t>
  </si>
  <si>
    <t>Exploration</t>
  </si>
  <si>
    <t>General and administrative</t>
  </si>
  <si>
    <t>Transaction, reorganization, and separation</t>
  </si>
  <si>
    <t>Oil and gas property and equipment</t>
  </si>
  <si>
    <t>Depreciation, depletion, and amortization</t>
  </si>
  <si>
    <t>Asset retirement obligation accretion</t>
  </si>
  <si>
    <t>Impairments</t>
  </si>
  <si>
    <t>Financing costs, net</t>
  </si>
  <si>
    <t>Total operating expenses</t>
  </si>
  <si>
    <t>NET INCOME (LOSS) FROM CONTINUING OPERATIONS BEFORE INCOME TAXES</t>
  </si>
  <si>
    <t>Current income tax provision</t>
  </si>
  <si>
    <t>Deferred income tax benefit</t>
  </si>
  <si>
    <t>NET INCOME (LOSS) FROM CONTINUING OPERATIONS INCLUDING NONCONTROLLING INTEREST</t>
  </si>
  <si>
    <t>Net income (loss) from discontinued operations, net of tax</t>
  </si>
  <si>
    <t>NET INCOME (LOSS) INCLUDING NONCONTROLLING INTEREST</t>
  </si>
  <si>
    <t>Net income (loss) attributable to noncontrolling interest</t>
  </si>
  <si>
    <t>NET INCOME (LOSS) ATTRIBUTABLE TO COMMON STOCK</t>
  </si>
  <si>
    <t>NET INCOME (LOSS) ATTRIBUTABLE TO COMMON SHAREHOLDERS:</t>
  </si>
  <si>
    <t>Net income (loss) from continuing operations attributable to common shareholders</t>
  </si>
  <si>
    <t>Net income (loss) from discontinued operations</t>
  </si>
  <si>
    <t>NET INCOME (LOSS) PER COMMON SHARE:</t>
  </si>
  <si>
    <t>Basic net income (loss) from continuing operations per share (in USD per share)</t>
  </si>
  <si>
    <t>Basic net income (loss) from discontinued operations per share (in USD per share)</t>
  </si>
  <si>
    <t>Basic net income (loss) per share (in USD per share)</t>
  </si>
  <si>
    <t>DILUTED NET INCOME (LOSS) PER COMMON SHARE:</t>
  </si>
  <si>
    <t>Diluted net income (loss) from continuing operations per share (in USD per share)</t>
  </si>
  <si>
    <t>Diluted net income (loss) from discontinued operations per share (in USD per share)</t>
  </si>
  <si>
    <t>Diluted net income (loss) per share (in USD per share)</t>
  </si>
  <si>
    <t>WEIGHTED-AVERAGE NUMBER OF COMMON SHARES OUTSTANDING:</t>
  </si>
  <si>
    <t>Basic (in shares)</t>
  </si>
  <si>
    <t>Diluted (in shares)</t>
  </si>
  <si>
    <t>DIVIDENDS DECLARED PER COMMON SHARE (in USD per share)</t>
  </si>
  <si>
    <t>Other assets</t>
  </si>
  <si>
    <t>Oil</t>
  </si>
  <si>
    <t>Natural Gas</t>
  </si>
  <si>
    <t>Natural Gas Liquids</t>
  </si>
  <si>
    <t>STATEMENT OF CONSOLIDATED COMPREHENSIVE INCOME (LOSS) - USD ($) $ in Millions</t>
  </si>
  <si>
    <t>Statement of Comprehensive Income [Abstract]</t>
  </si>
  <si>
    <t>OTHER COMPREHENSIVE INCOME (LOSS):</t>
  </si>
  <si>
    <t>Pension and postretirement benefit plan, net of tax</t>
  </si>
  <si>
    <t>Currency translation adjustment</t>
  </si>
  <si>
    <t>Other comprehensive income (loss), net of tax</t>
  </si>
  <si>
    <t>COMPREHENSIVE INCOME (LOSS) INCLUDING NONCONTROLLING INTEREST</t>
  </si>
  <si>
    <t>Comprehensive income (loss) attributable to noncontrolling interest</t>
  </si>
  <si>
    <t>COMPREHENSIVE INCOME (LOSS) ATTRIBUTABLE TO COMMON STOCK</t>
  </si>
  <si>
    <t>STATEMENT OF CONSOLIDATED CASH FLOWS - USD ($) $ in Thousands</t>
  </si>
  <si>
    <t>CASH FLOWS FROM OPERATING ACTIVITIES:</t>
  </si>
  <si>
    <t>Adjustments to reconcile net income (loss) to net cash provided by operating activities:</t>
  </si>
  <si>
    <t>Loss (income) from discontinued operations</t>
  </si>
  <si>
    <t>Unrealized derivative instrument losses, net</t>
  </si>
  <si>
    <t>Gain on divestitures</t>
  </si>
  <si>
    <t>Exploratory dry hole expense and unproved leasehold impairments</t>
  </si>
  <si>
    <t>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USED IN) DISCONTINUED OPERATIONS</t>
  </si>
  <si>
    <t>NET CASH PROVIDED BY OPERATING ACTIVITIES</t>
  </si>
  <si>
    <t>CASH FLOWS FROM INVESTING ACTIVITIES:</t>
  </si>
  <si>
    <t>Additions to oil and gas property</t>
  </si>
  <si>
    <t>Additions to gas gathering, transmission, and processing facilities</t>
  </si>
  <si>
    <t>Leasehold and property acquisitions</t>
  </si>
  <si>
    <t>Proceeds from sale of Kitimat LNG</t>
  </si>
  <si>
    <t>Proceeds from sale of Yara Pilbara</t>
  </si>
  <si>
    <t>Proceeds from sale of Canadian assets, net of cash divested</t>
  </si>
  <si>
    <t>Proceeds from sale of oil and gas properties, other</t>
  </si>
  <si>
    <t>Other, net</t>
  </si>
  <si>
    <t>NET CASH USED IN CONTINUING INVESTING ACTIVITIES</t>
  </si>
  <si>
    <t>NET CASH PROVIDED BY DISCONTINUED OPERATIONS</t>
  </si>
  <si>
    <t>NET CASH PROVIDED BY (USED IN) INVESTING ACTIVITIES</t>
  </si>
  <si>
    <t>CASH FLOWS FROM FINANCING ACTIVITIES:</t>
  </si>
  <si>
    <t>Commercial paper, credit facilities and bank notes, net</t>
  </si>
  <si>
    <t>Payments on fixed-rate debt</t>
  </si>
  <si>
    <t>Distributions to noncontrolling interest</t>
  </si>
  <si>
    <t>Dividends paid</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 USD ($) $ in Thousands</t>
  </si>
  <si>
    <t>CURRENT ASSETS:</t>
  </si>
  <si>
    <t>Cash and cash equivalents</t>
  </si>
  <si>
    <t>Receivables, net of allowance</t>
  </si>
  <si>
    <t>Prepaid assets and other</t>
  </si>
  <si>
    <t>Total current assets</t>
  </si>
  <si>
    <t>Oil and gas, on the basis of successful efforts accounting:</t>
  </si>
  <si>
    <t>Proved properties</t>
  </si>
  <si>
    <t>Unproved properties and properties under development</t>
  </si>
  <si>
    <t>Gathering, transmission, and processing facilities</t>
  </si>
  <si>
    <t>Property and equipment, gross</t>
  </si>
  <si>
    <t>Less: Accumulated depreciation, depletion, and amortization</t>
  </si>
  <si>
    <t>Property and equipment, net</t>
  </si>
  <si>
    <t>OTHER ASSETS:</t>
  </si>
  <si>
    <t>Total assets</t>
  </si>
  <si>
    <t>CURRENT LIABILITIES:</t>
  </si>
  <si>
    <t>Current debt</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4,125,879 and 412,612,102 shares issued, respectively</t>
  </si>
  <si>
    <t>Paid-in capital</t>
  </si>
  <si>
    <t>Accumulated deficit</t>
  </si>
  <si>
    <t>Treasury stock, at cost, 33,171,015 and 33,172,426 shares, respectively</t>
  </si>
  <si>
    <t>Accumulated other comprehensive income (loss)</t>
  </si>
  <si>
    <t>APACHE SHAREHOLDERS’ EQUITY</t>
  </si>
  <si>
    <t>Noncontrolling interest</t>
  </si>
  <si>
    <t>TOTAL EQUITY</t>
  </si>
  <si>
    <t>TOTAL LIABILITIES AND EQUITY</t>
  </si>
  <si>
    <t>CONSOLIDATED BALANCE SHEET (Parenthetical) - $ / shares</t>
  </si>
  <si>
    <t>Statement of Financial Position [Abstract]</t>
  </si>
  <si>
    <t>Common stock, par value (in USD per share)</t>
  </si>
  <si>
    <t>Common stock, shares authorized</t>
  </si>
  <si>
    <t>Common stock, shares issued</t>
  </si>
  <si>
    <t>Treasury stock, shares</t>
  </si>
  <si>
    <t>STATEMENT OF CONSOLIDATED CHANGES IN EQUITY - USD ($) $ in Millions</t>
  </si>
  <si>
    <t>Total</t>
  </si>
  <si>
    <t>Common Stock</t>
  </si>
  <si>
    <t>Paid-In Capital</t>
  </si>
  <si>
    <t>Retained Earnings (Accumulated Deficit)</t>
  </si>
  <si>
    <t>Treasury Stock</t>
  </si>
  <si>
    <t>Accumulated Other Comprehensive Income (Loss)</t>
  </si>
  <si>
    <t>Noncontrolling Interest</t>
  </si>
  <si>
    <t>Beginning Balance at Dec. 31, 2014</t>
  </si>
  <si>
    <t>Increase (Decrease) in Stockholders' Equity [Roll Forward]</t>
  </si>
  <si>
    <t>Net income (loss)</t>
  </si>
  <si>
    <t>Pension &amp; Postretirement benefit plans, net of tax</t>
  </si>
  <si>
    <t>Common dividends ($1.00 per share)</t>
  </si>
  <si>
    <t>Common stock activity, net</t>
  </si>
  <si>
    <t>Treasury stock activity, net</t>
  </si>
  <si>
    <t>Compensation expense</t>
  </si>
  <si>
    <t>Ending Balance at Dec. 31, 2015</t>
  </si>
  <si>
    <t>Ending Balance at Dec. 31, 2016</t>
  </si>
  <si>
    <t>Ending Balance at Dec. 31, 2017</t>
  </si>
  <si>
    <t>STATEMENT OF CONSOLIDATED CHANGES IN EQUITY (Parenthetical) - $ / shares</t>
  </si>
  <si>
    <t>Statement of Stockholders' Equity [Abstract]</t>
  </si>
  <si>
    <t>Common stock, dividends, per share (in USD per share)</t>
  </si>
  <si>
    <t>Nature of Operations</t>
  </si>
  <si>
    <t>Organization, Consolidation and Presentation of Financial Statements [Abstract]</t>
  </si>
  <si>
    <t>Nature of Operations Apache Corporation (Apache or the Company) is an independent energy company that explores for, develops, and produces natural gas, crude oil, and natural gas liquids. The Company has exploration and production operations in three geographic areas: the United States (U.S.), Egypt, and offshore the U.K. in the North Sea (North Sea). Apache also has exploration interests in Suriname that may, over time, result in a reportable discovery and development opportunity.</t>
  </si>
  <si>
    <t>SUMMARY OF SIGNIFICANT ACCOUNTING POLICIES</t>
  </si>
  <si>
    <t>Accounting Policies [Abstract]</t>
  </si>
  <si>
    <t>SUMMARY OF SIGNIFICANT ACCOUNTING POLICIES Accounting policies used by Apache and its subsidiaries reflect industry practices and conform to accounting principles generally accepted in the U.S. (GAAP). The Company’s financial statements for prior periods include reclassifications that were made to conform to the current-year presentation. During the second quarter of 2015, Apache completed the sale of its Australian LNG business and oil and gas assets. Results of operations and cash flows for the divested Australia assets are reflected as discontinued operations in the Company’s financial statements for all periods presented. Significant accounting policies are discussed below.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Acquisitions and Divestitures), the estimate of proved oil and gas reserves and related present value estimates of future net cash flows therefrom (see Note 15—Supplemental Oil and Gas Disclosures), the assessment of asset retirement obligations (see Note 6—Asset Retirement Obligation), the estimates of fair value for long-lived assets and goodwill (see “Fair Value Measurements,” “Property and Equipment,” and “Goodwill” sections in this Note 1 below), and the estimate of income taxes (see Note 8—Income Tax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Note 7—Debt, and Note 10—Retirement and Deferred Compensation Plans. Apache also uses fair value measurements on a nonrecurring basis when certain qualitative assessments of its assets indicate a potential impairment. For the year ended December 31, 2017,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For the year ended December 31, 2016, the Company recorded asset impairments totaling $1.1 billion in connection with fair value assessments in the current low commodity price environment. Impairments totaling $427 million and $135 million were recorded for proved properties and gathering, transmission, and processing (GTP) facilities, respectively, which were written down to their fair values. These impairments are discussed in further detail below in “Property and Equipment.” Also in 2016, the Company recorded $486 million for the impairment of the recoverable value of the PRT decommissioning asset and $55 million for inventory write-downs. For the year ended December 31, 2015, the Company recorded asset impairments totaling $9.5 billion in connection with fair value assessments. Impairments totaling $7.4 billion and $1.7 billion were recorded for proved properties and GTP facilities, respectively, which were written down to their fair values. These impairments are discussed in further detail below in “Property and Equipment.” Also in 2015, the Company recorded $163 million for the impairment of goodwill, $148 million for the impairment of an equity method investment sold in the fourth quarter, and $55 million for inventory write-downs. For a discussion of the equity method investment impairment, see Note 2—Acquisitions and Divestitures. Restricted Cash and Cash Equivalents In November 2016, the Financial Accounting Standards Board (FASB) issued ASU 2016-18, “Statement of Cash Flows (Topic 230): Restricted Cash.” ASU 2016-18 requires amounts generally described as restricted cash and restricted cash equivalents be included with cash and cash equivalents when reconciling the total beginning and ending amounts for the periods shown on the statement of cash flows. The guidance is effective for annual and interim periods beginning after December 15, 2017, and is required to be adopted using a retrospective approach, with early adoption permitted. The Company adopted ASU 2016-18 in the third quarter of 2017, and it did not have an impact on the Company’s consolidated financial statements. As of December 31, 2017 , and 2016 , the Company had no restricted cash. The Company considers all highly liquid short-term investments with a maturity of three months or less at the time of purchase to be cash equivalents. These investments are carried at cost, which approximates fair value. As of December 31, 2017 and 2016 , Apache had $1.7 billion and $1.4 billion , respectively, of cash and cash equivalents. 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7 , 2016 , and 2015 , the Company had an allowance for doubtful accounts of $84 million , $93 million , and $103 million , respectively. The following table describes changes to the Company’s allowance for doubtful accounts for 2017 , 2016 , and 2015 : 2017 2016 2015 (In millions) Allowance for doubtful accounts at beginning of year $ 93 $ 103 $ 98 Additional provisions for the year 4 14 40 Uncollectible accounts written off net of recoveries (13 ) (24 ) (35 ) Allowance for doubtful accounts at end of year $ 84 $ 93 $ 103 Inventories Inventories consist principally of tubular goods and equipment, stated at weighted-average cost, and oil produced but not sold, stated at the lower of cost or market. Property and Equipment The carrying value of Apache’s property and equipment represents the cost incurred to acquire the property and equipment, including capitalized interest, net of any impairments. For business combina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2017 , 2016 , and 2015 : For the Year Ended December 31, 2017 2016 2015 (In millions) Oil and Gas Property: Proved $ — $ 427 $ 7,389 Unproved 246 272 2,462 Proved properties impaired had aggregate fair values as of the most recent date of impairment of $306 million and $3.9 billion for 2016 and 2015 , respectively. On the statement of consolidated operations, unproved impairments are recorded in exploration expense, and proved impairments are recorded in impairments. Gains and losses on significant divestitures are recognized in the statement of consolidated operations. See Note 2—Acquisitions and Divestitures for more detail. Gathering, Transmission, and Processing Facilities GTP facilities totaled $1.4 billion and $976 million at December 31, 2017 and 2016 , respectively, with accumulated depreciation for these assets totaling $194 million and $130 million for the respective periods. 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The Company assesses the carrying amount of its GTP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During 2017, the Company recorded no impairments on GTP assets. During 2016, the Company recorded impairments of $135 million on certain GTP assets in the North Sea, which were written down to their fair values of $142 million . During 2015, the Company recorded impairments of $1.7 billion on certain GTP assets, including $1.1 billion in Egypt, $555 million in Canada, and $103 million in the U.S., which were written down to their fair values of $306 million in aggregate. The fair values of the impaired assets were determined using a combination of the income approach and the market approach. The income approach considers internal estimates of future throughput volumes, processing rates, and costs. These assumptions were applied to develop future cash flow projections that were then discounted to estimated fair value, using a discount rate believed to be consistent with those applied by market participants. Apache has classified these non-recurring fair value measurements as Level 3 in the fair value hierarchy. The costs of GTP facilities retired or otherwise disposed of and associated accumulated depreciation are removed from Apache’s consolidated financial statements, and the resulting gain or loss is reflected in “Gain on divestitures” under “Revenues and Other” in the Company’s statement of consolidated operations. During 2017, Apache recorded a gain totaling $6 million associated with the Company’s divestiture of its 30.28 percent interest in the Scottish Area Gas Evacuation system (SAGE) and its 60.56 percent interest in the Beryl pipeline in the North Sea. For more information regarding this transaction, please refer to Note 2—Acquisitions and Divestitures. No gain or loss on the sales of GTP facilities was recognized during 2016. During 2015, Apache recorded a gain on the sale of GTP facilities totaling $59 million associated with the Company’s divestitures of certain Permian Basin assets.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Accumulated depreciation for these assets totaled $739 million and $780 million at December 31, 2017 and 2016 ,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Goodwill Goodwill represents the excess of the purchase price of an entity over the estimated fair value of the assets acquired and liabilities assumed, and it is recorded in “Deferred charges and other” in the Company’s consolidated balance sheet. The Company assesses the carrying amount of goodwill by testing for impairment annually and when impairment indicators arise. The impairment test requires allocating goodwill and all other assets and liabilities to assigned reporting units. As of December 31, 2017 , Apache assesses each country as a reporting unit, with Egypt being the only reporting unit to have associated goodwill. The fair value of the reporting unit is determined and compared to the book value of the reporting unit. If the fair value of the reporting unit is less than the book value, including goodwill, then goodwill is written down to the implied fair value of the goodwill through a charge to expense. In order to determine the fair value of the reporting unit, the Company uses a combination of the income approach and the market approach. The income approach considers management views on current operating measures as well as assumptions pertaining to market forces in the oil and gas industry, such as future production, future commodity prices, and costs. These assumptions are applied to develop future cash flow projections that are then discounted to estimate fair value, using a discount rate similar to those used by the Company in the valuation of acquisitions and divestitures. To assess the reasonableness of its fair value estimate, the Company uses a market approach to compare the fair value to similar businesses whose securities are actively traded in the public market. This requires management to make certain judgments about the selection of comparable companies, recent comparable asset transactions, and transaction premiums. Associated market multiples are applied to various financial metrics of the reporting unit to estimate fair value. Apache has classified this reporting unit estimation as a non-recurring Level 3 fair value measurement. When there is a disposal of a reporting unit or a portion of a reporting unit that constitutes a business, goodwill associated with that business is included in the carrying amount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 The following presents the changes to goodwill for the years ended 2017 , 2016 , and 2015 : Egypt North Sea Total (In millions) Goodwill at December 31, 2014 $ 87 $ 163 $ 250 Impairments — (163 ) (163 ) Goodwill at December 31, 2015 87 — 87 Impairments — — — Goodwill at December 31, 2016 87 — 87 Impairments — — — Goodwill at December 31, 2017 $ 87 $ — $ 87 Reductions in estimated net present value of expected future cash flows from oil and gas properties resulted in implied fair values below the carrying values of Apache’s North Sea reporting unit. This goodwill impairment has been recorded in “Impairments” in the Company’s statement of consolidated operations. Accounts Payable Included in accounts payable at December 31, 2017 and 2016 , are liabilities of approximately $76 million and $86 million , respectively, representing the amount by which checks issued but not presented to the Company’s banks for collection exceeded balances in applicable bank accounts.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venue Recognition and Imbalances 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 Apache uses the sales method of accounting for gas production imbalances. The volumes of gas sold may differ from the volumes to which Apache is entitled based on its interests in the properties. These differences create imbalances that are recognized as a liability only when the properties’ estimated remaining reserves net to Apache will not be sufficient to enable the under-produced owner to recoup its entitled share through production. The Company’s recorded liability is generally reflected in other non-current liabilities. No receivables are recorded for those wells where Apache has taken less than its share of production. Gas imbalances are reflected as adjustments to estimates of proved gas reserves and future cash flows in the unaudited supplemental oil and gas disclosures. Apache markets its own North American natural gas production. Since the Company’s production fluctuates because of operational issues, it is occasionally necessary to purchase third-party oil and gas to fulfill sales obligations and commitments. The costs of third-party oil and gas purchases totaled $254 million , $159 million , and $105 million , for 2017 , 2016 , and 2015 , respectively, which offset the related sales proceeds recorded as “Other” under “Revenues and Other” in the statement of consolidated operations.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Cost recovery is reflected in revenue. The balance of the production is split among the contractor partners and the Egyptian General Petroleum Corporation on a contractually defined basis. Derivative Instruments and Hedging Activities Apache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gains (losses), net” under “Revenues and Other” in the statement of consolidated operations. Hedge accounting treatment allows unrealized gains and losses on cash flow hedges to be deferred in other comprehensive income. For more information, please refer to Note 4—Derivative Instruments and Hedging Activities. 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Foreign Currency Transaction Gains and Losses 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 Foreign currency transaction gains and losses related to current taxes payable and deferred tax assets and liabilities are recorded as components of the provision for income taxes. For further discussion, please refer to Note 8—Income Taxes. All other foreign currency transaction gains and losses are reflected in “Other” under “Revenues and Other” in the statement of consolidated operations. The Company’s other foreign currency gains and losses netted to losses of $11 million , $25 million , and $11 million in 2017, 2016, and 2015, respectively. Insurance Coverage 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 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Stock-Based Compensation The Company accounts for stock-based compensation under the fair value recognition provisions of ASC Topic 718, “Compensation—Stock Compensation.” The Company grants various types of stock-based awards including stock options, nonvested restricted stoc</t>
  </si>
  <si>
    <t>ACQUISITIONS AND DIVESTITURES</t>
  </si>
  <si>
    <t>Business Combinations [Abstract]</t>
  </si>
  <si>
    <t>ACQUISITIONS AND DIVESTITURES 2017 Activity Canada Divestitures During the third quarter, Apache announced the sale of its subsidiary Apache Canada Ltd. (ACL) and complete exit of its Canadian operations. On June 30, 2017, Apache completed the sale of its Canadian assets at Midale and House Mountain, located in Saskatchewan and Alberta, for aggregate cash proceeds of approximately $228 million . The Company recognized a $52 million loss during the second quarter of 2017 in association with this sale. In August of 2017, Apache completed the sale of its remaining Canadian operations for aggregate cash proceeds of approximately $478 million . The Company recognized a $74 million gain upon closing of these transactions in the third quarter of 2017. A summary of the Company’s Canadian assets and liabilities at the time of close is detailed below: (In millions) ASSETS Cash $ 46 Other current assets 64 Property, plant &amp; equipment 1,132 Total Assets $ 1,242 LIABILITIES Current liabilities, excluding asset retirement obligation $ 120 Asset retirement obligation 780 Other long-term liabilities 46 Total Liabilities $ 946 The net carrying value of the assets disposed included a currency translation loss of $109 million , which was recorded in “Accumulated other comprehensive income (loss)” on the Company’s consolidated balance sheet at December 31, 2016. The currency translation loss was recognized as a reduction of the net gain on sale during the third quarter of 2017 upon closing of the transactions. Apache’s Canadian operations recorded pretax losses of $141 million , $684 million , and $2.0 billion for the years ended 2017, 2016, and 2015, respectively. U.S. Divestitures During 2017, Apache completed the sale of certain non-core assets, primarily leasehold acreage in the Permian and Midcontinent/Gulf Coast regions, in multiple transactions for cash proceeds of $798 million , subject to customary closing adjustments. Refundable deposits totaling $40 million were received in the fourth quarter of 2016 in connection with certain of these transactions and were recorded in “Other current liabilities” on the consolidated balance sheet as of December 31, 2016. In the first quarter of 2017, Apache completed these transactions, and the liabilities related to the refundable deposits were released. The Company recognized gains of approximately $599 million during 2017 in connection with these transactions. North Sea GTP Divestiture During the fourth quarter of 2016, Apache entered into an agreement to sell its 30.28 percent interest in the SAGE gas plant and its 60.56 percent interest in the Beryl pipeline in the North Sea to Ancala Midstream Acquisitions Limited. A refundable deposit of $134 million was received in the fourth quarter of 2016 in connection with this transaction and was recorded in “Other current liabilities” on the consolidated balance sheet as of December 31, 2016. In November 2017, Apache completed the sale, and the liability related to the refundable deposit was released. No additional proceeds were received, and the Company recognized a $6 million gain upon closing of this transaction. Leasehold and Property Acquisitions Apache completed $188 million of leasehold and property acquisitions during 2017, primarily in its North America onshore regions. 2016 Activity Leasehold and Property Acquisitions Apache completed $181 million of leasehold and property acquisitions during 2016, primarily in its North America onshore regions. Divestiture of Other Oil and Gas Properties Apache recorded $134 million of proceeds from the divestiture of other oil and gas properties during 2016. An associated $21 million of gain was recorded in 2016. 2015 Activity Yara Pilbara Holdings Pty Limited Sale In October 2015, Apache sold its 49 percent interest in Yara Pilbara Holdings Pty Limited (YPHPL) for total cash proceeds of $391 million . The investment in YPHPL was accounted for under the equity method of accounting, with the balance recorded as a component of “Deferred charges and other” in Apache’s consolidated balance sheet and the results of operations recorded as a component of “Other” under “Revenue and other” in the Company’s statement of consolidated operations. As of September 30, 2015, Apache recognized an impairment of $148 million on the YPHPL equity investment based on negotiated sales proceeds. No additional gain or loss was recorded upon completion of the sale. Canada LNG Project Divestiture In April 2015, Apache completed the sale of its 50 percent interest in the Kitimat LNG project and upstream acreage in the Horn River and Liard natural gas basins to Woodside Petroleum Limited (Woodside). Proceeds at closing were $854 million , of which approximately $344 million was associated with LNG assets and $510 million was associated with upstream assets. Apache recognized a $146 million gain on the sale of the upstream assets upon completion of the sale. Australia Divestitures Woodside Sale In April 2015, Apache completed the sale of the Wheatstone LNG project and associated upstream oil and gas assets to Woodside. Proceeds at closing were $2.8 billion , of which approximately $1.4 billion was associated with LNG assets and $1.4 billion was associated with the upstream assets. The Wheatstone LNG assets and associated upstream assets were classified as held for sale and impaired $833 million in the fourth quarter of 2014. An additional impairment of approximately $49 million was recognized in the first quarter of 2015. During the third quarter of 2016, Apache recognized an additional $23 million loss on the sale related to post-closing adjustments. Consortium Sale In June 2015, Apache completed the sale of its Australian subsidiary Apache Energy Limited (AEL) to a consortium of private equity funds managed by Macquarie Capital Group Limited and Brookfield Asset Management Inc. Total proceeds of $1.9 billion include customary, post-closing adjustments for the period between the effective date, October 1, 2014, and closing. A loss of approximately $139 million was recognized for the sale of AEL. Upon closing of the sale of substantially all Australian operations, the associated results of operations for the divested Australian assets and the losses on disposal were classified as discontinued operations in the Company’s financial statements for all periods presented. Discontinued Operations Apache sold its operations in Argentina and Australia in 2014 and 2015, respectively. The results of operations related to the Argentina and Australia dispositions and the losses on disposals were classified as discontinued operations in the Company’s financial statements. During 2016, the Company incurred additional losses on these dispositions. The components of the Company’s loss from discontinued operations were as follows: For the Year Ended December 31, 2017 2016 2015 (In millions) Revenues and other from discontinued operations $ — $ — $ 288 Impairment on Woodside sale $ — $ — $ (49 ) Loss on Woodside sale — (23 ) — Loss on Consortium sale — — (139 ) Income from divested Australian operations — — 28 Loss from Argentina divestiture — (10 ) — Income tax benefit — — 652 Income (loss) from discontinued operations, net of tax $ — $ (33 ) $ 492 Leasehold and Property Acquisitions Apache completed $367 million of leasehold and property acquisitions during 2015, primarily in its North America onshore regions. Divestiture of Other Oil and Gas Properties Apache recorded $268 million of proceeds from the divestiture of other oil and gas properties during 2015. An associated $135 million of gain was recorded in 2015. Transaction, Reorganization, and Separation Apache recorded $16 million , $39 million , and $132 million of expenses during 2017 , 2016 , and 2015 , respectively, primarily related to company reorganization, including separation costs, investment banking fees and other associated costs. The charges for 2017 include $11 million for consulting fees related to divestitures and $5 million related to employee separation, consolidation of office space, and other reorganization efforts.</t>
  </si>
  <si>
    <t>CAPITALIZED EXPLORATORY WELL COSTS</t>
  </si>
  <si>
    <t>Extractive Industries [Abstract]</t>
  </si>
  <si>
    <t>CAPITALIZED EXPLORATORY WELL COSTS The following summarizes the changes in capitalized exploratory well costs for each of the last three years ended December 31, 2017 , 2016 , and 2015 . Additions pending the determination of proved reserves excludes amounts capitalized and subsequently charged to expense within the same year. 2017 2016 2015 (In millions) Balance at January 1 $ 264 $ 245 $ 849 Additions pending determination of proved reserves 477 249 382 Divestitures and other (3 ) — (557 ) Reclassifications to proved properties (373 ) (211 ) (369 ) Charged to exploration expense (15 ) (19 ) (60 ) Balance at December 31 (1) $ 350 $ 264 $ 245 (1) Includes $2 million of assets related to the Canada divestiture at December 31, 2015. The following provides an aging of capitalized exploratory well costs and the number of projects for which exploratory well costs have been capitalized for a period greater than one year since the completion of drilling: 2017 2016 2015 (In millions) Exploratory well costs capitalized for a period of one year or less $ 160 $ 119 $ 184 Exploratory well costs capitalized for a period greater than one year 190 145 61 Balance at December 31 $ 350 $ 264 $ 245 Number of projects with exploratory well costs capitalized for a period greater than one year 4 3 2 The following summarizes a further aging by geographic area of those exploratory well costs that have been capitalized for a period greater than one year since the completion of drilling at December 31, 2017 : 2014 and Total 2016 2015 Prior North Sea $ 160 $ 47 $ 53 $ 60 Other International 30 — 28 2 $ 190 $ 47 $ 81 $ 62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 Suspended exploratory well costs capitalized at December 31, 2017 for a period greater than one year since the completion of drilling primarily relate to the Seagull, Corona, and Storr discoveries in the North Sea. The Seagull joint venture partnership has selected the host facility and expects to complete the field development plan in late 2018 and achieve the final investment decision by 2019. The suspended exploratory well costs related to the Corona discovery are pending development plan approval. In December 2016, the Company submitted the full field development plan to the Oil and Gas Authority in the U.K. which has been conditionally approved and awaits the U.K. Business, Energy and Industrial Strategy environmental approvals expected by the second quarter of 2018. The final investment decision will be approved in 2018. Storr was a more recent discovery in the North Sea and development plans are actively being evaluated to bring forth a Storr field development plan during 2018 with final investment decision expected to take place in 2019. The remaining capitalized well costs in excess of one year relate to exploratory drilling in Suriname. Well costs have been suspended pending ongoing activities, including analysis of well results and geologic and geophysical studies of nearby blocks. Remaining activities required to classify the associated reserves as proved include additional exploratory and appraisal drilling, geologic and geophysical studies, reservoir modeling and simulation, economic modeling, pre-development studies, approval of development plans, and project sanctioning.</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to manage fluctuations in cash flows resulting from changes in commodity pric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December 31, 2017 , Apache had derivative positions with 14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As of December 31, 2017 , Apache had the following open crude oil derivative positions: Put Options (1)(2) Production Period Settlement Index Mbbls Weighted Average Strike Price January—December 2018 Dated Brent 3,650 $50.00 (1) The remaining unamortized premium paid as of December 31, 2017 , was $9 million . (2) Subsequent to December 31, 2017 , the Company entered into put option contracts settling against NYMEX WTI totaling 5,520 Mbbls with a strike price of $53.00 for the second half of 2018 and Dated Brent totaling 5,520 Mbbls with a strike price of $58.00 for the second half of 2018. Apache paid total premiums of $9 million and $11 million for the NYMEX WTI and Dated Brent put contracts, respectively. Fixed-Price Swaps Collars Call Options (3) Production Period Settlement Index Mbbls Weighted Average Fixed Price Mbbls Weighted Average Floor Price Weighted Average Ceiling Price Mbbls Strike Price January—June 2018 NYMEX WTI 2,715 $51.23 2,715 $45.00 $56.45 — — January—June 2018 Dated Brent 2,172 $54.57 2,172 $50.00 $58.77 — — January—December 2018 NYMEX WTI — — 6,753 $45.00 $57.00 6,753 $60.03 (3) The remaining unamortized premium paid as of December 31, 2017 , was $10 million . As of December 31, 2017 , Apache had the following open natural gas derivative positions: Fixed-Price Swaps Production Period Settlement Index MMBtu (in 000’s) Weighted Average Fixed Price January—March 2018 NYMEX Henry Hub 13,500 $3.39 January—June 2018 NYMEX Henry Hub 22,625 $3.17 April—June 2018 NYMEX Henry Hub 16,835 $2.92 July—December 2018 NYMEX Henry Hub 33,580 $2.96 As of December 31, 2017 , Apache had the following open natural gas financial basis swap contracts: Production Period Settlement Index MMBtu (in 000’s) Weighted Average Price Differential January—March 2018 NYMEX Henry Hub/Waha 9,450 $(0.43) July—December 2018 NYMEX Henry Hub/Waha 33,120 $(0.53) October—December 2018 NYMEX Henry Hub/Waha 1,380 $(0.51) January—March 2019 NYMEX Henry Hub/Waha 1,350 $(0.54) January—June 2019 NYMEX Henry Hub/Waha 32,580 $(0.53) January—December 2019 NYMEX Henry Hub/Waha 14,600 $(0.45) Fair Value Measurements Apache’s commodity derivative instruments consist of variable-to-fixed price commodity swaps, options, and collar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December 31, 2017 Assets: Commodity Derivative Instruments $ — $ 67 $ — $ 67 $ (43 ) $ 24 Liabilities: Commodity Derivative Instruments — 107 — 107 (43 ) 64 December 31, 2016 Assets: Commodity Derivative Instruments $ — $ — $ — $ — $ — $ — Liabilities: Commodity Derivative Instruments — — — — — —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December 31, 2017 December 31, 2016 (In millions) Current Assets: Prepaid assets and other $ 8 $ — Other Assets: Deferred charges and other 16 — Total Assets $ 24 $ — Current Liabilities: Other current liabilities $ 64 $ — Total Liabilities $ 64 $ — Derivative Activity Recorded in the Statement of Consolidated Operations The following table summarizes the effect of derivative instruments on the Company’s statement of consolidated operations: For the Year Ended December 31, 2017 2016 2015 (In millions) Realized gain (loss): Derivative settlements, realized gain $ 24 $ — $ — Amortization of put premium, realized loss (100 ) — — Unrealized loss (59 ) — — Derivative instrument gain (losses), net $ (135 ) $ — $ — Unrealized gains and losses for derivative activity recorded in the statement of consolidated operations is reflected in the statement of consolidated cash flows separately as “Unrealized derivative instrument losses, net” in “Adjustments to reconcile net income (loss) to net cash provided by operating activities.”</t>
  </si>
  <si>
    <t>OTHER CURRENT LIABILITIES</t>
  </si>
  <si>
    <t>Payables and Accruals [Abstract]</t>
  </si>
  <si>
    <t>OTHER CURRENT LIABILITIES The following table provides detail of the Company’s other current liabilities at December 31, 2017 and 2016 : December 31, 2017 2016 (In millions) Accrued operating expenses $ 72 $ 110 Accrued exploration and development 802 463 Accrued compensation and benefits 115 201 Accrued interest 145 145 Accrued income taxes 55 22 Current asset retirement obligation 43 66 Refundable deposits — 174 Other 141 77 Total Other current liabilities $ 1,373 $ 1,258</t>
  </si>
  <si>
    <t>ASSET RETIREMENT OBLIGATION</t>
  </si>
  <si>
    <t>Asset Retirement Obligation Disclosure [Abstract]</t>
  </si>
  <si>
    <t>ASSET RETIREMENT OBLIGATION The following table describes changes to the Company’s asset retirement obligation (ARO) liability for the years ended December 31, 2017 and 2016 : 2017 2016 (In millions) Asset retirement obligation at beginning of year $ 2,498 $ 2,598 Liabilities incurred 58 41 Liabilities divested (818 ) (7 ) Liabilities settled (45 ) (57 ) Accretion expense 130 156 Revisions in estimated liabilities 12 (233 ) Asset retirement obligation at end of year 1,835 2,498 Less current portion (43 ) (66 ) Asset retirement obligation, long-term $ 1,792 $ 2,432 The ARO liability reflects the estimated present value of the amount of dismantlement, removal, site reclamation, and similar activities associated with Apache’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 During 2017 and 2016 , the Company recorded $58 million and $41 million , respectively, in abandonment liabilities resulting from Apache’s exploration and development capital program. Liabilities divested primarily relate to Canada. Liabilities settled primarily relate to individual properties, platforms, and facilities plugged and abandoned during the period. During 2017 , approximately $12 million of abandonment costs were revised upward to reflect changes in estimates of timing and costs in the U.S. and North Sea. During 2016 , approximately $233 million of abandonment costs were revised downward, primarily in the North Sea.</t>
  </si>
  <si>
    <t>DEBT</t>
  </si>
  <si>
    <t>Debt Disclosure [Abstract]</t>
  </si>
  <si>
    <t>DEBT Overview All of the Company’s debt is senior unsecured debt and has equal priority with respect to the payment of both principal and interest. The indentures for the notes described below place certain restrictions on the Company, including limits on Apache’s ability to incur debt secured by certain liens and its ability to enter into certain sale and leaseback transactions. Upon certain changes in control, all of these debt instruments would be subject to mandatory repurchase, at the option of the holders. None of the indentures for the notes contain prepayment obligations in the event of a decline in credit ratings. In November 2016, the Company initiated a program to purchase in the open market up to $250 million in aggregate principal amount of senior notes issued under its indentures. In the fourth quarter of 2016, Apache purchased and canceled $181 million aggregate principal amount of its senior notes through open market repurchases for $182 million in cash, including accrued interest and $0.5 million of premium. These repurchases resulted in a $1 million net loss on extinguishment of debt, which is included in “Financing costs, net” in Apache’s consolidated statement of operations. The net loss includes an acceleration of related discount and deferred financing costs. In January 2017, the Company purchased and canceled an additional $69 million aggregate principal amount of senior notes for $71 million in cash, including accrued interest and $1 million of premium, which completed the open market repurchase program. These repurchases resulted in a $1 million net loss on extinguishment of debt, which is included in “Financing costs, net” in the Company’s consolidated statement of operations. The net loss includes an acceleration of related discount and deferred financing costs. In August 2017, Apache Corporation assumed the obligations of Apache Finance Canada Corporation (AFCC) in respect of $300 million 7.75% notes due in 2029 which AFCC issued and the Company guaranteed pursuant to the governing indenture. The assumption was permitted by the indenture and effected pursuant to a supplemental indenture thereto. As a result of the assumption, the Company is the obligor under the notes and indenture, and AFCC is released from its obligations thereunder. The $300 million 7.75% notes historically have been included in the Company’s long-term debt; accordingly, the assumption did not change the Company’s long-term debt or total debt. The following table presents the carrying value of the Company’s debt at December 31, 2017 and 2016 : December 31, 2017 2016 (In millions) Commercial paper $ — $ — 6.9% notes due 2018 (1) 400 400 7.0% notes due 2018 (2) 150 150 7.625% notes due 2019 150 150 3.625% notes due 2021 (1) 493 493 3.25% notes due 2022 (1) 814 857 2.625% notes due 2023 (1) 528 528 7.7% notes due 2026 100 100 7.95% notes due 2026 180 180 7.75% notes due 2029 (3) 300 300 6.0% notes due 2037 (1) 1,000 1,000 5.1% notes due 2040 (1) 1,499 1,499 5.25% notes due 2042 (1) 500 500 4.75% notes due 2043 (1) 1,413 1,413 4.25% notes due 2044 (1) 753 780 7.375% debentures due 2047 150 150 7.625% debentures due 2096 150 150 Debt before unamortized discount and deferred loan costs 8,580 8,650 Unamortized discount (47 ) (50 ) Deferred loan costs (49 ) (56 ) Total debt 8,484 8,544 Current maturities (550 ) — Long-term debt $ 7,934 $ 8,544 (1) These notes are redeemable, as a whole or in part, at Apache’s option, subject to a make-whole premium. The remaining notes and debentures are not redeemable. (2) On February 1, 2018, Apache’s 7.0% notes due 2018 in original principal amount of $150 million matured and were repaid. (3) Assumed in August 2017 as permitted by terms of these notes originally issued by a subsidiary and guaranteed by Apache. Since these notes historically have been included in Apache’s long-term debt, the assumption did not change Apache’s long-term debt or total debt. Debt maturities as of December 31, 2017 , excluding discounts and deferred loan costs, are as follows: (In millions) 2018 $ 550 2019 150 2020 — 2021 493 2022 814 Thereafter 6,573 Total Debt, excluding discounts and deferred loan costs $ 8,580 Fair Value Apache’s debt is recorded at the carrying amount, net of unamortized discount and deferred loan costs, on the Company’s consolidated balance sheet. The carrying amount, if any, of the Company’s commercial paper and uncommitted credit facilities and overdraft lines approximate fair value because the interest rates are variable and reflective of market rates. Apache uses a market approach to determine the fair value of its fixed-rate debt using estimates provided by an independent investment financial data services firm (a Level 2 fair value measurement). December 31, 2017 December 31, 2016 Carrying Amount Fair Value Carrying Amount Fair Value (In millions) Commercial paper $ — $ — $ — $ — Notes and debentures 8,484 9,244 8,544 9,183 Total Debt $ 8,484 $ 9,244 $ 8,544 $ 9,183 Money Market and Overdraft Lines of Credit The Company has certain uncommitted money market and overdraft lines of credit that are used from time to time for working capital purposes. As of December 31, 2017 and 2016 , there were no outstanding balances on Apache’s lines of credit. Unsecured Committed Bank Credit Facilities In June 2015, the Company entered into a five -year revolving credit facility which matures in June 2020 , subject to Apache’s two , one -year extension options. The facility provides for aggregate commitments of $3.5 billion (including a $750 million letter of credit subfacility), with rights to increase commitments up to an aggregate $4.5 billion . Proceeds from borrowings may be used for general corporate purposes. Apache’s available borrowing capacity under this facility supports its commercial paper program. As of December 31, 2017 , there were no borrowings under this credit facility, leaving aggregate available borrowing capacity at $3.5 billion . At the Company’s option, the interest rate per annum for borrowings under the 2015 facility is either a base rate, as defined, plus a margin or the London Inter-bank Offered Rate (LIBOR), plus a margin. The Company also pays quarterly a facility fee at a per annum rate on total commitments. The margins and the facility fee vary based upon the Company’s senior long-term debt rating. At December 31, 2017 , the base rate margin was 0.075 percent , the LIBOR margin was 1.075 percent , and the facility fee was 0.175 percent . The financial covenants of the 2015 credit facility require the Company to maintain an adjusted debt-to-capital ratio of not greater than 60 percent at the end of any fiscal quarter. For purposes of this calculation, capital excludes the effects of non-cash write-downs, impairments, and related charges occurring after June 30, 2015. The 2015 facility’s negative covenants restrict the ability of the Company and its subsidiaries to create liens securing debt on its hydrocarbon-related assets, with exceptions for liens typically arising in the oil and gas industry, purchase money liens, liens on subsidiary assets located outside of the United States and Canada, and liens arising as a matter of law, such as tax and mechanics’ liens. The Company also may incur liens on assets if debt secured thereby does not exceed 5 percent of the Company’s consolidated assets, or approximately $1.1 billion as of December 31, 2017 . Negative covenants also restrict Apache’s ability to merge with another entity unless it is the surviving entity, dispose of substantially all of its assets, and guarantee debt of non-consolidated entities in excess of the stated threshold. In February 2016, Apache entered into a letter of credit facility providing £900 million in commitments and rights to increase commitments to £1.075 billion . The facility matures in February 2020 and is available for letters of credit denominated in pounds sterling, U.S. Dollars, Canadian Dollars, and any other foreign currency consented to by an issuing bank. The facility also is available for loans in pounds sterling, U.S. Dollars, and Canadian Dollars to cash collateralize letters of credit or obligations to provide letters of credit, in each case, to the extent letters of credit are unavailable under the facility. The facility’s representations and warranties, covenants, and events of default are substantially similar to those in Apache’s 2015 $3.5 billion revolving credit facility. Commissions are payable on letters of credit outstanding under the 2016 facility at a per annum rate equal to a LIBOR margin. Borrowings bear interest per annum at a base rate or LIBOR, plus a margin. A facility fee at a per annum rate on aggregate commitments also is payable. Letter of credit commissions, the interest margin, and the facility fee vary depending on Apache’s senior unsecured long-term debt rating. At December 31, 2017 , the LIBOR margin was 1.075 percent , the base rate margin was 0.075 percent , and the facility fee was 0.175 percent . The 2016 facility is available for the Company’s letter of credit needs, particularly those which may arise in respect of abandonment obligations assumed in various North Sea acquisitions. As of December 31, 2017 , three letters of credit aggregating approximately £129.1 million and no borrowings were outstanding under this facility. There are no clauses in the 2015 $3.5 billion or 2016 £900 million credit facilities that permit the lenders to accelerate payments or refuse to lend based on unspecified material adverse changes. The agreements for these facilities do not have drawdown restrictions or prepayment obligations in the event of a decline in credit ratings. However, the agreements allow the lenders to accelerate payment maturity and terminate lending and issuance commitments for nonpayment and other breaches, and if the Company or any of its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the Company undergoes a specified change in control or any borrower has specified pension plan liabilities in excess of the stated threshold. The Company was in compliance with the terms of these credit facilities as of December 31, 2017 . Commercial Paper Program The Company has available a $3.5 billion commercial paper program which, subject to market availability, facilitates Apache borrowing funds for up to 270 days at competitive interest rates. The commercial paper program is fully supported by available borrowing capacity under the Company’s 2015 committed credit facility. At December 31, 2017 and 2016 , the Company had no commercial paper outstanding. Financing Costs, Net The following table presents the components of Apache’s financing costs, net: For the Year Ended December 31, 2017 2016 2015 (In millions) Interest expense $ 457 $ 464 $ 486 Amortization of deferred loan costs 9 8 11 Capitalized interest (51 ) (48 ) (15 ) Loss on extinguishment of debt 1 1 39 Interest income (19 ) (8 ) (10 ) Financing costs, net $ 397 $ 417 $ 511 As of December 31, 2017 , the Company has $47 million of debt discounts, which will be charged to interest expense over the life of the related debt issuances. Discount amortization of $3 million was recorded as interest expense in each of 2017 , 2016 , and 2015 .</t>
  </si>
  <si>
    <t>INCOME TAXES</t>
  </si>
  <si>
    <t>Income Tax Disclosure [Abstract]</t>
  </si>
  <si>
    <t>INCOME TAXES Income (loss) from continuing operations before income taxes is composed of the following: For the Year Ended December 31, 2017 2016 2015 (In millions) U.S. $ (3,620 ) $ (997 ) $ (9,386 ) Foreign 4,538 (685 ) (2,783 ) Total $ 918 $ (1,682 ) $ (12,169 ) The total income tax provision (benefit) from continuing operations consists of the following: For the Year Ended December 31, 2017 2016 2015 (In millions) Current income taxes: Federal $ (38 ) $ (14 ) $ 363 State (8 ) (30 ) 41 Foreign 641 435 31 595 391 435 Deferred income taxes: Federal (1,010 ) (257 ) (1,123 ) State — — (51 ) Foreign (170 ) (576 ) (271 ) (1,180 ) (833 ) (1,445 ) Total $ (585 ) $ (442 ) $ (1,010 ) The total income tax provision (benefit) differs from the amounts computed by applying the U.S. statutory income tax rate to income (loss) before income taxes. A reconciliation of the tax on the Company’s income (loss) from continuing operations before income taxes and total tax expense is shown below: For the Year Ended December 31, 2017 2016 2015 (In millions) Income tax expense (benefit) at U.S. statutory rate $ 321 $ (589 ) $ (4,259 ) State income tax, less federal effect (1) (6 ) (19 ) (7 ) Taxes related to foreign operations (105 ) 303 (662 ) Tax credits (33 ) (1 ) (6 ) Tax on distributed foreign earnings — 80 726 Tax on deemed repatriation of foreign earnings 419 — — Foreign tax credits (201 ) (136 ) (2,090 ) Deferred tax on undistributed foreign earnings (1,872 ) (31 ) 1,903 Tax impact of goodwill adjustments — — 82 Change in U.K. tax rate — (238 ) (414 ) Change in U.S. tax rate 516 — — Net change in tax contingencies (1 ) (19 ) 20 Canadian USD functional currency election — 158 — Sale of Canadian assets 279 — — Sale of North Sea GTP assets (48 ) — — Valuation allowances (1) 161 10 3,746 All other, net (15 ) 40 (49 ) $ (585 ) $ (442 ) $ (1,010 ) (1) The change in state valuation allowance is included as a component of state income tax. The net deferred income tax liability reflects the net tax impact of temporary differences between the asset and liability amounts carried on the balance sheet under GAAP and amounts utilized for income tax purposes. The net deferred income tax liability consists of the following: December 31, 2017 2016 (In millions) Deferred tax assets: Deferred income $ 13 $ 105 U.S. and state net operating losses 1,230 1,095 Capital losses 620 — Foreign net operating losses 6 1,424 Tax credits and other tax incentives 28 62 Foreign tax credits 2,427 2,226 Accrued expenses and liabilities 110 153 Asset retirement obligation 629 875 Property and equipment — 1,189 Other 42 — Total deferred tax assets 5,105 7,129 Valuation allowance (3,816 ) (5,401 ) Net deferred tax assets 1,289 1,728 Deferred tax liabilities: Investment in foreign subsidiaries — 1,872 Equity investments 18 23 Property and equipment 1,798 1,533 Other — 5 Total deferred tax liabilities 1,816 3,433 Net deferred income tax liability $ 527 $ 1,705 Net deferred tax assets and liabilities are included in the consolidated balance sheet as follows: December 31, 2017 2016 (In millions) Assets: Deferred charges and other $ 18 $ 5 Liabilities: Deferred income taxes 545 1,710 Net deferred income tax liability $ 527 $ 1,705 On December 22, 2017, the Tax Cuts and Jobs Act (the Act) was signed into law. In addition to reducing the corporate income tax rate from 35 percent to 21 percent effective January 1, 2018, certain provisions in the Act move the U.S. away from a worldwide tax system and closer to a territorial system for earnings of foreign corporations, establishing a participation exemption system for taxation of foreign income. The new law includes a transition rule to effect this participation exemption regime. As a result of the enacted legislation, taxpayers are required to include in taxable income for the tax year ending December 31, 2017, the pro rata share of deferred income of each specified foreign corporation with respect to which the taxpayer is a U.S. shareholder. In 2017, the Company recorded a provisional net deferred tax benefit of $822 million to reverse a previously recorded deferred tax liability for unrepatriated earnings and to account for the transition rule under the new law. In addition and as a result of the decrease in the corporate income tax rate, the Company recorded a provisional $516 million deferred tax expense in 2017 related to the remeasurement of the Company’s December 31, 2017 deferred tax asset. The Company continues to assess other provisions of the Act including, among other items, the interaction between the deemed repatriation of foreign earnings and 2017 net operating losses as well as the applicability of new taxes on certain future foreign earnings. Provisional amounts for the income tax effects of the Act have been recorded as of December 31, 2017 and are subject to change during 2018. In 2016, the U.K. government enacted Finance Bill 2016, which provides tax relief to E&amp;P companies operating in the North Sea through a reduction of Supplementary Charge from 20 percent to 10 percent , effective January 1, 2016. As a result of the enacted legislation, in 2016, Apache recorded a deferred tax benefit of $238 million related to the remeasurement of the Company’s December 31, 2015 U.K. deferred income tax liability. In 2015, Apache repatriated the sales proceeds from the divestment of its interest in LNG projects and Australian upstream assets. Upon the repatriation of these proceeds, Apache recognized a U.S. current income tax liability of $560 million . Also in 2015, the U.K. government enacted Finance Bill 2015, which provided a reduction of Supplementary Charge from 32 percent to 20 percent , effective January 1, 2015. As a result of the enacted legislation, in 2015, Apache recorded a deferred tax benefit of $414 million related to the remeasurement of the Company’s December 31, 2014 U.K. deferred income tax liability. The Company has recorded an increase in valuation allowance against certain deferred tax assets, primarily driven by asset impairments. The Company has assessed the future potential to realize these deferred tax assets and has concluded that it is more likely than not that these deferred tax assets will not be realized based on current economic conditions and expectations for the future. In 2017 , 2016 , and 2015 , the Company’s valuation allowance decreased by $1.6 billion , decreased by $33 million , and increased by $3.9 billion , respectively, as detailed in the table below: 2017 2016 2015 (In millions) Balance at beginning of year $ 5,401 $ 5,434 $ 1,564 State (1) 139 (43 ) 151 U.S. 905 139 2,159 Foreign (2) (2,629 ) (129 ) 1,560 Balance at end of year $ 3,816 $ 5,401 $ 5,434 (1) Reported as a component of state income taxes. (2) In 2017, the Company completed the sale of its Canadian assets. As such, except for capital losses incurred on the sale, the deferred tax assets, liabilities, and valuation allowance related to these assets were removed for 2017. In 2015, Apache's subsidiaries completed the sale of its interest in the Kitimat LNG project. As such, the deferred tax assets, liabilities, and valuation allowance related to the project were removed for 2015. On December 31, 2017 , the Company had net operating losses as follows: Amount Expiration (In millions) Net operating losses: U.S. $ 4,037 2018 - 2038 State 5,301 Various The Company has a U.S. net operating loss carryforward of $4.0 billion , which includes $197 million of net operating loss subject to annual limitation under Section 382 of the Internal Revenue Code. The Company also has a U.S. capital loss carryforward of $1.8 billion , which has a five year carryover period and a Canadian capital loss carryforward of $836 million which has an indefinite carryover. The Company has recorded a full valuation allowance against the U.S. net operating losses, the state net operating losses, the U.S. capital loss and the Canadian capital loss because it is probable that these attributes will not be realized. On December 31, 2017 , the Company had foreign tax credits as follows: Amount Expiration (In millions) Foreign tax credits $ 2,427 2025-2026 The Company has a $2.4 billion U.S. foreign tax credit carryforward. The Company has recorded a full valuation allowance against the U.S. foreign tax credits listed above because it is probable that these attributes will expire unutilized.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17 2016 2015 (In millions) Balance at beginning of year $ 15 $ 19 $ — Additions based on tax positions related to the current year 12 15 19 Reductions for tax positions of prior years (1 ) (19 ) — Balance at end of year $ 26 $ 15 $ 19 The Company records interest and penalties related to unrecognized tax benefits as a component of income tax expense. Each quarter the Company assesses the amounts provided for and, as a result, may increase or reduce the amount of interest and penalties. During the years ended December 31, 2017 and 2016 , the Company recorded no tax expense for interest and penalties. During the year ended December 31, 2015, the Company recorded tax expense of $1 million for interest and penalties. At December 31, 2017 and 2016 , the Company had no accrued liability for interest and penalties. At December 31, 2015 , the Company had an accrued liability for interest and penalties of $1 million . In 2017, 2016 and 2015, the Company recorded an $11 million net increase, $4 million net reduction, and a $19 million increase in its reserve for uncertain tax positions, respectively. In April 2017, the Internal Revenue Service (IRS) began their audit of the Company’s 2014 income tax year. 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 Jurisdiction U.S. 2012 Egypt 1998 U.K. 2016</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The Company has an accrued liability of approximately $37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67.5 million pursuant to the terms and conditions of stock purchase agreements entered in 2006 between Company subsidiaries and subsidiaries of Pioneer. Louisiana Restoration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Apache is possible, Apache intends to actively defend these lawsuits and claims. On July 24, 2013, a lawsuit captioned Board of Commissioners of the Southeast Louisiana Flood Protection Authority – East v. Tennessee Gas Pipeline Company et al. , Case No. 2013-6911 was filed in the Civil District Court for the Parish of Orleans, State of Louisiana, in which plaintiff on behalf of itself and as the board governing the levee districts of Orleans, Lake Borgne Basin, and East Jefferson alleged that Louisiana coastal lands have been damaged as a result of oil and gas industry activity, including a network of canals for access and pipelines. The defendants removed the case from state court to federal court and, on February 13, 2015, the federal court entered judgment in favor of defendants dismissing all of plaintiff’s claims with prejudice. Plaintiff appealed the lower court’s dismissal to the 5 th Circuit Court of Appeals and additionally challenged the defendants’ right to remove the case to federal court. On March 3, 2017, the 5 th Circuit Court of Appeals affirmed the propriety of federal jurisdiction based in part on Apache’s argument that plaintiff’s state-based claims required a resolution of substantial questions of federal law and also affirmed the dismissal of the action. The Plaintiff filed a Petition for a Writ of Certiorari with the United States Supreme Court and that Petition was denied. Starting in November of 2013 and continuing into 2017, several parishes in Louisiana have pending lawsuits against many oil and gas producers, including Apache. These cases are pending in federal and state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stat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Apollo Exploration Lawsuit In a case captioned Apollo Exploration, LLC, Cogent Exploration, Ltd. Co. &amp; SellmoCo, LLC v. Apache Corporation , Cause No. CV50538 in the 385t h Judicial District Court, Midland County, Texas, plaintiffs allege damages in excess of $200 million (having previously claimed in excess of $1.1 billion ) relating to purchase and sale agreements, mineral leases, and areas of mutual interest agreements concerning properties located in Hartley, Moore, Potter, and Oldham Counties, Texas. Apache believes that plaintiffs’ claims lack merit, and further that plaintiffs’ alleged damages are grossly inflated. Apache will vigorously oppose the claims. Escheat Audits In September 2010, the State of Delaware, Department of Finance, Division of Revenue (Unclaimed Property) (Delaware), notified Apache Corporation that Delaware’s consultant, Kelmar Associates, would examine Apache’s books and records and those of its subsidiaries and related entities to determine compliance with Delaware Escheat Laws. Delaware has notified the Company that its audit is complete and the matter has been resolved for an amount that is not material to the Company. Australian Operations Divestiture Dispute By a Sale and Purchase Agreement dated April 9, 2015 (SPA), the Company and its subsidiaries divested their remaining Australian operations to Quadrant Energy Pty Ltd (Quadrant). Closing occurred on June 5, 2015. In April 2017, Apache filed suit against Quadrant for breach of the SPA. In its suit, Apache seeks approximately $80 million . In December 2017, Quadrant filed a defense of equitable set-off to Apache’s claim and a counterclaim seeking approximately $200 million in the aggregate. The Company believes that Quadrant’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Apache believes that the claims made against it are baseless and intends to vigorously defend these lawsuits. Environmental Matters The Company, as an owner or lessee and operator of oil and gas properties, is subject to various feder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Apache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Apache’s satisfaction, or agree to assume liability for the remediation of the property. The Company’s general policy is to limit any reserve additions to any incidents or sites that are considered probable to result in an expected remediation cost exceeding $300,000 . Any environmental costs and liabilities that are not reserved for are treated as an expense when actually incurred. In Apache’s estimation, neither these expenses nor expenses related to training and compliance programs are likely to have a material impact on its financial condition. As of December 31, 2017 , the Company had an undiscounted reserve for environmental remediation of approximately $4 million . Apache is not aware of any environmental claims existing as of December 31, 2017 that have not been provided for or would otherwise have a material impact on its financial position or results of operations. There can be no assurance however, that current regulatory requirements will not change or past non-compliance with environmental laws will not be discovered on the Company’s properties. ACL, a former subsidiary of the Company, previously reported produced water spills in a remote area of the Bellow Field and a hydrogen sulfide and oil emulsion leak in the Zama area. The Company sold ACL in a transaction that was completed in the third quarter of 2017. The Canadian environmental litigation and liabilities remained with ACL and are now the responsibility of the acquirer. Contractual Obligations At December 31, 2017 , contractual obligations for long-term operating leases, capital leases, and purchase obligations are as follows: Net Minimum Commitments Total 2018 2019-2020 2021-2022 2023 &amp; Beyond (In millions) Drilling rigs (1) $ 85 $ 20 $ 65 $ — $ — Purchase obligations (2) 1,275 183 296 214 582 Operating lease obligations (3) 233 54 81 57 41 Capital lease obligations (4) $ 41 $ 1 $ 3 $ 3 $ 34 Total Net Minimum Commitments (5) $ 1,634 $ 258 $ 445 $ 274 $ 657 (1) Payments associated with the drilling of exploratory wells and development wells net of amounts billed to partners will be capitalized as a component of oil and gas properties, and either depreciated, impaired, or written off as exploration expense. (2)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Includes amounts related to firm transportation capacity on the Gulf Coast Express Pipeline Project (GCX Project), expected to be in service in October 2019. Amounts exclude certain product purchase obligations related to marketing and trading activities for which there are no minimum purchase requirements or the amounts are not fixed or determinable. (3) Amounts include long-term lease payments for office space, aircraft, supply and standby vessels, land leases, and equipment related to exploration, development, and production activities. The Company expects to receive $1 million in sublease income associated with these leases. (4) This represents our capital lease obligation related to our Midland, Texas office building. The imputed interest rate necessary to reduce the net minimum lease payments to present value of the lease term is 4.4 percent or $18 million as of December 31, 2017. (5) Excludes purchase commitments for jointly owned fields and facilities for which the Company is not the operator. The table above includes leases for buildings, facilities, and related equipment with varying expiration dates through 2042 . Total rent expense, net of amounts capitalized and sublease income, for continuing operations was $82 million , $59 million , and $57 million for 2017 , 2016 , and 2015 , respectively. Costs incurred under take-or-pay and throughput obligations were $134 million , $86 million , and $92 million for 2017 , 2016 , and 2015 , respectively.</t>
  </si>
  <si>
    <t>RETIREMENT AND DEFERRED COMPENSATION PLANS</t>
  </si>
  <si>
    <t>Retirement Benefits [Abstract]</t>
  </si>
  <si>
    <t>RETIREMENT AND DEFERRED COMPENSATION PLANS Apache Corporation provides retirement benefits to its U.S. employees through the use of multiple plans: a 401(k) savings plan, a money purchase retirement plan, a non-qualified retirement/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annuall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of Apache Corporation, immediate and full vesting occurs. Additionally, Apache North Sea Limited maintains a separate retirement plan, as required under the laws of the U.K. The aggregate annual cost to Apache of all U.S. and international savings plans, the money purchase retirement plan, non-qualified retirement/savings plan, and non-qualified restorative retirement savings plan was $55 million , $52 million , and $59 million for 2017 , 2016 , and 2015 , respectively. Apache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17 , 2016 , and 2015 , and the underlying weighted average actuarial assumptions used for the U.K. Pension Plan and U.S. postretirement benefit plan. Apache uses a measurement date of December 31 for its pension and postretirement benefit plans. 2017 2016 2015 Pension Benefits Postretirement Benefits Pension Benefits Postretirement Benefits Pension Benefits Postretirement Benefits (In millions) Change in Projected Benefit Obligation Projected benefit obligation beginning of year $ 202 $ 26 $ 202 $ 26 $ 216 $ 22 Service cost 4 2 4 2 5 2 Interest cost 6 1 7 1 8 1 Foreign currency exchange rate changes 20 — (39 ) — (10 ) — Actuarial losses (gains) (4 ) 1 32 (2 ) (10 ) — Effect of curtailment and settlements — — — — — 2 Benefits paid (12 ) (4 ) (4 ) (3 ) (7 ) (2 ) Retiree contributions — 1 — 2 — 1 Projected benefit obligation at end of year 216 27 202 26 202 26 Change in Plan Assets Fair value of plan assets at beginning of year 206 — 197 — 206 — Actual return on plan assets 17 — 46 — 1 — Foreign currency exchange rates 22 — (39 ) — (10 ) — Employer contributions 5 3 6 1 7 1 Benefits paid (12 ) (4 ) (4 ) (3 ) (7 ) (2 ) Retiree contributions — 1 — 2 — 1 Fair value of plan assets at end of year 238 — 206 — 197 — Funded status at end of year $ 22 $ (27 ) $ 4 $ (26 ) $ (5 ) $ (26 ) Amounts recognized in Consolidated Balance Sheet Current liability $ — $ (2 ) $ — $ (2 ) $ — $ (2 ) Non-current asset (liability) 22 (25 ) 4 (24 ) (5 ) (24 ) $ 22 $ (27 ) $ 4 $ (26 ) $ (5 ) $ (26 ) Pre-tax Amounts Recognized in Accumulated Other Comprehensive Income (Loss) Accumulated gain (loss) $ (11 ) $ 8 $ (25 ) $ 9 $ (32 ) $ 9 Weighted Average Assumptions used as of December 31 Discount rate 2.60 % 3.44 % 2.70 % 3.76 % 3.90 % 3.95 % Salary increases 4.70 % N/A 4.80 % N/A 4.60 % N/A Expected return on assets 2.90 % N/A 3.40 % N/A 4.10 % N/A Healthcare cost trend Initial N/A 6.75 % N/A 7.00 % N/A 7.00 % Ultimate in 2025 N/A 5.00 % N/A 5.00 % N/A 5.00 % As of December 31, 2017 , 2016 , and 2015 , the accumulated benefit obligation for the U.K. Pension Plan was $193 million , $181 million , and $169 million , respectively. Apache’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 Target Allocation Percentage of Plan Assets at Year-End 2017 2017 2016 Asset Category Equity securities: U.K. quoted equities — — 14 % Overseas quoted equities 26 % 26 % 26 % Total equity securities 26 % 26 % 40 % Debt securities: U.K. Government bonds 59 % 58 % 47 % U.K. corporate bonds 15 % 14 % 12 % Debt securities 74 % 72 % 59 % Cash — 2 % 1 % Total 100 % 100 % 100 % The plan’s assets do not include any direct ownership of equity or debt securities of Apache. The fair value of plan assets is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17 and December 31, 2016 : Fair Value Measurements Using: Quoted Price in Active Markets (Level 1) Significant Other Inputs (Level 2) Unobservable Inputs (Level 3) Total Fair Value (In millions) December 31, 2017 Equity securities: Overseas quoted equities (1) $ 61 $ — $ — $ 61 Total equity securities 61 — — 61 Debt securities: U.K. Government bonds (2) 138 — — 138 U.K. corporate bonds (3) 33 — — 33 Total debt securities 171 — — 171 Cash 6 — — 6 Fair value of plan assets $ 238 $ — $ — $ 238 December 31, 2016 Equity securities: U.K. quoted equities (4) $ 28 $ — $ — $ 28 Overseas quoted equities (1) 54 — — 54 Total equity securities 82 — — 82 Debt securities: U.K. Government bonds (2) 97 — — 97 U.K. corporate bonds (3) 25 — — 25 Total debt securities 122 — — 122 Cash 2 — — 2 Fair value of plan assets $ 206 $ — $ — $ 206 (1) This category includes overseas equities, which comprises 20 percent passive global equities benchmarked against the MSCI World (NDR) Index, 25 percent passive global equities (hedged) benchmarked against the MSCI World (NDR) Hedged Index, 20 percent fundamental indexation global equities benchmarked against the FTSE RAFI Developed 1000 index, 25 percent fundamental indexation global equities (hedged) benchmarked against the FTSE RAFI Developed 1000 Hedge Index, and 10 percent emerging markets benchmarked against the MSCI Emerging Markets (NDR) Index, which has a performance target of 2 percent per annum over the benchmark over a rolling three -year period. (2) This category includes U.K. Government bonds, which comprises 47 percent index-linked gilts benchmarked against the FTSE Actuaries Government Securities Index-Linked Over 5 Years Index, 38 percent sterling nominal LDI bonds, and 15 percent sterling inflation linked LDI bonds, both benchmarked against ILIM Custom Benchmark index. (3) This category comprises U.K. corporate bonds benchmarked against the BofAML Sterling Corporate &amp; Collaterlised (excluding Subordinated) Index. (4) This category comprises U.K. passive equities, which are benchmarked against the FTSE 350 Index.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17 , 2016 , and 2015 : 2017 2016 2015 Pension Benefits Postretirement Benefits Pension Benefits Postretirement Benefits Pension Benefits Postretirement Benefits (In millions) Components of Net Periodic Benefit Cost Service cost $ 4 $ 2 $ 4 $ 2 $ 5 $ 2 Interest cost 6 1 7 1 8 1 Expected return on assets (8 ) — (7 ) — (8 ) — Amortization of actuarial (gain) loss — (1 ) 1 (1 ) 2 — Net periodic benefit cost $ 2 $ 2 $ 5 $ 2 $ 7 $ 3 Weighted Average Assumptions Used to Determine Net Periodic Benefit Cost for the Years Ended December 31 Discount rate 2.70 % 3.76 % 3.90 % 3.95 % 3.70 % 3.62 % Salary increases 4.80 % N/A 4.60 % N/A 4.60 % N/A Expected return on assets 3.40 % N/A 4.10 % N/A 3.90 % N/A Healthcare cost trend Initial N/A 7.00 % N/A 7.00 % N/A 7.00 % Ultimate in 2025 N/A 5.00 % N/A 5.00 % N/A 5.00 % Assumed health care cost trend rates affect amounts reported for postretirement benefits. A one-percentage-point change in assumed health care cost trend rates would have the following effects: Postretirement Benefits 1% Increase 1% Decrease (In millions) Effect on service and interest cost components $ 1 $ (1 ) Effect on postretirement benefit obligation 5 (4 ) Apache expects to contribute approximately $6 million to its pension plan and $2 million to its postretirement benefit plan in 2018 . The following benefit payments, which reflect expected future service, as appropriate, are expected to be paid: Pension Benefits Postretirement Benefits (In millions) 2018 $ 3 $ 2 2019 3 2 2020 4 2 2021 4 2 2022 4 2 Years 2023-2027 21 8</t>
  </si>
  <si>
    <t>CAPITAL STOCK</t>
  </si>
  <si>
    <t>Equity [Abstract]</t>
  </si>
  <si>
    <t>CAPITAL STOCK Common Stock Outstanding A summary of the shares issued and outstanding for the years ended December 31, 2017 , 2016 , and 2015 is presented in the table below. 2017 2016 2015 Balance, beginning of year 379,439,676 378,034,175 376,504,892 Shares issued for stock-based compensation plans: Treasury shares issued 1,411 11,504 17,525 Common shares issued 1,513,777 1,393,997 1,511,758 Balance, end of year 380,954,864 379,439,676 378,034,175 Net Income (Loss) per Common Share A reconciliation of the components of basic and diluted net income (loss) per common share for the years ended December 31, 2017 , 2016 , and 2015 is presented in the table below. 2017 2016 2015 Income Shares Per Share Loss Shares Per Share Income (Loss) Shares Per Share (In millions, except per share amounts) Basic: Income (loss) from continuing operations $ 1,304 381 $ 3.42 $ (1,372 ) 379 $ (3.62 ) $ (10,844 ) 378 $ (28.70 ) Income (loss) from discontinued operations — 381 — (33 ) 379 (0.09 ) 492 378 1.30 Income (loss) attributable to common stock $ 1,304 381 $ 3.42 $ (1,405 ) 379 $ (3.71 ) $ (10,352 ) 378 $ (27.40 ) Effect of Dilutive Securities: Stock options and other $ — 2 $ (0.01 ) $ — — $ — $ — — $ — Diluted: Income (loss) from continuing operations $ 1,304 383 $ 3.41 $ (1,372 ) 379 $ (3.62 ) $ (10,844 ) 378 $ (28.70 ) Income (loss) from discontinued operations — 383 — (33 ) 379 (0.09 ) 492 378 1.30 Income (loss) attributable to common stock $ 1,304 383 $ 3.41 $ (1,405 ) 379 $ (3.71 ) $ (10,352 ) 378 $ (27.40 ) The diluted EPS calculation excludes options and restricted shares that were anti-dilutive totaling 7.3 million , 4.7 million , and 7.0 million for the years ended December 31, 2017 , 2016 , and 2015 , respectively. Stock Repurchase Program 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December 31, 2017 , had repurchased a total of 32.2 million shares at an average price of $88.96 per share. The Company is not obligated to acquire any specific number of shares and has not purchased any shares during 2017 . Common Stock Dividend For each of the years ended December 31, 2017, 2016, and 2015, the Company paid common stock dividends of $1.00 per share. Stock Compensation Plans The Company has several stock-based compensation plans, which include stock options, restricted stock, and conditional restricted stock unit plans. On May 12, 2016, the Company’s shareholders approved the 2016 Omnibus Compensation Plan (the 2016 Plan), which is intended to provide eligible employees with equity-based incentives. The 2016 Plan provides for the granting of Incentive Stock Options, Non-Qualified Stock Options, Performance Awards, Restricted Stock Awards, Restricted Stock Units, Stock Appreciation Rights, Cash Awards, or any combination of the foregoing. A total of 16.9 million shares were authorized and available for grant under the 2016 Plan as of December 31, 2017 . Previously approved plans remain in effect solely for the purpose of governing grants still outstanding that were issued prior to approval of the 2016 Plan. All new grants are issued from the 2016 Plan. For 2017 , 2016 , and 2015 , stock-based compensation expensed was $142 million , $131 million , and $100 million , respectively. Costs related to the plans are capitalized or expensed based on the nature of each employee’s activities. A description of the Company’s stock-based compensation plans and related costs follows: 2017 2016 2015 (In millions) Stock-based compensation expensed $ 142 $ 131 $ 100 Stock-based compensation capitalized 41 40 53 Total stock-based compensation costs $ 183 $ 171 $ 153 Stock Options As of December 31, 2017 , the Company had issued options to purchase shares of the Company’s common stock under the 2007 Omnibus Equity Compensation Plan, the 2011 Omnibus Equity Compensation Plan (2011 Plan), and the 2016 Plan (together, the Omnibus Plans). New shares of Company stock will be issued for employee stock option exercises. Under the Omnibus Plans, the exercise price of each option equals the closing price of Apache’s common stock on the date of grant. Options issued prior to 2016 generally become exercisable ratably over a four -year period and expire 10 years after granted. Options granted in or after 2016 become exercisable ratably over a three -year period and expire 10 years after granted. The Omnibus Plans were submitted to and approved by the Company’s shareholders. A summary of stock options issued and outstanding under the Omnibus Plans is presented in the table and narrative below: 2017 Shares Under Option Weighted Average Exercise Price (In thousands) Outstanding, beginning of year 5,113 $ 84.89 Granted 490 63.25 Exercised (15 ) 41.24 Forfeited or expired (995 ) 82.03 Outstanding, end of year (1) 4,593 83.37 Expected to vest (2) 947 51.83 Exercisable, end of year (3) 3,646 91.56 (1) As of December 31, 2017 , options outstanding had a weighted average remaining contractual life of 4.7 years and aggregate intrinsic value of $0.7 million . (2) As of December 31, 2017 , options expected to vest had a weighted average remaining contractual life of 8.5 years and aggregate intrinsic value of $0.5 million . (3) As of December 31, 2017 , options exercisable had a weighted average remaining contractual life of 3.7 years and aggregate intrinsic value of $0.2 million . The fair value of each stock option award is estimated on the date of grant using the Black-Scholes option pricing model. Assumptions used in the valuation are disclosed in the following table. Expected volatilities are based on historical volatility of the Company’s common stock and other factors. The expected dividend yield is based on historical yields on the date of grant. The expected term of stock options granted represents the period of time that the stock options are expected to be outstanding and is derived from historical exercise behavior, current trends, and values derived from lattice-based models. The risk-free rate is based on the U.S. Treasury yield curve in effect at the time of grant. 2017 2016 2015 Expected volatility 34.58 % 32.72 % N/A Expected dividend yields 1.58 % 2.42 % N/A Expected term (in years) 6 6 N/A Risk-free rate 2.02 % 1.44 % N/A Weighted-average grant-date fair value $ 19.38 $ 10.38 N/A The intrinsic values of options exercised during 2017 and 2015 were approximately $0.2 million and $3 million , respectively. There were no options exercised during 2016. As of December 31, 2017 , the total compensation cost related to non-vested options not yet recognized was $8 million , which will be recognized over the remaining vesting period of the options. In January 2018, the Company issued 760,904 options to purchase shares of the Company’s common stock to eligible employees under the 2016 Plan, at an average fair value of $13.15 per share. The total compensation cost of $10 million is estimated to be recognized over a three -year vesting period of these options. Restricted Stock and Restricted Stock Units The Company has restricted stock and restricted stock unit plans for eligible employees including officers. The programs created under the Omnibus Plans have been approved by Apache’s Board of Directors. In 2017 , the Company awarded 1,947,506 restricted stock units at a weighted-average per-share market price of $62.74 . In 2016 and 2015 , the Company awarded 4,049,023 and 2,976,562 restricted stock units at a weighted-average per-share market price of $47.37 and $61.65 , respectively. The value of the stock issued was established by the market price on the date of grant and is being recorded as compensation expense ratably over the vesting terms. During 2017 , 2016 , and 2015 , $108 million , $113 million , and $90 million , respectively, were charged to expense. In 2017 , 2016 , and 2015 , $35 million , $35 million , and $48 million were capitalized, respectively. As of December 31, 2017 , there was $158 million of total unrecognized compensation cost related to 4,919,681 unvested restricted stock units. The weighted-average remaining life of unvested restricted stock units is approximately 1.0 years. The fair values of the awards vested during 2017 , 2016 , and 2015 were approximately $135 million , $151 million , and $149 million , respectively. A summary of restricted stock unit activity for the year ended December 31, 2017 , is presented below. Shares Weighted- Average Grant- Date Fair Value (In thousands) Non-vested at January 1, 2017 6,062 $ 55.11 Granted 1,948 62.74 Vested (2,288 ) 58.77 Forfeited (802 ) 55.54 Non-vested at December 31, 2017 4,920 56.34 In January 2018, the Company awarded 507,042 restricted stock units and 1,954,474 cash-settled awards (phantom units) at a weighted-average per-share market price of $46.27 under the 2016 Plan to eligible employees. The phantom units represent a hypothetical interest in the Company’s stock and, once vested, are settled in cash. Total compensation cost for restricted stock units and phantom units absent any forfeitures, is estimated to be $23 million and $90 million , respectively, and was calculated based on the fair market value of a share of the Company’s common stock as of the grant date. Compensation cost will be recognized over a three -year vesting period for both plans. The phantom units will be classified as a liability and remeasured at the end of each reporting period based on the change in fair value of one share of the Company’s common stock. Performance Program To provide long-term incentives for Apache employees to deliver competitive returns to the Company’s stockholders, the Company has granted conditional restricted stock units to eligible employees. Apache has a performance program for certain eligible employees with payout for 50 percent of the shares based upon measurement of total shareholder return (TSR) of Apache common stock as compared to a designated peer group during a three-year performance period. Payout for the remaining 50 percent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 -year performance period, with the remaining 50 percent vesting at the end of the following year. Grants from the performance programs outstanding at December 31, 2017 , are as described below: • In February 2015, the Company’s Board of Directors approved the 2015 Performance Program, pursuant to the 2011 Plan. Eligible employees received initial conditional restricted stock unit awards totaling 602,304 units. The results for the performance period ending December 31, 2017, yielded a payout of 100 percent of target. A total of 384,967 units were outstanding as of December 31, 2017 . • In January 2016, the Company’s Board of Directors approved the 2016 Performance Program, pursuant to the 2011 Plan. Eligible employees received initial conditional restricted stock unit awards totaling 871,369 . The actual amount of shares awarded will be between zero and 200 percent of target. A total of 749,334 units were outstanding as of December 31, 2017 , from which a minimum of zero and a maximum of 1,498,668 units could be awarded. • In January 2017, the Company’s Board of Directors approved the 2017 Performance Program, pursuant to the 2016 Plan. Eligible employees received initial conditional restricted stock unit awards totaling 620,885 units. The actual amount of shares awarded will be between zero and 200 percent of target. A total of 559,336 units were outstanding as of December 31, 2017 , from which a minimum of zero to a maximum of 1,118,672 units could be awarded. The fair value cost of the awards was estimated on the date of grant and is being recorded as compensation expense ratably over the vesting terms. During 2017 , 2016 , and 2015 , $23 million , $14 million , and $3 million , respectively, were charged to expense. During 2017 , 2016 , and 2015 , $4 million , $2 million , and $1 million were capitalized, respectively. As of December 31, 2017 , there was $38 million of total unrecognized compensation cost related to 1,693,637 unvested conditional restricted stock units. The weighted-average remaining life of the unvested conditional restricted stock units is approximately 1.6 years. Shares Weighted Average Grant- Date Fair Value (1) (In thousands) Non-vested at January 1, 2017 1,225 $ 45.62 Granted 621 66.97 Forfeited (152 ) 52.90 Non-vested at December 31, 2017 1,694 52.39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In January 2018, the Company’s Board of Directors approved the 2018 Performance Program, pursuant to the 2016 Plan, with terms similar to the 2017 Performance Program described above. Eligible employees received the initial conditional phantom units totaling 872,030 units, with the ultimate number of phantom units to be awarded ranging from zero to a maximum of 1,744,060 units. These phantom units represent a hypothetical interest in the Company’s stock, and, once vested, are settled in cash. The TSR component of the award had a grant date fair value per award of $54.70 based on a Monte Carlo simulation. The grant date fair value per award for the remaining 50 percent was $46.27 based on the fair market value of a share of common stock of the Company as of the grant date. These phantom units will be classified as a liability and remeasured at the end of each reporting period.</t>
  </si>
  <si>
    <t>ACCUMULATED OTHER COMPREHENSIVE INCOME (LOSS)</t>
  </si>
  <si>
    <t>ACCUMULATED OTHER COMPREHENSIVE INCOME (LOSS) Components of accumulated other comprehensive income (loss) include the following: For the Year Ended December 31, 2017 2016 2015 (In millions) Currency translation adjustment (1) $ — $ (109 ) $ (109 ) Pension and postretirement benefit plan (Note 10) 4 (3 ) (10 ) Accumulated other comprehensive income (loss) $ 4 $ (112 ) $ (119 ) (1) Currency translation adjustments resulting from translating Apache’s Canadian subsidiaries’ financial statements into U.S. dollar equivalents, prior to adoption of the U.S. dollar as their functional currency, were reported separately and accumulated in other comprehensive loss. This currency translation loss was recognized as a reduction of the net gain on divestiture during the third quarter of 2017 in connection with the Canada divestitures. For more information regarding these divestitures, please refer to Note 2—Acquisitions and Divestitures.</t>
  </si>
  <si>
    <t>MAJOR CUSTOMERS</t>
  </si>
  <si>
    <t>Risks and Uncertainties [Abstract]</t>
  </si>
  <si>
    <t>MAJOR CUSTOMERS For the years ended 2017 , 2016 , and 2015 , the customers, including their subsidiaries, that represented more than 10 percent of the Company’s worldwide oil and gas production revenues were as follows: For the Year Ended December 31, 2017 2016 2015 BP plc 12 % 9 % 8 % China Petroleum &amp; Chemical Corporation 16 % 21 % 12 % Egyptian General Petroleum Corporation 11 % 12 % 11 % Royal Dutch Shell plc 6 % 5 % 11 %</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December 31, 2017 , the Company had operations in three reporting segments: the U.S., Egypt, and the North Sea. Apache also has exploration interests in Suriname that may, over time, result in a reportable discovery and development opportunity. In the second quarter of 2015, Apache completed the sale of its Australian LNG business and oil and gas assets, and as such the results of Australia oil and gas assets have been classified as discontinued operations. Financial information for each area is presented below: United Canada (1) Egypt (2) North Sea Other Total (2) (In millions) 2017 Oil and gas production revenues $ 2,271 $ 231 $ 2,307 $ 1,078 $ — $ 5,887 Operating Expenses: Lease operating expenses 600 103 362 335 — 1,400 Gathering and transportation 71 34 44 30 — 179 Taxes other than income 153 12 — (14 ) — 151 Depreciation, depletion, and amortization 1,000 76 758 446 — 2,280 Exploration 363 11 62 86 27 549 Asset retirement obligation accretion 31 27 — 72 — 130 Impairments — — — 8 — 8 Operating Income (Loss) $ 53 $ (32 ) $ 1,081 $ 115 $ (27 ) 1,190 Other Income (Expense): Gain on divestitures, net 627 Derivative instrument gains (losses), net (135 ) Other 44 General and administrative (395 ) Transaction, reorganization, and separation (16 ) Financing costs, net (397 ) Income Before Income Taxes $ 918 Net Property and Equipment $ 12,070 $ — $ 3,099 $ 2,553 $ 37 $ 17,759 Total Assets $ 14,228 $ — $ 4,658 $ 2,977 $ 59 $ 21,922 Additions to Net Property and Equipment $ 2,397 $ — $ 517 $ 374 $ 14 $ 3,302 United Canada Egypt (2) North Sea Other Total (2) (In millions) 2016 Oil and gas production revenues $ 1,997 $ 343 $ 2,057 $ 970 $ — $ 5,367 Operating Expenses: Lease operating expenses 553 181 446 314 — 1,494 Gathering and transportation 80 68 44 8 — 200 Taxes other than income 139 20 — (33 ) — 126 Depreciation, depletion, and amortization 1,138 183 778 519 — 2,618 Exploration 285 88 48 37 15 473 Asset retirement obligation accretion 34 47 — 75 — 156 Impairments 80 367 1 655 — 1,103 Operating Income (Loss) $ (312 ) $ (611 ) $ 740 $ (605 ) $ (15 ) (803 ) Other Income (Expense): Gain on divestitures, net 21 Other (34 ) General and administrative (410 ) Transaction, reorganization, and separation (39 ) Financing costs, net (417 ) Net Loss From Continuing Operations Before Income Taxes $ (1,682 ) Net Property and Equipment $ 11,168 $ 1,464 $ 3,362 $ 2,834 $ 39 $ 18,867 Total Assets $ 12,403 $ 1,591 $ 4,893 $ 3,584 $ 48 $ 22,519 Additions to Net Property and Equipment $ 926 $ 34 $ 459 $ 260 $ 2 $ 1,681 2015 Oil and gas production revenues $ 2,637 $ 498 $ 2,095 $ 1,280 $ — $ 6,510 Operating Expenses: Lease operating expenses 739 244 522 349 — 1,854 Gathering and transportation 68 89 45 9 — 211 Taxes other than income 184 26 9 63 — 282 Depreciation, depletion, and amortization 1,558 301 927 514 — 3,300 Exploration 2,145 231 154 237 4 2,771 Asset retirement obligation accretion 28 43 — 74 — 145 Impairments 6,266 1,593 1,255 211 147 9,472 Operating Loss $ (8,351 ) $ (2,029 ) $ (817 ) $ (177 ) $ (151 ) (11,525 ) Other Income (Expense): Gain on divestitures, net 281 Other 98 General and administrative (380 ) Transaction, reorganization, and separation (132 ) Financing costs, net (511 ) Net Loss From Continuing Operations Before Income Taxes $ (12,169 ) Net Property and Equipment $ 11,753 $ 2,074 $ 3,712 $ 3,263 $ 36 $ 20,838 Total Assets $ 12,782 $ 2,225 $ 6,165 $ 4,280 $ 48 $ 25,500 Additions to Net Property and Equipment $ 2,099 $ 403 $ 862 $ 715 $ 27 $ 4,106 (1) During the third quarter of 2017, Apache completed the sale of its Canadian operations. For more information regarding this divestiture, please refer to Note 2—Acquisitions and Divestitures. (2) Includes a noncontrolling interest in Egypt.</t>
  </si>
  <si>
    <t>SUPPLEMENTAL OIL AND GAS DISCLOSURES (Unaudited)</t>
  </si>
  <si>
    <t>Supplemental Oil and Gas Disclosures (Unaudited)</t>
  </si>
  <si>
    <t xml:space="preserve"> SUPPLEMENTAL OIL AND GAS DISCLOSURES (Unaudited) Oil and Gas Operations The following table sets forth revenue and direct cost information relating to the Company’s oil and gas exploration and production activities. Apache has no long-term agreements to purchase oil or gas production from foreign governments or authorities. In the second quarter of 2015, Apache completed the sale of its Australian LNG business and oil and gas assets, and as such the results of Australia oil and gas assets have been classified as discontinued operations. United States Canada (3) Egypt (4) North Sea Other International Total (4)(5) (In millions, except per boe) 2017 Oil and gas production revenues $ 2,271 $ 231 $ 2,307 $ 1,078 $ — $ 5,887 Operating cost: Depreciation, depletion, and amortization (1) 924 72 707 433 — 2,136 Asset retirement obligation accretion 31 27 — 72 — 130 Lease operating expenses 600 103 362 335 — 1,400 Gathering and transportation 71 34 44 30 — 179 Exploration expenses 363 11 62 86 27 549 Production taxes (2) 153 11 — (14 ) — 150 Income tax 45 (7 ) 509 54 — 601 2,187 251 1,684 996 27 5,145 Results of operation $ 84 $ (20 ) $ 623 $ 82 $ (27 ) $ 742 2016 Oil and gas production revenues $ 1,997 $ 343 $ 2,057 $ 970 $ — $ 5,367 Operating cost: Depreciation, depletion, and amortization (1) 1,055 174 733 498 — 2,460 Asset retirement obligation accretion 34 47 — 75 — 156 Lease operating expenses 553 181 446 314 — 1,494 Gathering and transportation 80 68 44 8 — 200 Exploration expenses 285 88 48 37 15 473 Impairments related to oil and gas properties 61 366 — — — 427 Production taxes (2) 135 18 — (33 ) — 120 Income tax (72 ) (162 ) 354 28 — 148 2,131 780 1,625 927 15 5,478 Results of operation $ (134 ) $ (437 ) $ 432 $ 43 $ (15 ) $ (111 ) 2015 Oil and gas production revenues $ 2,637 $ 498 $ 2,095 $ 1,280 $ — $ 6,510 Operating cost: Depreciation, depletion, and amortization (1) 1,455 251 780 490 — 2,976 Asset retirement obligation accretion 28 43 — 74 — 145 Lease operating expenses 739 244 522 349 — 1,854 Gathering and transportation 68 89 45 9 — 211 Exploration expenses 2,145 231 154 237 4 2,771 Impairments related to oil and gas properties 6,154 1,031 193 11 — 7,389 Production taxes (2) 178 23 — 58 — 259 Income tax (2,886 ) (369 ) 180 26 — (3,049 ) 7,881 1,543 1,874 1,254 4 12,556 Results of operation $ (5,244 ) $ (1,045 ) $ 221 $ 26 $ (4 ) $ (6,046 ) (1) This amount only reflects DD&amp;A of capitalized costs of oil and gas properties and, therefore, does not agree with DD&amp;A reflected on Note 14—Business Segment Information. (2) Only reflects amounts directly related to oil and gas producing properties and, therefore, does not agree with taxes other than income reflected on Note 14—Business Segment Information. (3) During the third quarter of 2017, Apache completed the sale of its Canadian operations. For more information regarding this divestiture, please refer to Note 2—Acquisitions and Divestitures (4) Includes noncontrolling interest in Egypt. (5) Prior year amounts have been recast to exclude discontinued operations. Costs Incurred in Oil and Gas Property Acquisitions, Exploration, and Development Activities United States Canada Egypt (2) Australia North Sea Other International Total (2) (In millions) 2017 Acquisitions: Proved $ 3 $ — $ 4 $ — $ — $ — $ 7 Unproved 136 5 40 — — — 181 Exploration 602 11 122 — 131 25 891 Development 1,118 52 387 — 250 — 1,807 Costs incurred (1) $ 1,859 $ 68 $ 553 $ — $ 381 $ 25 $ 2,886 (1) Includes capitalized interest and asset retirement costs as follows: Capitalized interest $ 23 $ 2 $ — $ — $ 17 $ 2 $ 44 Asset retirement costs 15 — — — 55 — 70 2016 Acquisitions: Proved $ — $ 1 $ 6 $ — $ 38 $ — $ 45 Unproved 110 7 49 — 4 — 170 Exploration 278 23 67 — 84 18 470 Development 420 27 353 — 150 — 950 Costs incurred (1) $ 808 $ 58 $ 475 $ — $ 276 $ 18 $ 1,635 (1) Includes capitalized interest and asset retirement costs as follows: Capitalized interest $ 21 $ 6 $ — $ — $ 21 $ — $ 48 Asset retirement costs (51 ) (13 ) — — (128 ) — (192 ) 2015 Acquisitions: Proved $ 1 $ 8 $ 29 $ — $ — $ — $ 38 Unproved 313 23 — — — — 336 Exploration 194 51 125 32 246 29 677 Development 1,729 151 741 98 479 — 3,198 Costs incurred (1) $ 2,237 $ 233 $ 895 $ 130 $ 725 $ 29 $ 4,249 (1) Includes capitalized interest and asset retirement costs as follows: Capitalized interest $ — $ — $ 8 $ 6 $ 7 $ — $ 21 Asset retirement costs 123 8 — — (66 ) — 65 (2) Includes a noncontrolling interest in Egypt. Capitalized Costs The following table sets forth the capitalized costs and associated accumulated depreciation, depletion, and amortization relating to the Company’s oil and gas acquisition, exploration, and development activities: United States Canada Egypt (1) North Sea Other International Total (1) (In millions) 2017 Proved properties $ 20,408 $ — $ 10,590 $ 8,199 $ — $ 39,197 Unproved properties 1,312 — 137 297 37 1,783 21,720 — 10,727 8,496 37 40,980 Accumulated DD&amp;A (10,766 ) — (7,985 ) (5,960 ) — (24,711 ) $ 10,954 $ — $ 2,742 $ 2,536 $ 37 $ 16,269 2016 Proved properties $ 19,170 $ 5,434 $ 10,169 $ 7,920 $ — $ 42,693 Unproved properties 1,465 109 76 280 39 1,969 20,635 5,543 10,245 8,200 39 44,662 Accumulated DD&amp;A (10,034 ) (4,120 ) (7,287 ) (5,531 ) — (26,972 ) $ 10,601 $ 1,423 $ 2,958 $ 2,669 $ 39 $ 17,690 (1) Includes a noncontrolling interest in Egypt. Oil and Gas Reserve Information Proved oil and gas reserves are the estimated quantities of natural gas, crude oil, condensate, and natural gas liquids (NGLs) that geological and engineering data demonstrate with reasonable certainty to be recoverable in future years from known reservoirs under existing conditions, operating condition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which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Apache’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States Canada Egypt (1) Australia North Sea Total (1) Proved developed reserves: December 31, 2014 444,440 75,876 128,712 29,996 105,746 784,770 December 31, 2015 348,797 67,847 144,164 — 104,255 665,063 December 31, 2016 300,900 51,508 138,771 — 91,138 582,317 December 31, 2017 304,279 — 124,568 — 92,598 521,445 Proved undeveloped reserves: December 31, 2014 170,125 59,923 14,617 25,775 19,059 289,499 December 31, 2015 60,505 38,326 17,856 — 11,309 127,996 December 31, 2016 21,088 7,906 20,187 — 10,784 59,965 December 31, 2017 31,904 — 16,198 — 14,013 62,115 Total proved reserves: Balance December 31, 2014 614,565 135,799 143,329 55,771 124,805 1,074,269 Extensions, discoveries and other additions 13,903 4,550 24,524 — 16,579 59,556 Purchases of minerals in-place — 1,763 — — — 1,763 Revisions of previous estimates (173,907 ) (27,966 ) 27,330 11,189 (2,255 ) (165,609 ) Production (45,138 ) (5,755 ) (33,163 ) (2,778 ) (21,657 ) (108,491 ) Sales of minerals in-place (121 ) (2,218 ) — (64,182 ) (1,908 ) (68,429 ) Balance December 31, 2015 409,302 106,173 162,020 — 115,564 793,059 Extensions, discoveries and other additions 9,614 3,372 17,599 — 9,766 40,351 Purchases of minerals in-place 21 — — — 438 459 Revisions of previous estimates (58,882 ) (43,282 ) 17,301 — (3,851 ) (88,714 ) Production (38,000 ) (4,787 ) (37,962 ) — (19,995 ) (100,744 ) Sales of minerals in-place (67 ) (2,062 ) — — — (2,129 ) Balance December 31, 2016 321,988 59,414 158,958 — 101,922 642,282 Extensions, discoveries and other additions 48,391 14,025 27,140 — 16,023 105,579 Purchases of minerals in-place 46 375 — — — 421 Revisions of previous estimates 825 1,829 (9,839 ) — 6,510 (675 ) Production (33,394 ) (2,425 ) (35,493 ) — (17,844 ) (89,156 ) Sales of minerals in-place (1,673 ) (73,218 ) — — — (74,891 ) Balance December 31, 2017 336,183 — 140,766 — 106,611 583,560 (1) 2017 , 2016 , 2015 , and 2014 includes proved reserves of 47 MMbbls, 53 MMbbls, 54 MMbbls, and 48 MMbbls, respectively, attributable to a noncontrolling interest in Egypt. Natural Gas Liquids (Thousands of barrels) United States Canada Egypt (1) North Sea Total (1) Proved developed reserves: December 31, 2014 183,565 17,947 1,346 1,770 204,628 December 31, 2015 150,265 15,246 1,491 1,784 168,786 December 31, 2016 155,124 13,866 1,266 1,627 171,883 December 31, 2017 171,005 — 685 2,025 173,715 Proved undeveloped reserves: December 31, 2014 69,828 7,168 212 371 77,579 December 31, 2015 24,939 4,839 78 295 30,151 December 31, 2016 17,311 2,473 131 646 20,561 December 31, 2017 29,559 — 39 353 29,951 Total proved reserves: Balance December 31, 2014 253,393 25,115 1,558 2,141 282,207 Extensions, discoveries and other additions 5,768 1,473 144 689 8,074 Purchases of minerals in-place — 976 — — 976 Revisions of previous estimates (64,226 ) (4,886 ) 255 (321 ) (69,178 ) Production (19,684 ) (2,236 ) (388 ) (413 ) (22,721 ) Sales of minerals in-place (47 ) (357 ) — (17 ) (421 ) Balance December 31, 2015 175,204 20,085 1,569 2,079 198,937 Extensions, discoveries and other additions 10,238 755 208 671 11,872 Purchases of minerals in-place 2 — — 5 7 Revisions of previous estimates 6,824 (1,355 ) 17 141 5,627 Production (19,824 ) (2,098 ) (397 ) (623 ) (22,942 ) Sales of minerals in-place (9 ) (1,048 ) — — (1,057 ) Balance December 31, 2016 172,435 16,339 1,397 2,273 192,444 Extensions, discoveries and other additions 33,806 1,794 50 845 36,495 Purchases of minerals in-place 206 199 — — 405 Revisions of previous estimates 12,982 (1,060 ) (425 ) (321 ) 11,176 Production (17,766 ) (1,032 ) (298 ) (419 ) (19,515 ) Sales of minerals in-place (1,099 ) (16,240 ) — — (17,339 ) Balance December 31, 2017 200,564 — 724 2,378 203,666 (1) 2017 , 2016 , 2015 , and 2014 includes proved reserves of 241 Mbbls, 466 Mbbls, 523 Mbbls, and 519 Mbbls, respectively, attributable to a noncontrolling interest in Egypt. Natural Gas (Millions of cubic feet) United States Canada Egypt (1) Australia North Sea Total (1) Proved developed reserves: December 31, 2014 1,616,504 990,145 637,187 640,265 87,259 3,971,360 December 31, 2015 1,364,174 759,321 776,263 — 85,532 2,985,290 December 31, 2016 1,200,379 553,724 675,559 — 86,948 2,516,610 December 31, 2017 1,347,009 — 540,667 — 83,342 1,971,018 Proved undeveloped reserves: December 31, 2014 580,299 527,623 171,696 964,554 23,228 2,267,400 December 31, 2015 208,594 162,809 53,969 — 19,760 445,132 December 31, 2016 231,304 45,312 42,109 — 23,813 342,538 December 31, 2017 297,226 — 47,255 — 11,063 355,544 Total proved reserves: Balance December 31, 2014 2,196,803 1,517,768 808,883 1,604,819 110,487 6,238,760 Extensions, discoveries and other additions 40,901 121,216 94,777 — 41,755 298,649 Purchases of minerals in-place — 24,727 — — — 24,727 Revisions of previous estimates (503,939 ) (325,375 ) 61,442 8,162 (22,373 ) (782,083 ) Production (160,614 ) (100,289 ) (134,870 ) (34,352 ) (23,647 ) (453,772 ) Sales of minerals in-place (383 ) (315,917 ) — (1,578,629 ) (930 ) (1,895,859 ) Balance December 31, 2015 1,572,768 922,130 830,232 — 105,292 3,430,422 Extensions, discoveries and other additions 219,633 30,234 35,202 — 20,814 305,883 Purchases of minerals in-place 7 — — — 6,677 6,684 Revisions of previous estimates (215,378 ) (242,080 ) (4,305 ) — 4,239 (457,524 ) Production (145,019 ) (88,792 ) (143,461 ) — (26,261 ) (403,533 ) Sales of minerals in-place (328 ) (22,456 ) — — — (22,784 ) Balance December 31, 2016 1,431,683 599,036 717,668 — 110,761 2,859,148 Extensions, discoveries and other additions 378,747 49,780 81,245 — 17,646 527,418 Purchases of minerals in-place 4,434 4,319 — — — 8,753 Revisions of previous estimates (5,431 ) 92,207 (70,030 ) — (17,387 ) (641 ) Production (143,943 ) (47,990 ) (140,961 ) — (16,615 ) (349,509 ) Sales of minerals in-place (21,255 ) (697,352 ) — — — (718,607 ) Balance December 31, 2017 1,644,235 — 587,922 — 94,405 2,326,562 (1) 2017 , 2016 , 2015 , and 2014 include proved reserves of 196 Bcf, 239 Bcf, 277 Bcf, and 270 Bcf, respectively, attributable to a noncontrolling interest in Egypt. Total Equivalent Reserves (Thousands barrels of oil equivalent) United States Canada Egypt (1) Australia North Sea Total (1) Proved developed reserves: December 31, 2014 897,422 258,848 236,256 136,707 122,058 1,651,291 December 31, 2015 726,424 209,647 275,033 — 120,293 1,331,397 December 31, 2016 656,087 157,662 252,630 — 107,256 1,173,635 December 31, 2017 699,786 — 215,364 — 108,513 1,023,663 Proved undeveloped reserves: December 31, 2014 336,670 155,028 43,446 186,534 23,301 744,979 December 31, 2015 120,210 70,300 26,929 — 14,897 232,336 December 31, 2016 76,950 17,931 27,336 — 15,399 137,616 December 31, 2017 111,001 — 24,112 — 16,210 151,323 Total proved reserves: Balance December 31, 2014 1,234,092 413,876 279,702 323,241 145,359 2,396,270 Extensions, discoveries and other additions 26,488 26,226 40,464 — 24,227 117,405 Purchases of minerals in-place — 6,860 — — — 6,860 Revisions of previous estimates (322,123 ) (87,081 ) 37,825 12,549 (6,305 ) (365,135 ) Production (91,591 ) (24,706 ) (56,029 ) (8,503 ) (26,011 ) (206,840 ) Sales of minerals in-place (232 ) (55,228 ) — (327,287 ) (2,080 ) (384,827 ) Balance December 31, 2015 846,634 279,947 301,962 — 135,190 1,563,733 Extensions, discoveries and other additions 56,458 9,166 23,674 — 13,906 103,204 Purchases of minerals in-place 24 — — — 1,556 1,580 Revisions of previous estimates (87,954 ) (84,984 ) 16,599 — (3,002 ) (159,341 ) Production (81,994 ) (21,684 ) (62,269 ) — (24,995 ) (190,942 ) Sales of minerals in-place (131 ) (6,852 ) — — — (6,983 ) Balance December 31, 2016 733,037 175,593 279,966 — 122,655 1,311,251 Extensions, discoveries and other additions 145,322 24,115 40,731 — 19,809 229,977 Purchases of minerals in-place 991 1,294 — — — 2,285 Revisions of previous estimates 12,903 16,136 (21,936 ) — 3,291 10,394 Production (75,151 ) (11,455 ) (59,285 ) — (21,032 ) (166,923 ) Sales of minerals in-place (6,315 ) (205,683 ) — — — (211,998 ) Balance December 31, 2017 810,787 — 239,476 — 124,723 1,174,986 (1) 2017 , 2016 , 2015 , and 2014 include total proved reserves of 80 MMboe, 93 MMboe, 101 MMboe, and 93 MMboe, respectively, attributable to a noncontrolling interest in Egypt. During 2017 , Apache sold a combined 212 MMboe primarily through divestiture transactions in Canada. The Company added 2 MMboe of estimated proved reserves through purchases of minerals in-place and 230 MMboe from extensions, discoveries, and other additions. The Company recorded 169 MMboe of exploration and development adds in North America, primarily associated with Woodford, Bone Springs, Yeso, Barnett, and Wolfcamp drilling programs in the Permian Basin ( 128 MMboe), Montney and Duverney drilling in Canada ( 24 MMboe), and Woodford and Austin Chalk drilling activity in the MidContinent region ( 17 MMboe). The international regions contributed 61 MMboe of exploration and development adds during 2017 with Egypt contributing 41 MMboe from onshore exploration and appraisal activity in the Khalda Extension 2, Khalda, Khalda Extension 3, Matruh, and West Kalabsha concessions. The North Sea offshore region contributed 20 MMboe from drilling success in the Beryl and Forties fields. During 2017 , Apache also had combined upward revisions of previously estimated reserves of 10 MMboe. Changes in product prices accounted for 32 MMboe, offset by engineering and performance downward revisions totaling 22 MMboe. Approximately 9 percent of Apache’s year-end 2017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5, under “Future Net Cash Flows.” Future Net Cash Flows Future cash inflows as of December 31, 2017 and 2016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States Canada Egypt (2) North Sea Total (2) (In millions) 2017 Cash inflows $ 24,271 $ — $ 9,254 $ 6,230 $ 39,755 Production costs (10,618 ) — (1,749 ) (2,459 ) (14,826 ) Development costs (1,659 ) — (1,052 ) (2,795 ) (5,506 ) Income tax expense (42 ) — (2,078 ) (353 ) (2,473 ) Net cash flows 11,952 — 4,375 623 16,950 10 percent discount rate (6,080 ) — (1,034 ) 247 (6,867 ) Discounted future net cash flows (1) $ 5,872 $ — $ 3,341 $ 870 $ 10,083 2016 Cash inflows $ 20,067 $ 3,625 $ 8,778 $ 4,734 $ 37,204 Production costs (8,858 ) (2,582 ) (1,967 ) (2,255 ) (15,662 ) Development costs (1,653 ) (1,565 ) (1,111 ) (2,410 ) (6,739 ) Income tax expense (32 ) — (1,775 ) (8 ) (1,815 ) Net cash flows 9,524 (522 ) 3,925 61 12,988 10 percent discount rate (5,319 ) 549 (956 ) 798 (4,928 ) Discounted future net cash flows (1) $ 4,205 $ 27 $ 2,969 $ 859 $ 8,060 (1) Estimated future net cash flows before income tax expense, discounted at 10 percent per annum, totaled approximately $12.2 billion and $9.5 billion as of December 31, 2017 and 2016 , respectively. (2) Includes discounted future net cash flows of approximately $1.1 billion and $1.0 billion in 2017 and 2016 , respectively, attributable to a noncontrolling interest in Egypt. The following table sets forth the principal sources of change in the discounted future net cash flows: For the Year Ended December 31, 2017 2016 2015 (In millions) Sales, net of production costs $ (4,158 ) $ (3,479 ) $ (4,056 ) Net change in prices and production costs 3,651 (3,835 ) (21,710 ) Discoveries and improved recovery, net of related costs 2,273 1,153 1,953 Change in future development costs (279 ) 309 705 Previously estimated development costs incurred during the period 719 986 1,991 Revision of quantities (344 ) (574 ) (2,292 ) Purchases of minerals in-place 9 8 22 Accretion of discount 952 1,313 3,642 Change in income taxes (617 ) 1,070 7,264 Sales of minerals in-place (809 ) (52 ) (5,240 ) Change in production rates and other 626 567 (3,343 ) $ 2,023 $ (2,534 ) $ (21,064 )</t>
  </si>
  <si>
    <t>SUPPLEMENTAL QUARTERLY FINANCIAL DATA (Unaudited)</t>
  </si>
  <si>
    <t>Quarterly Financial Information Disclosure [Abstract]</t>
  </si>
  <si>
    <t>SUPPLEMENTAL QUARTERLY FINANCIAL DATA (Unaudited) The following table summarizes quarterly financial data for 2017 and 2016 : First Second Third Fourth (In millions, except per share amounts) 2017 Oil and gas production revenues $ 1,512 $ 1,346 $ 1,389 $ 1,640 Gain (loss) on divestitures 341 (21 ) 296 11 Net income including noncontrolling interest (1) 267 613 105 518 Net income attributable to common stock 213 572 63 456 Net income per common share (2) : Basic 0.56 1.50 0.16 1.20 Diluted 0.56 1.50 0.16 1.19 2016 Oil and gas production revenues $ 1,087 $ 1,386 $ 1,439 $ 1,455 Gain (loss) on divestitures (1 ) 17 5 — Net loss including noncontrolling interest (1) (371 ) (200 ) (559 ) (143 ) Net loss attributable to common stock (372 ) (244 ) (607 ) (182 ) Basic and diluted net loss per common share (2) (0.98 ) (0.65 ) (1.60 ) (0.48 ) (1) Operating expenses for 2017 include asset and leasehold impairments totaling $23 million , $39 million , $160 million , and $32 million in the first, second, third, and fourth quarters of 2017 , respectively. Continuing operating expenses for 2016 include asset and leasehold impairments totaling $42 million , $238 million , $951 million , and $144 million in the first, second, third, and fourth quarters of 2016 , respectively. (2) The sum of the individual quarterly net income (loss) per common share amounts may not agree with full-year net income (loss) per common share as each quarterly computation is based on the weighted-average number of common shares outstanding during that period.</t>
  </si>
  <si>
    <t>SUMMARY OF SIGNIFICANT ACCOUNTING POLICIES (Policies)</t>
  </si>
  <si>
    <t>Principles of Consolidation</t>
  </si>
  <si>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Use of Estimates</t>
  </si>
  <si>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see Note 2—Acquisitions and Divestitures), the estimate of proved oil and gas reserves and related present value estimates of future net cash flows therefrom (see Note 15—Supplemental Oil and Gas Disclosures), the assessment of asset retirement obligations (see Note 6—Asset Retirement Obligation), the estimates of fair value for long-lived assets and goodwill (see “Fair Value Measurements,” “Property and Equipment,” and “Goodwill” sections in this Note 1 below), and the estimate of income taxes (see Note 8—Income Tax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Note 7—Debt, and Note 10—Retirement and Deferred Compensation Plans. Apache also uses fair value measurements on a nonrecurring basis when certain qualitative assessments of its assets indicate a potential impairment. For the year ended December 31, 2017, the Company recorded asset impairments totaling $8 million in connection with fair value assessments. In 2016, the U.K. government enacted Finance Bill 2016, providing tax relief to exploration and production (E&amp;P) companies operating in the U.K. North Sea. Under the enacted legislation, the U.K. Petroleum Revenue Tax (PRT) rate was reduced to zero from the previously enacted 35 percent rate in effect from January 1, 2016. PRT expense ceased prospectively from that date. During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For the year ended December 31, 2016, the Company recorded asset impairments totaling $1.1 billion in connection with fair value assessments in the current low commodity price environment. Impairments totaling $427 million and $135 million were recorded for proved properties and gathering, transmission, and processing (GTP) facilities, respectively, which were written down to their fair values. These impairments are discussed in further detail below in “Property and Equipment.” Also in 2016, the Company recorded $486 million for the impairment of the recoverable value of the PRT decommissioning asset and $55 million for inventory write-downs. For the year ended December 31, 2015, the Company recorded asset impairments totaling $9.5 billion in connection with fair value assessments. Impairments totaling $7.4 billion and $1.7 billion were recorded for proved properties and GTP facilities, respectively, which were written down to their fair values. These impairments are discussed in further detail below in “Property and Equipment.” Also in 2015, the Company recorded $163 million for the impairment of goodwill, $148 million for the impairment of an equity method investment sold in the fourth quarter, and $55 million for inventory write-downs.</t>
  </si>
  <si>
    <t>Restricted Cash and Cash Equivalents</t>
  </si>
  <si>
    <t>Restricted Cash and Cash Equivalents In November 2016, the Financial Accounting Standards Board (FASB) issued ASU 2016-18, “Statement of Cash Flows (Topic 230): Restricted Cash.” ASU 2016-18 requires amounts generally described as restricted cash and restricted cash equivalents be included with cash and cash equivalents when reconciling the total beginning and ending amounts for the periods shown on the statement of cash flows. The guidance is effective for annual and interim periods beginning after December 15, 2017, and is required to be adopted using a retrospective approach, with early adoption permitted. The Company adopted ASU 2016-18 in the third quarter of 2017, and it did not have an impact on the Company’s consolidated financial statements. As of December 31, 2017 , and 2016 , the Company had no restricted cash. The Company considers all highly liquid short-term investments with a maturity of three months or less at the time of purchase to be cash equivalents. These investments are carried at cost, which approximates fair value.</t>
  </si>
  <si>
    <t>Accounts Receivable and Allowance for Doubtful Accounts</t>
  </si>
  <si>
    <t>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t>
  </si>
  <si>
    <t>Inventories Inventories consist principally of tubular goods and equipment, stated at weighted-average cost, and oil produced but not sold, stated at the lower of cost or market.</t>
  </si>
  <si>
    <t>Property and Equipment</t>
  </si>
  <si>
    <t>Property and Equipment The carrying value of Apache’s property and equipment represents the cost incurred to acquire the property and equipment, including capitalized interest, net of any impairments. For business combinations, property and equipment cost is based on the fair values at the acquisition date.</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2017 , 2016 , and 2015 : For the Year Ended December 31, 2017 2016 2015 (In millions) Oil and Gas Property: Proved $ — $ 427 $ 7,389 Unproved 246 272 2,462 Proved properties impaired had aggregate fair values as of the most recent date of impairment of $306 million and $3.9 billion for 2016 and 2015 , respectively. On the statement of consolidated operations, unproved impairments are recorded in exploration expense, and proved impairments are recorded in impairments. Gains and losses on significant divestitures are recognized in the statement of consolidated operations.</t>
  </si>
  <si>
    <t>Gathering, Transmission, and Processing Facilities</t>
  </si>
  <si>
    <t xml:space="preserve">Gathering, Transmission, and Processing Facilities GTP facilities totaled $1.4 billion and $976 million at December 31, 2017 and 2016 , respectively, with accumulated depreciation for these assets totaling $194 million and $130 million for the respective periods. 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The Company assesses the carrying amount of its GTP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During 2017, the Company recorded no impairments on GTP assets. During 2016, the Company recorded impairments of $135 million on certain GTP assets in the North Sea, which were written down to their fair values of $142 million . During 2015, the Company recorded impairments of $1.7 billion on certain GTP assets, including $1.1 billion in Egypt, $555 million in Canada, and $103 million in the U.S., which were written down to their fair values of $306 million in aggregate. The fair values of the impaired assets were determined using a combination of the income approach and the market approach. The income approach considers internal estimates of future throughput volumes, processing rates, and costs. These assumptions were applied to develop future cash flow projections that were then discounted to estimated fair value, using a discount rate believed to be consistent with those applied by market participants. Apache has classified these non-recurring fair value measurements as Level 3 in the fair value hierarchy. The costs of GTP facilities retired or otherwise disposed of and associated accumulated depreciation are removed from Apache’s consolidated financial statements, and the resulting gain or loss is reflected in “Gain on divestitures” under “Revenues and Other” in the Company’s statement of consolidated operations. During 2017, Apache recorded a gain totaling $6 million associated with the Company’s divestiture of its 30.28 percent interest in the Scottish Area Gas Evacuation system (SAGE) and its 60.56 percent interest in the Beryl pipeline in the North Sea. For more information regarding this transaction, please refer to Note 2—Acquisitions and Divestitures. No gain or loss on the sales of GTP facilities was recognized during 2016. During 2015, Apache recorded a gain on the sale of GTP facilities totaling $59 million associated with the Company’s divestitures of certain Permian Basin assets. </t>
  </si>
  <si>
    <t>Other Property and Equipment</t>
  </si>
  <si>
    <t>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t>
  </si>
  <si>
    <t>Asset Retirement Costs and Obligations</t>
  </si>
  <si>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Capitalized Interest</t>
  </si>
  <si>
    <t xml:space="preserve">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hat have not commenced principal operation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si>
  <si>
    <t>Goodwill</t>
  </si>
  <si>
    <t>Goodwill Goodwill represents the excess of the purchase price of an entity over the estimated fair value of the assets acquired and liabilities assumed, and it is recorded in “Deferred charges and other” in the Company’s consolidated balance sheet. The Company assesses the carrying amount of goodwill by testing for impairment annually and when impairment indicators arise. The impairment test requires allocating goodwill and all other assets and liabilities to assigned reporting units. As of December 31, 2017 , Apache assesses each country as a reporting unit, with Egypt being the only reporting unit to have associated goodwill. The fair value of the reporting unit is determined and compared to the book value of the reporting unit. If the fair value of the reporting unit is less than the book value, including goodwill, then goodwill is written down to the implied fair value of the goodwill through a charge to expense. In order to determine the fair value of the reporting unit, the Company uses a combination of the income approach and the market approach. The income approach considers management views on current operating measures as well as assumptions pertaining to market forces in the oil and gas industry, such as future production, future commodity prices, and costs. These assumptions are applied to develop future cash flow projections that are then discounted to estimate fair value, using a discount rate similar to those used by the Company in the valuation of acquisitions and divestitures. To assess the reasonableness of its fair value estimate, the Company uses a market approach to compare the fair value to similar businesses whose securities are actively traded in the public market. This requires management to make certain judgments about the selection of comparable companies, recent comparable asset transactions, and transaction premiums. Associated market multiples are applied to various financial metrics of the reporting unit to estimate fair value. Apache has classified this reporting unit estimation as a non-recurring Level 3 fair value measurement. When there is a disposal of a reporting unit or a portion of a reporting unit that constitutes a business, goodwill associated with that business is included in the carrying amount to determine the gain or loss on disposal. The amount of goodwill allocated to the carrying amount of a business can significantly impact the amount of gain or loss recognized on the sale of that business. The amount of goodwill to be included in that carrying amount is based on the relative fair value of the business to be disposed of and the portion of the reporting unit that will be retained. The following presents the changes to goodwill for the years ended 2017 , 2016 , and 2015 : Egypt North Sea Total (In millions) Goodwill at December 31, 2014 $ 87 $ 163 $ 250 Impairments — (163 ) (163 ) Goodwill at December 31, 2015 87 — 87 Impairments — — — Goodwill at December 31, 2016 87 — 87 Impairments — — — Goodwill at December 31, 2017 $ 87 $ — $ 87 Reductions in estimated net present value of expected future cash flows from oil and gas properties resulted in implied fair values below the carrying values of Apache’s North Sea reporting unit. This goodwill impairment has been recorded in “Impairments” in the Company’s statement of consolidated operations.</t>
  </si>
  <si>
    <t>Accounts Payable</t>
  </si>
  <si>
    <t>Accounts Payable Included in accounts payable at December 31, 2017 and 2016 , are liabilities of approximately $76 million and $86 million , respectively, representing the amount by which checks issued but not presented to the Company’s banks for collection exceeded balances in applicable bank accounts.</t>
  </si>
  <si>
    <t>Commitments and Contingencies</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venue Recognition and Imbalances</t>
  </si>
  <si>
    <t>Revenue Recognition and Imbalances 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 Apache uses the sales method of accounting for gas production imbalances. The volumes of gas sold may differ from the volumes to which Apache is entitled based on its interests in the properties. These differences create imbalances that are recognized as a liability only when the properties’ estimated remaining reserves net to Apache will not be sufficient to enable the under-produced owner to recoup its entitled share through production. The Company’s recorded liability is generally reflected in other non-current liabilities. No receivables are recorded for those wells where Apache has taken less than its share of production. Gas imbalances are reflected as adjustments to estimates of proved gas reserves and future cash flows in the unaudited supplemental oil and gas disclosures. Apache markets its own North American natural gas production. Since the Company’s production fluctuates because of operational issues, it is occasionally necessary to purchase third-party oil and gas to fulfill sales obligations and commitments. The costs of third-party oil and gas purchases totaled $254 million , $159 million , and $105 million , for 2017 , 2016 , and 2015 , respectively, which offset the related sales proceeds recorded as “Other” under “Revenues and Other” in the statement of consolidated operations.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Cost recovery is reflected in revenue. The balance of the production is split among the contractor partners and the Egyptian General Petroleum Corporation on a contractually defined basis.</t>
  </si>
  <si>
    <t>Derivative Instruments and Hedging Activities</t>
  </si>
  <si>
    <t>Derivative Instruments and Hedging Activities Apache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gains (losses), net” under “Revenues and Other” in the statement of consolidated operations. Hedge accounting treatment allows unrealized gains and losses on cash flow hedges to be deferred in other comprehensive income.</t>
  </si>
  <si>
    <t>Income Taxes</t>
  </si>
  <si>
    <t>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Foreign Currency Transaction Gains and Losses</t>
  </si>
  <si>
    <t>Foreign Currency Transaction Gains and Losses 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 Foreign currency transaction gains and losses related to current taxes payable and deferred tax assets and liabilities are recorded as components of the provision for income taxes.</t>
  </si>
  <si>
    <t>Insurance Coverage</t>
  </si>
  <si>
    <t>Insurance Coverage 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Earnings Per Share</t>
  </si>
  <si>
    <t>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t>
  </si>
  <si>
    <t>Stock-Based Compensation</t>
  </si>
  <si>
    <t>Stock-Based Compensation The Company accounts for stock-based compensation under the fair value recognition provisions of ASC Topic 718, “Compensation—Stock Compensation.” The Company grants various types of stock-based awards including stock options, nonvested restricted stock units, and performance-based awards. Stock compensation awards granted are valued on the date of grant and are expensed over the required service period. These plans and related accounting policies are defined and described more fully in Note 11—Capital Stock. In March 2016, the FASB issued ASU 2016-09, “Improvements to Employee Share-Based Payment Accounting.” ASU 2016-09 simplifies several aspects of accounting for share-based payment transactions including income tax consequences, classification of awards as either equity or liabilities, and the classification on the statement of cash flows. The guidance was effective for fiscal years beginning after December 15, 2016. The Company adopted ASU 2016-09 effective January 1, 2017. Upon adoption, the Company elected to account for forfeitures as they occur rather than estimate expected forfeitures using a modified retrospective transition method. As a result of this election, the Company recorded a cumulative-effect adjustment of $11 million , representing an increase in accumulated deficit, with the offset to paid-in capital. During the first quarter of 2017, the Company recorded a $4 million deferred tax asset related to this adjustment, with the offset to accumulated deficit. ASU 2016-09 requires excess tax benefits and deficiencies to be recognized prospectively as part of the provision for income taxes rather than paid-in capital. The adoption did not have a material impact on the Company’s accounting of provision for income taxes. ASU 2016-09 also requires excess tax benefits to be presented as a component of operating cash flows rather than financing cash flows. The Company has adopted this requirement prospectively and accordingly, prior periods have not been adjusted. Excess tax benefits were not material for all periods presented. Additionally, ASU 2016-09 requires that employee taxes paid when an employer withholds shares for tax-withholding purposes be reported as financing activities in the consolidated statements of cash flows, which is how the Company has historically classified these amounts.</t>
  </si>
  <si>
    <t>Treasury Stock The Company follows the weighted-average-cost method of accounting for treasury stock transactions.</t>
  </si>
  <si>
    <t>New Pronouncements Issued But Not Yet Adopted</t>
  </si>
  <si>
    <t xml:space="preserve">New Pronouncements Issued But Not Yet Adopted In June 2016, the FASB issued ASU 2016-13, “Financial Instruments—Credit Losses.” The standard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The Company does not expect to adopt the guidance early.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its consolidated financial statements. In February 2016, the FASB issued ASU 2016-02, “Leases (Topic 842),” requiring lessees to recognize lease assets and lease liabilities for most leases classified as operating leases under previous GAAP. The guidance is effective for fiscal years beginning after December 15, 2018, and the Company will be required to use a modified retrospective approach for leases that exist or are entered into after the beginning of the earliest comparative period in the financial statements. Early adoption is permitted; however, the Company does not intend to early adopt. In the normal course of business, the Company enters into various lease agreements for real estate, aircraft, and equipment related to its exploration and development activities that are currently accounted for as operating lease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 As part of the assessment to date, the Company has formed an implementation work team, developed a project plan, educated departments affected by the standard, and continues to evaluate contracts to determine the impact this ASU will have on its consolidated financial statements. In May 2014, the FASB and the International Accounting Standards Board (IASB) issued a joint revenue recognition standard, ASU 2014-09, “Revenue from Contracts with Customers (Topic 606).”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Company adopted the new standard on January 1, 2018, utilizing the modified retrospective approach. Adoption of this ASU is not expected to have a material impact on net earnings. Certain items netted in revenue prior to adoption are recorded to expense based on the requirements of the new ASU. The Company developed an accounting policy, implemented changes to the relevant business processes and the control activities within them, and continues to evaluate the disclosure requirements as a result of the provisions of this ASU. </t>
  </si>
  <si>
    <t>SUMMARY OF SIGNIFICANT ACCOUNTING POLICIES (Tables)</t>
  </si>
  <si>
    <t>Schedule of Allowance for Doubtful Accounts</t>
  </si>
  <si>
    <t>The following table describes changes to the Company’s allowance for doubtful accounts for 2017 , 2016 , and 2015 : 2017 2016 2015 (In millions) Allowance for doubtful accounts at beginning of year $ 93 $ 103 $ 98 Additional provisions for the year 4 14 40 Uncollectible accounts written off net of recoveries (13 ) (24 ) (35 ) Allowance for doubtful accounts at end of year $ 84 $ 93 $ 103</t>
  </si>
  <si>
    <t>Schedule of Non-cash Impairments of Proved and Unproved Property and Equipment</t>
  </si>
  <si>
    <t>The following table represents non-cash impairments of the carrying value of the Company’s proved and unproved property and equipment for 2017 , 2016 , and 2015 : For the Year Ended December 31, 2017 2016 2015 (In millions) Oil and Gas Property: Proved $ — $ 427 $ 7,389 Unproved 246 272 2,462</t>
  </si>
  <si>
    <t>Schedule of Goodwill</t>
  </si>
  <si>
    <t>The following presents the changes to goodwill for the years ended 2017 , 2016 , and 2015 : Egypt North Sea Total (In millions) Goodwill at December 31, 2014 $ 87 $ 163 $ 250 Impairments — (163 ) (163 ) Goodwill at December 31, 2015 87 — 87 Impairments — — — Goodwill at December 31, 2016 87 — 87 Impairments — — — Goodwill at December 31, 2017 $ 87 $ — $ 87</t>
  </si>
  <si>
    <t>ACQUISITIONS AND DIVESTITURES (Tables)</t>
  </si>
  <si>
    <t>Schedule of disposal groups, including discontinued operations</t>
  </si>
  <si>
    <t>A summary of the Company’s Canadian assets and liabilities at the time of close is detailed below: (In millions) ASSETS Cash $ 46 Other current assets 64 Property, plant &amp; equipment 1,132 Total Assets $ 1,242 LIABILITIES Current liabilities, excluding asset retirement obligation $ 120 Asset retirement obligation 780 Other long-term liabilities 46 Total Liabilities $ 946 The components of the Company’s loss from discontinued operations were as follows: For the Year Ended December 31, 2017 2016 2015 (In millions) Revenues and other from discontinued operations $ — $ — $ 288 Impairment on Woodside sale $ — $ — $ (49 ) Loss on Woodside sale — (23 ) — Loss on Consortium sale — — (139 ) Income from divested Australian operations — — 28 Loss from Argentina divestiture — (10 ) — Income tax benefit — — 652 Income (loss) from discontinued operations, net of tax $ — $ (33 ) $ 492</t>
  </si>
  <si>
    <t>CAPITALIZED EXPLORATORY WELL COSTS (Tables)</t>
  </si>
  <si>
    <t>Capitalized Exploratory Well Costs, Roll Forward</t>
  </si>
  <si>
    <t>The following summarizes the changes in capitalized exploratory well costs for each of the last three years ended December 31, 2017 , 2016 , and 2015 . Additions pending the determination of proved reserves excludes amounts capitalized and subsequently charged to expense within the same year. 2017 2016 2015 (In millions) Balance at January 1 $ 264 $ 245 $ 849 Additions pending determination of proved reserves 477 249 382 Divestitures and other (3 ) — (557 ) Reclassifications to proved properties (373 ) (211 ) (369 ) Charged to exploration expense (15 ) (19 ) (60 ) Balance at December 31 (1) $ 350 $ 264 $ 245 (1) Includes $2 million of assets related to the Canada divestiture at December 31, 2015.</t>
  </si>
  <si>
    <t>Schedule of Aging of Capitalized Exploratory Well Costs</t>
  </si>
  <si>
    <t>The following provides an aging of capitalized exploratory well costs and the number of projects for which exploratory well costs have been capitalized for a period greater than one year since the completion of drilling: 2017 2016 2015 (In millions) Exploratory well costs capitalized for a period of one year or less $ 160 $ 119 $ 184 Exploratory well costs capitalized for a period greater than one year 190 145 61 Balance at December 31 $ 350 $ 264 $ 245 Number of projects with exploratory well costs capitalized for a period greater than one year 4 3 2</t>
  </si>
  <si>
    <t>Schedule of Projects with Exploratory Well Costs Capitalized for More than One Year</t>
  </si>
  <si>
    <t>The following summarizes a further aging by geographic area of those exploratory well costs that have been capitalized for a period greater than one year since the completion of drilling at December 31, 2017 : 2014 and Total 2016 2015 Prior North Sea $ 160 $ 47 $ 53 $ 60 Other International 30 — 28 2 $ 190 $ 47 $ 81 $ 62</t>
  </si>
  <si>
    <t>DERIVATIVE INSTRUMENTS AND HEDGING ACTIVITIES (Tables)</t>
  </si>
  <si>
    <t>Schedule of commodity derivative positions</t>
  </si>
  <si>
    <t>As of December 31, 2017 , Apache had the following open crude oil derivative positions: Put Options (1)(2) Production Period Settlement Index Mbbls Weighted Average Strike Price January—December 2018 Dated Brent 3,650 $50.00 (1) The remaining unamortized premium paid as of December 31, 2017 , was $9 million . (2) Subsequent to December 31, 2017 , the Company entered into put option contracts settling against NYMEX WTI totaling 5,520 Mbbls with a strike price of $53.00 for the second half of 2018 and Dated Brent totaling 5,520 Mbbls with a strike price of $58.00 for the second half of 2018. Apache paid total premiums of $9 million and $11 million for the NYMEX WTI and Dated Brent put contracts, respectively. Fixed-Price Swaps Collars Call Options (3) Production Period Settlement Index Mbbls Weighted Average Fixed Price Mbbls Weighted Average Floor Price Weighted Average Ceiling Price Mbbls Strike Price January—June 2018 NYMEX WTI 2,715 $51.23 2,715 $45.00 $56.45 — — January—June 2018 Dated Brent 2,172 $54.57 2,172 $50.00 $58.77 — — January—December 2018 NYMEX WTI — — 6,753 $45.00 $57.00 6,753 $60.03 (3) The remaining unamortized premium paid as of December 31, 2017 , was $10 million . As of December 31, 2017 , Apache had the following open natural gas derivative positions: Fixed-Price Swaps Production Period Settlement Index MMBtu (in 000’s) Weighted Average Fixed Price January—March 2018 NYMEX Henry Hub 13,500 $3.39 January—June 2018 NYMEX Henry Hub 22,625 $3.17 April—June 2018 NYMEX Henry Hub 16,835 $2.92 July—December 2018 NYMEX Henry Hub 33,580 $2.96 As of December 31, 2017 , Apache had the following open natural gas financial basis swap contracts: Production Period Settlement Index MMBtu (in 000’s) Weighted Average Price Differential January—March 2018 NYMEX Henry Hub/Waha 9,450 $(0.43) July—December 2018 NYMEX Henry Hub/Waha 33,120 $(0.53) October—December 2018 NYMEX Henry Hub/Waha 1,380 $(0.51) January—March 2019 NYMEX Henry Hub/Waha 1,350 $(0.54) January—June 2019 NYMEX Henry Hub/Waha 32,580 $(0.53) January—December 2019 NYMEX Henry Hub/Waha 14,60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December 31, 2017 Assets: Commodity Derivative Instruments $ — $ 67 $ — $ 67 $ (43 ) $ 24 Liabilities: Commodity Derivative Instruments — 107 — 107 (43 ) 64 December 31, 2016 Assets: Commodity Derivative Instruments $ — $ — $ — $ — $ — $ — Liabilities: Commodity Derivative Instruments — — — — — —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December 31, 2017 December 31, 2016 (In millions) Current Assets: Prepaid assets and other $ 8 $ — Other Assets: Deferred charges and other 16 — Total Assets $ 24 $ — Current Liabilities: Other current liabilities $ 64 $ — Total Liabilities $ 64 $ — Derivative Activity Recorded in the Statement of Consolidated Operations The following table summarizes the effect of derivative instruments on the Company’s statement of consolidated operations: For the Year Ended December 31, 2017 2016 2015 (In millions) Realized gain (loss): Derivative settlements, realized gain $ 24 $ — $ — Amortization of put premium, realized loss (100 ) — — Unrealized loss (59 ) — — Derivative instrument gain (losses), net $ (135 ) $ — $ —</t>
  </si>
  <si>
    <t>OTHER CURRENT LIABILITIES (Tables)</t>
  </si>
  <si>
    <t>Detail of Other Current Liabilities</t>
  </si>
  <si>
    <t>The following table provides detail of the Company’s other current liabilities at December 31, 2017 and 2016 : December 31, 2017 2016 (In millions) Accrued operating expenses $ 72 $ 110 Accrued exploration and development 802 463 Accrued compensation and benefits 115 201 Accrued interest 145 145 Accrued income taxes 55 22 Current asset retirement obligation 43 66 Refundable deposits — 174 Other 141 77 Total Other current liabilities $ 1,373 $ 1,258</t>
  </si>
  <si>
    <t>ASSET RETIREMENT OBLIGATION (Tables)</t>
  </si>
  <si>
    <t>Schedule of Changes to Asset Retirement Obligation</t>
  </si>
  <si>
    <t>The following table describes changes to the Company’s asset retirement obligation (ARO) liability for the years ended December 31, 2017 and 2016 : 2017 2016 (In millions) Asset retirement obligation at beginning of year $ 2,498 $ 2,598 Liabilities incurred 58 41 Liabilities divested (818 ) (7 ) Liabilities settled (45 ) (57 ) Accretion expense 130 156 Revisions in estimated liabilities 12 (233 ) Asset retirement obligation at end of year 1,835 2,498 Less current portion (43 ) (66 ) Asset retirement obligation, long-term $ 1,792 $ 2,432</t>
  </si>
  <si>
    <t>DEBT (Tables)</t>
  </si>
  <si>
    <t>Schedule of debt</t>
  </si>
  <si>
    <t>The following table presents the carrying value of the Company’s debt at December 31, 2017 and 2016 : December 31, 2017 2016 (In millions) Commercial paper $ — $ — 6.9% notes due 2018 (1) 400 400 7.0% notes due 2018 (2) 150 150 7.625% notes due 2019 150 150 3.625% notes due 2021 (1) 493 493 3.25% notes due 2022 (1) 814 857 2.625% notes due 2023 (1) 528 528 7.7% notes due 2026 100 100 7.95% notes due 2026 180 180 7.75% notes due 2029 (3) 300 300 6.0% notes due 2037 (1) 1,000 1,000 5.1% notes due 2040 (1) 1,499 1,499 5.25% notes due 2042 (1) 500 500 4.75% notes due 2043 (1) 1,413 1,413 4.25% notes due 2044 (1) 753 780 7.375% debentures due 2047 150 150 7.625% debentures due 2096 150 150 Debt before unamortized discount and deferred loan costs 8,580 8,650 Unamortized discount (47 ) (50 ) Deferred loan costs (49 ) (56 ) Total debt 8,484 8,544 Current maturities (550 ) — Long-term debt $ 7,934 $ 8,544 (1) These notes are redeemable, as a whole or in part, at Apache’s option, subject to a make-whole premium. The remaining notes and debentures are not redeemable. (2) On February 1, 2018, Apache’s 7.0% notes due 2018 in original principal amount of $150 million matured and were repaid. (3) Assumed in August 2017 as permitted by terms of these notes originally issued by a subsidiary and guaranteed by Apache. Since these notes historically have been included in Apache’s long-term debt, the assumption did not change Apache’s long-term debt or total debt.</t>
  </si>
  <si>
    <t>Schedule of Long Term Debt by Maturity</t>
  </si>
  <si>
    <t>Debt maturities as of December 31, 2017 , excluding discounts and deferred loan costs, are as follows: (In millions) 2018 $ 550 2019 150 2020 — 2021 493 2022 814 Thereafter 6,573 Total Debt, excluding discounts and deferred loan costs $ 8,580</t>
  </si>
  <si>
    <t>Summary of Carrying Amounts and Estimated Fair Values</t>
  </si>
  <si>
    <t xml:space="preserve"> December 31, 2017 December 31, 2016 Carrying Amount Fair Value Carrying Amount Fair Value (In millions) Commercial paper $ — $ — $ — $ — Notes and debentures 8,484 9,244 8,544 9,183 Total Debt $ 8,484 $ 9,244 $ 8,544 $ 9,183</t>
  </si>
  <si>
    <t>Components of Financing Costs, Net</t>
  </si>
  <si>
    <t>The following table presents the components of Apache’s financing costs, net: For the Year Ended December 31, 2017 2016 2015 (In millions) Interest expense $ 457 $ 464 $ 486 Amortization of deferred loan costs 9 8 11 Capitalized interest (51 ) (48 ) (15 ) Loss on extinguishment of debt 1 1 39 Interest income (19 ) (8 ) (10 ) Financing costs, net $ 397 $ 417 $ 511</t>
  </si>
  <si>
    <t>INCOME TAXES (Tables)</t>
  </si>
  <si>
    <t>Income (Loss) Before Income Taxes</t>
  </si>
  <si>
    <t>Income (loss) from continuing operations before income taxes is composed of the following: For the Year Ended December 31, 2017 2016 2015 (In millions) U.S. $ (3,620 ) $ (997 ) $ (9,386 ) Foreign 4,538 (685 ) (2,783 ) Total $ 918 $ (1,682 ) $ (12,169 )</t>
  </si>
  <si>
    <t>Total Provision for Income Taxes</t>
  </si>
  <si>
    <t>The total income tax provision (benefit) from continuing operations consists of the following: For the Year Ended December 31, 2017 2016 2015 (In millions) Current income taxes: Federal $ (38 ) $ (14 ) $ 363 State (8 ) (30 ) 41 Foreign 641 435 31 595 391 435 Deferred income taxes: Federal (1,010 ) (257 ) (1,123 ) State — — (51 ) Foreign (170 ) (576 ) (271 ) (1,180 ) (833 ) (1,445 ) Total $ (585 ) $ (442 ) $ (1,010 )</t>
  </si>
  <si>
    <t>Reconciliation of Tax of Income Before Income Taxes and Total Tax Expense</t>
  </si>
  <si>
    <t>A reconciliation of the tax on the Company’s income (loss) from continuing operations before income taxes and total tax expense is shown below: For the Year Ended December 31, 2017 2016 2015 (In millions) Income tax expense (benefit) at U.S. statutory rate $ 321 $ (589 ) $ (4,259 ) State income tax, less federal effect (1) (6 ) (19 ) (7 ) Taxes related to foreign operations (105 ) 303 (662 ) Tax credits (33 ) (1 ) (6 ) Tax on distributed foreign earnings — 80 726 Tax on deemed repatriation of foreign earnings 419 — — Foreign tax credits (201 ) (136 ) (2,090 ) Deferred tax on undistributed foreign earnings (1,872 ) (31 ) 1,903 Tax impact of goodwill adjustments — — 82 Change in U.K. tax rate — (238 ) (414 ) Change in U.S. tax rate 516 — — Net change in tax contingencies (1 ) (19 ) 20 Canadian USD functional currency election — 158 — Sale of Canadian assets 279 — — Sale of North Sea GTP assets (48 ) — — Valuation allowances (1) 161 10 3,746 All other, net (15 ) 40 (49 ) $ (585 ) $ (442 ) $ (1,010 ) (1) The change in state valuation allowance is included as a component of state income tax.</t>
  </si>
  <si>
    <t>Net Deferred Tax Liability</t>
  </si>
  <si>
    <t>The net deferred income tax liability consists of the following: December 31, 2017 2016 (In millions) Deferred tax assets: Deferred income $ 13 $ 105 U.S. and state net operating losses 1,230 1,095 Capital losses 620 — Foreign net operating losses 6 1,424 Tax credits and other tax incentives 28 62 Foreign tax credits 2,427 2,226 Accrued expenses and liabilities 110 153 Asset retirement obligation 629 875 Property and equipment — 1,189 Other 42 — Total deferred tax assets 5,105 7,129 Valuation allowance (3,816 ) (5,401 ) Net deferred tax assets 1,289 1,728 Deferred tax liabilities: Investment in foreign subsidiaries — 1,872 Equity investments 18 23 Property and equipment 1,798 1,533 Other — 5 Total deferred tax liabilities 1,816 3,433 Net deferred income tax liability $ 527 $ 1,705 Net deferred tax assets and liabilities are included in the consolidated balance sheet as follows: December 31, 2017 2016 (In millions) Assets: Deferred charges and other $ 18 $ 5 Liabilities: Deferred income taxes 545 1,710 Net deferred income tax liability $ 527 $ 1,705</t>
  </si>
  <si>
    <t>Summary of Valuation Allowance Against Certain Foreign Net Deferred Tax Assets and State Net Operating Losses</t>
  </si>
  <si>
    <t>In 2017 , 2016 , and 2015 , the Company’s valuation allowance decreased by $1.6 billion , decreased by $33 million , and increased by $3.9 billion , respectively, as detailed in the table below: 2017 2016 2015 (In millions) Balance at beginning of year $ 5,401 $ 5,434 $ 1,564 State (1) 139 (43 ) 151 U.S. 905 139 2,159 Foreign (2) (2,629 ) (129 ) 1,560 Balance at end of year $ 3,816 $ 5,401 $ 5,434 (1) Reported as a component of state income taxes. (2) In 2017, the Company completed the sale of its Canadian assets. As such, except for capital losses incurred on the sale, the deferred tax assets, liabilities, and valuation allowance related to these assets were removed for 2017. In 2015, Apache's subsidiaries completed the sale of its interest in the Kitimat LNG project. As such, the deferred tax assets, liabilities, and valuation allowance related to the project were removed for 2015</t>
  </si>
  <si>
    <t>Net Operating Losses</t>
  </si>
  <si>
    <t>On December 31, 2017 , the Company had net operating losses as follows: Amount Expiration (In millions) Net operating losses: U.S. $ 4,037 2018 - 2038 State 5,301 Various</t>
  </si>
  <si>
    <t>Schedule of Foreign Tax Credit Carryforward</t>
  </si>
  <si>
    <t>On December 31, 2017 , the Company had foreign tax credits as follows: Amount Expiration (In millions) Foreign tax credits $ 2,427 2025-2026</t>
  </si>
  <si>
    <t>Reconciliation of Beginning and Ending Amount of Unrecognized Tax Benefits</t>
  </si>
  <si>
    <t>A reconciliation of the beginning and ending amount of unrecognized tax benefits is as follows: 2017 2016 2015 (In millions) Balance at beginning of year $ 15 $ 19 $ — Additions based on tax positions related to the current year 12 15 19 Reductions for tax positions of prior years (1 ) (19 ) — Balance at end of year $ 26 $ 15 $ 19</t>
  </si>
  <si>
    <t>Key Jurisdictions of Company's Earliest Open Tax Years</t>
  </si>
  <si>
    <t xml:space="preserve"> U.S. 2012 Egypt 1998 U.K. 2016</t>
  </si>
  <si>
    <t>COMMITMENTS AND CONTINGENCIES (Tables)</t>
  </si>
  <si>
    <t>Contractual Obligations</t>
  </si>
  <si>
    <t>At December 31, 2017 , contractual obligations for long-term operating leases, capital leases, and purchase obligations are as follows: Net Minimum Commitments Total 2018 2019-2020 2021-2022 2023 &amp; Beyond (In millions) Drilling rigs (1) $ 85 $ 20 $ 65 $ — $ — Purchase obligations (2) 1,275 183 296 214 582 Operating lease obligations (3) 233 54 81 57 41 Capital lease obligations (4) $ 41 $ 1 $ 3 $ 3 $ 34 Total Net Minimum Commitments (5) $ 1,634 $ 258 $ 445 $ 274 $ 657 (1) Payments associated with the drilling of exploratory wells and development wells net of amounts billed to partners will be capitalized as a component of oil and gas properties, and either depreciated, impaired, or written off as exploration expense. (2)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Includes amounts related to firm transportation capacity on the Gulf Coast Express Pipeline Project (GCX Project), expected to be in service in October 2019. Amounts exclude certain product purchase obligations related to marketing and trading activities for which there are no minimum purchase requirements or the amounts are not fixed or determinable. (3) Amounts include long-term lease payments for office space, aircraft, supply and standby vessels, land leases, and equipment related to exploration, development, and production activities. The Company expects to receive $1 million in sublease income associated with these leases. (4) This represents our capital lease obligation related to our Midland, Texas office building. The imputed interest rate necessary to reduce the net minimum lease payments to present value of the lease term is 4.4 percent or $18 million as of December 31, 2017. (5) Excludes purchase commitments for jointly owned fields and facilities for which the Company is not the operator.</t>
  </si>
  <si>
    <t>RETIREMENT AND DEFERRED COMPENSATION PLANS (Tables)</t>
  </si>
  <si>
    <t>Changes in Benefit Obligation, Fair Value of Plan Assets and Funded Status of Pension and Postretirement Benefit Plans</t>
  </si>
  <si>
    <t>The following tables set forth the benefit obligation, fair value of plan assets and funded status as of December 31, 2017 , 2016 , and 2015 , and the underlying weighted average actuarial assumptions used for the U.K. Pension Plan and U.S. postretirement benefit plan. Apache uses a measurement date of December 31 for its pension and postretirement benefit plans. 2017 2016 2015 Pension Benefits Postretirement Benefits Pension Benefits Postretirement Benefits Pension Benefits Postretirement Benefits (In millions) Change in Projected Benefit Obligation Projected benefit obligation beginning of year $ 202 $ 26 $ 202 $ 26 $ 216 $ 22 Service cost 4 2 4 2 5 2 Interest cost 6 1 7 1 8 1 Foreign currency exchange rate changes 20 — (39 ) — (10 ) — Actuarial losses (gains) (4 ) 1 32 (2 ) (10 ) — Effect of curtailment and settlements — — — — — 2 Benefits paid (12 ) (4 ) (4 ) (3 ) (7 ) (2 ) Retiree contributions — 1 — 2 — 1 Projected benefit obligation at end of year 216 27 202 26 202 26 Change in Plan Assets Fair value of plan assets at beginning of year 206 — 197 — 206 — Actual return on plan assets 17 — 46 — 1 — Foreign currency exchange rates 22 — (39 ) — (10 ) — Employer contributions 5 3 6 1 7 1 Benefits paid (12 ) (4 ) (4 ) (3 ) (7 ) (2 ) Retiree contributions — 1 — 2 — 1 Fair value of plan assets at end of year 238 — 206 — 197 — Funded status at end of year $ 22 $ (27 ) $ 4 $ (26 ) $ (5 ) $ (26 ) Amounts recognized in Consolidated Balance Sheet Current liability $ — $ (2 ) $ — $ (2 ) $ — $ (2 ) Non-current asset (liability) 22 (25 ) 4 (24 ) (5 ) (24 ) $ 22 $ (27 ) $ 4 $ (26 ) $ (5 ) $ (26 ) Pre-tax Amounts Recognized in Accumulated Other Comprehensive Income (Loss) Accumulated gain (loss) $ (11 ) $ 8 $ (25 ) $ 9 $ (32 ) $ 9 Weighted Average Assumptions used as of December 31 Discount rate 2.60 % 3.44 % 2.70 % 3.76 % 3.90 % 3.95 % Salary increases 4.70 % N/A 4.80 % N/A 4.60 % N/A Expected return on assets 2.90 % N/A 3.40 % N/A 4.10 % N/A Healthcare cost trend Initial N/A 6.75 % N/A 7.00 % N/A 7.00 % Ultimate in 2025 N/A 5.00 % N/A 5.00 % N/A 5.00 %</t>
  </si>
  <si>
    <t>Allocations for Plan Asset Holding and Target Allocation for Company's Plan Asset</t>
  </si>
  <si>
    <t>A breakout of previous allocations for plan asset holdings and the target allocation for the Company’s plan assets are summarized below: Target Allocation Percentage of Plan Assets at Year-End 2017 2017 2016 Asset Category Equity securities: U.K. quoted equities — — 14 % Overseas quoted equities 26 % 26 % 26 % Total equity securities 26 % 26 % 40 % Debt securities: U.K. Government bonds 59 % 58 % 47 % U.K. corporate bonds 15 % 14 % 12 % Debt securities 74 % 72 % 59 % Cash — 2 % 1 % Total 100 % 100 % 100 %</t>
  </si>
  <si>
    <t>Fair Values of Plan Assets for Each Major Asset Category Based on Nature and Significant Concentration of Risks in Plan Assets</t>
  </si>
  <si>
    <t>The following tables present the fair values of plan assets for each major asset category based on the nature and significant concentration of risks in plan assets at December 31, 2017 and December 31, 2016 : Fair Value Measurements Using: Quoted Price in Active Markets (Level 1) Significant Other Inputs (Level 2) Unobservable Inputs (Level 3) Total Fair Value (In millions) December 31, 2017 Equity securities: Overseas quoted equities (1) $ 61 $ — $ — $ 61 Total equity securities 61 — — 61 Debt securities: U.K. Government bonds (2) 138 — — 138 U.K. corporate bonds (3) 33 — — 33 Total debt securities 171 — — 171 Cash 6 — — 6 Fair value of plan assets $ 238 $ — $ — $ 238 December 31, 2016 Equity securities: U.K. quoted equities (4) $ 28 $ — $ — $ 28 Overseas quoted equities (1) 54 — — 54 Total equity securities 82 — — 82 Debt securities: U.K. Government bonds (2) 97 — — 97 U.K. corporate bonds (3) 25 — — 25 Total debt securities 122 — — 122 Cash 2 — — 2 Fair value of plan assets $ 206 $ — $ — $ 206 (1) This category includes overseas equities, which comprises 20 percent passive global equities benchmarked against the MSCI World (NDR) Index, 25 percent passive global equities (hedged) benchmarked against the MSCI World (NDR) Hedged Index, 20 percent fundamental indexation global equities benchmarked against the FTSE RAFI Developed 1000 index, 25 percent fundamental indexation global equities (hedged) benchmarked against the FTSE RAFI Developed 1000 Hedge Index, and 10 percent emerging markets benchmarked against the MSCI Emerging Markets (NDR) Index, which has a performance target of 2 percent per annum over the benchmark over a rolling three -year period. (2) This category includes U.K. Government bonds, which comprises 47 percent index-linked gilts benchmarked against the FTSE Actuaries Government Securities Index-Linked Over 5 Years Index, 38 percent sterling nominal LDI bonds, and 15 percent sterling inflation linked LDI bonds, both benchmarked against ILIM Custom Benchmark index. (3) This category comprises U.K. corporate bonds benchmarked against the BofAML Sterling Corporate &amp; Collaterlised (excluding Subordinated) Index. (4) This category comprises U.K. passive equities, which are benchmarked against the FTSE 350 Index.</t>
  </si>
  <si>
    <t>Components of Net Periodic Cost and Underlying Weighted Average Actuarial Assumptions Used for Pension and Postretirement Benefit Plans</t>
  </si>
  <si>
    <t>The following tables set forth the components of the net periodic cost and the underlying weighted average actuarial assumptions used for the pension and postretirement benefit plans as of December 31, 2017 , 2016 , and 2015 : 2017 2016 2015 Pension Benefits Postretirement Benefits Pension Benefits Postretirement Benefits Pension Benefits Postretirement Benefits (In millions) Components of Net Periodic Benefit Cost Service cost $ 4 $ 2 $ 4 $ 2 $ 5 $ 2 Interest cost 6 1 7 1 8 1 Expected return on assets (8 ) — (7 ) — (8 ) — Amortization of actuarial (gain) loss — (1 ) 1 (1 ) 2 — Net periodic benefit cost $ 2 $ 2 $ 5 $ 2 $ 7 $ 3 Weighted Average Assumptions Used to Determine Net Periodic Benefit Cost for the Years Ended December 31 Discount rate 2.70 % 3.76 % 3.90 % 3.95 % 3.70 % 3.62 % Salary increases 4.80 % N/A 4.60 % N/A 4.60 % N/A Expected return on assets 3.40 % N/A 4.10 % N/A 3.90 % N/A Healthcare cost trend Initial N/A 7.00 % N/A 7.00 % N/A 7.00 % Ultimate in 2025 N/A 5.00 % N/A 5.00 % N/A 5.00 %</t>
  </si>
  <si>
    <t>Effect of One-Percentage-Point Change in Assumed Health Care Cost Trend Rates</t>
  </si>
  <si>
    <t>A one-percentage-point change in assumed health care cost trend rates would have the following effects: Postretirement Benefits 1% Increase 1% Decrease (In millions) Effect on service and interest cost components $ 1 $ (1 ) Effect on postretirement benefit obligation 5 (4 )</t>
  </si>
  <si>
    <t>Expected Future Benefit Payment</t>
  </si>
  <si>
    <t>The following benefit payments, which reflect expected future service, as appropriate, are expected to be paid: Pension Benefits Postretirement Benefits (In millions) 2018 $ 3 $ 2 2019 3 2 2020 4 2 2021 4 2 2022 4 2 Years 2023-2027 21 8</t>
  </si>
  <si>
    <t>CAPITAL STOCK (Tables)</t>
  </si>
  <si>
    <t>Common Stock Outstanding</t>
  </si>
  <si>
    <t>A summary of the shares issued and outstanding for the years ended December 31, 2017 , 2016 , and 2015 is presented in the table below. 2017 2016 2015 Balance, beginning of year 379,439,676 378,034,175 376,504,892 Shares issued for stock-based compensation plans: Treasury shares issued 1,411 11,504 17,525 Common shares issued 1,513,777 1,393,997 1,511,758 Balance, end of year 380,954,864 379,439,676 378,034,175</t>
  </si>
  <si>
    <t>Net Income Per Common Share</t>
  </si>
  <si>
    <t>A reconciliation of the components of basic and diluted net income (loss) per common share for the years ended December 31, 2017 , 2016 , and 2015 is presented in the table below. 2017 2016 2015 Income Shares Per Share Loss Shares Per Share Income (Loss) Shares Per Share (In millions, except per share amounts) Basic: Income (loss) from continuing operations $ 1,304 381 $ 3.42 $ (1,372 ) 379 $ (3.62 ) $ (10,844 ) 378 $ (28.70 ) Income (loss) from discontinued operations — 381 — (33 ) 379 (0.09 ) 492 378 1.30 Income (loss) attributable to common stock $ 1,304 381 $ 3.42 $ (1,405 ) 379 $ (3.71 ) $ (10,352 ) 378 $ (27.40 ) Effect of Dilutive Securities: Stock options and other $ — 2 $ (0.01 ) $ — — $ — $ — — $ — Diluted: Income (loss) from continuing operations $ 1,304 383 $ 3.41 $ (1,372 ) 379 $ (3.62 ) $ (10,844 ) 378 $ (28.70 ) Income (loss) from discontinued operations — 383 — (33 ) 379 (0.09 ) 492 378 1.30 Income (loss) attributable to common stock $ 1,304 383 $ 3.41 $ (1,405 ) 379 $ (3.71 ) $ (10,352 ) 378 $ (27.40 )</t>
  </si>
  <si>
    <t>Description of Stock Based Compensation Plans and Related Costs</t>
  </si>
  <si>
    <t>A description of the Company’s stock-based compensation plans and related costs follows: 2017 2016 2015 (In millions) Stock-based compensation expensed $ 142 $ 131 $ 100 Stock-based compensation capitalized 41 40 53 Total stock-based compensation costs $ 183 $ 171 $ 153</t>
  </si>
  <si>
    <t>Summary of Stock Options Activities</t>
  </si>
  <si>
    <t>A summary of stock options issued and outstanding under the Omnibus Plans is presented in the table and narrative below: 2017 Shares Under Option Weighted Average Exercise Price (In thousands) Outstanding, beginning of year 5,113 $ 84.89 Granted 490 63.25 Exercised (15 ) 41.24 Forfeited or expired (995 ) 82.03 Outstanding, end of year (1) 4,593 83.37 Expected to vest (2) 947 51.83 Exercisable, end of year (3) 3,646 91.56 (1) As of December 31, 2017 , options outstanding had a weighted average remaining contractual life of 4.7 years and aggregate intrinsic value of $0.7 million . (2) As of December 31, 2017 , options expected to vest had a weighted average remaining contractual life of 8.5 years and aggregate intrinsic value of $0.5 million . (3) As of December 31, 2017 , options exercisable had a weighted average remaining contractual life of 3.7 years and aggregate intrinsic value of $0.2 million .</t>
  </si>
  <si>
    <t>Schedule of Assumptions Used</t>
  </si>
  <si>
    <t xml:space="preserve"> 2017 2016 2015 Expected volatility 34.58 % 32.72 % N/A Expected dividend yields 1.58 % 2.42 % N/A Expected term (in years) 6 6 N/A Risk-free rate 2.02 % 1.44 % N/A Weighted-average grant-date fair value $ 19.38 $ 10.38 N/A</t>
  </si>
  <si>
    <t>Schedule of Restricted Stock and Restricted Stock Units Activity</t>
  </si>
  <si>
    <t xml:space="preserve"> Shares Weighted Average Grant- Date Fair Value (1) (In thousands) Non-vested at January 1, 2017 1,225 $ 45.62 Granted 621 66.97 Forfeited (152 ) 52.90 Non-vested at December 31, 2017 1,694 52.39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A summary of restricted stock unit activity for the year ended December 31, 2017 , is presented below. Shares Weighted- Average Grant- Date Fair Value (In thousands) Non-vested at January 1, 2017 6,062 $ 55.11 Granted 1,948 62.74 Vested (2,288 ) 58.77 Forfeited (802 ) 55.54 Non-vested at December 31, 2017 4,920 56.34</t>
  </si>
  <si>
    <t>ACCUMULATED OTHER COMPREHENSIVE INCOME (LOSS) (Tables)</t>
  </si>
  <si>
    <t>Components of Accumulated Other Comprehensive Income (Loss)</t>
  </si>
  <si>
    <t>Components of accumulated other comprehensive income (loss) include the following: For the Year Ended December 31, 2017 2016 2015 (In millions) Currency translation adjustment (1) $ — $ (109 ) $ (109 ) Pension and postretirement benefit plan (Note 10) 4 (3 ) (10 ) Accumulated other comprehensive income (loss) $ 4 $ (112 ) $ (119 ) (1) Currency translation adjustments resulting from translating Apache’s Canadian subsidiaries’ financial statements into U.S. dollar equivalents, prior to adoption of the U.S. dollar as their functional currency, were reported separately and accumulated in other comprehensive loss. This currency translation loss was recognized as a reduction of the net gain on divestiture during the third quarter of 2017 in connection with the Canada divestitures. For more information regarding these divestitures, please refer to Note 2—Acquisitions and Divestitures.</t>
  </si>
  <si>
    <t>BUSINESS SEGMENT INFORMATION (Tables)</t>
  </si>
  <si>
    <t>Financial Segment Information</t>
  </si>
  <si>
    <t>Financial information for each area is presented below: United Canada (1) Egypt (2) North Sea Other Total (2) (In millions) 2017 Oil and gas production revenues $ 2,271 $ 231 $ 2,307 $ 1,078 $ — $ 5,887 Operating Expenses: Lease operating expenses 600 103 362 335 — 1,400 Gathering and transportation 71 34 44 30 — 179 Taxes other than income 153 12 — (14 ) — 151 Depreciation, depletion, and amortization 1,000 76 758 446 — 2,280 Exploration 363 11 62 86 27 549 Asset retirement obligation accretion 31 27 — 72 — 130 Impairments — — — 8 — 8 Operating Income (Loss) $ 53 $ (32 ) $ 1,081 $ 115 $ (27 ) 1,190 Other Income (Expense): Gain on divestitures, net 627 Derivative instrument gains (losses), net (135 ) Other 44 General and administrative (395 ) Transaction, reorganization, and separation (16 ) Financing costs, net (397 ) Income Before Income Taxes $ 918 Net Property and Equipment $ 12,070 $ — $ 3,099 $ 2,553 $ 37 $ 17,759 Total Assets $ 14,228 $ — $ 4,658 $ 2,977 $ 59 $ 21,922 Additions to Net Property and Equipment $ 2,397 $ — $ 517 $ 374 $ 14 $ 3,302 United Canada Egypt (2) North Sea Other Total (2) (In millions) 2016 Oil and gas production revenues $ 1,997 $ 343 $ 2,057 $ 970 $ — $ 5,367 Operating Expenses: Lease operating expenses 553 181 446 314 — 1,494 Gathering and transportation 80 68 44 8 — 200 Taxes other than income 139 20 — (33 ) — 126 Depreciation, depletion, and amortization 1,138 183 778 519 — 2,618 Exploration 285 88 48 37 15 473 Asset retirement obligation accretion 34 47 — 75 — 156 Impairments 80 367 1 655 — 1,103 Operating Income (Loss) $ (312 ) $ (611 ) $ 740 $ (605 ) $ (15 ) (803 ) Other Income (Expense): Gain on divestitures, net 21 Other (34 ) General and administrative (410 ) Transaction, reorganization, and separation (39 ) Financing costs, net (417 ) Net Loss From Continuing Operations Before Income Taxes $ (1,682 ) Net Property and Equipment $ 11,168 $ 1,464 $ 3,362 $ 2,834 $ 39 $ 18,867 Total Assets $ 12,403 $ 1,591 $ 4,893 $ 3,584 $ 48 $ 22,519 Additions to Net Property and Equipment $ 926 $ 34 $ 459 $ 260 $ 2 $ 1,681 2015 Oil and gas production revenues $ 2,637 $ 498 $ 2,095 $ 1,280 $ — $ 6,510 Operating Expenses: Lease operating expenses 739 244 522 349 — 1,854 Gathering and transportation 68 89 45 9 — 211 Taxes other than income 184 26 9 63 — 282 Depreciation, depletion, and amortization 1,558 301 927 514 — 3,300 Exploration 2,145 231 154 237 4 2,771 Asset retirement obligation accretion 28 43 — 74 — 145 Impairments 6,266 1,593 1,255 211 147 9,472 Operating Loss $ (8,351 ) $ (2,029 ) $ (817 ) $ (177 ) $ (151 ) (11,525 ) Other Income (Expense): Gain on divestitures, net 281 Other 98 General and administrative (380 ) Transaction, reorganization, and separation (132 ) Financing costs, net (511 ) Net Loss From Continuing Operations Before Income Taxes $ (12,169 ) Net Property and Equipment $ 11,753 $ 2,074 $ 3,712 $ 3,263 $ 36 $ 20,838 Total Assets $ 12,782 $ 2,225 $ 6,165 $ 4,280 $ 48 $ 25,500 Additions to Net Property and Equipment $ 2,099 $ 403 $ 862 $ 715 $ 27 $ 4,106 (1) During the third quarter of 2017, Apache completed the sale of its Canadian operations. For more information regarding this divestiture, please refer to Note 2—Acquisitions and Divestitures. (2) Includes a noncontrolling interest in Egypt.</t>
  </si>
  <si>
    <t>SUPPLEMENTAL OIL AND GAS DISCLOSURES (Unaudited) (Tables)</t>
  </si>
  <si>
    <t>Revenue and Direct Cost Information Relating to Company's Oil and Gas Exploration and Production Activities</t>
  </si>
  <si>
    <t>Apache completed the sale of its Australian LNG business and oil and gas assets, and as such the results of Australia oil and gas assets have been classified as discontinued operations. United States Canada (3) Egypt (4) North Sea Other International Total (4)(5) (In millions, except per boe) 2017 Oil and gas production revenues $ 2,271 $ 231 $ 2,307 $ 1,078 $ — $ 5,887 Operating cost: Depreciation, depletion, and amortization (1) 924 72 707 433 — 2,136 Asset retirement obligation accretion 31 27 — 72 — 130 Lease operating expenses 600 103 362 335 — 1,400 Gathering and transportation 71 34 44 30 — 179 Exploration expenses 363 11 62 86 27 549 Production taxes (2) 153 11 — (14 ) — 150 Income tax 45 (7 ) 509 54 — 601 2,187 251 1,684 996 27 5,145 Results of operation $ 84 $ (20 ) $ 623 $ 82 $ (27 ) $ 742 2016 Oil and gas production revenues $ 1,997 $ 343 $ 2,057 $ 970 $ — $ 5,367 Operating cost: Depreciation, depletion, and amortization (1) 1,055 174 733 498 — 2,460 Asset retirement obligation accretion 34 47 — 75 — 156 Lease operating expenses 553 181 446 314 — 1,494 Gathering and transportation 80 68 44 8 — 200 Exploration expenses 285 88 48 37 15 473 Impairments related to oil and gas properties 61 366 — — — 427 Production taxes (2) 135 18 — (33 ) — 120 Income tax (72 ) (162 ) 354 28 — 148 2,131 780 1,625 927 15 5,478 Results of operation $ (134 ) $ (437 ) $ 432 $ 43 $ (15 ) $ (111 ) 2015 Oil and gas production revenues $ 2,637 $ 498 $ 2,095 $ 1,280 $ — $ 6,510 Operating cost: Depreciation, depletion, and amortization (1) 1,455 251 780 490 — 2,976 Asset retirement obligation accretion 28 43 — 74 — 145 Lease operating expenses 739 244 522 349 — 1,854 Gathering and transportation 68 89 45 9 — 211 Exploration expenses 2,145 231 154 237 4 2,771 Impairments related to oil and gas properties 6,154 1,031 193 11 — 7,389 Production taxes (2) 178 23 — 58 — 259 Income tax (2,886 ) (369 ) 180 26 — (3,049 ) 7,881 1,543 1,874 1,254 4 12,556 Results of operation $ (5,244 ) $ (1,045 ) $ 221 $ 26 $ (4 ) $ (6,046 ) (1) This amount only reflects DD&amp;A of capitalized costs of oil and gas properties and, therefore, does not agree with DD&amp;A reflected on Note 14—Business Segment Information. (2) Only reflects amounts directly related to oil and gas producing properties and, therefore, does not agree with taxes other than income reflected on Note 14—Business Segment Information. (3) During the third quarter of 2017, Apache completed the sale of its Canadian operations. For more information regarding this divestiture, please refer to Note 2—Acquisitions and Divestitures (4) Includes noncontrolling interest in Egypt. (5) Prior year amounts have been recast to exclude discontinued operations.</t>
  </si>
  <si>
    <t>Costs Incurred in Oil and Gas Property Acquisitions, Exploration and Development Activities</t>
  </si>
  <si>
    <t xml:space="preserve">Costs Incurred in Oil and Gas Property Acquisitions, Exploration, and Development Activities United States Canada Egypt (2) Australia North Sea Other International Total (2) (In millions) 2017 Acquisitions: Proved $ 3 $ — $ 4 $ — $ — $ — $ 7 Unproved 136 5 40 — — — 181 Exploration 602 11 122 — 131 25 891 Development 1,118 52 387 — 250 — 1,807 Costs incurred (1) $ 1,859 $ 68 $ 553 $ — $ 381 $ 25 $ 2,886 (1) Includes capitalized interest and asset retirement costs as follows: Capitalized interest $ 23 $ 2 $ — $ — $ 17 $ 2 $ 44 Asset retirement costs 15 — — — 55 — 70 2016 Acquisitions: Proved $ — $ 1 $ 6 $ — $ 38 $ — $ 45 Unproved 110 7 49 — 4 — 170 Exploration 278 23 67 — 84 18 470 Development 420 27 353 — 150 — 950 Costs incurred (1) $ 808 $ 58 $ 475 $ — $ 276 $ 18 $ 1,635 (1) Includes capitalized interest and asset retirement costs as follows: Capitalized interest $ 21 $ 6 $ — $ — $ 21 $ — $ 48 Asset retirement costs (51 ) (13 ) — — (128 ) — (192 ) 2015 Acquisitions: Proved $ 1 $ 8 $ 29 $ — $ — $ — $ 38 Unproved 313 23 — — — — 336 Exploration 194 51 125 32 246 29 677 Development 1,729 151 741 98 479 — 3,198 Costs incurred (1) $ 2,237 $ 233 $ 895 $ 130 $ 725 $ 29 $ 4,249 (1) Includes capitalized interest and asset retirement costs as follows: Capitalized interest $ — $ — $ 8 $ 6 $ 7 $ — $ 21 Asset retirement costs 123 8 — — (66 ) — 65 (2) Includes a noncontrolling interest in Egypt. United States Canada Egypt (1) North Sea Other International Total (1) (In millions) 2017 Proved properties $ 20,408 $ — $ 10,590 $ 8,199 $ — $ 39,197 Unproved properties 1,312 — 137 297 37 1,783 21,720 — 10,727 8,496 37 40,980 Accumulated DD&amp;A (10,766 ) — (7,985 ) (5,960 ) — (24,711 ) $ 10,954 $ — $ 2,742 $ 2,536 $ 37 $ 16,269 2016 Proved properties $ 19,170 $ 5,434 $ 10,169 $ 7,920 $ — $ 42,693 Unproved properties 1,465 109 76 280 39 1,969 20,635 5,543 10,245 8,200 39 44,662 Accumulated DD&amp;A (10,034 ) (4,120 ) (7,287 ) (5,531 ) — (26,972 ) $ 10,601 $ 1,423 $ 2,958 $ 2,669 $ 39 $ 17,690 (1) Includes a noncontrolling interest in Egypt. </t>
  </si>
  <si>
    <t>Proved Reserve Data</t>
  </si>
  <si>
    <t xml:space="preserve"> Crude Oil and Condensate (Thousands of barrels) United States Canada Egypt (1) Australia North Sea Total (1) Proved developed reserves: December 31, 2014 444,440 75,876 128,712 29,996 105,746 784,770 December 31, 2015 348,797 67,847 144,164 — 104,255 665,063 December 31, 2016 300,900 51,508 138,771 — 91,138 582,317 December 31, 2017 304,279 — 124,568 — 92,598 521,445 Proved undeveloped reserves: December 31, 2014 170,125 59,923 14,617 25,775 19,059 289,499 December 31, 2015 60,505 38,326 17,856 — 11,309 127,996 December 31, 2016 21,088 7,906 20,187 — 10,784 59,965 December 31, 2017 31,904 — 16,198 — 14,013 62,115 Total proved reserves: Balance December 31, 2014 614,565 135,799 143,329 55,771 124,805 1,074,269 Extensions, discoveries and other additions 13,903 4,550 24,524 — 16,579 59,556 Purchases of minerals in-place — 1,763 — — — 1,763 Revisions of previous estimates (173,907 ) (27,966 ) 27,330 11,189 (2,255 ) (165,609 ) Production (45,138 ) (5,755 ) (33,163 ) (2,778 ) (21,657 ) (108,491 ) Sales of minerals in-place (121 ) (2,218 ) — (64,182 ) (1,908 ) (68,429 ) Balance December 31, 2015 409,302 106,173 162,020 — 115,564 793,059 Extensions, discoveries and other additions 9,614 3,372 17,599 — 9,766 40,351 Purchases of minerals in-place 21 — — — 438 459 Revisions of previous estimates (58,882 ) (43,282 ) 17,301 — (3,851 ) (88,714 ) Production (38,000 ) (4,787 ) (37,962 ) — (19,995 ) (100,744 ) Sales of minerals in-place (67 ) (2,062 ) — — — (2,129 ) Balance December 31, 2016 321,988 59,414 158,958 — 101,922 642,282 Extensions, discoveries and other additions 48,391 14,025 27,140 — 16,023 105,579 Purchases of minerals in-place 46 375 — — — 421 Revisions of previous estimates 825 1,829 (9,839 ) — 6,510 (675 ) Production (33,394 ) (2,425 ) (35,493 ) — (17,844 ) (89,156 ) Sales of minerals in-place (1,673 ) (73,218 ) — — — (74,891 ) Balance December 31, 2017 336,183 — 140,766 — 106,611 583,560 (1) 2017 , 2016 , 2015 , and 2014 includes proved reserves of 47 MMbbls, 53 MMbbls, 54 MMbbls, and 48 MMbbls, respectively, attributable to a noncontrolling interest in Egypt. Natural Gas Liquids (Thousands of barrels) United States Canada Egypt (1) North Sea Total (1) Proved developed reserves: December 31, 2014 183,565 17,947 1,346 1,770 204,628 December 31, 2015 150,265 15,246 1,491 1,784 168,786 December 31, 2016 155,124 13,866 1,266 1,627 171,883 December 31, 2017 171,005 — 685 2,025 173,715 Proved undeveloped reserves: December 31, 2014 69,828 7,168 212 371 77,579 December 31, 2015 24,939 4,839 78 295 30,151 December 31, 2016 17,311 2,473 131 646 20,561 December 31, 2017 29,559 — 39 353 29,951 Total proved reserves: Balance December 31, 2014 253,393 25,115 1,558 2,141 282,207 Extensions, discoveries and other additions 5,768 1,473 144 689 8,074 Purchases of minerals in-place — 976 — — 976 Revisions of previous estimates (64,226 ) (4,886 ) 255 (321 ) (69,178 ) Production (19,684 ) (2,236 ) (388 ) (413 ) (22,721 ) Sales of minerals in-place (47 ) (357 ) — (17 ) (421 ) Balance December 31, 2015 175,204 20,085 1,569 2,079 198,937 Extensions, discoveries and other additions 10,238 755 208 671 11,872 Purchases of minerals in-place 2 — — 5 7 Revisions of previous estimates 6,824 (1,355 ) 17 141 5,627 Production (19,824 ) (2,098 ) (397 ) (623 ) (22,942 ) Sales of minerals in-place (9 ) (1,048 ) — — (1,057 ) Balance December 31, 2016 172,435 16,339 1,397 2,273 192,444 Extensions, discoveries and other additions 33,806 1,794 50 845 36,495 Purchases of minerals in-place 206 199 — — 405 Revisions of previous estimates 12,982 (1,060 ) (425 ) (321 ) 11,176 Production (17,766 ) (1,032 ) (298 ) (419 ) (19,515 ) Sales of minerals in-place (1,099 ) (16,240 ) — — (17,339 ) Balance December 31, 2017 200,564 — 724 2,378 203,666 (1) 2017 , 2016 , 2015 , and 2014 includes proved reserves of 241 Mbbls, 466 Mbbls, 523 Mbbls, and 519 Mbbls, respectively, attributable to a noncontrolling interest in Egypt. Natural Gas (Millions of cubic feet) United States Canada Egypt (1) Australia North Sea Total (1) Proved developed reserves: December 31, 2014 1,616,504 990,145 637,187 640,265 87,259 3,971,360 December 31, 2015 1,364,174 759,321 776,263 — 85,532 2,985,290 December 31, 2016 1,200,379 553,724 675,559 — 86,948 2,516,610 December 31, 2017 1,347,009 — 540,667 — 83,342 1,971,018 Proved undeveloped reserves: December 31, 2014 580,299 527,623 171,696 964,554 23,228 2,267,400 December 31, 2015 208,594 162,809 53,969 — 19,760 445,132 December 31, 2016 231,304 45,312 42,109 — 23,813 342,538 December 31, 2017 297,226 — 47,255 — 11,063 355,544 Total proved reserves: Balance December 31, 2014 2,196,803 1,517,768 808,883 1,604,819 110,487 6,238,760 Extensions, discoveries and other additions 40,901 121,216 94,777 — 41,755 298,649 Purchases of minerals in-place — 24,727 — — — 24,727 Revisions of previous estimates (503,939 ) (325,375 ) 61,442 8,162 (22,373 ) (782,083 ) Production (160,614 ) (100,289 ) (134,870 ) (34,352 ) (23,647 ) (453,772 ) Sales of minerals in-place (383 ) (315,917 ) — (1,578,629 ) (930 ) (1,895,859 ) Balance December 31, 2015 1,572,768 922,130 830,232 — 105,292 3,430,422 Extensions, discoveries and other additions 219,633 30,234 35,202 — 20,814 305,883 Purchases of minerals in-place 7 — — — 6,677 6,684 Revisions of previous estimates (215,378 ) (242,080 ) (4,305 ) — 4,239 (457,524 ) Production (145,019 ) (88,792 ) (143,461 ) — (26,261 ) (403,533 ) Sales of minerals in-place (328 ) (22,456 ) — — — (22,784 ) Balance December 31, 2016 1,431,683 599,036 717,668 — 110,761 2,859,148 Extensions, discoveries and other additions 378,747 49,780 81,245 — 17,646 527,418 Purchases of minerals in-place 4,434 4,319 — — — 8,753 Revisions of previous estimates (5,431 ) 92,207 (70,030 ) — (17,387 ) (641 ) Production (143,943 ) (47,990 ) (140,961 ) — (16,615 ) (349,509 ) Sales of minerals in-place (21,255 ) (697,352 ) — — — (718,607 ) Balance December 31, 2017 1,644,235 — 587,922 — 94,405 2,326,562 (1) 2017 , 2016 , 2015 , and 2014 include proved reserves of 196 Bcf, 239 Bcf, 277 Bcf, and 270 Bcf, respectively, attributable to a noncontrolling interest in Egypt. Total Equivalent Reserves (Thousands barrels of oil equivalent) United States Canada Egypt (1) Australia North Sea Total (1) Proved developed reserves: December 31, 2014 897,422 258,848 236,256 136,707 122,058 1,651,291 December 31, 2015 726,424 209,647 275,033 — 120,293 1,331,397 December 31, 2016 656,087 157,662 252,630 — 107,256 1,173,635 December 31, 2017 699,786 — 215,364 — 108,513 1,023,663 Proved undeveloped reserves: December 31, 2014 336,670 155,028 43,446 186,534 23,301 744,979 December 31, 2015 120,210 70,300 26,929 — 14,897 232,336 December 31, 2016 76,950 17,931 27,336 — 15,399 137,616 December 31, 2017 111,001 — 24,112 — 16,210 151,323 Total proved reserves: Balance December 31, 2014 1,234,092 413,876 279,702 323,241 145,359 2,396,270 Extensions, discoveries and other additions 26,488 26,226 40,464 — 24,227 117,405 Purchases of minerals in-place — 6,860 — — — 6,860 Revisions of previous estimates (322,123 ) (87,081 ) 37,825 12,549 (6,305 ) (365,135 ) Production (91,591 ) (24,706 ) (56,029 ) (8,503 ) (26,011 ) (206,840 ) Sales of minerals in-place (232 ) (55,228 ) — (327,287 ) (2,080 ) (384,827 ) Balance December 31, 2015 846,634 279,947 301,962 — 135,190 1,563,733 Extensions, discoveries and other additions 56,458 9,166 23,674 — 13,906 103,204 Purchases of minerals in-place 24 — — — 1,556 1,580 Revisions of previous estimates (87,954 ) (84,984 ) 16,599 — (3,002 ) (159,341 ) Production (81,994 ) (21,684 ) (62,269 ) — (24,995 ) (190,942 ) Sales of minerals in-place (131 ) (6,852 ) — — — (6,983 ) Balance December 31, 2016 733,037 175,593 279,966 — 122,655 1,311,251 Extensions, discoveries and other additions 145,322 24,115 40,731 — 19,809 229,977 Purchases of minerals in-place 991 1,294 — — — 2,285 Revisions of previous estimates 12,903 16,136 (21,936 ) — 3,291 10,394 Production (75,151 ) (11,455 ) (59,285 ) — (21,032 ) (166,923 ) Sales of minerals in-place (6,315 ) (205,683 ) — — — (211,998 ) Balance December 31, 2017 810,787 — 239,476 — 124,723 1,174,986 (1) 2017 , 2016 , 2015 , and 2014 include total proved reserves of 80 MMboe, 93 MMboe, 101 MMboe, and 93 MMboe, respectively, attributable to a noncontrolling interest in Egypt.</t>
  </si>
  <si>
    <t>Unaudited Information of Future Net Cash Flows For Oil and Gas Reserves, Net of Income Tax Expense</t>
  </si>
  <si>
    <t xml:space="preserve"> United States Canada Egypt (2) North Sea Total (2) (In millions) 2017 Cash inflows $ 24,271 $ — $ 9,254 $ 6,230 $ 39,755 Production costs (10,618 ) — (1,749 ) (2,459 ) (14,826 ) Development costs (1,659 ) — (1,052 ) (2,795 ) (5,506 ) Income tax expense (42 ) — (2,078 ) (353 ) (2,473 ) Net cash flows 11,952 — 4,375 623 16,950 10 percent discount rate (6,080 ) — (1,034 ) 247 (6,867 ) Discounted future net cash flows (1) $ 5,872 $ — $ 3,341 $ 870 $ 10,083 2016 Cash inflows $ 20,067 $ 3,625 $ 8,778 $ 4,734 $ 37,204 Production costs (8,858 ) (2,582 ) (1,967 ) (2,255 ) (15,662 ) Development costs (1,653 ) (1,565 ) (1,111 ) (2,410 ) (6,739 ) Income tax expense (32 ) — (1,775 ) (8 ) (1,815 ) Net cash flows 9,524 (522 ) 3,925 61 12,988 10 percent discount rate (5,319 ) 549 (956 ) 798 (4,928 ) Discounted future net cash flows (1) $ 4,205 $ 27 $ 2,969 $ 859 $ 8,060 (1) Estimated future net cash flows before income tax expense, discounted at 10 percent per annum, totaled approximately $12.2 billion and $9.5 billion as of December 31, 2017 and 2016 , respectively. (2) Includes discounted future net cash flows of approximately $1.1 billion and $1.0 billion in 2017 and 2016 , respectively, attributable to a noncontrolling interest in Egypt. </t>
  </si>
  <si>
    <t>Principal Sources of Change In Discounted Future Net Cash Flows</t>
  </si>
  <si>
    <t>The following table sets forth the principal sources of change in the discounted future net cash flows: For the Year Ended December 31, 2017 2016 2015 (In millions) Sales, net of production costs $ (4,158 ) $ (3,479 ) $ (4,056 ) Net change in prices and production costs 3,651 (3,835 ) (21,710 ) Discoveries and improved recovery, net of related costs 2,273 1,153 1,953 Change in future development costs (279 ) 309 705 Previously estimated development costs incurred during the period 719 986 1,991 Revision of quantities (344 ) (574 ) (2,292 ) Purchases of minerals in-place 9 8 22 Accretion of discount 952 1,313 3,642 Change in income taxes (617 ) 1,070 7,264 Sales of minerals in-place (809 ) (52 ) (5,240 ) Change in production rates and other 626 567 (3,343 ) $ 2,023 $ (2,534 ) $ (21,064 )</t>
  </si>
  <si>
    <t>SUPPLEMENTAL QUARTERLY FINANCIAL DATA (Unaudited) (Tables)</t>
  </si>
  <si>
    <t>Supplemental Quarterly Financial Data</t>
  </si>
  <si>
    <t>The following table summarizes quarterly financial data for 2017 and 2016 : First Second Third Fourth (In millions, except per share amounts) 2017 Oil and gas production revenues $ 1,512 $ 1,346 $ 1,389 $ 1,640 Gain (loss) on divestitures 341 (21 ) 296 11 Net income including noncontrolling interest (1) 267 613 105 518 Net income attributable to common stock 213 572 63 456 Net income per common share (2) : Basic 0.56 1.50 0.16 1.20 Diluted 0.56 1.50 0.16 1.19 2016 Oil and gas production revenues $ 1,087 $ 1,386 $ 1,439 $ 1,455 Gain (loss) on divestitures (1 ) 17 5 — Net loss including noncontrolling interest (1) (371 ) (200 ) (559 ) (143 ) Net loss attributable to common stock (372 ) (244 ) (607 ) (182 ) Basic and diluted net loss per common share (2) (0.98 ) (0.65 ) (1.60 ) (0.48 ) (1) Operating expenses for 2017 include asset and leasehold impairments totaling $23 million , $39 million , $160 million , and $32 million in the first, second, third, and fourth quarters of 2017 , respectively. Continuing operating expenses for 2016 include asset and leasehold impairments totaling $42 million , $238 million , $951 million , and $144 million in the first, second, third, and fourth quarters of 2016 , respectively. (2) The sum of the individual quarterly net income (loss) per common share amounts may not agree with full-year net income (loss) per common share as each quarterly computation is based on the weighted-average number of common shares outstanding during that period.</t>
  </si>
  <si>
    <t>Nature of Operations (Details)</t>
  </si>
  <si>
    <t>Dec. 31, 2017Area</t>
  </si>
  <si>
    <t>Number of geographical areas</t>
  </si>
  <si>
    <t>SUMMARY OF SIGNIFICANT ACCOUNTING POLICIES - Allowance for Doubtful Accounts Roll-forward (Details) - USD ($) $ in Millions</t>
  </si>
  <si>
    <t>Allowance for doubtful accounts at beginning of year</t>
  </si>
  <si>
    <t>Additional provisions for the year</t>
  </si>
  <si>
    <t>Uncollectible accounts written off net of recoveries</t>
  </si>
  <si>
    <t>Allowance for doubtful accounts at end of year</t>
  </si>
  <si>
    <t>SUMMARY OF SIGNIFICANT ACCOUNTING POLICIES - Non-Cash Impairments of Proved and Unproved Property and Equipment (Detail) - USD ($) $ in Millions</t>
  </si>
  <si>
    <t>Oil and Gas Properties, Proved</t>
  </si>
  <si>
    <t>Schedule Of Significant Accounting Policies [Line Items]</t>
  </si>
  <si>
    <t>Impairment of Oil and Gas properties</t>
  </si>
  <si>
    <t>Oil And Gas Properties, Unproved</t>
  </si>
  <si>
    <t>SUMMARY OF SIGNIFICANT ACCOUNTING POLICIES SUMMARY OF SIGNIFICANT ACCOUNTING POLICIES - Schedule of Goodwill (Details) - USD ($) $ in Millions</t>
  </si>
  <si>
    <t>Goodwill [Roll Forward]</t>
  </si>
  <si>
    <t>Goodwill, Beginning Balance</t>
  </si>
  <si>
    <t>Goodwill, Ending Balance</t>
  </si>
  <si>
    <t>Egypt</t>
  </si>
  <si>
    <t>North Sea</t>
  </si>
  <si>
    <t>SUMMARY OF SIGNIFICANT ACCOUNTING POLICIES - Additional Information (Detail) - USD ($)</t>
  </si>
  <si>
    <t>3 Months Ended</t>
  </si>
  <si>
    <t>Sep. 30, 2017</t>
  </si>
  <si>
    <t>Mar. 31, 2017</t>
  </si>
  <si>
    <t>Sep. 30, 2016</t>
  </si>
  <si>
    <t>Jun. 30, 2016</t>
  </si>
  <si>
    <t>Mar. 31, 2016</t>
  </si>
  <si>
    <t>Dec. 31, 2014</t>
  </si>
  <si>
    <t>Asset impairments</t>
  </si>
  <si>
    <t>UK Petroleum Revenue Tax (PRT) rate</t>
  </si>
  <si>
    <t>0.00%</t>
  </si>
  <si>
    <t>35.00%</t>
  </si>
  <si>
    <t>Total asset impairment charges</t>
  </si>
  <si>
    <t>Impairment charge of Petroleum Revenue Tax benefits, before tax</t>
  </si>
  <si>
    <t>Inventory write-downs</t>
  </si>
  <si>
    <t>Goodwill impairment charges</t>
  </si>
  <si>
    <t>Impairment of equity method investment</t>
  </si>
  <si>
    <t>Restricted cash</t>
  </si>
  <si>
    <t>Allowance for doubtful accounts</t>
  </si>
  <si>
    <t>Oil and gas property, fair value</t>
  </si>
  <si>
    <t>Gathering, transmission and processing facilities</t>
  </si>
  <si>
    <t>Accumulated depreciation</t>
  </si>
  <si>
    <t>Impairment of GTP assets</t>
  </si>
  <si>
    <t>Fair value of GTP assets</t>
  </si>
  <si>
    <t>Gain (loss) on sale of oil and gas properties</t>
  </si>
  <si>
    <t>Net cost of third party gas</t>
  </si>
  <si>
    <t>Maximum percentage of production available to contract partners</t>
  </si>
  <si>
    <t>40.00%</t>
  </si>
  <si>
    <t>Other foreign currency gains (losses)</t>
  </si>
  <si>
    <t>Canada</t>
  </si>
  <si>
    <t>United States</t>
  </si>
  <si>
    <t>Accounting Standards Update 2016-09, Excess Tax Benefit Component</t>
  </si>
  <si>
    <t>Deferred tax asset</t>
  </si>
  <si>
    <t>Retained Earnings (Accumulated Deficit) | Accounting Standards Update 2016-09</t>
  </si>
  <si>
    <t>Cumulative effect of new accounting principle adopted</t>
  </si>
  <si>
    <t>Scottish Area Gas Evacuation System | North Sea</t>
  </si>
  <si>
    <t>Equity ownership percentage</t>
  </si>
  <si>
    <t>30.28%</t>
  </si>
  <si>
    <t>Beryl Pipeline | North Sea</t>
  </si>
  <si>
    <t>60.56%</t>
  </si>
  <si>
    <t>Asset impairments for property and equipment</t>
  </si>
  <si>
    <t>GTC facilities</t>
  </si>
  <si>
    <t>Maximum</t>
  </si>
  <si>
    <t>Voting interest required for consolidation of investments</t>
  </si>
  <si>
    <t>50.00%</t>
  </si>
  <si>
    <t>Maximum | Other Property and Equipment</t>
  </si>
  <si>
    <t>Useful lives of gas gathering, transmission and processing facilities</t>
  </si>
  <si>
    <t>20 years</t>
  </si>
  <si>
    <t>Minimum</t>
  </si>
  <si>
    <t>Minimum | Other Property and Equipment</t>
  </si>
  <si>
    <t>3 years</t>
  </si>
  <si>
    <t>ACQUISITIONS AND DIVESTITURES - 2017 Activity (Detail) - USD ($) $ in Millions</t>
  </si>
  <si>
    <t>Aug. 31, 2017</t>
  </si>
  <si>
    <t>Business Acquisition [Line Items]</t>
  </si>
  <si>
    <t>Currency translation losses recorded in Accumulated Other Comprehensive Loss</t>
  </si>
  <si>
    <t>Refundable deposits</t>
  </si>
  <si>
    <t>Proceeds from sale of oil and gas properties</t>
  </si>
  <si>
    <t>Leasehold and property acquisitions amount</t>
  </si>
  <si>
    <t>Permian And Midcontinent/Gulf Coast Regions</t>
  </si>
  <si>
    <t>Proceeds from sale of certain non-core assets</t>
  </si>
  <si>
    <t>Refundable deposits for sale of non-core assets</t>
  </si>
  <si>
    <t>Gain on sale of non-core assets</t>
  </si>
  <si>
    <t>North Sea | Scottish Area Gas Evacuation System</t>
  </si>
  <si>
    <t>North Sea | Beryl Pipeline</t>
  </si>
  <si>
    <t>North America Onshore Regions</t>
  </si>
  <si>
    <t>Disposed of by sale | Apache Canada Ltd. (ACL)</t>
  </si>
  <si>
    <t>Proceeds from divestiture</t>
  </si>
  <si>
    <t>Gain (loss) recognized on sale</t>
  </si>
  <si>
    <t>Pretax losses from discontinued operations</t>
  </si>
  <si>
    <t>ACQUISITIONS AND DIVESTITURES - Summary of Assets and Liabilities of August Canada Divestitures (Details) - Disposed of by sale - Apache Canada Ltd. (ACL) $ in Millions</t>
  </si>
  <si>
    <t>Aug. 31, 2017USD ($)</t>
  </si>
  <si>
    <t>ASSETS</t>
  </si>
  <si>
    <t>Cash</t>
  </si>
  <si>
    <t>Other current assets</t>
  </si>
  <si>
    <t>Property, plant &amp; equipment</t>
  </si>
  <si>
    <t>Total Assets</t>
  </si>
  <si>
    <t>LIABILITIES</t>
  </si>
  <si>
    <t>Current liabilities, excluding asset retirement obligation</t>
  </si>
  <si>
    <t>Other long-term liabilities</t>
  </si>
  <si>
    <t>Total Liabilities</t>
  </si>
  <si>
    <t>ACQUISITIONS AND DIVESTITURES - 2016 Activity (Details) - USD ($) $ in Millions</t>
  </si>
  <si>
    <t>ACQUISITIONS AND DIVESTITURES - 2015 Activity (Detail) - USD ($) $ in Millions</t>
  </si>
  <si>
    <t>1 Months Ended</t>
  </si>
  <si>
    <t>9 Months Ended</t>
  </si>
  <si>
    <t>Oct. 31, 2015</t>
  </si>
  <si>
    <t>Jun. 30, 2015</t>
  </si>
  <si>
    <t>Apr. 30, 2015</t>
  </si>
  <si>
    <t>Mar. 31, 2015</t>
  </si>
  <si>
    <t>Sep. 30, 2015</t>
  </si>
  <si>
    <t>Income Statement, Balance Sheet and Additional Disclosures by Disposal Groups, Including Discontinued Operations [Line Items]</t>
  </si>
  <si>
    <t>Proceed from sale of equity method investments</t>
  </si>
  <si>
    <t>Proceeds form sale of operations</t>
  </si>
  <si>
    <t>Australia | Woodside Sale</t>
  </si>
  <si>
    <t>Australia | Consortium Sale</t>
  </si>
  <si>
    <t>Gain (loss) on sale of upstream assets</t>
  </si>
  <si>
    <t>Yara Pilbara Holdings Pty Limited</t>
  </si>
  <si>
    <t>49.00%</t>
  </si>
  <si>
    <t>Impairment on equity method investment</t>
  </si>
  <si>
    <t>Kitimat LNG | Canada</t>
  </si>
  <si>
    <t>Upstream Assets | Canada</t>
  </si>
  <si>
    <t>Upstream Assets | Australia | Woodside Sale</t>
  </si>
  <si>
    <t>LNG Assets | Australia | Woodside Sale</t>
  </si>
  <si>
    <t>Wheatstone LNG | Australia</t>
  </si>
  <si>
    <t>Consulting fees</t>
  </si>
  <si>
    <t>Employee separation, consolidation of office space, and other reorganization efforts</t>
  </si>
  <si>
    <t>ACQUISITIONS AND DIVESTITURES - Components of Company's Loss From Discontinued Operation (Detail) - USD ($) $ in Millions</t>
  </si>
  <si>
    <t>Income (loss) from discontinued operations, net of tax</t>
  </si>
  <si>
    <t>Discontinued Operations</t>
  </si>
  <si>
    <t>Revenues and other from discontinued operations</t>
  </si>
  <si>
    <t>Income (loss) from divested operations</t>
  </si>
  <si>
    <t>Income tax benefit</t>
  </si>
  <si>
    <t>Apache Australia Operation | Discontinued Operations | Woodside Sale</t>
  </si>
  <si>
    <t>Gain (loss) on disposal</t>
  </si>
  <si>
    <t>Apache Australia Operation | Discontinued Operations | Consortium Sale</t>
  </si>
  <si>
    <t>Apache Argentina Operation | Discontinued Operations</t>
  </si>
  <si>
    <t>CAPITALIZED EXPLORATORY WELL COSTS - Capitalized Exploratory Well Costs Rollforward (Details) - USD ($) $ in Millions</t>
  </si>
  <si>
    <t>Increase (Decrease) in Capitalized Exploratory Well Costs that are Pending Determination of Proved Reserves [Roll Forward]</t>
  </si>
  <si>
    <t>Capitalized exploratory well costs, Beginning Balance</t>
  </si>
  <si>
    <t>Additions pending determination of proved reserves</t>
  </si>
  <si>
    <t>Divestitures and other</t>
  </si>
  <si>
    <t>Reclassifications to proved properties</t>
  </si>
  <si>
    <t>Charged to exploration expense</t>
  </si>
  <si>
    <t>Capitalized exploratory well costs, Ending Balance</t>
  </si>
  <si>
    <t>CAPITALIZED EXPLORATORY WELL COSTS - Aging of Suspended Well Balances (Details) $ in Millions</t>
  </si>
  <si>
    <t>Dec. 31, 2017USD ($)Project</t>
  </si>
  <si>
    <t>Dec. 31, 2016USD ($)Project</t>
  </si>
  <si>
    <t>Dec. 31, 2015USD ($)Project</t>
  </si>
  <si>
    <t>Dec. 31, 2014USD ($)</t>
  </si>
  <si>
    <t>Exploratory well costs capitalized for a period of one year or less</t>
  </si>
  <si>
    <t>Exploratory well costs capitalized for a period greater than one year</t>
  </si>
  <si>
    <t>Capitalized exploratory well costs</t>
  </si>
  <si>
    <t>Number of projects with exploratory well costs capitalized for a period greater than one year | Project</t>
  </si>
  <si>
    <t>CAPITALIZED EXPLORATORY WELL COSTS - Aging by Geographic Area of Exploratory Well Costs Capitalized Greater than One Year (Details) - USD ($) $ in Millions</t>
  </si>
  <si>
    <t>Projects with Exploratory Well Costs Capitalized for More than One Year [Line Items]</t>
  </si>
  <si>
    <t>2014 and Prior</t>
  </si>
  <si>
    <t>North Sea | 2016</t>
  </si>
  <si>
    <t>North Sea | 2015</t>
  </si>
  <si>
    <t>North Sea | 2014 and Prior</t>
  </si>
  <si>
    <t>Other International</t>
  </si>
  <si>
    <t>Other International | 2016</t>
  </si>
  <si>
    <t>Other International | 2015</t>
  </si>
  <si>
    <t>Other International | 2014 and Prior</t>
  </si>
  <si>
    <t>DERIVATIVE INSTRUMENTS AND HEDGING ACTIVITIES - Schedule of Derivative Instruments (Detail) bbl in Thousands, MMBTU in Thousands, $ in Millions</t>
  </si>
  <si>
    <t>Jan. 01, 2018$ / bblbbl</t>
  </si>
  <si>
    <t>Dec. 31, 2017USD ($)MMBTUCounterparty$ / MMBTU$ / bblbbl</t>
  </si>
  <si>
    <t>Derivative Instruments and Hedging Activities Disclosures [Line Items]</t>
  </si>
  <si>
    <t>Number of derivative counterparties | Counterparty</t>
  </si>
  <si>
    <t>Put Options | NYMEX WTI</t>
  </si>
  <si>
    <t>Derivative remaining unamortized premium paid | $</t>
  </si>
  <si>
    <t>Put Options | Dated Brent</t>
  </si>
  <si>
    <t>Put Options | Crude Oil</t>
  </si>
  <si>
    <t>Put Options | July - December 2018 | Crude Oil | NYMEX WTI | Subsequent Event</t>
  </si>
  <si>
    <t>Derivative, nonmonetary notional amount, volume (bbl) | bbl</t>
  </si>
  <si>
    <t>Derivative, weighted average strike price (USD per bbl) | $ / bbl</t>
  </si>
  <si>
    <t>Put Options | July - December 2018 | Crude Oil | Dated Brent | Subsequent Event</t>
  </si>
  <si>
    <t>Put Options | January—December 2018 | Crude Oil | Dated Brent</t>
  </si>
  <si>
    <t>Fixed-Price Swaps | January—June 2018 | Crude Oil | NYMEX WTI</t>
  </si>
  <si>
    <t>Derivative, weighted average fixed price (USD per MMBtu)</t>
  </si>
  <si>
    <t>Fixed-Price Swaps | January—June 2018 | Crude Oil | Dated Brent</t>
  </si>
  <si>
    <t>Fixed-Price Swaps | January—June 2018 | Natural Gas | NYMEX Henry Hub</t>
  </si>
  <si>
    <t>Derivative, nonmonetary notional amount, energy measure | MMBTU</t>
  </si>
  <si>
    <t>Fixed-Price Swaps | January - March 2018 | Natural Gas | NYMEX Henry Hub</t>
  </si>
  <si>
    <t>Fixed-Price Swaps | April—June 2018 | Natural Gas | NYMEX Henry Hub</t>
  </si>
  <si>
    <t>Fixed-Price Swaps | July - December 2018 | Natural Gas | NYMEX Henry Hub</t>
  </si>
  <si>
    <t>Collars | January—June 2018 | Crude Oil | NYMEX WTI</t>
  </si>
  <si>
    <t>Derivative, weighted average floor price (USD per bbl)</t>
  </si>
  <si>
    <t>Derivative, weighted average ceiling price (USD per bbl)</t>
  </si>
  <si>
    <t>Collars | January—June 2018 | Crude Oil | Dated Brent</t>
  </si>
  <si>
    <t>Collars | January—December 2018 | Crude Oil | NYMEX WTI</t>
  </si>
  <si>
    <t>Call Options | Crude Oil</t>
  </si>
  <si>
    <t>Call Options | January—December 2018 | Crude Oil | NYMEX WTI</t>
  </si>
  <si>
    <t>Finanical Basis Swaps | January - March 2018 | Natural Gas | NYMEX Henry Hub</t>
  </si>
  <si>
    <t>Weighted Average Price Differential</t>
  </si>
  <si>
    <t>Finanical Basis Swaps | October - December 2018 | Natural Gas | NYMEX Henry Hub</t>
  </si>
  <si>
    <t>Finanical Basis Swaps | July - December 2018 | Natural Gas | NYMEX Henry Hub</t>
  </si>
  <si>
    <t>Finanical Basis Swaps | January—March 2019 | Natural Gas | NYMEX Henry Hub</t>
  </si>
  <si>
    <t>Finanical Basis Swaps | January—June 2019 | Natural Gas | NYMEX Henry Hub</t>
  </si>
  <si>
    <t>Finanical Basis Swaps | January - December 2019 | Natural Gas | NYMEX Henry Hub</t>
  </si>
  <si>
    <t>DERIVATIVE INSTRUMENTS AND HEDGING ACTIVITIES - Schedule of Derivative Assets and Liabilities Measured at Fair Value (Details) - Commodity Derivative Instruments - Recurring - USD ($) $ in Millions</t>
  </si>
  <si>
    <t>Derivative [Line Items]</t>
  </si>
  <si>
    <t>Derivative asset, fair value</t>
  </si>
  <si>
    <t>Derivative asset, netting</t>
  </si>
  <si>
    <t>Derivative asset</t>
  </si>
  <si>
    <t>Derivative liability, fair value</t>
  </si>
  <si>
    <t>Derivative liability, netting</t>
  </si>
  <si>
    <t>Derivative liability</t>
  </si>
  <si>
    <t>Quoted Price in Active Markets (Level 1)</t>
  </si>
  <si>
    <t>Significant Other Inputs (Level 2)</t>
  </si>
  <si>
    <t>Significant Unobservable Inputs (Level 3)</t>
  </si>
  <si>
    <t>DERIVATIVE INSTRUMENTS AND HEDGING ACTIVITIES - Schedule of Derivative Assets and Liabilities and Locations on Consolidated Balance Sheet (Details) - Recurring - Commodity Derivative Instruments - USD ($) $ in Millions</t>
  </si>
  <si>
    <t>Derivatives, Fair Value [Line Items]</t>
  </si>
  <si>
    <t>Current Assets: Prepaid assets and other</t>
  </si>
  <si>
    <t>Other Assets: Deferred charges and other</t>
  </si>
  <si>
    <t>Current Liabilities: Other current liabilities</t>
  </si>
  <si>
    <t>DERIVATIVE INSTRUMENTS AND HEDGING ACTIVITIES - Schedule of Derivative Activities Recorded in the Statement of Consolidated Operations (Details) - USD ($) $ in Millions</t>
  </si>
  <si>
    <t>Realized gain (loss):</t>
  </si>
  <si>
    <t>Unrealized loss</t>
  </si>
  <si>
    <t>Not Designated as Hedging Instrument</t>
  </si>
  <si>
    <t>Derivative settlements, realized gain</t>
  </si>
  <si>
    <t>Amortization of put premium, realized loss</t>
  </si>
  <si>
    <t>Derivative instrument gain (losses), net</t>
  </si>
  <si>
    <t>OTHER CURRENT LIABILITIES (Detail) - USD ($) $ in Millions</t>
  </si>
  <si>
    <t>Accrued operating expenses</t>
  </si>
  <si>
    <t>Accrued exploration and development</t>
  </si>
  <si>
    <t>Accrued compensation and benefits</t>
  </si>
  <si>
    <t>Accrued interest</t>
  </si>
  <si>
    <t>Accrued income taxes</t>
  </si>
  <si>
    <t>Current asset retirement obligation</t>
  </si>
  <si>
    <t>Total Other current liabilities</t>
  </si>
  <si>
    <t>ASSET RETIREMENT OBLIGATION - Schedule of changes to Asset Retirement Obligation (Detail) - USD ($) $ in Millions</t>
  </si>
  <si>
    <t>Asset Retirement Obligation, Roll Forward Analysis [Roll Forward]</t>
  </si>
  <si>
    <t>Asset retirement obligation at beginning of year</t>
  </si>
  <si>
    <t>Liabilities incurred</t>
  </si>
  <si>
    <t>Liabilities divested</t>
  </si>
  <si>
    <t>Liabilities settled</t>
  </si>
  <si>
    <t>Accretion expense</t>
  </si>
  <si>
    <t>Revisions in estimated liabilities</t>
  </si>
  <si>
    <t>Asset retirement obligation at end of year</t>
  </si>
  <si>
    <t>Less current portion</t>
  </si>
  <si>
    <t>Asset retirement obligation, long-term</t>
  </si>
  <si>
    <t>ASSET RETIREMENT OBLIGATION - Additional Information (Detail) - USD ($) $ in Millions</t>
  </si>
  <si>
    <t>Additional abandonment liabilities associated with its drilling and development program</t>
  </si>
  <si>
    <t>DEBT - Additional Information (Detail)</t>
  </si>
  <si>
    <t>Jan. 31, 2017USD ($)</t>
  </si>
  <si>
    <t>Jun. 30, 2015USD ($)Contract</t>
  </si>
  <si>
    <t>Dec. 31, 2016USD ($)</t>
  </si>
  <si>
    <t>Dec. 31, 2017USD ($)Contract</t>
  </si>
  <si>
    <t>Dec. 31, 2015USD ($)</t>
  </si>
  <si>
    <t>Dec. 31, 2017GBP (£)</t>
  </si>
  <si>
    <t>Nov. 30, 2016USD ($)</t>
  </si>
  <si>
    <t>Feb. 29, 2016GBP (£)</t>
  </si>
  <si>
    <t>Debt Instrument [Line Items]</t>
  </si>
  <si>
    <t>Loss on extinguishment of debt</t>
  </si>
  <si>
    <t>Debt before unamortized discount and deferred loan costs</t>
  </si>
  <si>
    <t>Repayments of debt principal after year five</t>
  </si>
  <si>
    <t>Line of credit outstanding</t>
  </si>
  <si>
    <t>Commercial paper program</t>
  </si>
  <si>
    <t>Discount of debt amortization</t>
  </si>
  <si>
    <t>Senior Notes</t>
  </si>
  <si>
    <t>Debt repurchased principle amount</t>
  </si>
  <si>
    <t>Early repayment of senior notes</t>
  </si>
  <si>
    <t>Debt premium</t>
  </si>
  <si>
    <t>Unsecured Debt</t>
  </si>
  <si>
    <t>Deferred loan costs</t>
  </si>
  <si>
    <t>Unamortized discount</t>
  </si>
  <si>
    <t>Maximum | Senior Notes</t>
  </si>
  <si>
    <t>Revolving Credit Facility</t>
  </si>
  <si>
    <t>Maximum potential lien on assets located in specified regions</t>
  </si>
  <si>
    <t>Revolving Credit Facility | Maximum</t>
  </si>
  <si>
    <t>Percentage of liens of companies consolidated asset</t>
  </si>
  <si>
    <t>5.00%</t>
  </si>
  <si>
    <t>Commercial Paper</t>
  </si>
  <si>
    <t>Period for borrowing funds</t>
  </si>
  <si>
    <t>270 days</t>
  </si>
  <si>
    <t>Short-term debt outstanding</t>
  </si>
  <si>
    <t>7.75% notes due in 2029 | Senior Notes</t>
  </si>
  <si>
    <t>Debt interest rate</t>
  </si>
  <si>
    <t>7.75%</t>
  </si>
  <si>
    <t>7.75% notes due in 2029 | Unsecured Debt</t>
  </si>
  <si>
    <t>2015 Credit Facility | Revolving Credit Facility</t>
  </si>
  <si>
    <t>Line of credit facility term</t>
  </si>
  <si>
    <t>5 years</t>
  </si>
  <si>
    <t>Line of credit facility, number of extension options | Contract</t>
  </si>
  <si>
    <t>Credit facility, extension period for maturity</t>
  </si>
  <si>
    <t>1 year</t>
  </si>
  <si>
    <t>Line of credit facility maximum borrowing capacity</t>
  </si>
  <si>
    <t>Line of credit facility, available borrowing capacity</t>
  </si>
  <si>
    <t>Quarterly facility fees at per annum rate</t>
  </si>
  <si>
    <t>0.175%</t>
  </si>
  <si>
    <t>2015 Credit Facility | Revolving Credit Facility | Maximum</t>
  </si>
  <si>
    <t>Line of credit facility, commitment amount</t>
  </si>
  <si>
    <t>Debt-to-capital ratio</t>
  </si>
  <si>
    <t>2015 Credit Facility | Revolving Credit Facility | Base Rate</t>
  </si>
  <si>
    <t>Margin percentage</t>
  </si>
  <si>
    <t>0.075%</t>
  </si>
  <si>
    <t>2015 Credit Facility | Revolving Credit Facility | LIBOR</t>
  </si>
  <si>
    <t>1.075%</t>
  </si>
  <si>
    <t>2015 Credit Facility | Letter of Credit</t>
  </si>
  <si>
    <t>Letter of credit subfacility</t>
  </si>
  <si>
    <t>2016 Credit Facility | Letter of Credit</t>
  </si>
  <si>
    <t>Line of credit facility maximum borrowing capacity | £</t>
  </si>
  <si>
    <t>Letter of credit facility | £</t>
  </si>
  <si>
    <t>Number of debt instrument | Contract</t>
  </si>
  <si>
    <t>Letters of credit outstanding, amount | £</t>
  </si>
  <si>
    <t>2016 Credit Facility | Letter of Credit | Base Rate</t>
  </si>
  <si>
    <t>2016 Credit Facility | Letter of Credit | LIBOR</t>
  </si>
  <si>
    <t>DEBT - Schedule of Debt (Detail) - USD ($)</t>
  </si>
  <si>
    <t>Feb. 01, 2018</t>
  </si>
  <si>
    <t>Total debt</t>
  </si>
  <si>
    <t>Long-term debt</t>
  </si>
  <si>
    <t>Current maturities</t>
  </si>
  <si>
    <t>Unsecured Debt | 6.9% notes due 2018</t>
  </si>
  <si>
    <t>6.90%</t>
  </si>
  <si>
    <t>Unsecured Debt | 7.0% notes due 2018</t>
  </si>
  <si>
    <t>7.00%</t>
  </si>
  <si>
    <t>Unsecured Debt | 7.625% notes due 2019</t>
  </si>
  <si>
    <t>7.625%</t>
  </si>
  <si>
    <t>Unsecured Debt | 3.625% notes due 2021</t>
  </si>
  <si>
    <t>3.625%</t>
  </si>
  <si>
    <t>Unsecured Debt | 3.25% notes due 2022</t>
  </si>
  <si>
    <t>3.25%</t>
  </si>
  <si>
    <t>Unsecured Debt | 2.625% notes due 2023</t>
  </si>
  <si>
    <t>2.625%</t>
  </si>
  <si>
    <t>Unsecured Debt | 7.7% notes due 2026</t>
  </si>
  <si>
    <t>7.70%</t>
  </si>
  <si>
    <t>Unsecured Debt | 7.95% notes due 2026</t>
  </si>
  <si>
    <t>7.95%</t>
  </si>
  <si>
    <t>Unsecured Debt | 7.75% notes due in 2029</t>
  </si>
  <si>
    <t>Unsecured Debt | 6.0% notes due 2037</t>
  </si>
  <si>
    <t>6.00%</t>
  </si>
  <si>
    <t>Unsecured Debt | 5.1% notes due 2040</t>
  </si>
  <si>
    <t>5.10%</t>
  </si>
  <si>
    <t>Unsecured Debt | 5.25% notes due 2042</t>
  </si>
  <si>
    <t>5.25%</t>
  </si>
  <si>
    <t>Unsecured Debt | 4.75% notes due 2043</t>
  </si>
  <si>
    <t>4.75%</t>
  </si>
  <si>
    <t>Unsecured Debt | 4.25% notes due 2044</t>
  </si>
  <si>
    <t>4.25%</t>
  </si>
  <si>
    <t>Unsecured Debt | 7.375% debentures due 2047</t>
  </si>
  <si>
    <t>7.375%</t>
  </si>
  <si>
    <t>Unsecured Debt | 7.625% debentures due 2096</t>
  </si>
  <si>
    <t>Unsecured Debt | Commercial Paper</t>
  </si>
  <si>
    <t>Subsequent Event | Unsecured Debt | 7.0% notes due 2018</t>
  </si>
  <si>
    <t>DEBT - Schedule of Long Term Debt by Maturity (Detail) $ in Millions</t>
  </si>
  <si>
    <t>Dec. 31, 2017USD ($)</t>
  </si>
  <si>
    <t>Thereafter</t>
  </si>
  <si>
    <t>Total Debt, excluding discounts and deferred loan costs</t>
  </si>
  <si>
    <t>DEBT - Summary of Carrying Amounts and Estimated Fair Values (Detail) - USD ($) $ in Millions</t>
  </si>
  <si>
    <t>Carrying Amount</t>
  </si>
  <si>
    <t>Fair Value</t>
  </si>
  <si>
    <t>Notes and debentures</t>
  </si>
  <si>
    <t>DEBT - Components of Financing Costs, Net (Detail) - USD ($) $ in Millions</t>
  </si>
  <si>
    <t>Jan. 31, 2017</t>
  </si>
  <si>
    <t>Interest expense</t>
  </si>
  <si>
    <t>Amortization of deferred loan costs</t>
  </si>
  <si>
    <t>Capitalized interest</t>
  </si>
  <si>
    <t>Interest income</t>
  </si>
  <si>
    <t>INCOME TAXES - Income (Loss) Before Income Taxes (Detail) - USD ($) $ in Millions</t>
  </si>
  <si>
    <t>U.S.</t>
  </si>
  <si>
    <t>Foreign</t>
  </si>
  <si>
    <t>INCOME TAXES - Total Provision for Income Taxes (Detail) - USD ($) $ in Millions</t>
  </si>
  <si>
    <t>Current income taxes:</t>
  </si>
  <si>
    <t>Federal</t>
  </si>
  <si>
    <t>State</t>
  </si>
  <si>
    <t>Total current income taxes</t>
  </si>
  <si>
    <t>Deferred income taxes:</t>
  </si>
  <si>
    <t>Total deferred income taxes</t>
  </si>
  <si>
    <t>INCOME TAXES - Reconciliation of Tax of Income Before Income Taxes and Total Tax Expense (Detail) - USD ($) $ in Millions</t>
  </si>
  <si>
    <t>Income tax expense (benefit) at U.S. statutory rate</t>
  </si>
  <si>
    <t>State income tax, less federal effect</t>
  </si>
  <si>
    <t>Taxes related to foreign operations</t>
  </si>
  <si>
    <t>Tax credits</t>
  </si>
  <si>
    <t>Tax on distributed foreign earnings</t>
  </si>
  <si>
    <t>Tax on deemed repatriation of foreign earnings</t>
  </si>
  <si>
    <t>Foreign tax credits</t>
  </si>
  <si>
    <t>Deferred tax on undistributed foreign earnings</t>
  </si>
  <si>
    <t>Tax impact of goodwill adjustments</t>
  </si>
  <si>
    <t>Change in U.K. tax rate</t>
  </si>
  <si>
    <t>Change in U.S. tax rate</t>
  </si>
  <si>
    <t>Net change in tax contingencies</t>
  </si>
  <si>
    <t>Canadian USD functional currency election</t>
  </si>
  <si>
    <t>Sale of Canadian assets</t>
  </si>
  <si>
    <t>Sale of North Sea GTP assets</t>
  </si>
  <si>
    <t>Valuation allowances</t>
  </si>
  <si>
    <t>All other, net</t>
  </si>
  <si>
    <t>INCOME TAXES - Net Deferred Tax Liability (Detail) - USD ($) $ in Millions</t>
  </si>
  <si>
    <t>Deferred tax assets:</t>
  </si>
  <si>
    <t>Deferred income</t>
  </si>
  <si>
    <t>U.S. and state net operating losses</t>
  </si>
  <si>
    <t>Capital losses</t>
  </si>
  <si>
    <t>Foreign net operating losses</t>
  </si>
  <si>
    <t>Tax credits and other tax incentives</t>
  </si>
  <si>
    <t>Accrued expenses and liabilities</t>
  </si>
  <si>
    <t>Property and equipment</t>
  </si>
  <si>
    <t>Total deferred tax assets</t>
  </si>
  <si>
    <t>Valuation allowance</t>
  </si>
  <si>
    <t>Net deferred tax assets</t>
  </si>
  <si>
    <t>Deferred tax liabilities:</t>
  </si>
  <si>
    <t>Investment in foreign subsidiaries</t>
  </si>
  <si>
    <t>Equity investments</t>
  </si>
  <si>
    <t>Total deferred tax liabilities</t>
  </si>
  <si>
    <t>Net deferred income tax liability</t>
  </si>
  <si>
    <t>INCOME TAXES - Net Deferred Tax Assets and Liabilities (Detail) - USD ($) $ in Millions</t>
  </si>
  <si>
    <t>Assets:</t>
  </si>
  <si>
    <t>Liabilities:</t>
  </si>
  <si>
    <t>Deferred income taxes</t>
  </si>
  <si>
    <t>INCOME TAXES - Additional Information (Detail) - USD ($)</t>
  </si>
  <si>
    <t>Income Tax [Line Items]</t>
  </si>
  <si>
    <t>Net deferred tax benefit to reverse previously recorded deferred tax liability for unrepatriated earnings and to account for transition rule under the new law</t>
  </si>
  <si>
    <t>Provisional deferred tax expense reltaed to remeasurement of deferred tax asset</t>
  </si>
  <si>
    <t>Deferred tax benefit</t>
  </si>
  <si>
    <t>Current income tax liability</t>
  </si>
  <si>
    <t>Increase (decrease) of valuation allowances</t>
  </si>
  <si>
    <t>Foreign tax credit carryforward, amount</t>
  </si>
  <si>
    <t>Tax expense (benefit) recorded for interest and penalties</t>
  </si>
  <si>
    <t>Accrued for payment of interest and penalties</t>
  </si>
  <si>
    <t>Reserve for uncertain tax positions related to the current year</t>
  </si>
  <si>
    <t>Operating loss carryforwards</t>
  </si>
  <si>
    <t>Operating loss carryforwards subject to annual limitation</t>
  </si>
  <si>
    <t>Capital loss carryforward carryover period</t>
  </si>
  <si>
    <t>Her Majesty's Revenue and Customs (HMRC)</t>
  </si>
  <si>
    <t>Supplementary charge, percent</t>
  </si>
  <si>
    <t>10.00%</t>
  </si>
  <si>
    <t>20.00%</t>
  </si>
  <si>
    <t>32.00%</t>
  </si>
  <si>
    <t>INCOME TAXES - Summary of Valuation Allowance Against Certain Foreign Net Deferred Tax Assets and State Net Operating Losses (Detail) - USD ($) $ in Millions</t>
  </si>
  <si>
    <t>Movement in Valuation Allowance of Deferred Tax Assets [Roll Forward]</t>
  </si>
  <si>
    <t>Balance at beginning of year</t>
  </si>
  <si>
    <t>Balance at end of year</t>
  </si>
  <si>
    <t>INCOME TAXES - Net Operating Losses (Detail) $ in Millions</t>
  </si>
  <si>
    <t>Schedule Of Income Tax [Line Items]</t>
  </si>
  <si>
    <t>Net operating losses</t>
  </si>
  <si>
    <t>INCOME TAXES - Schedule of Foreign Tax Credit Carryforward (Detail) - USD ($) $ in Millions</t>
  </si>
  <si>
    <t>INCOME TAXES - Reconciliation of Beginning and Ending Amount of Unrecognized Tax Benefits (Detail) - USD ($) $ in Millions</t>
  </si>
  <si>
    <t>Reconciliation of Unrecognized Tax Benefits, Excluding Amounts Pertaining to Examined Tax Returns [Roll Forward]</t>
  </si>
  <si>
    <t>Additions based on tax positions related to the current year</t>
  </si>
  <si>
    <t>Reductions for tax positions of prior years</t>
  </si>
  <si>
    <t>COMMITMENTS AND CONTINGENCIES - Additional Information (Detail) AUD in Millions</t>
  </si>
  <si>
    <t>Mar. 21, 2016USD ($)</t>
  </si>
  <si>
    <t>Mar. 20, 2016USD ($)</t>
  </si>
  <si>
    <t>Apr. 30, 2017AUD</t>
  </si>
  <si>
    <t>Mar. 12, 2014USD ($)</t>
  </si>
  <si>
    <t>Commitment And Contingencies [Line Items]</t>
  </si>
  <si>
    <t>Accrued liability for legal contingencies</t>
  </si>
  <si>
    <t>Environmental tax and royalty obligations</t>
  </si>
  <si>
    <t>Retain right of obligations</t>
  </si>
  <si>
    <t>Maximum cost considered to be recognized for additional reserve</t>
  </si>
  <si>
    <t>Undiscounted reserve for environmental remediation</t>
  </si>
  <si>
    <t>Net rental expenses</t>
  </si>
  <si>
    <t>Contractual obligation cost incurred</t>
  </si>
  <si>
    <t>Apollo Exploration Lawsuit</t>
  </si>
  <si>
    <t>Loss contingency damages sought value</t>
  </si>
  <si>
    <t>Minimum | Apollo Exploration Lawsuit</t>
  </si>
  <si>
    <t>Apache Australia Operation | Australian Operations Divestiture Dispute</t>
  </si>
  <si>
    <t>Gain contingency, unrecorded amount | AUD</t>
  </si>
  <si>
    <t>Loss contingency estimate of possible loss</t>
  </si>
  <si>
    <t>COMMITMENTS AND CONTINGENCIES - Contractual Obligations (Detail) $ in Millions</t>
  </si>
  <si>
    <t>Oil and Gas Delivery Commitments and Contracts [Line Items]</t>
  </si>
  <si>
    <t>2019-2020</t>
  </si>
  <si>
    <t>2021-2022</t>
  </si>
  <si>
    <t>2023 &amp; Beyond</t>
  </si>
  <si>
    <t>Sublease income</t>
  </si>
  <si>
    <t>Capital leases imputed interest rate</t>
  </si>
  <si>
    <t>4.40%</t>
  </si>
  <si>
    <t>Capital leases future minimum payments due</t>
  </si>
  <si>
    <t>Drilling rigs</t>
  </si>
  <si>
    <t>Purchase obligations</t>
  </si>
  <si>
    <t>Operating lease obligations</t>
  </si>
  <si>
    <t>Capital lease obligations</t>
  </si>
  <si>
    <t>RETIREMENT AND DEFERRED COMPENSATION PLANS - Additional Information (Detail) - USD ($) $ in Millions</t>
  </si>
  <si>
    <t>Defined Benefit Plan Disclosure [Line Items]</t>
  </si>
  <si>
    <t>Portion of employee's salary, employee contributions under non-qualified retirement savings plan</t>
  </si>
  <si>
    <t>Maximum percentage of compensation contributed by the company</t>
  </si>
  <si>
    <t>8.00%</t>
  </si>
  <si>
    <t>Percentage of additional contribution to money purchase retirement plan</t>
  </si>
  <si>
    <t>Maximum percentage of eligible compensation contributed by the participating employees</t>
  </si>
  <si>
    <t>Portion of employee's annual bonus, employee contributions under non-qualified retirement savings plan, vested</t>
  </si>
  <si>
    <t>75.00%</t>
  </si>
  <si>
    <t>Portion occurring as money purchase retirement plan and the non-qualified retirement/savings plan, vested</t>
  </si>
  <si>
    <t>Annual cost of retirement benefit plans</t>
  </si>
  <si>
    <t>Targeted ongoing funding level of pension plan policy, percent</t>
  </si>
  <si>
    <t>100.00%</t>
  </si>
  <si>
    <t>Outperformance relative to gilts for equities</t>
  </si>
  <si>
    <t>3.50%</t>
  </si>
  <si>
    <t>Pension Benefits</t>
  </si>
  <si>
    <t>Accumulated benefit obligation for pension plans</t>
  </si>
  <si>
    <t>Expected contribution towards pension and postretirement plan</t>
  </si>
  <si>
    <t>Postretirement Benefits</t>
  </si>
  <si>
    <t>RETIREMENT AND DEFERRED COMPENSATION PLANS - Changes in Benefit Obligation, Fair Value of Plan Assets and Funded Status of Pension and Postretirement Benefit Plans (Detail) - USD ($) $ in Millions</t>
  </si>
  <si>
    <t>Change in Plan Assets</t>
  </si>
  <si>
    <t>Fair value of plan assets at beginning of year</t>
  </si>
  <si>
    <t>Fair value of plan assets at end of year</t>
  </si>
  <si>
    <t>Change in Projected Benefit Obligation</t>
  </si>
  <si>
    <t>Projected benefit obligation beginning of year</t>
  </si>
  <si>
    <t>Service cost</t>
  </si>
  <si>
    <t>Interest cost</t>
  </si>
  <si>
    <t>Foreign currency exchange rate changes</t>
  </si>
  <si>
    <t>Actuarial losses (gains)</t>
  </si>
  <si>
    <t>Effect of curtailment and settlements</t>
  </si>
  <si>
    <t>Benefits paid</t>
  </si>
  <si>
    <t>Retiree contributions</t>
  </si>
  <si>
    <t>Projected benefit obligation at end of year</t>
  </si>
  <si>
    <t>Actual return on plan assets</t>
  </si>
  <si>
    <t>Foreign currency exchange rates</t>
  </si>
  <si>
    <t>Employer contributions</t>
  </si>
  <si>
    <t>Funded status at end of year</t>
  </si>
  <si>
    <t>Amounts recognized in Consolidated Balance Sheet</t>
  </si>
  <si>
    <t>Current liability</t>
  </si>
  <si>
    <t>Non-current asset (liability)</t>
  </si>
  <si>
    <t>Total defined benefit plans liabilities</t>
  </si>
  <si>
    <t>Pre-tax Amounts Recognized in Accumulated Other Comprehensive Income (Loss)</t>
  </si>
  <si>
    <t>Accumulated gain (loss)</t>
  </si>
  <si>
    <t>Weighted Average Assumptions used as of December 31</t>
  </si>
  <si>
    <t>Discount rate</t>
  </si>
  <si>
    <t>2.60%</t>
  </si>
  <si>
    <t>2.70%</t>
  </si>
  <si>
    <t>3.90%</t>
  </si>
  <si>
    <t>Salary increases</t>
  </si>
  <si>
    <t>4.70%</t>
  </si>
  <si>
    <t>4.80%</t>
  </si>
  <si>
    <t>4.60%</t>
  </si>
  <si>
    <t>Expected return on assets</t>
  </si>
  <si>
    <t>2.90%</t>
  </si>
  <si>
    <t>3.40%</t>
  </si>
  <si>
    <t>4.10%</t>
  </si>
  <si>
    <t>3.44%</t>
  </si>
  <si>
    <t>3.76%</t>
  </si>
  <si>
    <t>3.95%</t>
  </si>
  <si>
    <t>Healthcare cost trend</t>
  </si>
  <si>
    <t>Initial</t>
  </si>
  <si>
    <t>6.75%</t>
  </si>
  <si>
    <t>Ultimate in 2025</t>
  </si>
  <si>
    <t>RETIREMENT AND DEFERRED COMPENSATION PLANS - Allocations for Plan Asset Holding and Target Allocation for Company's Plan Asset (Detail)</t>
  </si>
  <si>
    <t>Target Allocation</t>
  </si>
  <si>
    <t>Percentage of Plan Assets at Year-End</t>
  </si>
  <si>
    <t>2.00%</t>
  </si>
  <si>
    <t>1.00%</t>
  </si>
  <si>
    <t>Equity securities</t>
  </si>
  <si>
    <t>26.00%</t>
  </si>
  <si>
    <t>Equity securities | U.K. quoted equities</t>
  </si>
  <si>
    <t>14.00%</t>
  </si>
  <si>
    <t>Equity securities | Overseas quoted equities</t>
  </si>
  <si>
    <t>Debt securities</t>
  </si>
  <si>
    <t>74.00%</t>
  </si>
  <si>
    <t>72.00%</t>
  </si>
  <si>
    <t>59.00%</t>
  </si>
  <si>
    <t>Debt securities | U.K. Government bonds</t>
  </si>
  <si>
    <t>58.00%</t>
  </si>
  <si>
    <t>47.00%</t>
  </si>
  <si>
    <t>Debt securities | U.K. corporate bonds</t>
  </si>
  <si>
    <t>15.00%</t>
  </si>
  <si>
    <t>12.00%</t>
  </si>
  <si>
    <t>RETIREMENT AND DEFERRED COMPENSATION PLANS - Fair Values of Plan Assets for Each Major Asset Category Based on Nature and Significant Concentration of Risks in Plan Assets (Detail) - USD ($) $ in Millions</t>
  </si>
  <si>
    <t>Fair value of plan assets</t>
  </si>
  <si>
    <t>Portion of overseas equities</t>
  </si>
  <si>
    <t>U.K. Government Bonds</t>
  </si>
  <si>
    <t>Period for the portion of UK Equities, overseas equities, government bonds and corporate bonds, benchmarked against FTSE</t>
  </si>
  <si>
    <t>Quoted Price in Active Markets (Level 1) | Equity securities</t>
  </si>
  <si>
    <t>Quoted Price in Active Markets (Level 1) | Debt securities</t>
  </si>
  <si>
    <t>Significant Other Inputs (Level 2) | Equity securities</t>
  </si>
  <si>
    <t>Significant Other Inputs (Level 2) | Debt securities</t>
  </si>
  <si>
    <t>Unobservable Inputs (Level 3)</t>
  </si>
  <si>
    <t>Unobservable Inputs (Level 3) | Equity securities</t>
  </si>
  <si>
    <t>Unobservable Inputs (Level 3) | Debt securities</t>
  </si>
  <si>
    <t>U.K. quoted equities | Equity securities</t>
  </si>
  <si>
    <t>U.K. quoted equities | Quoted Price in Active Markets (Level 1) | Equity securities</t>
  </si>
  <si>
    <t>U.K. quoted equities | Significant Other Inputs (Level 2) | Equity securities</t>
  </si>
  <si>
    <t>U.K. quoted equities | Unobservable Inputs (Level 3) | Equity securities</t>
  </si>
  <si>
    <t>Overseas quoted equities</t>
  </si>
  <si>
    <t>Performance target over the benchmark</t>
  </si>
  <si>
    <t>Overseas quoted equities | Equity securities</t>
  </si>
  <si>
    <t>Overseas quoted equities | Quoted Price in Active Markets (Level 1) | Equity securities</t>
  </si>
  <si>
    <t>Overseas quoted equities | Significant Other Inputs (Level 2) | Equity securities</t>
  </si>
  <si>
    <t>Overseas quoted equities | Unobservable Inputs (Level 3) | Equity securities</t>
  </si>
  <si>
    <t>U.K. Government bonds | Debt securities</t>
  </si>
  <si>
    <t>U.K. Government bonds | Quoted Price in Active Markets (Level 1) | Debt securities</t>
  </si>
  <si>
    <t>U.K. Government bonds | Significant Other Inputs (Level 2) | Debt securities</t>
  </si>
  <si>
    <t>U.K. Government bonds | Unobservable Inputs (Level 3) | Debt securities</t>
  </si>
  <si>
    <t>U.K. corporate bonds | Debt securities</t>
  </si>
  <si>
    <t>U.K. corporate bonds | Quoted Price in Active Markets (Level 1) | Debt securities</t>
  </si>
  <si>
    <t>U.K. corporate bonds | Significant Other Inputs (Level 2) | Debt securities</t>
  </si>
  <si>
    <t>U.K. corporate bonds | Unobservable Inputs (Level 3) | Debt securities</t>
  </si>
  <si>
    <t>Cash | Quoted Price in Active Markets (Level 1)</t>
  </si>
  <si>
    <t>Cash | Significant Other Inputs (Level 2)</t>
  </si>
  <si>
    <t>Cash | Unobservable Inputs (Level 3)</t>
  </si>
  <si>
    <t>MSCI World Index | Passive Global Equities</t>
  </si>
  <si>
    <t>MSCI World Index | Passive Global Equities Hedged</t>
  </si>
  <si>
    <t>25.00%</t>
  </si>
  <si>
    <t>MSCI World Index | Emerging Markets</t>
  </si>
  <si>
    <t>FTSE RAFI Developed 1000 Index | Fundamental Indexation Global Equities</t>
  </si>
  <si>
    <t>FTSE RAFI Developed 1000 Index | Fundamental Indexation Global Equities Hedged</t>
  </si>
  <si>
    <t>Index - Linked Index | U.K. Government Bonds</t>
  </si>
  <si>
    <t>Portion of debt securities government bonds and corporate bonds benchmarked against FTSE</t>
  </si>
  <si>
    <t>Sterling Nominal LDI Bonds | Nominal LDI Bonds</t>
  </si>
  <si>
    <t>Benchmarked against ILIM Custom Benchmark index</t>
  </si>
  <si>
    <t>38.00%</t>
  </si>
  <si>
    <t>Sterling Inflation Linked LDI Bonds | Inflation Linked LDI Bonds</t>
  </si>
  <si>
    <t>RETIREMENT AND DEFERRED COMPENSATION PLANS - Components of Net Periodic Cost and Underlying Weighted Average Actuarial Assumptions Used for Pension and Postretirement Benefit Plans (Detail) - USD ($) $ in Millions</t>
  </si>
  <si>
    <t>Components of Net Periodic Benefit Cost</t>
  </si>
  <si>
    <t>Amortization of actuarial (gain) loss</t>
  </si>
  <si>
    <t>Net periodic benefit cost</t>
  </si>
  <si>
    <t>Weighted Average Assumptions Used to Determine Net Periodic Benefit Cost for the Years Ended December 31</t>
  </si>
  <si>
    <t>3.70%</t>
  </si>
  <si>
    <t>3.62%</t>
  </si>
  <si>
    <t>RETIREMENT AND DEFERRED COMPENSATION PLANS - Effect of One-Percentage-Point Change in Assumed Health Care Cost Trend Rates (Detail) - Postretirement Benefits $ in Millions</t>
  </si>
  <si>
    <t>Effect on service and interest cost components, 1% Increase</t>
  </si>
  <si>
    <t>Effect on postretirement benefit obligation, 1% Increase</t>
  </si>
  <si>
    <t>Effect on service and interest cost components, 1% Decrease</t>
  </si>
  <si>
    <t>Effect on postretirement benefit obligation, 1% Decrease</t>
  </si>
  <si>
    <t>RETIREMENT AND DEFERRED COMPENSATION PLANS - Expected Future Benefit Payment (Detail) $ in Millions</t>
  </si>
  <si>
    <t>Years 2023-2027</t>
  </si>
  <si>
    <t>CAPITAL STOCK - Common Stock Outstanding (Detail) - shares</t>
  </si>
  <si>
    <t>Movement In Common Stock Outstanding [Roll Forward]</t>
  </si>
  <si>
    <t>Balance, beginning of year (in shares)</t>
  </si>
  <si>
    <t>Shares issued for stock-based compensation plans:</t>
  </si>
  <si>
    <t>Treasury shares issued</t>
  </si>
  <si>
    <t>Common shares issued</t>
  </si>
  <si>
    <t>Balance, end of year (in shares)</t>
  </si>
  <si>
    <t>CAPITAL STOCK - Net Income Per Common Share (Detail) - USD ($) $ / shares in Units, shares in Millions, $ in Millions</t>
  </si>
  <si>
    <t>Basic:</t>
  </si>
  <si>
    <t>Income (loss) from continuing operations</t>
  </si>
  <si>
    <t>Income (loss) from discontinued operations</t>
  </si>
  <si>
    <t>Weighted average number of shares outstanding, continuing operations, basic (in shares)</t>
  </si>
  <si>
    <t>Weighted average number of shares outstanding, discontinued operations, basic (in shares)</t>
  </si>
  <si>
    <t>Weighted average number of shares outstanding, basic (in shares)</t>
  </si>
  <si>
    <t>Effect of Dilutive Securities:</t>
  </si>
  <si>
    <t>Stock options and other, shares</t>
  </si>
  <si>
    <t>Stock options and other, per share (in USD per share)</t>
  </si>
  <si>
    <t>Diluted:</t>
  </si>
  <si>
    <t>Income (loss) attributable to common stock</t>
  </si>
  <si>
    <t>Weighted average number of shares outstanding, continuing operations, diluted (in shares)</t>
  </si>
  <si>
    <t>Weighted average number of shares outstanding, discontinued operations, diluted (in shares)</t>
  </si>
  <si>
    <t>Weighted average number of shares outstanding, diluted (in shares)</t>
  </si>
  <si>
    <t>CAPITAL STOCK - Additional Information (Detail) - USD ($) $ / shares in Units, $ in Millions</t>
  </si>
  <si>
    <t>19 Months Ended</t>
  </si>
  <si>
    <t>Share-based Compensation Arrangement by Share-based Payment Award [Line Items]</t>
  </si>
  <si>
    <t>Options and restricted stock, anti-dilutive</t>
  </si>
  <si>
    <t>Common stock share purchase, shares</t>
  </si>
  <si>
    <t>Common stock share repurchase, shares</t>
  </si>
  <si>
    <t>Common stock share repurchase price (in USD per share)</t>
  </si>
  <si>
    <t>Common stock dividends (in USD per share)</t>
  </si>
  <si>
    <t>Shares authorized and available for grant</t>
  </si>
  <si>
    <t>Exercised, Shares</t>
  </si>
  <si>
    <t>Intrinsic value of options exercised</t>
  </si>
  <si>
    <t>Stock-based compensation capitalized</t>
  </si>
  <si>
    <t>Stock Option</t>
  </si>
  <si>
    <t>Total compensation cost related to non-vested awards not yet recognized</t>
  </si>
  <si>
    <t>Restricted Stock</t>
  </si>
  <si>
    <t>Awards granted during period (in shares)</t>
  </si>
  <si>
    <t>Weighted average grant date fair value per share (in USD per share)</t>
  </si>
  <si>
    <t>Weighted-average remaining life of unvested restricted stock units</t>
  </si>
  <si>
    <t>1 year 6 days</t>
  </si>
  <si>
    <t>Unvested restricted stock units</t>
  </si>
  <si>
    <t>Total fair value of restricted stock awards vested</t>
  </si>
  <si>
    <t>Subsequent Event</t>
  </si>
  <si>
    <t>Options Issued (in shares)</t>
  </si>
  <si>
    <t>Share price (usd per share)</t>
  </si>
  <si>
    <t>Subsequent Event | Stock Option</t>
  </si>
  <si>
    <t>Period in which stock options become exercisable</t>
  </si>
  <si>
    <t>Subsequent Event | Restricted Stock</t>
  </si>
  <si>
    <t>Subsequent Event | Phantom Units</t>
  </si>
  <si>
    <t>Prior to 2016 | Stock Option</t>
  </si>
  <si>
    <t>4 years</t>
  </si>
  <si>
    <t>Period in which stock options expires after grant date</t>
  </si>
  <si>
    <t>10 years</t>
  </si>
  <si>
    <t>In or after 2016 | Stock Option</t>
  </si>
  <si>
    <t>CAPITAL STOCK - Description of Stock Based Compensation Plans and Related Costs (Detail) - USD ($) $ in Millions</t>
  </si>
  <si>
    <t>Stock-based compensation expensed</t>
  </si>
  <si>
    <t>Total stock-based compensation costs</t>
  </si>
  <si>
    <t>CAPITAL STOCK - Summary of Stock Options Activities (Detail) - USD ($) $ / shares in Units, $ in Millions</t>
  </si>
  <si>
    <t>Share-based Compensation Arrangement by Share-based Payment Award, Options, Outstanding [Roll Forward]</t>
  </si>
  <si>
    <t>Outstanding, beginning of year, Shares</t>
  </si>
  <si>
    <t>Granted, Shares</t>
  </si>
  <si>
    <t>Forfeited or expired, Shares</t>
  </si>
  <si>
    <t>Outstanding, end of year, Shares</t>
  </si>
  <si>
    <t>Expected to vest, Shares</t>
  </si>
  <si>
    <t>Exercisable, end of year, Shares</t>
  </si>
  <si>
    <t>Share-based Compensation Arrangement by Share-based Payment Award, Options, Outstanding, Weighted Average Exercise Price [Abstract]</t>
  </si>
  <si>
    <t>Outstanding, beginning of year, Weighted Average exercise Price (in USD per share)</t>
  </si>
  <si>
    <t>Granted, Weighted Average Exercise Price (in USD per share)</t>
  </si>
  <si>
    <t>Exercised, Weighted Average Exercise Price (in USD per share)</t>
  </si>
  <si>
    <t>Forfeited or expired, Weighted Average Exercise Price (in USD per share)</t>
  </si>
  <si>
    <t>Outstanding, end of year, Weighted Average Exercise Price (in USD per share)</t>
  </si>
  <si>
    <t>Expected to vest, Weighted Average Exercise Price (in USD per share)</t>
  </si>
  <si>
    <t>Exercisable, end of year, Weighted Average Exercise Price (in USD per share)</t>
  </si>
  <si>
    <t>Weighted average remaining contractual life for options outstanding</t>
  </si>
  <si>
    <t>4 years 8 months</t>
  </si>
  <si>
    <t>Weighted average remaining contractual life for expected to vest</t>
  </si>
  <si>
    <t>8 years 6 months</t>
  </si>
  <si>
    <t>Weighted average remaining contractual life for exercisable</t>
  </si>
  <si>
    <t>3 years 8 months</t>
  </si>
  <si>
    <t>Aggregate intrinsic value for options outstanding</t>
  </si>
  <si>
    <t>Aggregate intrinsic value for expected to vest</t>
  </si>
  <si>
    <t>Aggregate intrinsic value for exercisable</t>
  </si>
  <si>
    <t>CAPITAL STOCK - Schedule of Assumptions Used (Details) - Stock Option - $ / shares</t>
  </si>
  <si>
    <t>Expected volatility</t>
  </si>
  <si>
    <t>34.58%</t>
  </si>
  <si>
    <t>32.72%</t>
  </si>
  <si>
    <t>Expected dividend yields</t>
  </si>
  <si>
    <t>1.58%</t>
  </si>
  <si>
    <t>2.42%</t>
  </si>
  <si>
    <t>Expected term (in years)</t>
  </si>
  <si>
    <t>6 years</t>
  </si>
  <si>
    <t>Risk-free rate</t>
  </si>
  <si>
    <t>2.02%</t>
  </si>
  <si>
    <t>1.44%</t>
  </si>
  <si>
    <t>Weighted-average grant-date fair value (in USD per share)</t>
  </si>
  <si>
    <t>CAPITAL STOCK - Schedule of Restricted Stock Activities (Detail) - Restricted Stock - $ / shares</t>
  </si>
  <si>
    <t>Share-based Compensation Arrangement by Share-based Payment Award, Equity Instruments Other than Options, Nonvested, Number of Shares [Roll Forward]</t>
  </si>
  <si>
    <t>Restricted Shares, nonvested, Beginning Balance, Shares</t>
  </si>
  <si>
    <t>Vested, Shares</t>
  </si>
  <si>
    <t>Forfeited, Shares</t>
  </si>
  <si>
    <t>Restricted Shares, nonvested, Ending Balance, Shares</t>
  </si>
  <si>
    <t>Share-based Compensation Arrangement by Share-based Payment Award, Equity Instruments Other than Options, Nonvested, Weighted Average Grant Date Fair Value [Abstract]</t>
  </si>
  <si>
    <t>Non-vested Beginning Balance, Weighted Average Grant Date Fair Value (in USD per share)</t>
  </si>
  <si>
    <t>Granted, Weighted Average Grant-Date Fair Value (in USD per share)</t>
  </si>
  <si>
    <t>Vested, Weighted Average Grant-Date Fair Value (in USD per share)</t>
  </si>
  <si>
    <t>Forfeited, Weighted Average Grant-Date Fair Value (in USD per share)</t>
  </si>
  <si>
    <t>Non-vested Ending Balance, Weighted Average Grant Date Fair Value (in USD per share)</t>
  </si>
  <si>
    <t>CAPITAL STOCK - Performance Program Narrative (Detail) - USD ($) $ / shares in Units, $ in Millions</t>
  </si>
  <si>
    <t>Jan. 31, 2016</t>
  </si>
  <si>
    <t>Feb. 28, 2015</t>
  </si>
  <si>
    <t>Conditional Restricted Stock</t>
  </si>
  <si>
    <t>Nonvested shares outstanding</t>
  </si>
  <si>
    <t>1 year 6 months 24 days</t>
  </si>
  <si>
    <t>Phantom Units | Subsequent Event</t>
  </si>
  <si>
    <t>Performance Program</t>
  </si>
  <si>
    <t>Shares allocation percentage</t>
  </si>
  <si>
    <t>Shares vesting period</t>
  </si>
  <si>
    <t>Performance Program | Minimum</t>
  </si>
  <si>
    <t>Shares vesting percentage</t>
  </si>
  <si>
    <t>Remaining shares vesting percentage</t>
  </si>
  <si>
    <t>Performance Program | Conditional Restricted Stock</t>
  </si>
  <si>
    <t>2015 Performance Program | Conditional Restricted Stock</t>
  </si>
  <si>
    <t>Shares paid out as percentage of target</t>
  </si>
  <si>
    <t>Total awards, outstanding</t>
  </si>
  <si>
    <t>2016 Performance Program | Conditional Restricted Stock</t>
  </si>
  <si>
    <t>2016 Performance Program | Conditional Restricted Stock | Minimum</t>
  </si>
  <si>
    <t>Percentage of shares awarded of target</t>
  </si>
  <si>
    <t>2016 Performance Program | Conditional Restricted Stock | Maximum</t>
  </si>
  <si>
    <t>200.00%</t>
  </si>
  <si>
    <t>2017 Performance Program | Conditional Restricted Stock</t>
  </si>
  <si>
    <t>2017 Performance Program | Conditional Restricted Stock | Minimum</t>
  </si>
  <si>
    <t>2017 Performance Program | Conditional Restricted Stock | Maximum</t>
  </si>
  <si>
    <t>2018 Performance Program | Phantom Units | Subsequent Event</t>
  </si>
  <si>
    <t>2018 Performance Program | Phantom Units | Subsequent Event | Monte Carlo Simulation</t>
  </si>
  <si>
    <t>2018 Performance Program | Phantom Units | Subsequent Event | Fair Market Value at Grant Date</t>
  </si>
  <si>
    <t>2018 Performance Program | Phantom Units | Subsequent Event | Minimum</t>
  </si>
  <si>
    <t>2018 Performance Program | Phantom Units | Subsequent Event | Maximum</t>
  </si>
  <si>
    <t>CAPITAL STOCK - Schedule of Performance Program Activities (Detail) - Conditional Restricted Stock</t>
  </si>
  <si>
    <t>Dec. 31, 2017$ / sharesshares</t>
  </si>
  <si>
    <t>Non-vested Beginning Balance, Weighted Average Grant Date Fair Value (in USD per share) | $ / shares</t>
  </si>
  <si>
    <t>Granted, Weighted Average Grant-Date Fair Value (in USD per share) | $ / shares</t>
  </si>
  <si>
    <t>Forfeited, Weighted Average Grant-Date Fair Value (in USD per share) | $ / shares</t>
  </si>
  <si>
    <t>Non-vested Ending Balance, Weighted Average Grant Date Fair Value (in USD per share) | $ / shares</t>
  </si>
  <si>
    <t>ACCUMULATED OTHER COMPREHENSIVE INCOME (LOSS) (Detail) - USD ($) $ in Millions</t>
  </si>
  <si>
    <t>Pension and postretirement benefit plan (Note 10)</t>
  </si>
  <si>
    <t>MAJOR CUSTOMERS (Detail) - Customer Concentration Risk - Oil and Gas Production Revenues</t>
  </si>
  <si>
    <t>BP plc</t>
  </si>
  <si>
    <t>Revenue, Major Customer [Line Items]</t>
  </si>
  <si>
    <t>Concentration risk percentage</t>
  </si>
  <si>
    <t>9.00%</t>
  </si>
  <si>
    <t>China Petroleum &amp; Chemical Corporation</t>
  </si>
  <si>
    <t>16.00%</t>
  </si>
  <si>
    <t>21.00%</t>
  </si>
  <si>
    <t>Egyptian General Petroleum Corporation</t>
  </si>
  <si>
    <t>11.00%</t>
  </si>
  <si>
    <t>Royal Dutch Shell plc</t>
  </si>
  <si>
    <t>BUSINESS SEGMENT INFORMATION - Additional Information (Detail)</t>
  </si>
  <si>
    <t>Dec. 31, 2017Segment</t>
  </si>
  <si>
    <t>Number of reporting segments</t>
  </si>
  <si>
    <t>BUSINESS SEGMENT INFORMATION - Financial Segment Information (Detail) - USD ($) $ in Millions</t>
  </si>
  <si>
    <t>Segment Reporting Information [Line Items]</t>
  </si>
  <si>
    <t>Operating Expenses:</t>
  </si>
  <si>
    <t>Operating Income (Loss)</t>
  </si>
  <si>
    <t>Other Income (Expense):</t>
  </si>
  <si>
    <t>Net Property and Equipment</t>
  </si>
  <si>
    <t>Additions to Net Property and Equipment</t>
  </si>
  <si>
    <t>Operating Segments | United States</t>
  </si>
  <si>
    <t>Operating Segments | Canada</t>
  </si>
  <si>
    <t>Operating Segments | Egypt</t>
  </si>
  <si>
    <t>Operating Segments | North Sea</t>
  </si>
  <si>
    <t>SUPPLEMENTAL OIL AND GAS DISCLOSURES (Unaudited) - Revenue and Direct Cost Information Relating to Company's Oil and Gas Exploration and Production Activities (Detail) - USD ($) $ in Millions</t>
  </si>
  <si>
    <t>Results of Operations for Oil and Gas Producing Activities, by Geographic Area [Line Items]</t>
  </si>
  <si>
    <t>Exploration expenses</t>
  </si>
  <si>
    <t>Impairments related to oil and gas properties</t>
  </si>
  <si>
    <t>Production taxes</t>
  </si>
  <si>
    <t>Income tax</t>
  </si>
  <si>
    <t>Oil and gas properties production expense</t>
  </si>
  <si>
    <t>Results of operation</t>
  </si>
  <si>
    <t>SUPPLEMENTAL OIL AND GAS DISCLOSURES (Unaudited) - Costs Incurred in Oil and Gas Property Acquisitions, Exploration and Development Activities (Detail) - USD ($) $ in Millions</t>
  </si>
  <si>
    <t>Proved</t>
  </si>
  <si>
    <t>Unproved</t>
  </si>
  <si>
    <t>Development</t>
  </si>
  <si>
    <t>Costs incurred</t>
  </si>
  <si>
    <t>Asset retirement costs</t>
  </si>
  <si>
    <t>Australia</t>
  </si>
  <si>
    <t>SUPPLEMENTAL OIL AND GAS DISCLOSURES (Unaudited) - Capitalized Costs (Details) - USD ($) $ in Millions</t>
  </si>
  <si>
    <t>Reserve Quantities [Line Items]</t>
  </si>
  <si>
    <t>Unproved properties</t>
  </si>
  <si>
    <t>Capitalized costs, gross</t>
  </si>
  <si>
    <t>Accumulated DD&amp;A</t>
  </si>
  <si>
    <t>Capitalized costs, net</t>
  </si>
  <si>
    <t>SUPPLEMENTAL OIL AND GAS DISCLOSURES (Unaudited) - Oil and Gas Reserve Information (Detail) MBoe in Thousands</t>
  </si>
  <si>
    <t>Dec. 31, 2017MBoeMMcfMBbls</t>
  </si>
  <si>
    <t>Dec. 31, 2016MBoeMMcfMBbls</t>
  </si>
  <si>
    <t>Dec. 31, 2015MBoeMMcfMBbls</t>
  </si>
  <si>
    <t>Dec. 31, 2014MBoeMMcfMBbls</t>
  </si>
  <si>
    <t>Proved developed reserves</t>
  </si>
  <si>
    <t>Proved undeveloped reserves</t>
  </si>
  <si>
    <t>Proved Developed and Undeveloped Reserves [Roll Forward]</t>
  </si>
  <si>
    <t>Beginning balance</t>
  </si>
  <si>
    <t>Extensions, discoveries and other additions</t>
  </si>
  <si>
    <t>Purchases of minerals in-place</t>
  </si>
  <si>
    <t>Revisions of previous estimates</t>
  </si>
  <si>
    <t>Production</t>
  </si>
  <si>
    <t>Sales of minerals in-place</t>
  </si>
  <si>
    <t>Ending balance</t>
  </si>
  <si>
    <t>Crude Oil and Condensate</t>
  </si>
  <si>
    <t>Crude Oil and Condensate | United States</t>
  </si>
  <si>
    <t>Crude Oil and Condensate | Canada</t>
  </si>
  <si>
    <t>Crude Oil and Condensate | Egypt</t>
  </si>
  <si>
    <t>Crude Oil and Condensate | Australia</t>
  </si>
  <si>
    <t>Crude Oil and Condensate | North Sea</t>
  </si>
  <si>
    <t>Natural Gas Liquids | United States</t>
  </si>
  <si>
    <t>Natural Gas Liquids | Canada</t>
  </si>
  <si>
    <t>Natural Gas Liquids | Egypt</t>
  </si>
  <si>
    <t>Natural Gas Liquids | North Sea</t>
  </si>
  <si>
    <t>Proved developed reserves | MMcf</t>
  </si>
  <si>
    <t>Proved undeveloped reserves | MMcf</t>
  </si>
  <si>
    <t>Beginning balance | MMcf</t>
  </si>
  <si>
    <t>Extensions, discoveries and other additions | MMcf</t>
  </si>
  <si>
    <t>Purchases of minerals in-place | MMcf</t>
  </si>
  <si>
    <t>Revisions of previous estimates | MMcf</t>
  </si>
  <si>
    <t>Production | MMcf</t>
  </si>
  <si>
    <t>Sales of minerals in-place | MMcf</t>
  </si>
  <si>
    <t>Ending balance | MMcf</t>
  </si>
  <si>
    <t>Natural Gas | United States</t>
  </si>
  <si>
    <t>Natural Gas | Canada</t>
  </si>
  <si>
    <t>Natural Gas | Egypt</t>
  </si>
  <si>
    <t>Natural Gas | Australia</t>
  </si>
  <si>
    <t>Natural Gas | North Sea</t>
  </si>
  <si>
    <t>Noncontrolling Interest | Egypt</t>
  </si>
  <si>
    <t>Proved developed reserves (Energy) | MBoe</t>
  </si>
  <si>
    <t>Noncontrolling Interest | Crude Oil and Condensate | Egypt</t>
  </si>
  <si>
    <t>Noncontrolling Interest | Natural Gas Liquids | Egypt</t>
  </si>
  <si>
    <t>Noncontrolling Interest | Natural Gas | Egypt</t>
  </si>
  <si>
    <t>SUPPLEMENTAL OIL AND GAS DISCLOSURES (Unaudited) - Additional Information (Detail)</t>
  </si>
  <si>
    <t>Dec. 31, 2017MMBoeMBbls</t>
  </si>
  <si>
    <t>Dec. 31, 2016MBbls</t>
  </si>
  <si>
    <t>Dec. 31, 2015MBbls</t>
  </si>
  <si>
    <t>Changes in reserves accounted</t>
  </si>
  <si>
    <t>Percentage of estimated proved developed reserves classified as proved not producing</t>
  </si>
  <si>
    <t>North America</t>
  </si>
  <si>
    <t>Extensions, discoveries and other additions | MMBoe</t>
  </si>
  <si>
    <t>Premian Basin</t>
  </si>
  <si>
    <t>MidContinent Region</t>
  </si>
  <si>
    <t>International Regions</t>
  </si>
  <si>
    <t>Changes in Product Prices</t>
  </si>
  <si>
    <t>Changes in Engineering and Performance</t>
  </si>
  <si>
    <t>SUPPLEMENTAL OIL AND GAS DISCLOSURES (Unaudited) - Future Net Cash Flows (Detail) - USD ($) $ in Millions</t>
  </si>
  <si>
    <t>Discounted Future Net Cash Flows Relating to Proved Oil and Gas Reserves [Line Items]</t>
  </si>
  <si>
    <t>Cash inflows</t>
  </si>
  <si>
    <t>Production costs</t>
  </si>
  <si>
    <t>Development costs</t>
  </si>
  <si>
    <t>Income tax expense</t>
  </si>
  <si>
    <t>Net cash flows</t>
  </si>
  <si>
    <t>10 percent discount rate</t>
  </si>
  <si>
    <t>Discounted future net cash flows</t>
  </si>
  <si>
    <t>Estimated future net cash flow before income tax expenses</t>
  </si>
  <si>
    <t>Total estimated future net cash flows before income tax expense discounted at 10 percent per annum</t>
  </si>
  <si>
    <t>Egypt | Noncontrolling Interest</t>
  </si>
  <si>
    <t>SUPPLEMENTAL OIL AND GAS DISCLOSURES (Unaudited) - Principal Sources of Change In Discounted Future Net Cash Flows (Detail) - USD ($) $ in Millions</t>
  </si>
  <si>
    <t>Sales, net of production costs</t>
  </si>
  <si>
    <t>Net change in prices and production costs</t>
  </si>
  <si>
    <t>Discoveries and improved recovery, net of related costs</t>
  </si>
  <si>
    <t>Change in future development costs</t>
  </si>
  <si>
    <t>Previously estimated development costs incurred during the period</t>
  </si>
  <si>
    <t>Revision of quantities</t>
  </si>
  <si>
    <t>Accretion of discount</t>
  </si>
  <si>
    <t>Change in income taxes</t>
  </si>
  <si>
    <t>Change in production rates and other</t>
  </si>
  <si>
    <t>Change in the discounted future net cash flows, Total</t>
  </si>
  <si>
    <t>SUPPLEMENTAL QUARTERLY FINANCIAL DATA (Unaudited) (Detail) - USD ($) $ / shares in Units, $ in Millions</t>
  </si>
  <si>
    <t>Gain (loss) on divestitures</t>
  </si>
  <si>
    <t>Net income (loss) attributable to common stock</t>
  </si>
  <si>
    <t>Basic and diluted net loss per common share:</t>
  </si>
  <si>
    <t>Basic and diluted net loss per share (in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_(&quot;AUD &quot;#,##0_);_(&quot;AUD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7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81447822</v>
      </c>
    </row>
    <row r="18" spans="1:4">
      <c r="A18" s="4" t="s">
        <v>30</v>
      </c>
      <c r="D18" s="6" t="n">
        <v>18257879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1183</v>
      </c>
    </row>
    <row r="4" spans="1:4">
      <c r="A4" s="4" t="s">
        <v>1191</v>
      </c>
      <c r="B4" s="6" t="n">
        <v>7</v>
      </c>
      <c r="C4" s="6" t="n">
        <v>45</v>
      </c>
      <c r="D4" s="6" t="n">
        <v>38</v>
      </c>
    </row>
    <row r="5" spans="1:4">
      <c r="A5" s="4" t="s">
        <v>1192</v>
      </c>
      <c r="B5" s="5" t="n">
        <v>181</v>
      </c>
      <c r="C5" s="5" t="n">
        <v>170</v>
      </c>
      <c r="D5" s="5" t="n">
        <v>336</v>
      </c>
    </row>
    <row r="6" spans="1:4">
      <c r="A6" s="4" t="s">
        <v>44</v>
      </c>
      <c r="B6" s="5" t="n">
        <v>891</v>
      </c>
      <c r="C6" s="5" t="n">
        <v>470</v>
      </c>
      <c r="D6" s="5" t="n">
        <v>677</v>
      </c>
    </row>
    <row r="7" spans="1:4">
      <c r="A7" s="4" t="s">
        <v>1193</v>
      </c>
      <c r="B7" s="5" t="n">
        <v>1807</v>
      </c>
      <c r="C7" s="5" t="n">
        <v>950</v>
      </c>
      <c r="D7" s="5" t="n">
        <v>3198</v>
      </c>
    </row>
    <row r="8" spans="1:4">
      <c r="A8" s="4" t="s">
        <v>1194</v>
      </c>
      <c r="B8" s="5" t="n">
        <v>2886</v>
      </c>
      <c r="C8" s="5" t="n">
        <v>1635</v>
      </c>
      <c r="D8" s="5" t="n">
        <v>4249</v>
      </c>
    </row>
    <row r="9" spans="1:4">
      <c r="A9" s="4" t="s">
        <v>755</v>
      </c>
      <c r="B9" s="5" t="n">
        <v>44</v>
      </c>
      <c r="C9" s="5" t="n">
        <v>48</v>
      </c>
      <c r="D9" s="5" t="n">
        <v>21</v>
      </c>
    </row>
    <row r="10" spans="1:4">
      <c r="A10" s="4" t="s">
        <v>1195</v>
      </c>
      <c r="B10" s="5" t="n">
        <v>70</v>
      </c>
      <c r="C10" s="5" t="n">
        <v>-192</v>
      </c>
      <c r="D10" s="5" t="n">
        <v>65</v>
      </c>
    </row>
    <row r="11" spans="1:4">
      <c r="A11" s="4" t="s">
        <v>450</v>
      </c>
    </row>
    <row r="12" spans="1:4">
      <c r="A12" s="3" t="s">
        <v>1183</v>
      </c>
    </row>
    <row r="13" spans="1:4">
      <c r="A13" s="4" t="s">
        <v>1191</v>
      </c>
      <c r="B13" s="5" t="n">
        <v>3</v>
      </c>
      <c r="C13" s="5" t="n">
        <v>0</v>
      </c>
      <c r="D13" s="5" t="n">
        <v>1</v>
      </c>
    </row>
    <row r="14" spans="1:4">
      <c r="A14" s="4" t="s">
        <v>1192</v>
      </c>
      <c r="B14" s="5" t="n">
        <v>136</v>
      </c>
      <c r="C14" s="5" t="n">
        <v>110</v>
      </c>
      <c r="D14" s="5" t="n">
        <v>313</v>
      </c>
    </row>
    <row r="15" spans="1:4">
      <c r="A15" s="4" t="s">
        <v>44</v>
      </c>
      <c r="B15" s="5" t="n">
        <v>602</v>
      </c>
      <c r="C15" s="5" t="n">
        <v>278</v>
      </c>
      <c r="D15" s="5" t="n">
        <v>194</v>
      </c>
    </row>
    <row r="16" spans="1:4">
      <c r="A16" s="4" t="s">
        <v>1193</v>
      </c>
      <c r="B16" s="5" t="n">
        <v>1118</v>
      </c>
      <c r="C16" s="5" t="n">
        <v>420</v>
      </c>
      <c r="D16" s="5" t="n">
        <v>1729</v>
      </c>
    </row>
    <row r="17" spans="1:4">
      <c r="A17" s="4" t="s">
        <v>1194</v>
      </c>
      <c r="B17" s="5" t="n">
        <v>1859</v>
      </c>
      <c r="C17" s="5" t="n">
        <v>808</v>
      </c>
      <c r="D17" s="5" t="n">
        <v>2237</v>
      </c>
    </row>
    <row r="18" spans="1:4">
      <c r="A18" s="4" t="s">
        <v>755</v>
      </c>
      <c r="B18" s="5" t="n">
        <v>23</v>
      </c>
      <c r="C18" s="5" t="n">
        <v>21</v>
      </c>
      <c r="D18" s="5" t="n">
        <v>0</v>
      </c>
    </row>
    <row r="19" spans="1:4">
      <c r="A19" s="4" t="s">
        <v>1195</v>
      </c>
      <c r="B19" s="5" t="n">
        <v>15</v>
      </c>
      <c r="C19" s="5" t="n">
        <v>-51</v>
      </c>
      <c r="D19" s="5" t="n">
        <v>123</v>
      </c>
    </row>
    <row r="20" spans="1:4">
      <c r="A20" s="4" t="s">
        <v>449</v>
      </c>
    </row>
    <row r="21" spans="1:4">
      <c r="A21" s="3" t="s">
        <v>1183</v>
      </c>
    </row>
    <row r="22" spans="1:4">
      <c r="A22" s="4" t="s">
        <v>1191</v>
      </c>
      <c r="B22" s="5" t="n">
        <v>0</v>
      </c>
      <c r="C22" s="5" t="n">
        <v>1</v>
      </c>
      <c r="D22" s="5" t="n">
        <v>8</v>
      </c>
    </row>
    <row r="23" spans="1:4">
      <c r="A23" s="4" t="s">
        <v>1192</v>
      </c>
      <c r="B23" s="5" t="n">
        <v>5</v>
      </c>
      <c r="C23" s="5" t="n">
        <v>7</v>
      </c>
      <c r="D23" s="5" t="n">
        <v>23</v>
      </c>
    </row>
    <row r="24" spans="1:4">
      <c r="A24" s="4" t="s">
        <v>44</v>
      </c>
      <c r="B24" s="5" t="n">
        <v>11</v>
      </c>
      <c r="C24" s="5" t="n">
        <v>23</v>
      </c>
      <c r="D24" s="5" t="n">
        <v>51</v>
      </c>
    </row>
    <row r="25" spans="1:4">
      <c r="A25" s="4" t="s">
        <v>1193</v>
      </c>
      <c r="B25" s="5" t="n">
        <v>52</v>
      </c>
      <c r="C25" s="5" t="n">
        <v>27</v>
      </c>
      <c r="D25" s="5" t="n">
        <v>151</v>
      </c>
    </row>
    <row r="26" spans="1:4">
      <c r="A26" s="4" t="s">
        <v>1194</v>
      </c>
      <c r="B26" s="5" t="n">
        <v>68</v>
      </c>
      <c r="C26" s="5" t="n">
        <v>58</v>
      </c>
      <c r="D26" s="5" t="n">
        <v>233</v>
      </c>
    </row>
    <row r="27" spans="1:4">
      <c r="A27" s="4" t="s">
        <v>755</v>
      </c>
      <c r="B27" s="5" t="n">
        <v>2</v>
      </c>
      <c r="C27" s="5" t="n">
        <v>6</v>
      </c>
      <c r="D27" s="5" t="n">
        <v>0</v>
      </c>
    </row>
    <row r="28" spans="1:4">
      <c r="A28" s="4" t="s">
        <v>1195</v>
      </c>
      <c r="B28" s="5" t="n">
        <v>0</v>
      </c>
      <c r="C28" s="5" t="n">
        <v>-13</v>
      </c>
      <c r="D28" s="5" t="n">
        <v>8</v>
      </c>
    </row>
    <row r="29" spans="1:4">
      <c r="A29" s="4" t="s">
        <v>418</v>
      </c>
    </row>
    <row r="30" spans="1:4">
      <c r="A30" s="3" t="s">
        <v>1183</v>
      </c>
    </row>
    <row r="31" spans="1:4">
      <c r="A31" s="4" t="s">
        <v>1191</v>
      </c>
      <c r="B31" s="5" t="n">
        <v>4</v>
      </c>
      <c r="C31" s="5" t="n">
        <v>6</v>
      </c>
      <c r="D31" s="5" t="n">
        <v>29</v>
      </c>
    </row>
    <row r="32" spans="1:4">
      <c r="A32" s="4" t="s">
        <v>1192</v>
      </c>
      <c r="B32" s="5" t="n">
        <v>40</v>
      </c>
      <c r="C32" s="5" t="n">
        <v>49</v>
      </c>
      <c r="D32" s="5" t="n">
        <v>0</v>
      </c>
    </row>
    <row r="33" spans="1:4">
      <c r="A33" s="4" t="s">
        <v>44</v>
      </c>
      <c r="B33" s="5" t="n">
        <v>122</v>
      </c>
      <c r="C33" s="5" t="n">
        <v>67</v>
      </c>
      <c r="D33" s="5" t="n">
        <v>125</v>
      </c>
    </row>
    <row r="34" spans="1:4">
      <c r="A34" s="4" t="s">
        <v>1193</v>
      </c>
      <c r="B34" s="5" t="n">
        <v>387</v>
      </c>
      <c r="C34" s="5" t="n">
        <v>353</v>
      </c>
      <c r="D34" s="5" t="n">
        <v>741</v>
      </c>
    </row>
    <row r="35" spans="1:4">
      <c r="A35" s="4" t="s">
        <v>1194</v>
      </c>
      <c r="B35" s="5" t="n">
        <v>553</v>
      </c>
      <c r="C35" s="5" t="n">
        <v>475</v>
      </c>
      <c r="D35" s="5" t="n">
        <v>895</v>
      </c>
    </row>
    <row r="36" spans="1:4">
      <c r="A36" s="4" t="s">
        <v>755</v>
      </c>
      <c r="B36" s="5" t="n">
        <v>0</v>
      </c>
      <c r="C36" s="5" t="n">
        <v>0</v>
      </c>
      <c r="D36" s="5" t="n">
        <v>8</v>
      </c>
    </row>
    <row r="37" spans="1:4">
      <c r="A37" s="4" t="s">
        <v>1195</v>
      </c>
      <c r="B37" s="5" t="n">
        <v>0</v>
      </c>
      <c r="C37" s="5" t="n">
        <v>0</v>
      </c>
      <c r="D37" s="5" t="n">
        <v>0</v>
      </c>
    </row>
    <row r="38" spans="1:4">
      <c r="A38" s="4" t="s">
        <v>1196</v>
      </c>
    </row>
    <row r="39" spans="1:4">
      <c r="A39" s="3" t="s">
        <v>1183</v>
      </c>
    </row>
    <row r="40" spans="1:4">
      <c r="A40" s="4" t="s">
        <v>1191</v>
      </c>
      <c r="B40" s="5" t="n">
        <v>0</v>
      </c>
      <c r="C40" s="5" t="n">
        <v>0</v>
      </c>
      <c r="D40" s="5" t="n">
        <v>0</v>
      </c>
    </row>
    <row r="41" spans="1:4">
      <c r="A41" s="4" t="s">
        <v>1192</v>
      </c>
      <c r="B41" s="5" t="n">
        <v>0</v>
      </c>
      <c r="C41" s="5" t="n">
        <v>0</v>
      </c>
      <c r="D41" s="5" t="n">
        <v>0</v>
      </c>
    </row>
    <row r="42" spans="1:4">
      <c r="A42" s="4" t="s">
        <v>44</v>
      </c>
      <c r="B42" s="5" t="n">
        <v>0</v>
      </c>
      <c r="C42" s="5" t="n">
        <v>0</v>
      </c>
      <c r="D42" s="5" t="n">
        <v>32</v>
      </c>
    </row>
    <row r="43" spans="1:4">
      <c r="A43" s="4" t="s">
        <v>1193</v>
      </c>
      <c r="B43" s="5" t="n">
        <v>0</v>
      </c>
      <c r="C43" s="5" t="n">
        <v>0</v>
      </c>
      <c r="D43" s="5" t="n">
        <v>98</v>
      </c>
    </row>
    <row r="44" spans="1:4">
      <c r="A44" s="4" t="s">
        <v>1194</v>
      </c>
      <c r="B44" s="5" t="n">
        <v>0</v>
      </c>
      <c r="C44" s="5" t="n">
        <v>0</v>
      </c>
      <c r="D44" s="5" t="n">
        <v>130</v>
      </c>
    </row>
    <row r="45" spans="1:4">
      <c r="A45" s="4" t="s">
        <v>755</v>
      </c>
      <c r="B45" s="5" t="n">
        <v>0</v>
      </c>
      <c r="C45" s="5" t="n">
        <v>0</v>
      </c>
      <c r="D45" s="5" t="n">
        <v>6</v>
      </c>
    </row>
    <row r="46" spans="1:4">
      <c r="A46" s="4" t="s">
        <v>1195</v>
      </c>
      <c r="B46" s="5" t="n">
        <v>0</v>
      </c>
      <c r="C46" s="5" t="n">
        <v>0</v>
      </c>
      <c r="D46" s="5" t="n">
        <v>0</v>
      </c>
    </row>
    <row r="47" spans="1:4">
      <c r="A47" s="4" t="s">
        <v>419</v>
      </c>
    </row>
    <row r="48" spans="1:4">
      <c r="A48" s="3" t="s">
        <v>1183</v>
      </c>
    </row>
    <row r="49" spans="1:4">
      <c r="A49" s="4" t="s">
        <v>1191</v>
      </c>
      <c r="B49" s="5" t="n">
        <v>0</v>
      </c>
      <c r="C49" s="5" t="n">
        <v>38</v>
      </c>
      <c r="D49" s="5" t="n">
        <v>0</v>
      </c>
    </row>
    <row r="50" spans="1:4">
      <c r="A50" s="4" t="s">
        <v>1192</v>
      </c>
      <c r="B50" s="5" t="n">
        <v>0</v>
      </c>
      <c r="C50" s="5" t="n">
        <v>4</v>
      </c>
      <c r="D50" s="5" t="n">
        <v>0</v>
      </c>
    </row>
    <row r="51" spans="1:4">
      <c r="A51" s="4" t="s">
        <v>44</v>
      </c>
      <c r="B51" s="5" t="n">
        <v>131</v>
      </c>
      <c r="C51" s="5" t="n">
        <v>84</v>
      </c>
      <c r="D51" s="5" t="n">
        <v>246</v>
      </c>
    </row>
    <row r="52" spans="1:4">
      <c r="A52" s="4" t="s">
        <v>1193</v>
      </c>
      <c r="B52" s="5" t="n">
        <v>250</v>
      </c>
      <c r="C52" s="5" t="n">
        <v>150</v>
      </c>
      <c r="D52" s="5" t="n">
        <v>479</v>
      </c>
    </row>
    <row r="53" spans="1:4">
      <c r="A53" s="4" t="s">
        <v>1194</v>
      </c>
      <c r="B53" s="5" t="n">
        <v>381</v>
      </c>
      <c r="C53" s="5" t="n">
        <v>276</v>
      </c>
      <c r="D53" s="5" t="n">
        <v>725</v>
      </c>
    </row>
    <row r="54" spans="1:4">
      <c r="A54" s="4" t="s">
        <v>755</v>
      </c>
      <c r="B54" s="5" t="n">
        <v>17</v>
      </c>
      <c r="C54" s="5" t="n">
        <v>21</v>
      </c>
      <c r="D54" s="5" t="n">
        <v>7</v>
      </c>
    </row>
    <row r="55" spans="1:4">
      <c r="A55" s="4" t="s">
        <v>1195</v>
      </c>
      <c r="B55" s="5" t="n">
        <v>55</v>
      </c>
      <c r="C55" s="5" t="n">
        <v>-128</v>
      </c>
      <c r="D55" s="5" t="n">
        <v>-66</v>
      </c>
    </row>
    <row r="56" spans="1:4">
      <c r="A56" s="4" t="s">
        <v>558</v>
      </c>
    </row>
    <row r="57" spans="1:4">
      <c r="A57" s="3" t="s">
        <v>1183</v>
      </c>
    </row>
    <row r="58" spans="1:4">
      <c r="A58" s="4" t="s">
        <v>1191</v>
      </c>
      <c r="B58" s="5" t="n">
        <v>0</v>
      </c>
      <c r="C58" s="5" t="n">
        <v>0</v>
      </c>
      <c r="D58" s="5" t="n">
        <v>0</v>
      </c>
    </row>
    <row r="59" spans="1:4">
      <c r="A59" s="4" t="s">
        <v>1192</v>
      </c>
      <c r="B59" s="5" t="n">
        <v>0</v>
      </c>
      <c r="C59" s="5" t="n">
        <v>0</v>
      </c>
      <c r="D59" s="5" t="n">
        <v>0</v>
      </c>
    </row>
    <row r="60" spans="1:4">
      <c r="A60" s="4" t="s">
        <v>44</v>
      </c>
      <c r="B60" s="5" t="n">
        <v>25</v>
      </c>
      <c r="C60" s="5" t="n">
        <v>18</v>
      </c>
      <c r="D60" s="5" t="n">
        <v>29</v>
      </c>
    </row>
    <row r="61" spans="1:4">
      <c r="A61" s="4" t="s">
        <v>1193</v>
      </c>
      <c r="B61" s="5" t="n">
        <v>0</v>
      </c>
      <c r="C61" s="5" t="n">
        <v>0</v>
      </c>
      <c r="D61" s="5" t="n">
        <v>0</v>
      </c>
    </row>
    <row r="62" spans="1:4">
      <c r="A62" s="4" t="s">
        <v>1194</v>
      </c>
      <c r="B62" s="5" t="n">
        <v>25</v>
      </c>
      <c r="C62" s="5" t="n">
        <v>18</v>
      </c>
      <c r="D62" s="5" t="n">
        <v>29</v>
      </c>
    </row>
    <row r="63" spans="1:4">
      <c r="A63" s="4" t="s">
        <v>755</v>
      </c>
      <c r="B63" s="5" t="n">
        <v>2</v>
      </c>
      <c r="C63" s="5" t="n">
        <v>0</v>
      </c>
      <c r="D63" s="5" t="n">
        <v>0</v>
      </c>
    </row>
    <row r="64" spans="1:4">
      <c r="A64" s="4" t="s">
        <v>1195</v>
      </c>
      <c r="B64" s="6" t="n">
        <v>0</v>
      </c>
      <c r="C64" s="6" t="n">
        <v>0</v>
      </c>
      <c r="D6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2</v>
      </c>
    </row>
    <row r="2" spans="1:3">
      <c r="A2" s="3" t="s">
        <v>1198</v>
      </c>
    </row>
    <row r="3" spans="1:3">
      <c r="A3" s="4" t="s">
        <v>139</v>
      </c>
      <c r="B3" s="6" t="n">
        <v>39197</v>
      </c>
      <c r="C3" s="6" t="n">
        <v>42693</v>
      </c>
    </row>
    <row r="4" spans="1:3">
      <c r="A4" s="4" t="s">
        <v>1199</v>
      </c>
      <c r="B4" s="5" t="n">
        <v>1783</v>
      </c>
      <c r="C4" s="5" t="n">
        <v>1969</v>
      </c>
    </row>
    <row r="5" spans="1:3">
      <c r="A5" s="4" t="s">
        <v>1200</v>
      </c>
      <c r="B5" s="5" t="n">
        <v>40980</v>
      </c>
      <c r="C5" s="5" t="n">
        <v>44662</v>
      </c>
    </row>
    <row r="6" spans="1:3">
      <c r="A6" s="4" t="s">
        <v>1201</v>
      </c>
      <c r="B6" s="5" t="n">
        <v>-24711</v>
      </c>
      <c r="C6" s="5" t="n">
        <v>-26972</v>
      </c>
    </row>
    <row r="7" spans="1:3">
      <c r="A7" s="4" t="s">
        <v>1202</v>
      </c>
      <c r="B7" s="5" t="n">
        <v>16269</v>
      </c>
      <c r="C7" s="5" t="n">
        <v>17690</v>
      </c>
    </row>
    <row r="8" spans="1:3">
      <c r="A8" s="4" t="s">
        <v>450</v>
      </c>
    </row>
    <row r="9" spans="1:3">
      <c r="A9" s="3" t="s">
        <v>1198</v>
      </c>
    </row>
    <row r="10" spans="1:3">
      <c r="A10" s="4" t="s">
        <v>139</v>
      </c>
      <c r="B10" s="5" t="n">
        <v>20408</v>
      </c>
      <c r="C10" s="5" t="n">
        <v>19170</v>
      </c>
    </row>
    <row r="11" spans="1:3">
      <c r="A11" s="4" t="s">
        <v>1199</v>
      </c>
      <c r="B11" s="5" t="n">
        <v>1312</v>
      </c>
      <c r="C11" s="5" t="n">
        <v>1465</v>
      </c>
    </row>
    <row r="12" spans="1:3">
      <c r="A12" s="4" t="s">
        <v>1200</v>
      </c>
      <c r="B12" s="5" t="n">
        <v>21720</v>
      </c>
      <c r="C12" s="5" t="n">
        <v>20635</v>
      </c>
    </row>
    <row r="13" spans="1:3">
      <c r="A13" s="4" t="s">
        <v>1201</v>
      </c>
      <c r="B13" s="5" t="n">
        <v>-10766</v>
      </c>
      <c r="C13" s="5" t="n">
        <v>-10034</v>
      </c>
    </row>
    <row r="14" spans="1:3">
      <c r="A14" s="4" t="s">
        <v>1202</v>
      </c>
      <c r="B14" s="5" t="n">
        <v>10954</v>
      </c>
      <c r="C14" s="5" t="n">
        <v>10601</v>
      </c>
    </row>
    <row r="15" spans="1:3">
      <c r="A15" s="4" t="s">
        <v>449</v>
      </c>
    </row>
    <row r="16" spans="1:3">
      <c r="A16" s="3" t="s">
        <v>1198</v>
      </c>
    </row>
    <row r="17" spans="1:3">
      <c r="A17" s="4" t="s">
        <v>139</v>
      </c>
      <c r="B17" s="5" t="n">
        <v>0</v>
      </c>
      <c r="C17" s="5" t="n">
        <v>5434</v>
      </c>
    </row>
    <row r="18" spans="1:3">
      <c r="A18" s="4" t="s">
        <v>1199</v>
      </c>
      <c r="B18" s="5" t="n">
        <v>0</v>
      </c>
      <c r="C18" s="5" t="n">
        <v>109</v>
      </c>
    </row>
    <row r="19" spans="1:3">
      <c r="A19" s="4" t="s">
        <v>1200</v>
      </c>
      <c r="B19" s="5" t="n">
        <v>0</v>
      </c>
      <c r="C19" s="5" t="n">
        <v>5543</v>
      </c>
    </row>
    <row r="20" spans="1:3">
      <c r="A20" s="4" t="s">
        <v>1201</v>
      </c>
      <c r="B20" s="5" t="n">
        <v>0</v>
      </c>
      <c r="C20" s="5" t="n">
        <v>-4120</v>
      </c>
    </row>
    <row r="21" spans="1:3">
      <c r="A21" s="4" t="s">
        <v>1202</v>
      </c>
      <c r="B21" s="5" t="n">
        <v>0</v>
      </c>
      <c r="C21" s="5" t="n">
        <v>1423</v>
      </c>
    </row>
    <row r="22" spans="1:3">
      <c r="A22" s="4" t="s">
        <v>418</v>
      </c>
    </row>
    <row r="23" spans="1:3">
      <c r="A23" s="3" t="s">
        <v>1198</v>
      </c>
    </row>
    <row r="24" spans="1:3">
      <c r="A24" s="4" t="s">
        <v>139</v>
      </c>
      <c r="B24" s="5" t="n">
        <v>10590</v>
      </c>
      <c r="C24" s="5" t="n">
        <v>10169</v>
      </c>
    </row>
    <row r="25" spans="1:3">
      <c r="A25" s="4" t="s">
        <v>1199</v>
      </c>
      <c r="B25" s="5" t="n">
        <v>137</v>
      </c>
      <c r="C25" s="5" t="n">
        <v>76</v>
      </c>
    </row>
    <row r="26" spans="1:3">
      <c r="A26" s="4" t="s">
        <v>1200</v>
      </c>
      <c r="B26" s="5" t="n">
        <v>10727</v>
      </c>
      <c r="C26" s="5" t="n">
        <v>10245</v>
      </c>
    </row>
    <row r="27" spans="1:3">
      <c r="A27" s="4" t="s">
        <v>1201</v>
      </c>
      <c r="B27" s="5" t="n">
        <v>-7985</v>
      </c>
      <c r="C27" s="5" t="n">
        <v>-7287</v>
      </c>
    </row>
    <row r="28" spans="1:3">
      <c r="A28" s="4" t="s">
        <v>1202</v>
      </c>
      <c r="B28" s="5" t="n">
        <v>2742</v>
      </c>
      <c r="C28" s="5" t="n">
        <v>2958</v>
      </c>
    </row>
    <row r="29" spans="1:3">
      <c r="A29" s="4" t="s">
        <v>419</v>
      </c>
    </row>
    <row r="30" spans="1:3">
      <c r="A30" s="3" t="s">
        <v>1198</v>
      </c>
    </row>
    <row r="31" spans="1:3">
      <c r="A31" s="4" t="s">
        <v>139</v>
      </c>
      <c r="B31" s="5" t="n">
        <v>8199</v>
      </c>
      <c r="C31" s="5" t="n">
        <v>7920</v>
      </c>
    </row>
    <row r="32" spans="1:3">
      <c r="A32" s="4" t="s">
        <v>1199</v>
      </c>
      <c r="B32" s="5" t="n">
        <v>297</v>
      </c>
      <c r="C32" s="5" t="n">
        <v>280</v>
      </c>
    </row>
    <row r="33" spans="1:3">
      <c r="A33" s="4" t="s">
        <v>1200</v>
      </c>
      <c r="B33" s="5" t="n">
        <v>8496</v>
      </c>
      <c r="C33" s="5" t="n">
        <v>8200</v>
      </c>
    </row>
    <row r="34" spans="1:3">
      <c r="A34" s="4" t="s">
        <v>1201</v>
      </c>
      <c r="B34" s="5" t="n">
        <v>-5960</v>
      </c>
      <c r="C34" s="5" t="n">
        <v>-5531</v>
      </c>
    </row>
    <row r="35" spans="1:3">
      <c r="A35" s="4" t="s">
        <v>1202</v>
      </c>
      <c r="B35" s="5" t="n">
        <v>2536</v>
      </c>
      <c r="C35" s="5" t="n">
        <v>2669</v>
      </c>
    </row>
    <row r="36" spans="1:3">
      <c r="A36" s="4" t="s">
        <v>558</v>
      </c>
    </row>
    <row r="37" spans="1:3">
      <c r="A37" s="3" t="s">
        <v>1198</v>
      </c>
    </row>
    <row r="38" spans="1:3">
      <c r="A38" s="4" t="s">
        <v>139</v>
      </c>
      <c r="B38" s="5" t="n">
        <v>0</v>
      </c>
      <c r="C38" s="5" t="n">
        <v>0</v>
      </c>
    </row>
    <row r="39" spans="1:3">
      <c r="A39" s="4" t="s">
        <v>1199</v>
      </c>
      <c r="B39" s="5" t="n">
        <v>37</v>
      </c>
      <c r="C39" s="5" t="n">
        <v>39</v>
      </c>
    </row>
    <row r="40" spans="1:3">
      <c r="A40" s="4" t="s">
        <v>1200</v>
      </c>
      <c r="B40" s="5" t="n">
        <v>37</v>
      </c>
      <c r="C40" s="5" t="n">
        <v>39</v>
      </c>
    </row>
    <row r="41" spans="1:3">
      <c r="A41" s="4" t="s">
        <v>1201</v>
      </c>
      <c r="B41" s="5" t="n">
        <v>0</v>
      </c>
      <c r="C41" s="5" t="n">
        <v>0</v>
      </c>
    </row>
    <row r="42" spans="1:3">
      <c r="A42" s="4" t="s">
        <v>1202</v>
      </c>
      <c r="B42" s="6" t="n">
        <v>37</v>
      </c>
      <c r="C42" s="6" t="n">
        <v>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03</v>
      </c>
      <c r="B1" s="2" t="s">
        <v>1</v>
      </c>
    </row>
    <row r="2" spans="1:5">
      <c r="B2" s="2" t="s">
        <v>1204</v>
      </c>
      <c r="C2" s="2" t="s">
        <v>1205</v>
      </c>
      <c r="D2" s="2" t="s">
        <v>1206</v>
      </c>
      <c r="E2" s="2" t="s">
        <v>1207</v>
      </c>
    </row>
    <row r="3" spans="1:5">
      <c r="A3" s="3" t="s">
        <v>1198</v>
      </c>
    </row>
    <row r="4" spans="1:5">
      <c r="A4" s="4" t="s">
        <v>1208</v>
      </c>
      <c r="B4" s="5" t="n">
        <v>1023663</v>
      </c>
      <c r="C4" s="5" t="n">
        <v>1173635</v>
      </c>
      <c r="D4" s="5" t="n">
        <v>1331397</v>
      </c>
      <c r="E4" s="5" t="n">
        <v>1651291</v>
      </c>
    </row>
    <row r="5" spans="1:5">
      <c r="A5" s="4" t="s">
        <v>1209</v>
      </c>
      <c r="B5" s="5" t="n">
        <v>151323</v>
      </c>
      <c r="C5" s="5" t="n">
        <v>137616</v>
      </c>
      <c r="D5" s="5" t="n">
        <v>232336</v>
      </c>
      <c r="E5" s="5" t="n">
        <v>744979</v>
      </c>
    </row>
    <row r="6" spans="1:5">
      <c r="A6" s="3" t="s">
        <v>1210</v>
      </c>
    </row>
    <row r="7" spans="1:5">
      <c r="A7" s="4" t="s">
        <v>1211</v>
      </c>
      <c r="B7" s="5" t="n">
        <v>1311251</v>
      </c>
      <c r="C7" s="5" t="n">
        <v>1563733</v>
      </c>
      <c r="D7" s="5" t="n">
        <v>2396270</v>
      </c>
    </row>
    <row r="8" spans="1:5">
      <c r="A8" s="4" t="s">
        <v>1212</v>
      </c>
      <c r="B8" s="5" t="n">
        <v>229977</v>
      </c>
      <c r="C8" s="5" t="n">
        <v>103204</v>
      </c>
      <c r="D8" s="5" t="n">
        <v>117405</v>
      </c>
    </row>
    <row r="9" spans="1:5">
      <c r="A9" s="4" t="s">
        <v>1213</v>
      </c>
      <c r="B9" s="5" t="n">
        <v>2285</v>
      </c>
      <c r="C9" s="5" t="n">
        <v>1580</v>
      </c>
      <c r="D9" s="5" t="n">
        <v>6860</v>
      </c>
    </row>
    <row r="10" spans="1:5">
      <c r="A10" s="4" t="s">
        <v>1214</v>
      </c>
      <c r="B10" s="5" t="n">
        <v>10394</v>
      </c>
      <c r="C10" s="5" t="n">
        <v>-159341</v>
      </c>
      <c r="D10" s="5" t="n">
        <v>-365135</v>
      </c>
    </row>
    <row r="11" spans="1:5">
      <c r="A11" s="4" t="s">
        <v>1215</v>
      </c>
      <c r="B11" s="5" t="n">
        <v>-166923</v>
      </c>
      <c r="C11" s="5" t="n">
        <v>-190942</v>
      </c>
      <c r="D11" s="5" t="n">
        <v>-206840</v>
      </c>
    </row>
    <row r="12" spans="1:5">
      <c r="A12" s="4" t="s">
        <v>1216</v>
      </c>
      <c r="B12" s="5" t="n">
        <v>-211998</v>
      </c>
      <c r="C12" s="5" t="n">
        <v>-6983</v>
      </c>
      <c r="D12" s="5" t="n">
        <v>-384827</v>
      </c>
    </row>
    <row r="13" spans="1:5">
      <c r="A13" s="4" t="s">
        <v>1217</v>
      </c>
      <c r="B13" s="5" t="n">
        <v>1174986</v>
      </c>
      <c r="C13" s="5" t="n">
        <v>1311251</v>
      </c>
      <c r="D13" s="5" t="n">
        <v>1563733</v>
      </c>
    </row>
    <row r="14" spans="1:5">
      <c r="A14" s="4" t="s">
        <v>450</v>
      </c>
    </row>
    <row r="15" spans="1:5">
      <c r="A15" s="3" t="s">
        <v>1198</v>
      </c>
    </row>
    <row r="16" spans="1:5">
      <c r="A16" s="4" t="s">
        <v>1208</v>
      </c>
      <c r="B16" s="5" t="n">
        <v>699786</v>
      </c>
      <c r="C16" s="5" t="n">
        <v>656087</v>
      </c>
      <c r="D16" s="5" t="n">
        <v>726424</v>
      </c>
      <c r="E16" s="5" t="n">
        <v>897422</v>
      </c>
    </row>
    <row r="17" spans="1:5">
      <c r="A17" s="4" t="s">
        <v>1209</v>
      </c>
      <c r="B17" s="5" t="n">
        <v>111001</v>
      </c>
      <c r="C17" s="5" t="n">
        <v>76950</v>
      </c>
      <c r="D17" s="5" t="n">
        <v>120210</v>
      </c>
      <c r="E17" s="5" t="n">
        <v>336670</v>
      </c>
    </row>
    <row r="18" spans="1:5">
      <c r="A18" s="3" t="s">
        <v>1210</v>
      </c>
    </row>
    <row r="19" spans="1:5">
      <c r="A19" s="4" t="s">
        <v>1211</v>
      </c>
      <c r="B19" s="5" t="n">
        <v>733037</v>
      </c>
      <c r="C19" s="5" t="n">
        <v>846634</v>
      </c>
      <c r="D19" s="5" t="n">
        <v>1234092</v>
      </c>
    </row>
    <row r="20" spans="1:5">
      <c r="A20" s="4" t="s">
        <v>1212</v>
      </c>
      <c r="B20" s="5" t="n">
        <v>145322</v>
      </c>
      <c r="C20" s="5" t="n">
        <v>56458</v>
      </c>
      <c r="D20" s="5" t="n">
        <v>26488</v>
      </c>
    </row>
    <row r="21" spans="1:5">
      <c r="A21" s="4" t="s">
        <v>1213</v>
      </c>
      <c r="B21" s="5" t="n">
        <v>991</v>
      </c>
      <c r="C21" s="5" t="n">
        <v>24</v>
      </c>
      <c r="D21" s="5" t="n">
        <v>0</v>
      </c>
    </row>
    <row r="22" spans="1:5">
      <c r="A22" s="4" t="s">
        <v>1214</v>
      </c>
      <c r="B22" s="5" t="n">
        <v>12903</v>
      </c>
      <c r="C22" s="5" t="n">
        <v>-87954</v>
      </c>
      <c r="D22" s="5" t="n">
        <v>-322123</v>
      </c>
    </row>
    <row r="23" spans="1:5">
      <c r="A23" s="4" t="s">
        <v>1215</v>
      </c>
      <c r="B23" s="5" t="n">
        <v>-75151</v>
      </c>
      <c r="C23" s="5" t="n">
        <v>-81994</v>
      </c>
      <c r="D23" s="5" t="n">
        <v>-91591</v>
      </c>
    </row>
    <row r="24" spans="1:5">
      <c r="A24" s="4" t="s">
        <v>1216</v>
      </c>
      <c r="B24" s="5" t="n">
        <v>-6315</v>
      </c>
      <c r="C24" s="5" t="n">
        <v>-131</v>
      </c>
      <c r="D24" s="5" t="n">
        <v>-232</v>
      </c>
    </row>
    <row r="25" spans="1:5">
      <c r="A25" s="4" t="s">
        <v>1217</v>
      </c>
      <c r="B25" s="5" t="n">
        <v>810787</v>
      </c>
      <c r="C25" s="5" t="n">
        <v>733037</v>
      </c>
      <c r="D25" s="5" t="n">
        <v>846634</v>
      </c>
    </row>
    <row r="26" spans="1:5">
      <c r="A26" s="4" t="s">
        <v>449</v>
      </c>
    </row>
    <row r="27" spans="1:5">
      <c r="A27" s="3" t="s">
        <v>1198</v>
      </c>
    </row>
    <row r="28" spans="1:5">
      <c r="A28" s="4" t="s">
        <v>1208</v>
      </c>
      <c r="B28" s="5" t="n">
        <v>0</v>
      </c>
      <c r="C28" s="5" t="n">
        <v>157662</v>
      </c>
      <c r="D28" s="5" t="n">
        <v>209647</v>
      </c>
      <c r="E28" s="5" t="n">
        <v>258848</v>
      </c>
    </row>
    <row r="29" spans="1:5">
      <c r="A29" s="4" t="s">
        <v>1209</v>
      </c>
      <c r="B29" s="5" t="n">
        <v>0</v>
      </c>
      <c r="C29" s="5" t="n">
        <v>17931</v>
      </c>
      <c r="D29" s="5" t="n">
        <v>70300</v>
      </c>
      <c r="E29" s="5" t="n">
        <v>155028</v>
      </c>
    </row>
    <row r="30" spans="1:5">
      <c r="A30" s="3" t="s">
        <v>1210</v>
      </c>
    </row>
    <row r="31" spans="1:5">
      <c r="A31" s="4" t="s">
        <v>1211</v>
      </c>
      <c r="B31" s="5" t="n">
        <v>175593</v>
      </c>
      <c r="C31" s="5" t="n">
        <v>279947</v>
      </c>
      <c r="D31" s="5" t="n">
        <v>413876</v>
      </c>
    </row>
    <row r="32" spans="1:5">
      <c r="A32" s="4" t="s">
        <v>1212</v>
      </c>
      <c r="B32" s="5" t="n">
        <v>24115</v>
      </c>
      <c r="C32" s="5" t="n">
        <v>9166</v>
      </c>
      <c r="D32" s="5" t="n">
        <v>26226</v>
      </c>
    </row>
    <row r="33" spans="1:5">
      <c r="A33" s="4" t="s">
        <v>1213</v>
      </c>
      <c r="B33" s="5" t="n">
        <v>1294</v>
      </c>
      <c r="C33" s="5" t="n">
        <v>0</v>
      </c>
      <c r="D33" s="5" t="n">
        <v>6860</v>
      </c>
    </row>
    <row r="34" spans="1:5">
      <c r="A34" s="4" t="s">
        <v>1214</v>
      </c>
      <c r="B34" s="5" t="n">
        <v>16136</v>
      </c>
      <c r="C34" s="5" t="n">
        <v>-84984</v>
      </c>
      <c r="D34" s="5" t="n">
        <v>-87081</v>
      </c>
    </row>
    <row r="35" spans="1:5">
      <c r="A35" s="4" t="s">
        <v>1215</v>
      </c>
      <c r="B35" s="5" t="n">
        <v>-11455</v>
      </c>
      <c r="C35" s="5" t="n">
        <v>-21684</v>
      </c>
      <c r="D35" s="5" t="n">
        <v>-24706</v>
      </c>
    </row>
    <row r="36" spans="1:5">
      <c r="A36" s="4" t="s">
        <v>1216</v>
      </c>
      <c r="B36" s="5" t="n">
        <v>-205683</v>
      </c>
      <c r="C36" s="5" t="n">
        <v>-6852</v>
      </c>
      <c r="D36" s="5" t="n">
        <v>-55228</v>
      </c>
    </row>
    <row r="37" spans="1:5">
      <c r="A37" s="4" t="s">
        <v>1217</v>
      </c>
      <c r="B37" s="5" t="n">
        <v>0</v>
      </c>
      <c r="C37" s="5" t="n">
        <v>175593</v>
      </c>
      <c r="D37" s="5" t="n">
        <v>279947</v>
      </c>
    </row>
    <row r="38" spans="1:5">
      <c r="A38" s="4" t="s">
        <v>418</v>
      </c>
    </row>
    <row r="39" spans="1:5">
      <c r="A39" s="3" t="s">
        <v>1198</v>
      </c>
    </row>
    <row r="40" spans="1:5">
      <c r="A40" s="4" t="s">
        <v>1208</v>
      </c>
      <c r="B40" s="5" t="n">
        <v>215364</v>
      </c>
      <c r="C40" s="5" t="n">
        <v>252630</v>
      </c>
      <c r="D40" s="5" t="n">
        <v>275033</v>
      </c>
      <c r="E40" s="5" t="n">
        <v>236256</v>
      </c>
    </row>
    <row r="41" spans="1:5">
      <c r="A41" s="4" t="s">
        <v>1209</v>
      </c>
      <c r="B41" s="5" t="n">
        <v>24112</v>
      </c>
      <c r="C41" s="5" t="n">
        <v>27336</v>
      </c>
      <c r="D41" s="5" t="n">
        <v>26929</v>
      </c>
      <c r="E41" s="5" t="n">
        <v>43446</v>
      </c>
    </row>
    <row r="42" spans="1:5">
      <c r="A42" s="3" t="s">
        <v>1210</v>
      </c>
    </row>
    <row r="43" spans="1:5">
      <c r="A43" s="4" t="s">
        <v>1211</v>
      </c>
      <c r="B43" s="5" t="n">
        <v>279966</v>
      </c>
      <c r="C43" s="5" t="n">
        <v>301962</v>
      </c>
      <c r="D43" s="5" t="n">
        <v>279702</v>
      </c>
    </row>
    <row r="44" spans="1:5">
      <c r="A44" s="4" t="s">
        <v>1212</v>
      </c>
      <c r="B44" s="5" t="n">
        <v>40731</v>
      </c>
      <c r="C44" s="5" t="n">
        <v>23674</v>
      </c>
      <c r="D44" s="5" t="n">
        <v>40464</v>
      </c>
    </row>
    <row r="45" spans="1:5">
      <c r="A45" s="4" t="s">
        <v>1213</v>
      </c>
      <c r="B45" s="5" t="n">
        <v>0</v>
      </c>
      <c r="C45" s="5" t="n">
        <v>0</v>
      </c>
      <c r="D45" s="5" t="n">
        <v>0</v>
      </c>
    </row>
    <row r="46" spans="1:5">
      <c r="A46" s="4" t="s">
        <v>1214</v>
      </c>
      <c r="B46" s="5" t="n">
        <v>-21936</v>
      </c>
      <c r="C46" s="5" t="n">
        <v>16599</v>
      </c>
      <c r="D46" s="5" t="n">
        <v>37825</v>
      </c>
    </row>
    <row r="47" spans="1:5">
      <c r="A47" s="4" t="s">
        <v>1215</v>
      </c>
      <c r="B47" s="5" t="n">
        <v>-59285</v>
      </c>
      <c r="C47" s="5" t="n">
        <v>-62269</v>
      </c>
      <c r="D47" s="5" t="n">
        <v>-56029</v>
      </c>
    </row>
    <row r="48" spans="1:5">
      <c r="A48" s="4" t="s">
        <v>1216</v>
      </c>
      <c r="B48" s="5" t="n">
        <v>0</v>
      </c>
      <c r="C48" s="5" t="n">
        <v>0</v>
      </c>
      <c r="D48" s="5" t="n">
        <v>0</v>
      </c>
    </row>
    <row r="49" spans="1:5">
      <c r="A49" s="4" t="s">
        <v>1217</v>
      </c>
      <c r="B49" s="5" t="n">
        <v>239476</v>
      </c>
      <c r="C49" s="5" t="n">
        <v>279966</v>
      </c>
      <c r="D49" s="5" t="n">
        <v>301962</v>
      </c>
    </row>
    <row r="50" spans="1:5">
      <c r="A50" s="4" t="s">
        <v>1196</v>
      </c>
    </row>
    <row r="51" spans="1:5">
      <c r="A51" s="3" t="s">
        <v>1198</v>
      </c>
    </row>
    <row r="52" spans="1:5">
      <c r="A52" s="4" t="s">
        <v>1208</v>
      </c>
      <c r="B52" s="5" t="n">
        <v>0</v>
      </c>
      <c r="C52" s="5" t="n">
        <v>0</v>
      </c>
      <c r="D52" s="5" t="n">
        <v>0</v>
      </c>
      <c r="E52" s="5" t="n">
        <v>136707</v>
      </c>
    </row>
    <row r="53" spans="1:5">
      <c r="A53" s="4" t="s">
        <v>1209</v>
      </c>
      <c r="B53" s="5" t="n">
        <v>0</v>
      </c>
      <c r="C53" s="5" t="n">
        <v>0</v>
      </c>
      <c r="D53" s="5" t="n">
        <v>0</v>
      </c>
      <c r="E53" s="5" t="n">
        <v>186534</v>
      </c>
    </row>
    <row r="54" spans="1:5">
      <c r="A54" s="3" t="s">
        <v>1210</v>
      </c>
    </row>
    <row r="55" spans="1:5">
      <c r="A55" s="4" t="s">
        <v>1211</v>
      </c>
      <c r="B55" s="5" t="n">
        <v>0</v>
      </c>
      <c r="C55" s="5" t="n">
        <v>0</v>
      </c>
      <c r="D55" s="5" t="n">
        <v>323241</v>
      </c>
    </row>
    <row r="56" spans="1:5">
      <c r="A56" s="4" t="s">
        <v>1212</v>
      </c>
      <c r="B56" s="5" t="n">
        <v>0</v>
      </c>
      <c r="C56" s="5" t="n">
        <v>0</v>
      </c>
      <c r="D56" s="5" t="n">
        <v>0</v>
      </c>
    </row>
    <row r="57" spans="1:5">
      <c r="A57" s="4" t="s">
        <v>1213</v>
      </c>
      <c r="B57" s="5" t="n">
        <v>0</v>
      </c>
      <c r="C57" s="5" t="n">
        <v>0</v>
      </c>
      <c r="D57" s="5" t="n">
        <v>0</v>
      </c>
    </row>
    <row r="58" spans="1:5">
      <c r="A58" s="4" t="s">
        <v>1214</v>
      </c>
      <c r="B58" s="5" t="n">
        <v>0</v>
      </c>
      <c r="C58" s="5" t="n">
        <v>0</v>
      </c>
      <c r="D58" s="5" t="n">
        <v>12549</v>
      </c>
    </row>
    <row r="59" spans="1:5">
      <c r="A59" s="4" t="s">
        <v>1215</v>
      </c>
      <c r="B59" s="5" t="n">
        <v>0</v>
      </c>
      <c r="C59" s="5" t="n">
        <v>0</v>
      </c>
      <c r="D59" s="5" t="n">
        <v>-8503</v>
      </c>
    </row>
    <row r="60" spans="1:5">
      <c r="A60" s="4" t="s">
        <v>1216</v>
      </c>
      <c r="B60" s="5" t="n">
        <v>0</v>
      </c>
      <c r="C60" s="5" t="n">
        <v>0</v>
      </c>
      <c r="D60" s="5" t="n">
        <v>-327287</v>
      </c>
    </row>
    <row r="61" spans="1:5">
      <c r="A61" s="4" t="s">
        <v>1217</v>
      </c>
      <c r="B61" s="5" t="n">
        <v>0</v>
      </c>
      <c r="C61" s="5" t="n">
        <v>0</v>
      </c>
      <c r="D61" s="5" t="n">
        <v>0</v>
      </c>
    </row>
    <row r="62" spans="1:5">
      <c r="A62" s="4" t="s">
        <v>419</v>
      </c>
    </row>
    <row r="63" spans="1:5">
      <c r="A63" s="3" t="s">
        <v>1198</v>
      </c>
    </row>
    <row r="64" spans="1:5">
      <c r="A64" s="4" t="s">
        <v>1208</v>
      </c>
      <c r="B64" s="5" t="n">
        <v>108513</v>
      </c>
      <c r="C64" s="5" t="n">
        <v>107256</v>
      </c>
      <c r="D64" s="5" t="n">
        <v>120293</v>
      </c>
      <c r="E64" s="5" t="n">
        <v>122058</v>
      </c>
    </row>
    <row r="65" spans="1:5">
      <c r="A65" s="4" t="s">
        <v>1209</v>
      </c>
      <c r="B65" s="5" t="n">
        <v>16210</v>
      </c>
      <c r="C65" s="5" t="n">
        <v>15399</v>
      </c>
      <c r="D65" s="5" t="n">
        <v>14897</v>
      </c>
      <c r="E65" s="5" t="n">
        <v>23301</v>
      </c>
    </row>
    <row r="66" spans="1:5">
      <c r="A66" s="3" t="s">
        <v>1210</v>
      </c>
    </row>
    <row r="67" spans="1:5">
      <c r="A67" s="4" t="s">
        <v>1211</v>
      </c>
      <c r="B67" s="5" t="n">
        <v>122655</v>
      </c>
      <c r="C67" s="5" t="n">
        <v>135190</v>
      </c>
      <c r="D67" s="5" t="n">
        <v>145359</v>
      </c>
    </row>
    <row r="68" spans="1:5">
      <c r="A68" s="4" t="s">
        <v>1212</v>
      </c>
      <c r="B68" s="5" t="n">
        <v>19809</v>
      </c>
      <c r="C68" s="5" t="n">
        <v>13906</v>
      </c>
      <c r="D68" s="5" t="n">
        <v>24227</v>
      </c>
    </row>
    <row r="69" spans="1:5">
      <c r="A69" s="4" t="s">
        <v>1213</v>
      </c>
      <c r="B69" s="5" t="n">
        <v>0</v>
      </c>
      <c r="C69" s="5" t="n">
        <v>1556</v>
      </c>
      <c r="D69" s="5" t="n">
        <v>0</v>
      </c>
    </row>
    <row r="70" spans="1:5">
      <c r="A70" s="4" t="s">
        <v>1214</v>
      </c>
      <c r="B70" s="5" t="n">
        <v>3291</v>
      </c>
      <c r="C70" s="5" t="n">
        <v>-3002</v>
      </c>
      <c r="D70" s="5" t="n">
        <v>-6305</v>
      </c>
    </row>
    <row r="71" spans="1:5">
      <c r="A71" s="4" t="s">
        <v>1215</v>
      </c>
      <c r="B71" s="5" t="n">
        <v>-21032</v>
      </c>
      <c r="C71" s="5" t="n">
        <v>-24995</v>
      </c>
      <c r="D71" s="5" t="n">
        <v>-26011</v>
      </c>
    </row>
    <row r="72" spans="1:5">
      <c r="A72" s="4" t="s">
        <v>1216</v>
      </c>
      <c r="B72" s="5" t="n">
        <v>0</v>
      </c>
      <c r="C72" s="5" t="n">
        <v>0</v>
      </c>
      <c r="D72" s="5" t="n">
        <v>-2080</v>
      </c>
    </row>
    <row r="73" spans="1:5">
      <c r="A73" s="4" t="s">
        <v>1217</v>
      </c>
      <c r="B73" s="5" t="n">
        <v>124723</v>
      </c>
      <c r="C73" s="5" t="n">
        <v>122655</v>
      </c>
      <c r="D73" s="5" t="n">
        <v>135190</v>
      </c>
    </row>
    <row r="74" spans="1:5">
      <c r="A74" s="4" t="s">
        <v>1218</v>
      </c>
    </row>
    <row r="75" spans="1:5">
      <c r="A75" s="3" t="s">
        <v>1198</v>
      </c>
    </row>
    <row r="76" spans="1:5">
      <c r="A76" s="4" t="s">
        <v>1208</v>
      </c>
      <c r="B76" s="5" t="n">
        <v>521445</v>
      </c>
      <c r="C76" s="5" t="n">
        <v>582317</v>
      </c>
      <c r="D76" s="5" t="n">
        <v>665063</v>
      </c>
      <c r="E76" s="5" t="n">
        <v>784770</v>
      </c>
    </row>
    <row r="77" spans="1:5">
      <c r="A77" s="4" t="s">
        <v>1209</v>
      </c>
      <c r="B77" s="5" t="n">
        <v>62115</v>
      </c>
      <c r="C77" s="5" t="n">
        <v>59965</v>
      </c>
      <c r="D77" s="5" t="n">
        <v>127996</v>
      </c>
      <c r="E77" s="5" t="n">
        <v>289499</v>
      </c>
    </row>
    <row r="78" spans="1:5">
      <c r="A78" s="3" t="s">
        <v>1210</v>
      </c>
    </row>
    <row r="79" spans="1:5">
      <c r="A79" s="4" t="s">
        <v>1211</v>
      </c>
      <c r="B79" s="5" t="n">
        <v>642282</v>
      </c>
      <c r="C79" s="5" t="n">
        <v>793059</v>
      </c>
      <c r="D79" s="5" t="n">
        <v>1074269</v>
      </c>
    </row>
    <row r="80" spans="1:5">
      <c r="A80" s="4" t="s">
        <v>1212</v>
      </c>
      <c r="B80" s="5" t="n">
        <v>105579</v>
      </c>
      <c r="C80" s="5" t="n">
        <v>40351</v>
      </c>
      <c r="D80" s="5" t="n">
        <v>59556</v>
      </c>
    </row>
    <row r="81" spans="1:5">
      <c r="A81" s="4" t="s">
        <v>1213</v>
      </c>
      <c r="B81" s="5" t="n">
        <v>421</v>
      </c>
      <c r="C81" s="5" t="n">
        <v>459</v>
      </c>
      <c r="D81" s="5" t="n">
        <v>1763</v>
      </c>
    </row>
    <row r="82" spans="1:5">
      <c r="A82" s="4" t="s">
        <v>1214</v>
      </c>
      <c r="B82" s="5" t="n">
        <v>-675</v>
      </c>
      <c r="C82" s="5" t="n">
        <v>-88714</v>
      </c>
      <c r="D82" s="5" t="n">
        <v>-165609</v>
      </c>
    </row>
    <row r="83" spans="1:5">
      <c r="A83" s="4" t="s">
        <v>1215</v>
      </c>
      <c r="B83" s="5" t="n">
        <v>-89156</v>
      </c>
      <c r="C83" s="5" t="n">
        <v>-100744</v>
      </c>
      <c r="D83" s="5" t="n">
        <v>-108491</v>
      </c>
    </row>
    <row r="84" spans="1:5">
      <c r="A84" s="4" t="s">
        <v>1216</v>
      </c>
      <c r="B84" s="5" t="n">
        <v>-74891</v>
      </c>
      <c r="C84" s="5" t="n">
        <v>-2129</v>
      </c>
      <c r="D84" s="5" t="n">
        <v>-68429</v>
      </c>
    </row>
    <row r="85" spans="1:5">
      <c r="A85" s="4" t="s">
        <v>1217</v>
      </c>
      <c r="B85" s="5" t="n">
        <v>583560</v>
      </c>
      <c r="C85" s="5" t="n">
        <v>642282</v>
      </c>
      <c r="D85" s="5" t="n">
        <v>793059</v>
      </c>
    </row>
    <row r="86" spans="1:5">
      <c r="A86" s="4" t="s">
        <v>1219</v>
      </c>
    </row>
    <row r="87" spans="1:5">
      <c r="A87" s="3" t="s">
        <v>1198</v>
      </c>
    </row>
    <row r="88" spans="1:5">
      <c r="A88" s="4" t="s">
        <v>1208</v>
      </c>
      <c r="B88" s="5" t="n">
        <v>304279</v>
      </c>
      <c r="C88" s="5" t="n">
        <v>300900</v>
      </c>
      <c r="D88" s="5" t="n">
        <v>348797</v>
      </c>
      <c r="E88" s="5" t="n">
        <v>444440</v>
      </c>
    </row>
    <row r="89" spans="1:5">
      <c r="A89" s="4" t="s">
        <v>1209</v>
      </c>
      <c r="B89" s="5" t="n">
        <v>31904</v>
      </c>
      <c r="C89" s="5" t="n">
        <v>21088</v>
      </c>
      <c r="D89" s="5" t="n">
        <v>60505</v>
      </c>
      <c r="E89" s="5" t="n">
        <v>170125</v>
      </c>
    </row>
    <row r="90" spans="1:5">
      <c r="A90" s="3" t="s">
        <v>1210</v>
      </c>
    </row>
    <row r="91" spans="1:5">
      <c r="A91" s="4" t="s">
        <v>1211</v>
      </c>
      <c r="B91" s="5" t="n">
        <v>321988</v>
      </c>
      <c r="C91" s="5" t="n">
        <v>409302</v>
      </c>
      <c r="D91" s="5" t="n">
        <v>614565</v>
      </c>
    </row>
    <row r="92" spans="1:5">
      <c r="A92" s="4" t="s">
        <v>1212</v>
      </c>
      <c r="B92" s="5" t="n">
        <v>48391</v>
      </c>
      <c r="C92" s="5" t="n">
        <v>9614</v>
      </c>
      <c r="D92" s="5" t="n">
        <v>13903</v>
      </c>
    </row>
    <row r="93" spans="1:5">
      <c r="A93" s="4" t="s">
        <v>1213</v>
      </c>
      <c r="B93" s="5" t="n">
        <v>46</v>
      </c>
      <c r="C93" s="5" t="n">
        <v>21</v>
      </c>
      <c r="D93" s="5" t="n">
        <v>0</v>
      </c>
    </row>
    <row r="94" spans="1:5">
      <c r="A94" s="4" t="s">
        <v>1214</v>
      </c>
      <c r="B94" s="5" t="n">
        <v>825</v>
      </c>
      <c r="C94" s="5" t="n">
        <v>-58882</v>
      </c>
      <c r="D94" s="5" t="n">
        <v>-173907</v>
      </c>
    </row>
    <row r="95" spans="1:5">
      <c r="A95" s="4" t="s">
        <v>1215</v>
      </c>
      <c r="B95" s="5" t="n">
        <v>-33394</v>
      </c>
      <c r="C95" s="5" t="n">
        <v>-38000</v>
      </c>
      <c r="D95" s="5" t="n">
        <v>-45138</v>
      </c>
    </row>
    <row r="96" spans="1:5">
      <c r="A96" s="4" t="s">
        <v>1216</v>
      </c>
      <c r="B96" s="5" t="n">
        <v>-1673</v>
      </c>
      <c r="C96" s="5" t="n">
        <v>-67</v>
      </c>
      <c r="D96" s="5" t="n">
        <v>-121</v>
      </c>
    </row>
    <row r="97" spans="1:5">
      <c r="A97" s="4" t="s">
        <v>1217</v>
      </c>
      <c r="B97" s="5" t="n">
        <v>336183</v>
      </c>
      <c r="C97" s="5" t="n">
        <v>321988</v>
      </c>
      <c r="D97" s="5" t="n">
        <v>409302</v>
      </c>
    </row>
    <row r="98" spans="1:5">
      <c r="A98" s="4" t="s">
        <v>1220</v>
      </c>
    </row>
    <row r="99" spans="1:5">
      <c r="A99" s="3" t="s">
        <v>1198</v>
      </c>
    </row>
    <row r="100" spans="1:5">
      <c r="A100" s="4" t="s">
        <v>1208</v>
      </c>
      <c r="B100" s="5" t="n">
        <v>0</v>
      </c>
      <c r="C100" s="5" t="n">
        <v>51508</v>
      </c>
      <c r="D100" s="5" t="n">
        <v>67847</v>
      </c>
      <c r="E100" s="5" t="n">
        <v>75876</v>
      </c>
    </row>
    <row r="101" spans="1:5">
      <c r="A101" s="4" t="s">
        <v>1209</v>
      </c>
      <c r="B101" s="5" t="n">
        <v>0</v>
      </c>
      <c r="C101" s="5" t="n">
        <v>7906</v>
      </c>
      <c r="D101" s="5" t="n">
        <v>38326</v>
      </c>
      <c r="E101" s="5" t="n">
        <v>59923</v>
      </c>
    </row>
    <row r="102" spans="1:5">
      <c r="A102" s="3" t="s">
        <v>1210</v>
      </c>
    </row>
    <row r="103" spans="1:5">
      <c r="A103" s="4" t="s">
        <v>1211</v>
      </c>
      <c r="B103" s="5" t="n">
        <v>59414</v>
      </c>
      <c r="C103" s="5" t="n">
        <v>106173</v>
      </c>
      <c r="D103" s="5" t="n">
        <v>135799</v>
      </c>
    </row>
    <row r="104" spans="1:5">
      <c r="A104" s="4" t="s">
        <v>1212</v>
      </c>
      <c r="B104" s="5" t="n">
        <v>14025</v>
      </c>
      <c r="C104" s="5" t="n">
        <v>3372</v>
      </c>
      <c r="D104" s="5" t="n">
        <v>4550</v>
      </c>
    </row>
    <row r="105" spans="1:5">
      <c r="A105" s="4" t="s">
        <v>1213</v>
      </c>
      <c r="B105" s="5" t="n">
        <v>375</v>
      </c>
      <c r="C105" s="5" t="n">
        <v>0</v>
      </c>
      <c r="D105" s="5" t="n">
        <v>1763</v>
      </c>
    </row>
    <row r="106" spans="1:5">
      <c r="A106" s="4" t="s">
        <v>1214</v>
      </c>
      <c r="B106" s="5" t="n">
        <v>1829</v>
      </c>
      <c r="C106" s="5" t="n">
        <v>-43282</v>
      </c>
      <c r="D106" s="5" t="n">
        <v>-27966</v>
      </c>
    </row>
    <row r="107" spans="1:5">
      <c r="A107" s="4" t="s">
        <v>1215</v>
      </c>
      <c r="B107" s="5" t="n">
        <v>-2425</v>
      </c>
      <c r="C107" s="5" t="n">
        <v>-4787</v>
      </c>
      <c r="D107" s="5" t="n">
        <v>-5755</v>
      </c>
    </row>
    <row r="108" spans="1:5">
      <c r="A108" s="4" t="s">
        <v>1216</v>
      </c>
      <c r="B108" s="5" t="n">
        <v>-73218</v>
      </c>
      <c r="C108" s="5" t="n">
        <v>-2062</v>
      </c>
      <c r="D108" s="5" t="n">
        <v>-2218</v>
      </c>
    </row>
    <row r="109" spans="1:5">
      <c r="A109" s="4" t="s">
        <v>1217</v>
      </c>
      <c r="B109" s="5" t="n">
        <v>0</v>
      </c>
      <c r="C109" s="5" t="n">
        <v>59414</v>
      </c>
      <c r="D109" s="5" t="n">
        <v>106173</v>
      </c>
    </row>
    <row r="110" spans="1:5">
      <c r="A110" s="4" t="s">
        <v>1221</v>
      </c>
    </row>
    <row r="111" spans="1:5">
      <c r="A111" s="3" t="s">
        <v>1198</v>
      </c>
    </row>
    <row r="112" spans="1:5">
      <c r="A112" s="4" t="s">
        <v>1208</v>
      </c>
      <c r="B112" s="5" t="n">
        <v>124568</v>
      </c>
      <c r="C112" s="5" t="n">
        <v>138771</v>
      </c>
      <c r="D112" s="5" t="n">
        <v>144164</v>
      </c>
      <c r="E112" s="5" t="n">
        <v>128712</v>
      </c>
    </row>
    <row r="113" spans="1:5">
      <c r="A113" s="4" t="s">
        <v>1209</v>
      </c>
      <c r="B113" s="5" t="n">
        <v>16198</v>
      </c>
      <c r="C113" s="5" t="n">
        <v>20187</v>
      </c>
      <c r="D113" s="5" t="n">
        <v>17856</v>
      </c>
      <c r="E113" s="5" t="n">
        <v>14617</v>
      </c>
    </row>
    <row r="114" spans="1:5">
      <c r="A114" s="3" t="s">
        <v>1210</v>
      </c>
    </row>
    <row r="115" spans="1:5">
      <c r="A115" s="4" t="s">
        <v>1211</v>
      </c>
      <c r="B115" s="5" t="n">
        <v>158958</v>
      </c>
      <c r="C115" s="5" t="n">
        <v>162020</v>
      </c>
      <c r="D115" s="5" t="n">
        <v>143329</v>
      </c>
    </row>
    <row r="116" spans="1:5">
      <c r="A116" s="4" t="s">
        <v>1212</v>
      </c>
      <c r="B116" s="5" t="n">
        <v>27140</v>
      </c>
      <c r="C116" s="5" t="n">
        <v>17599</v>
      </c>
      <c r="D116" s="5" t="n">
        <v>24524</v>
      </c>
    </row>
    <row r="117" spans="1:5">
      <c r="A117" s="4" t="s">
        <v>1213</v>
      </c>
      <c r="B117" s="5" t="n">
        <v>0</v>
      </c>
      <c r="C117" s="5" t="n">
        <v>0</v>
      </c>
      <c r="D117" s="5" t="n">
        <v>0</v>
      </c>
    </row>
    <row r="118" spans="1:5">
      <c r="A118" s="4" t="s">
        <v>1214</v>
      </c>
      <c r="B118" s="5" t="n">
        <v>-9839</v>
      </c>
      <c r="C118" s="5" t="n">
        <v>17301</v>
      </c>
      <c r="D118" s="5" t="n">
        <v>27330</v>
      </c>
    </row>
    <row r="119" spans="1:5">
      <c r="A119" s="4" t="s">
        <v>1215</v>
      </c>
      <c r="B119" s="5" t="n">
        <v>-35493</v>
      </c>
      <c r="C119" s="5" t="n">
        <v>-37962</v>
      </c>
      <c r="D119" s="5" t="n">
        <v>-33163</v>
      </c>
    </row>
    <row r="120" spans="1:5">
      <c r="A120" s="4" t="s">
        <v>1216</v>
      </c>
      <c r="B120" s="5" t="n">
        <v>0</v>
      </c>
      <c r="C120" s="5" t="n">
        <v>0</v>
      </c>
      <c r="D120" s="5" t="n">
        <v>0</v>
      </c>
    </row>
    <row r="121" spans="1:5">
      <c r="A121" s="4" t="s">
        <v>1217</v>
      </c>
      <c r="B121" s="5" t="n">
        <v>140766</v>
      </c>
      <c r="C121" s="5" t="n">
        <v>158958</v>
      </c>
      <c r="D121" s="5" t="n">
        <v>162020</v>
      </c>
    </row>
    <row r="122" spans="1:5">
      <c r="A122" s="4" t="s">
        <v>1222</v>
      </c>
    </row>
    <row r="123" spans="1:5">
      <c r="A123" s="3" t="s">
        <v>1198</v>
      </c>
    </row>
    <row r="124" spans="1:5">
      <c r="A124" s="4" t="s">
        <v>1208</v>
      </c>
      <c r="B124" s="5" t="n">
        <v>0</v>
      </c>
      <c r="C124" s="5" t="n">
        <v>0</v>
      </c>
      <c r="D124" s="5" t="n">
        <v>0</v>
      </c>
      <c r="E124" s="5" t="n">
        <v>29996</v>
      </c>
    </row>
    <row r="125" spans="1:5">
      <c r="A125" s="4" t="s">
        <v>1209</v>
      </c>
      <c r="B125" s="5" t="n">
        <v>0</v>
      </c>
      <c r="C125" s="5" t="n">
        <v>0</v>
      </c>
      <c r="D125" s="5" t="n">
        <v>0</v>
      </c>
      <c r="E125" s="5" t="n">
        <v>25775</v>
      </c>
    </row>
    <row r="126" spans="1:5">
      <c r="A126" s="3" t="s">
        <v>1210</v>
      </c>
    </row>
    <row r="127" spans="1:5">
      <c r="A127" s="4" t="s">
        <v>1211</v>
      </c>
      <c r="B127" s="5" t="n">
        <v>0</v>
      </c>
      <c r="C127" s="5" t="n">
        <v>0</v>
      </c>
      <c r="D127" s="5" t="n">
        <v>55771</v>
      </c>
    </row>
    <row r="128" spans="1:5">
      <c r="A128" s="4" t="s">
        <v>1212</v>
      </c>
      <c r="B128" s="5" t="n">
        <v>0</v>
      </c>
      <c r="C128" s="5" t="n">
        <v>0</v>
      </c>
      <c r="D128" s="5" t="n">
        <v>0</v>
      </c>
    </row>
    <row r="129" spans="1:5">
      <c r="A129" s="4" t="s">
        <v>1213</v>
      </c>
      <c r="B129" s="5" t="n">
        <v>0</v>
      </c>
      <c r="C129" s="5" t="n">
        <v>0</v>
      </c>
      <c r="D129" s="5" t="n">
        <v>0</v>
      </c>
    </row>
    <row r="130" spans="1:5">
      <c r="A130" s="4" t="s">
        <v>1214</v>
      </c>
      <c r="B130" s="5" t="n">
        <v>0</v>
      </c>
      <c r="C130" s="5" t="n">
        <v>0</v>
      </c>
      <c r="D130" s="5" t="n">
        <v>11189</v>
      </c>
    </row>
    <row r="131" spans="1:5">
      <c r="A131" s="4" t="s">
        <v>1215</v>
      </c>
      <c r="B131" s="5" t="n">
        <v>0</v>
      </c>
      <c r="C131" s="5" t="n">
        <v>0</v>
      </c>
      <c r="D131" s="5" t="n">
        <v>-2778</v>
      </c>
    </row>
    <row r="132" spans="1:5">
      <c r="A132" s="4" t="s">
        <v>1216</v>
      </c>
      <c r="B132" s="5" t="n">
        <v>0</v>
      </c>
      <c r="C132" s="5" t="n">
        <v>0</v>
      </c>
      <c r="D132" s="5" t="n">
        <v>-64182</v>
      </c>
    </row>
    <row r="133" spans="1:5">
      <c r="A133" s="4" t="s">
        <v>1217</v>
      </c>
      <c r="B133" s="5" t="n">
        <v>0</v>
      </c>
      <c r="C133" s="5" t="n">
        <v>0</v>
      </c>
      <c r="D133" s="5" t="n">
        <v>0</v>
      </c>
    </row>
    <row r="134" spans="1:5">
      <c r="A134" s="4" t="s">
        <v>1223</v>
      </c>
    </row>
    <row r="135" spans="1:5">
      <c r="A135" s="3" t="s">
        <v>1198</v>
      </c>
    </row>
    <row r="136" spans="1:5">
      <c r="A136" s="4" t="s">
        <v>1208</v>
      </c>
      <c r="B136" s="5" t="n">
        <v>92598</v>
      </c>
      <c r="C136" s="5" t="n">
        <v>91138</v>
      </c>
      <c r="D136" s="5" t="n">
        <v>104255</v>
      </c>
      <c r="E136" s="5" t="n">
        <v>105746</v>
      </c>
    </row>
    <row r="137" spans="1:5">
      <c r="A137" s="4" t="s">
        <v>1209</v>
      </c>
      <c r="B137" s="5" t="n">
        <v>14013</v>
      </c>
      <c r="C137" s="5" t="n">
        <v>10784</v>
      </c>
      <c r="D137" s="5" t="n">
        <v>11309</v>
      </c>
      <c r="E137" s="5" t="n">
        <v>19059</v>
      </c>
    </row>
    <row r="138" spans="1:5">
      <c r="A138" s="3" t="s">
        <v>1210</v>
      </c>
    </row>
    <row r="139" spans="1:5">
      <c r="A139" s="4" t="s">
        <v>1211</v>
      </c>
      <c r="B139" s="5" t="n">
        <v>101922</v>
      </c>
      <c r="C139" s="5" t="n">
        <v>115564</v>
      </c>
      <c r="D139" s="5" t="n">
        <v>124805</v>
      </c>
    </row>
    <row r="140" spans="1:5">
      <c r="A140" s="4" t="s">
        <v>1212</v>
      </c>
      <c r="B140" s="5" t="n">
        <v>16023</v>
      </c>
      <c r="C140" s="5" t="n">
        <v>9766</v>
      </c>
      <c r="D140" s="5" t="n">
        <v>16579</v>
      </c>
    </row>
    <row r="141" spans="1:5">
      <c r="A141" s="4" t="s">
        <v>1213</v>
      </c>
      <c r="B141" s="5" t="n">
        <v>0</v>
      </c>
      <c r="C141" s="5" t="n">
        <v>438</v>
      </c>
      <c r="D141" s="5" t="n">
        <v>0</v>
      </c>
    </row>
    <row r="142" spans="1:5">
      <c r="A142" s="4" t="s">
        <v>1214</v>
      </c>
      <c r="B142" s="5" t="n">
        <v>6510</v>
      </c>
      <c r="C142" s="5" t="n">
        <v>-3851</v>
      </c>
      <c r="D142" s="5" t="n">
        <v>-2255</v>
      </c>
    </row>
    <row r="143" spans="1:5">
      <c r="A143" s="4" t="s">
        <v>1215</v>
      </c>
      <c r="B143" s="5" t="n">
        <v>-17844</v>
      </c>
      <c r="C143" s="5" t="n">
        <v>-19995</v>
      </c>
      <c r="D143" s="5" t="n">
        <v>-21657</v>
      </c>
    </row>
    <row r="144" spans="1:5">
      <c r="A144" s="4" t="s">
        <v>1216</v>
      </c>
      <c r="B144" s="5" t="n">
        <v>0</v>
      </c>
      <c r="C144" s="5" t="n">
        <v>0</v>
      </c>
      <c r="D144" s="5" t="n">
        <v>-1908</v>
      </c>
    </row>
    <row r="145" spans="1:5">
      <c r="A145" s="4" t="s">
        <v>1217</v>
      </c>
      <c r="B145" s="5" t="n">
        <v>106611</v>
      </c>
      <c r="C145" s="5" t="n">
        <v>101922</v>
      </c>
      <c r="D145" s="5" t="n">
        <v>115564</v>
      </c>
    </row>
    <row r="146" spans="1:5">
      <c r="A146" s="4" t="s">
        <v>79</v>
      </c>
    </row>
    <row r="147" spans="1:5">
      <c r="A147" s="3" t="s">
        <v>1198</v>
      </c>
    </row>
    <row r="148" spans="1:5">
      <c r="A148" s="4" t="s">
        <v>1208</v>
      </c>
      <c r="B148" s="5" t="n">
        <v>173715</v>
      </c>
      <c r="C148" s="5" t="n">
        <v>171883</v>
      </c>
      <c r="D148" s="5" t="n">
        <v>168786</v>
      </c>
      <c r="E148" s="5" t="n">
        <v>204628</v>
      </c>
    </row>
    <row r="149" spans="1:5">
      <c r="A149" s="4" t="s">
        <v>1209</v>
      </c>
      <c r="B149" s="5" t="n">
        <v>29951</v>
      </c>
      <c r="C149" s="5" t="n">
        <v>20561</v>
      </c>
      <c r="D149" s="5" t="n">
        <v>30151</v>
      </c>
      <c r="E149" s="5" t="n">
        <v>77579</v>
      </c>
    </row>
    <row r="150" spans="1:5">
      <c r="A150" s="3" t="s">
        <v>1210</v>
      </c>
    </row>
    <row r="151" spans="1:5">
      <c r="A151" s="4" t="s">
        <v>1211</v>
      </c>
      <c r="B151" s="5" t="n">
        <v>192444</v>
      </c>
      <c r="C151" s="5" t="n">
        <v>198937</v>
      </c>
      <c r="D151" s="5" t="n">
        <v>282207</v>
      </c>
    </row>
    <row r="152" spans="1:5">
      <c r="A152" s="4" t="s">
        <v>1212</v>
      </c>
      <c r="B152" s="5" t="n">
        <v>36495</v>
      </c>
      <c r="C152" s="5" t="n">
        <v>11872</v>
      </c>
      <c r="D152" s="5" t="n">
        <v>8074</v>
      </c>
    </row>
    <row r="153" spans="1:5">
      <c r="A153" s="4" t="s">
        <v>1213</v>
      </c>
      <c r="B153" s="5" t="n">
        <v>405</v>
      </c>
      <c r="C153" s="5" t="n">
        <v>7</v>
      </c>
      <c r="D153" s="5" t="n">
        <v>976</v>
      </c>
    </row>
    <row r="154" spans="1:5">
      <c r="A154" s="4" t="s">
        <v>1214</v>
      </c>
      <c r="B154" s="5" t="n">
        <v>11176</v>
      </c>
      <c r="C154" s="5" t="n">
        <v>5627</v>
      </c>
      <c r="D154" s="5" t="n">
        <v>-69178</v>
      </c>
    </row>
    <row r="155" spans="1:5">
      <c r="A155" s="4" t="s">
        <v>1215</v>
      </c>
      <c r="B155" s="5" t="n">
        <v>-19515</v>
      </c>
      <c r="C155" s="5" t="n">
        <v>-22942</v>
      </c>
      <c r="D155" s="5" t="n">
        <v>-22721</v>
      </c>
    </row>
    <row r="156" spans="1:5">
      <c r="A156" s="4" t="s">
        <v>1216</v>
      </c>
      <c r="B156" s="5" t="n">
        <v>-17339</v>
      </c>
      <c r="C156" s="5" t="n">
        <v>-1057</v>
      </c>
      <c r="D156" s="5" t="n">
        <v>-421</v>
      </c>
    </row>
    <row r="157" spans="1:5">
      <c r="A157" s="4" t="s">
        <v>1217</v>
      </c>
      <c r="B157" s="5" t="n">
        <v>203666</v>
      </c>
      <c r="C157" s="5" t="n">
        <v>192444</v>
      </c>
      <c r="D157" s="5" t="n">
        <v>198937</v>
      </c>
    </row>
    <row r="158" spans="1:5">
      <c r="A158" s="4" t="s">
        <v>1224</v>
      </c>
    </row>
    <row r="159" spans="1:5">
      <c r="A159" s="3" t="s">
        <v>1198</v>
      </c>
    </row>
    <row r="160" spans="1:5">
      <c r="A160" s="4" t="s">
        <v>1208</v>
      </c>
      <c r="B160" s="5" t="n">
        <v>171005</v>
      </c>
      <c r="C160" s="5" t="n">
        <v>155124</v>
      </c>
      <c r="D160" s="5" t="n">
        <v>150265</v>
      </c>
      <c r="E160" s="5" t="n">
        <v>183565</v>
      </c>
    </row>
    <row r="161" spans="1:5">
      <c r="A161" s="4" t="s">
        <v>1209</v>
      </c>
      <c r="B161" s="5" t="n">
        <v>29559</v>
      </c>
      <c r="C161" s="5" t="n">
        <v>17311</v>
      </c>
      <c r="D161" s="5" t="n">
        <v>24939</v>
      </c>
      <c r="E161" s="5" t="n">
        <v>69828</v>
      </c>
    </row>
    <row r="162" spans="1:5">
      <c r="A162" s="3" t="s">
        <v>1210</v>
      </c>
    </row>
    <row r="163" spans="1:5">
      <c r="A163" s="4" t="s">
        <v>1211</v>
      </c>
      <c r="B163" s="5" t="n">
        <v>172435</v>
      </c>
      <c r="C163" s="5" t="n">
        <v>175204</v>
      </c>
      <c r="D163" s="5" t="n">
        <v>253393</v>
      </c>
    </row>
    <row r="164" spans="1:5">
      <c r="A164" s="4" t="s">
        <v>1212</v>
      </c>
      <c r="B164" s="5" t="n">
        <v>33806</v>
      </c>
      <c r="C164" s="5" t="n">
        <v>10238</v>
      </c>
      <c r="D164" s="5" t="n">
        <v>5768</v>
      </c>
    </row>
    <row r="165" spans="1:5">
      <c r="A165" s="4" t="s">
        <v>1213</v>
      </c>
      <c r="B165" s="5" t="n">
        <v>206</v>
      </c>
      <c r="C165" s="5" t="n">
        <v>2</v>
      </c>
      <c r="D165" s="5" t="n">
        <v>0</v>
      </c>
    </row>
    <row r="166" spans="1:5">
      <c r="A166" s="4" t="s">
        <v>1214</v>
      </c>
      <c r="B166" s="5" t="n">
        <v>12982</v>
      </c>
      <c r="C166" s="5" t="n">
        <v>6824</v>
      </c>
      <c r="D166" s="5" t="n">
        <v>-64226</v>
      </c>
    </row>
    <row r="167" spans="1:5">
      <c r="A167" s="4" t="s">
        <v>1215</v>
      </c>
      <c r="B167" s="5" t="n">
        <v>-17766</v>
      </c>
      <c r="C167" s="5" t="n">
        <v>-19824</v>
      </c>
      <c r="D167" s="5" t="n">
        <v>-19684</v>
      </c>
    </row>
    <row r="168" spans="1:5">
      <c r="A168" s="4" t="s">
        <v>1216</v>
      </c>
      <c r="B168" s="5" t="n">
        <v>-1099</v>
      </c>
      <c r="C168" s="5" t="n">
        <v>-9</v>
      </c>
      <c r="D168" s="5" t="n">
        <v>-47</v>
      </c>
    </row>
    <row r="169" spans="1:5">
      <c r="A169" s="4" t="s">
        <v>1217</v>
      </c>
      <c r="B169" s="5" t="n">
        <v>200564</v>
      </c>
      <c r="C169" s="5" t="n">
        <v>172435</v>
      </c>
      <c r="D169" s="5" t="n">
        <v>175204</v>
      </c>
    </row>
    <row r="170" spans="1:5">
      <c r="A170" s="4" t="s">
        <v>1225</v>
      </c>
    </row>
    <row r="171" spans="1:5">
      <c r="A171" s="3" t="s">
        <v>1198</v>
      </c>
    </row>
    <row r="172" spans="1:5">
      <c r="A172" s="4" t="s">
        <v>1208</v>
      </c>
      <c r="B172" s="5" t="n">
        <v>0</v>
      </c>
      <c r="C172" s="5" t="n">
        <v>13866</v>
      </c>
      <c r="D172" s="5" t="n">
        <v>15246</v>
      </c>
      <c r="E172" s="5" t="n">
        <v>17947</v>
      </c>
    </row>
    <row r="173" spans="1:5">
      <c r="A173" s="4" t="s">
        <v>1209</v>
      </c>
      <c r="B173" s="5" t="n">
        <v>0</v>
      </c>
      <c r="C173" s="5" t="n">
        <v>2473</v>
      </c>
      <c r="D173" s="5" t="n">
        <v>4839</v>
      </c>
      <c r="E173" s="5" t="n">
        <v>7168</v>
      </c>
    </row>
    <row r="174" spans="1:5">
      <c r="A174" s="3" t="s">
        <v>1210</v>
      </c>
    </row>
    <row r="175" spans="1:5">
      <c r="A175" s="4" t="s">
        <v>1211</v>
      </c>
      <c r="B175" s="5" t="n">
        <v>16339</v>
      </c>
      <c r="C175" s="5" t="n">
        <v>20085</v>
      </c>
      <c r="D175" s="5" t="n">
        <v>25115</v>
      </c>
    </row>
    <row r="176" spans="1:5">
      <c r="A176" s="4" t="s">
        <v>1212</v>
      </c>
      <c r="B176" s="5" t="n">
        <v>1794</v>
      </c>
      <c r="C176" s="5" t="n">
        <v>755</v>
      </c>
      <c r="D176" s="5" t="n">
        <v>1473</v>
      </c>
    </row>
    <row r="177" spans="1:5">
      <c r="A177" s="4" t="s">
        <v>1213</v>
      </c>
      <c r="B177" s="5" t="n">
        <v>199</v>
      </c>
      <c r="C177" s="5" t="n">
        <v>0</v>
      </c>
      <c r="D177" s="5" t="n">
        <v>976</v>
      </c>
    </row>
    <row r="178" spans="1:5">
      <c r="A178" s="4" t="s">
        <v>1214</v>
      </c>
      <c r="B178" s="5" t="n">
        <v>-1060</v>
      </c>
      <c r="C178" s="5" t="n">
        <v>-1355</v>
      </c>
      <c r="D178" s="5" t="n">
        <v>-4886</v>
      </c>
    </row>
    <row r="179" spans="1:5">
      <c r="A179" s="4" t="s">
        <v>1215</v>
      </c>
      <c r="B179" s="5" t="n">
        <v>-1032</v>
      </c>
      <c r="C179" s="5" t="n">
        <v>-2098</v>
      </c>
      <c r="D179" s="5" t="n">
        <v>-2236</v>
      </c>
    </row>
    <row r="180" spans="1:5">
      <c r="A180" s="4" t="s">
        <v>1216</v>
      </c>
      <c r="B180" s="5" t="n">
        <v>-16240</v>
      </c>
      <c r="C180" s="5" t="n">
        <v>-1048</v>
      </c>
      <c r="D180" s="5" t="n">
        <v>-357</v>
      </c>
    </row>
    <row r="181" spans="1:5">
      <c r="A181" s="4" t="s">
        <v>1217</v>
      </c>
      <c r="B181" s="5" t="n">
        <v>0</v>
      </c>
      <c r="C181" s="5" t="n">
        <v>16339</v>
      </c>
      <c r="D181" s="5" t="n">
        <v>20085</v>
      </c>
    </row>
    <row r="182" spans="1:5">
      <c r="A182" s="4" t="s">
        <v>1226</v>
      </c>
    </row>
    <row r="183" spans="1:5">
      <c r="A183" s="3" t="s">
        <v>1198</v>
      </c>
    </row>
    <row r="184" spans="1:5">
      <c r="A184" s="4" t="s">
        <v>1208</v>
      </c>
      <c r="B184" s="5" t="n">
        <v>685</v>
      </c>
      <c r="C184" s="5" t="n">
        <v>1266</v>
      </c>
      <c r="D184" s="5" t="n">
        <v>1491</v>
      </c>
      <c r="E184" s="5" t="n">
        <v>1346</v>
      </c>
    </row>
    <row r="185" spans="1:5">
      <c r="A185" s="4" t="s">
        <v>1209</v>
      </c>
      <c r="B185" s="5" t="n">
        <v>39</v>
      </c>
      <c r="C185" s="5" t="n">
        <v>131</v>
      </c>
      <c r="D185" s="5" t="n">
        <v>78</v>
      </c>
      <c r="E185" s="5" t="n">
        <v>212</v>
      </c>
    </row>
    <row r="186" spans="1:5">
      <c r="A186" s="3" t="s">
        <v>1210</v>
      </c>
    </row>
    <row r="187" spans="1:5">
      <c r="A187" s="4" t="s">
        <v>1211</v>
      </c>
      <c r="B187" s="5" t="n">
        <v>1397</v>
      </c>
      <c r="C187" s="5" t="n">
        <v>1569</v>
      </c>
      <c r="D187" s="5" t="n">
        <v>1558</v>
      </c>
    </row>
    <row r="188" spans="1:5">
      <c r="A188" s="4" t="s">
        <v>1212</v>
      </c>
      <c r="B188" s="5" t="n">
        <v>50</v>
      </c>
      <c r="C188" s="5" t="n">
        <v>208</v>
      </c>
      <c r="D188" s="5" t="n">
        <v>144</v>
      </c>
    </row>
    <row r="189" spans="1:5">
      <c r="A189" s="4" t="s">
        <v>1213</v>
      </c>
      <c r="B189" s="5" t="n">
        <v>0</v>
      </c>
      <c r="C189" s="5" t="n">
        <v>0</v>
      </c>
      <c r="D189" s="5" t="n">
        <v>0</v>
      </c>
    </row>
    <row r="190" spans="1:5">
      <c r="A190" s="4" t="s">
        <v>1214</v>
      </c>
      <c r="B190" s="5" t="n">
        <v>-425</v>
      </c>
      <c r="C190" s="5" t="n">
        <v>17</v>
      </c>
      <c r="D190" s="5" t="n">
        <v>255</v>
      </c>
    </row>
    <row r="191" spans="1:5">
      <c r="A191" s="4" t="s">
        <v>1215</v>
      </c>
      <c r="B191" s="5" t="n">
        <v>-298</v>
      </c>
      <c r="C191" s="5" t="n">
        <v>-397</v>
      </c>
      <c r="D191" s="5" t="n">
        <v>-388</v>
      </c>
    </row>
    <row r="192" spans="1:5">
      <c r="A192" s="4" t="s">
        <v>1216</v>
      </c>
      <c r="B192" s="5" t="n">
        <v>0</v>
      </c>
      <c r="C192" s="5" t="n">
        <v>0</v>
      </c>
      <c r="D192" s="5" t="n">
        <v>0</v>
      </c>
    </row>
    <row r="193" spans="1:5">
      <c r="A193" s="4" t="s">
        <v>1217</v>
      </c>
      <c r="B193" s="5" t="n">
        <v>724</v>
      </c>
      <c r="C193" s="5" t="n">
        <v>1397</v>
      </c>
      <c r="D193" s="5" t="n">
        <v>1569</v>
      </c>
    </row>
    <row r="194" spans="1:5">
      <c r="A194" s="4" t="s">
        <v>1227</v>
      </c>
    </row>
    <row r="195" spans="1:5">
      <c r="A195" s="3" t="s">
        <v>1198</v>
      </c>
    </row>
    <row r="196" spans="1:5">
      <c r="A196" s="4" t="s">
        <v>1208</v>
      </c>
      <c r="B196" s="5" t="n">
        <v>2025</v>
      </c>
      <c r="C196" s="5" t="n">
        <v>1627</v>
      </c>
      <c r="D196" s="5" t="n">
        <v>1784</v>
      </c>
      <c r="E196" s="5" t="n">
        <v>1770</v>
      </c>
    </row>
    <row r="197" spans="1:5">
      <c r="A197" s="4" t="s">
        <v>1209</v>
      </c>
      <c r="B197" s="5" t="n">
        <v>353</v>
      </c>
      <c r="C197" s="5" t="n">
        <v>646</v>
      </c>
      <c r="D197" s="5" t="n">
        <v>295</v>
      </c>
      <c r="E197" s="5" t="n">
        <v>371</v>
      </c>
    </row>
    <row r="198" spans="1:5">
      <c r="A198" s="3" t="s">
        <v>1210</v>
      </c>
    </row>
    <row r="199" spans="1:5">
      <c r="A199" s="4" t="s">
        <v>1211</v>
      </c>
      <c r="B199" s="5" t="n">
        <v>2273</v>
      </c>
      <c r="C199" s="5" t="n">
        <v>2079</v>
      </c>
      <c r="D199" s="5" t="n">
        <v>2141</v>
      </c>
    </row>
    <row r="200" spans="1:5">
      <c r="A200" s="4" t="s">
        <v>1212</v>
      </c>
      <c r="B200" s="5" t="n">
        <v>845</v>
      </c>
      <c r="C200" s="5" t="n">
        <v>671</v>
      </c>
      <c r="D200" s="5" t="n">
        <v>689</v>
      </c>
    </row>
    <row r="201" spans="1:5">
      <c r="A201" s="4" t="s">
        <v>1213</v>
      </c>
      <c r="B201" s="5" t="n">
        <v>0</v>
      </c>
      <c r="C201" s="5" t="n">
        <v>5</v>
      </c>
      <c r="D201" s="5" t="n">
        <v>0</v>
      </c>
    </row>
    <row r="202" spans="1:5">
      <c r="A202" s="4" t="s">
        <v>1214</v>
      </c>
      <c r="B202" s="5" t="n">
        <v>-321</v>
      </c>
      <c r="C202" s="5" t="n">
        <v>141</v>
      </c>
      <c r="D202" s="5" t="n">
        <v>-321</v>
      </c>
    </row>
    <row r="203" spans="1:5">
      <c r="A203" s="4" t="s">
        <v>1215</v>
      </c>
      <c r="B203" s="5" t="n">
        <v>-419</v>
      </c>
      <c r="C203" s="5" t="n">
        <v>-623</v>
      </c>
      <c r="D203" s="5" t="n">
        <v>-413</v>
      </c>
    </row>
    <row r="204" spans="1:5">
      <c r="A204" s="4" t="s">
        <v>1216</v>
      </c>
      <c r="B204" s="5" t="n">
        <v>0</v>
      </c>
      <c r="C204" s="5" t="n">
        <v>0</v>
      </c>
      <c r="D204" s="5" t="n">
        <v>-17</v>
      </c>
    </row>
    <row r="205" spans="1:5">
      <c r="A205" s="4" t="s">
        <v>1217</v>
      </c>
      <c r="B205" s="5" t="n">
        <v>2378</v>
      </c>
      <c r="C205" s="5" t="n">
        <v>2273</v>
      </c>
      <c r="D205" s="5" t="n">
        <v>2079</v>
      </c>
    </row>
    <row r="206" spans="1:5">
      <c r="A206" s="4" t="s">
        <v>78</v>
      </c>
    </row>
    <row r="207" spans="1:5">
      <c r="A207" s="3" t="s">
        <v>1198</v>
      </c>
    </row>
    <row r="208" spans="1:5">
      <c r="A208" s="4" t="s">
        <v>1228</v>
      </c>
      <c r="B208" s="5" t="n">
        <v>1971018</v>
      </c>
      <c r="C208" s="5" t="n">
        <v>2516610</v>
      </c>
      <c r="D208" s="5" t="n">
        <v>2985290</v>
      </c>
      <c r="E208" s="5" t="n">
        <v>3971360</v>
      </c>
    </row>
    <row r="209" spans="1:5">
      <c r="A209" s="4" t="s">
        <v>1229</v>
      </c>
      <c r="B209" s="5" t="n">
        <v>355544</v>
      </c>
      <c r="C209" s="5" t="n">
        <v>342538</v>
      </c>
      <c r="D209" s="5" t="n">
        <v>445132</v>
      </c>
      <c r="E209" s="5" t="n">
        <v>2267400</v>
      </c>
    </row>
    <row r="210" spans="1:5">
      <c r="A210" s="3" t="s">
        <v>1210</v>
      </c>
    </row>
    <row r="211" spans="1:5">
      <c r="A211" s="4" t="s">
        <v>1230</v>
      </c>
      <c r="B211" s="5" t="n">
        <v>2859148</v>
      </c>
      <c r="C211" s="5" t="n">
        <v>3430422</v>
      </c>
      <c r="D211" s="5" t="n">
        <v>6238760</v>
      </c>
    </row>
    <row r="212" spans="1:5">
      <c r="A212" s="4" t="s">
        <v>1231</v>
      </c>
      <c r="B212" s="5" t="n">
        <v>527418</v>
      </c>
      <c r="C212" s="5" t="n">
        <v>305883</v>
      </c>
      <c r="D212" s="5" t="n">
        <v>298649</v>
      </c>
    </row>
    <row r="213" spans="1:5">
      <c r="A213" s="4" t="s">
        <v>1232</v>
      </c>
      <c r="B213" s="5" t="n">
        <v>8753</v>
      </c>
      <c r="C213" s="5" t="n">
        <v>6684</v>
      </c>
      <c r="D213" s="5" t="n">
        <v>24727</v>
      </c>
    </row>
    <row r="214" spans="1:5">
      <c r="A214" s="4" t="s">
        <v>1233</v>
      </c>
      <c r="B214" s="5" t="n">
        <v>-641</v>
      </c>
      <c r="C214" s="5" t="n">
        <v>-457524</v>
      </c>
      <c r="D214" s="5" t="n">
        <v>-782083</v>
      </c>
    </row>
    <row r="215" spans="1:5">
      <c r="A215" s="4" t="s">
        <v>1234</v>
      </c>
      <c r="B215" s="5" t="n">
        <v>-349509</v>
      </c>
      <c r="C215" s="5" t="n">
        <v>-403533</v>
      </c>
      <c r="D215" s="5" t="n">
        <v>-453772</v>
      </c>
    </row>
    <row r="216" spans="1:5">
      <c r="A216" s="4" t="s">
        <v>1235</v>
      </c>
      <c r="B216" s="5" t="n">
        <v>-718607</v>
      </c>
      <c r="C216" s="5" t="n">
        <v>-22784</v>
      </c>
      <c r="D216" s="5" t="n">
        <v>-1895859</v>
      </c>
    </row>
    <row r="217" spans="1:5">
      <c r="A217" s="4" t="s">
        <v>1236</v>
      </c>
      <c r="B217" s="5" t="n">
        <v>2326562</v>
      </c>
      <c r="C217" s="5" t="n">
        <v>2859148</v>
      </c>
      <c r="D217" s="5" t="n">
        <v>3430422</v>
      </c>
    </row>
    <row r="218" spans="1:5">
      <c r="A218" s="4" t="s">
        <v>1237</v>
      </c>
    </row>
    <row r="219" spans="1:5">
      <c r="A219" s="3" t="s">
        <v>1198</v>
      </c>
    </row>
    <row r="220" spans="1:5">
      <c r="A220" s="4" t="s">
        <v>1228</v>
      </c>
      <c r="B220" s="5" t="n">
        <v>1347009</v>
      </c>
      <c r="C220" s="5" t="n">
        <v>1200379</v>
      </c>
      <c r="D220" s="5" t="n">
        <v>1364174</v>
      </c>
      <c r="E220" s="5" t="n">
        <v>1616504</v>
      </c>
    </row>
    <row r="221" spans="1:5">
      <c r="A221" s="4" t="s">
        <v>1229</v>
      </c>
      <c r="B221" s="5" t="n">
        <v>297226</v>
      </c>
      <c r="C221" s="5" t="n">
        <v>231304</v>
      </c>
      <c r="D221" s="5" t="n">
        <v>208594</v>
      </c>
      <c r="E221" s="5" t="n">
        <v>580299</v>
      </c>
    </row>
    <row r="222" spans="1:5">
      <c r="A222" s="3" t="s">
        <v>1210</v>
      </c>
    </row>
    <row r="223" spans="1:5">
      <c r="A223" s="4" t="s">
        <v>1230</v>
      </c>
      <c r="B223" s="5" t="n">
        <v>1431683</v>
      </c>
      <c r="C223" s="5" t="n">
        <v>1572768</v>
      </c>
      <c r="D223" s="5" t="n">
        <v>2196803</v>
      </c>
    </row>
    <row r="224" spans="1:5">
      <c r="A224" s="4" t="s">
        <v>1231</v>
      </c>
      <c r="B224" s="5" t="n">
        <v>378747</v>
      </c>
      <c r="C224" s="5" t="n">
        <v>219633</v>
      </c>
      <c r="D224" s="5" t="n">
        <v>40901</v>
      </c>
    </row>
    <row r="225" spans="1:5">
      <c r="A225" s="4" t="s">
        <v>1232</v>
      </c>
      <c r="B225" s="5" t="n">
        <v>4434</v>
      </c>
      <c r="C225" s="5" t="n">
        <v>7</v>
      </c>
      <c r="D225" s="5" t="n">
        <v>0</v>
      </c>
    </row>
    <row r="226" spans="1:5">
      <c r="A226" s="4" t="s">
        <v>1233</v>
      </c>
      <c r="B226" s="5" t="n">
        <v>-5431</v>
      </c>
      <c r="C226" s="5" t="n">
        <v>-215378</v>
      </c>
      <c r="D226" s="5" t="n">
        <v>-503939</v>
      </c>
    </row>
    <row r="227" spans="1:5">
      <c r="A227" s="4" t="s">
        <v>1234</v>
      </c>
      <c r="B227" s="5" t="n">
        <v>-143943</v>
      </c>
      <c r="C227" s="5" t="n">
        <v>-145019</v>
      </c>
      <c r="D227" s="5" t="n">
        <v>-160614</v>
      </c>
    </row>
    <row r="228" spans="1:5">
      <c r="A228" s="4" t="s">
        <v>1235</v>
      </c>
      <c r="B228" s="5" t="n">
        <v>-21255</v>
      </c>
      <c r="C228" s="5" t="n">
        <v>-328</v>
      </c>
      <c r="D228" s="5" t="n">
        <v>-383</v>
      </c>
    </row>
    <row r="229" spans="1:5">
      <c r="A229" s="4" t="s">
        <v>1236</v>
      </c>
      <c r="B229" s="5" t="n">
        <v>1644235</v>
      </c>
      <c r="C229" s="5" t="n">
        <v>1431683</v>
      </c>
      <c r="D229" s="5" t="n">
        <v>1572768</v>
      </c>
    </row>
    <row r="230" spans="1:5">
      <c r="A230" s="4" t="s">
        <v>1238</v>
      </c>
    </row>
    <row r="231" spans="1:5">
      <c r="A231" s="3" t="s">
        <v>1198</v>
      </c>
    </row>
    <row r="232" spans="1:5">
      <c r="A232" s="4" t="s">
        <v>1228</v>
      </c>
      <c r="B232" s="5" t="n">
        <v>0</v>
      </c>
      <c r="C232" s="5" t="n">
        <v>553724</v>
      </c>
      <c r="D232" s="5" t="n">
        <v>759321</v>
      </c>
      <c r="E232" s="5" t="n">
        <v>990145</v>
      </c>
    </row>
    <row r="233" spans="1:5">
      <c r="A233" s="4" t="s">
        <v>1229</v>
      </c>
      <c r="B233" s="5" t="n">
        <v>0</v>
      </c>
      <c r="C233" s="5" t="n">
        <v>45312</v>
      </c>
      <c r="D233" s="5" t="n">
        <v>162809</v>
      </c>
      <c r="E233" s="5" t="n">
        <v>527623</v>
      </c>
    </row>
    <row r="234" spans="1:5">
      <c r="A234" s="3" t="s">
        <v>1210</v>
      </c>
    </row>
    <row r="235" spans="1:5">
      <c r="A235" s="4" t="s">
        <v>1230</v>
      </c>
      <c r="B235" s="5" t="n">
        <v>599036</v>
      </c>
      <c r="C235" s="5" t="n">
        <v>922130</v>
      </c>
      <c r="D235" s="5" t="n">
        <v>1517768</v>
      </c>
    </row>
    <row r="236" spans="1:5">
      <c r="A236" s="4" t="s">
        <v>1231</v>
      </c>
      <c r="B236" s="5" t="n">
        <v>49780</v>
      </c>
      <c r="C236" s="5" t="n">
        <v>30234</v>
      </c>
      <c r="D236" s="5" t="n">
        <v>121216</v>
      </c>
    </row>
    <row r="237" spans="1:5">
      <c r="A237" s="4" t="s">
        <v>1213</v>
      </c>
      <c r="B237" s="5" t="n">
        <v>4319</v>
      </c>
      <c r="C237" s="5" t="n">
        <v>0</v>
      </c>
      <c r="D237" s="5" t="n">
        <v>24727</v>
      </c>
    </row>
    <row r="238" spans="1:5">
      <c r="A238" s="4" t="s">
        <v>1214</v>
      </c>
      <c r="B238" s="5" t="n">
        <v>92207</v>
      </c>
      <c r="C238" s="5" t="n">
        <v>-242080</v>
      </c>
      <c r="D238" s="5" t="n">
        <v>-325375</v>
      </c>
    </row>
    <row r="239" spans="1:5">
      <c r="A239" s="4" t="s">
        <v>1215</v>
      </c>
      <c r="B239" s="5" t="n">
        <v>-47990</v>
      </c>
      <c r="C239" s="5" t="n">
        <v>-88792</v>
      </c>
      <c r="D239" s="5" t="n">
        <v>-100289</v>
      </c>
    </row>
    <row r="240" spans="1:5">
      <c r="A240" s="4" t="s">
        <v>1216</v>
      </c>
      <c r="B240" s="5" t="n">
        <v>-697352</v>
      </c>
      <c r="C240" s="5" t="n">
        <v>-22456</v>
      </c>
      <c r="D240" s="5" t="n">
        <v>-315917</v>
      </c>
    </row>
    <row r="241" spans="1:5">
      <c r="A241" s="4" t="s">
        <v>1236</v>
      </c>
      <c r="B241" s="5" t="n">
        <v>0</v>
      </c>
      <c r="C241" s="5" t="n">
        <v>599036</v>
      </c>
      <c r="D241" s="5" t="n">
        <v>922130</v>
      </c>
    </row>
    <row r="242" spans="1:5">
      <c r="A242" s="4" t="s">
        <v>1239</v>
      </c>
    </row>
    <row r="243" spans="1:5">
      <c r="A243" s="3" t="s">
        <v>1198</v>
      </c>
    </row>
    <row r="244" spans="1:5">
      <c r="A244" s="4" t="s">
        <v>1228</v>
      </c>
      <c r="B244" s="5" t="n">
        <v>540667</v>
      </c>
      <c r="C244" s="5" t="n">
        <v>675559</v>
      </c>
      <c r="D244" s="5" t="n">
        <v>776263</v>
      </c>
      <c r="E244" s="5" t="n">
        <v>637187</v>
      </c>
    </row>
    <row r="245" spans="1:5">
      <c r="A245" s="4" t="s">
        <v>1229</v>
      </c>
      <c r="B245" s="5" t="n">
        <v>47255</v>
      </c>
      <c r="C245" s="5" t="n">
        <v>42109</v>
      </c>
      <c r="D245" s="5" t="n">
        <v>53969</v>
      </c>
      <c r="E245" s="5" t="n">
        <v>171696</v>
      </c>
    </row>
    <row r="246" spans="1:5">
      <c r="A246" s="3" t="s">
        <v>1210</v>
      </c>
    </row>
    <row r="247" spans="1:5">
      <c r="A247" s="4" t="s">
        <v>1230</v>
      </c>
      <c r="B247" s="5" t="n">
        <v>717668</v>
      </c>
      <c r="C247" s="5" t="n">
        <v>830232</v>
      </c>
      <c r="D247" s="5" t="n">
        <v>808883</v>
      </c>
    </row>
    <row r="248" spans="1:5">
      <c r="A248" s="4" t="s">
        <v>1231</v>
      </c>
      <c r="B248" s="5" t="n">
        <v>81245</v>
      </c>
      <c r="C248" s="5" t="n">
        <v>35202</v>
      </c>
      <c r="D248" s="5" t="n">
        <v>94777</v>
      </c>
    </row>
    <row r="249" spans="1:5">
      <c r="A249" s="4" t="s">
        <v>1213</v>
      </c>
      <c r="B249" s="5" t="n">
        <v>0</v>
      </c>
      <c r="C249" s="5" t="n">
        <v>0</v>
      </c>
      <c r="D249" s="5" t="n">
        <v>0</v>
      </c>
    </row>
    <row r="250" spans="1:5">
      <c r="A250" s="4" t="s">
        <v>1214</v>
      </c>
      <c r="B250" s="5" t="n">
        <v>-70030</v>
      </c>
      <c r="C250" s="5" t="n">
        <v>-4305</v>
      </c>
      <c r="D250" s="5" t="n">
        <v>61442</v>
      </c>
    </row>
    <row r="251" spans="1:5">
      <c r="A251" s="4" t="s">
        <v>1215</v>
      </c>
      <c r="B251" s="5" t="n">
        <v>-140961</v>
      </c>
      <c r="C251" s="5" t="n">
        <v>-143461</v>
      </c>
      <c r="D251" s="5" t="n">
        <v>-134870</v>
      </c>
    </row>
    <row r="252" spans="1:5">
      <c r="A252" s="4" t="s">
        <v>1216</v>
      </c>
      <c r="B252" s="5" t="n">
        <v>0</v>
      </c>
      <c r="C252" s="5" t="n">
        <v>0</v>
      </c>
      <c r="D252" s="5" t="n">
        <v>0</v>
      </c>
    </row>
    <row r="253" spans="1:5">
      <c r="A253" s="4" t="s">
        <v>1236</v>
      </c>
      <c r="B253" s="5" t="n">
        <v>587922</v>
      </c>
      <c r="C253" s="5" t="n">
        <v>717668</v>
      </c>
      <c r="D253" s="5" t="n">
        <v>830232</v>
      </c>
    </row>
    <row r="254" spans="1:5">
      <c r="A254" s="4" t="s">
        <v>1240</v>
      </c>
    </row>
    <row r="255" spans="1:5">
      <c r="A255" s="3" t="s">
        <v>1198</v>
      </c>
    </row>
    <row r="256" spans="1:5">
      <c r="A256" s="4" t="s">
        <v>1208</v>
      </c>
      <c r="B256" s="5" t="n">
        <v>0</v>
      </c>
      <c r="C256" s="5" t="n">
        <v>0</v>
      </c>
      <c r="D256" s="5" t="n">
        <v>0</v>
      </c>
      <c r="E256" s="5" t="n">
        <v>640265</v>
      </c>
    </row>
    <row r="257" spans="1:5">
      <c r="A257" s="4" t="s">
        <v>1209</v>
      </c>
      <c r="B257" s="5" t="n">
        <v>0</v>
      </c>
      <c r="C257" s="5" t="n">
        <v>0</v>
      </c>
      <c r="D257" s="5" t="n">
        <v>0</v>
      </c>
      <c r="E257" s="5" t="n">
        <v>964554</v>
      </c>
    </row>
    <row r="258" spans="1:5">
      <c r="A258" s="3" t="s">
        <v>1210</v>
      </c>
    </row>
    <row r="259" spans="1:5">
      <c r="A259" s="4" t="s">
        <v>1230</v>
      </c>
      <c r="B259" s="5" t="n">
        <v>0</v>
      </c>
      <c r="C259" s="5" t="n">
        <v>0</v>
      </c>
      <c r="D259" s="5" t="n">
        <v>1604819</v>
      </c>
    </row>
    <row r="260" spans="1:5">
      <c r="A260" s="4" t="s">
        <v>1231</v>
      </c>
      <c r="B260" s="5" t="n">
        <v>0</v>
      </c>
      <c r="C260" s="5" t="n">
        <v>0</v>
      </c>
      <c r="D260" s="5" t="n">
        <v>0</v>
      </c>
    </row>
    <row r="261" spans="1:5">
      <c r="A261" s="4" t="s">
        <v>1213</v>
      </c>
      <c r="B261" s="5" t="n">
        <v>0</v>
      </c>
      <c r="C261" s="5" t="n">
        <v>0</v>
      </c>
      <c r="D261" s="5" t="n">
        <v>0</v>
      </c>
    </row>
    <row r="262" spans="1:5">
      <c r="A262" s="4" t="s">
        <v>1214</v>
      </c>
      <c r="B262" s="5" t="n">
        <v>0</v>
      </c>
      <c r="C262" s="5" t="n">
        <v>0</v>
      </c>
      <c r="D262" s="5" t="n">
        <v>8162</v>
      </c>
    </row>
    <row r="263" spans="1:5">
      <c r="A263" s="4" t="s">
        <v>1215</v>
      </c>
      <c r="B263" s="5" t="n">
        <v>0</v>
      </c>
      <c r="C263" s="5" t="n">
        <v>0</v>
      </c>
      <c r="D263" s="5" t="n">
        <v>-34352</v>
      </c>
    </row>
    <row r="264" spans="1:5">
      <c r="A264" s="4" t="s">
        <v>1216</v>
      </c>
      <c r="B264" s="5" t="n">
        <v>0</v>
      </c>
      <c r="C264" s="5" t="n">
        <v>0</v>
      </c>
      <c r="D264" s="5" t="n">
        <v>-1578629</v>
      </c>
    </row>
    <row r="265" spans="1:5">
      <c r="A265" s="4" t="s">
        <v>1236</v>
      </c>
      <c r="B265" s="5" t="n">
        <v>0</v>
      </c>
      <c r="C265" s="5" t="n">
        <v>0</v>
      </c>
      <c r="D265" s="5" t="n">
        <v>0</v>
      </c>
    </row>
    <row r="266" spans="1:5">
      <c r="A266" s="4" t="s">
        <v>1241</v>
      </c>
    </row>
    <row r="267" spans="1:5">
      <c r="A267" s="3" t="s">
        <v>1198</v>
      </c>
    </row>
    <row r="268" spans="1:5">
      <c r="A268" s="4" t="s">
        <v>1228</v>
      </c>
      <c r="B268" s="5" t="n">
        <v>83342</v>
      </c>
      <c r="C268" s="5" t="n">
        <v>86948</v>
      </c>
      <c r="D268" s="5" t="n">
        <v>85532</v>
      </c>
      <c r="E268" s="5" t="n">
        <v>87259</v>
      </c>
    </row>
    <row r="269" spans="1:5">
      <c r="A269" s="4" t="s">
        <v>1229</v>
      </c>
      <c r="B269" s="5" t="n">
        <v>11063</v>
      </c>
      <c r="C269" s="5" t="n">
        <v>23813</v>
      </c>
      <c r="D269" s="5" t="n">
        <v>19760</v>
      </c>
      <c r="E269" s="5" t="n">
        <v>23228</v>
      </c>
    </row>
    <row r="270" spans="1:5">
      <c r="A270" s="3" t="s">
        <v>1210</v>
      </c>
    </row>
    <row r="271" spans="1:5">
      <c r="A271" s="4" t="s">
        <v>1230</v>
      </c>
      <c r="B271" s="5" t="n">
        <v>110761</v>
      </c>
      <c r="C271" s="5" t="n">
        <v>105292</v>
      </c>
      <c r="D271" s="5" t="n">
        <v>110487</v>
      </c>
    </row>
    <row r="272" spans="1:5">
      <c r="A272" s="4" t="s">
        <v>1231</v>
      </c>
      <c r="B272" s="5" t="n">
        <v>17646</v>
      </c>
      <c r="C272" s="5" t="n">
        <v>20814</v>
      </c>
      <c r="D272" s="5" t="n">
        <v>41755</v>
      </c>
    </row>
    <row r="273" spans="1:5">
      <c r="A273" s="4" t="s">
        <v>1213</v>
      </c>
      <c r="B273" s="5" t="n">
        <v>0</v>
      </c>
      <c r="C273" s="5" t="n">
        <v>6677</v>
      </c>
      <c r="D273" s="5" t="n">
        <v>0</v>
      </c>
    </row>
    <row r="274" spans="1:5">
      <c r="A274" s="4" t="s">
        <v>1214</v>
      </c>
      <c r="B274" s="5" t="n">
        <v>-17387</v>
      </c>
      <c r="C274" s="5" t="n">
        <v>4239</v>
      </c>
      <c r="D274" s="5" t="n">
        <v>-22373</v>
      </c>
    </row>
    <row r="275" spans="1:5">
      <c r="A275" s="4" t="s">
        <v>1215</v>
      </c>
      <c r="B275" s="5" t="n">
        <v>-16615</v>
      </c>
      <c r="C275" s="5" t="n">
        <v>-26261</v>
      </c>
      <c r="D275" s="5" t="n">
        <v>-23647</v>
      </c>
    </row>
    <row r="276" spans="1:5">
      <c r="A276" s="4" t="s">
        <v>1216</v>
      </c>
      <c r="B276" s="5" t="n">
        <v>0</v>
      </c>
      <c r="C276" s="5" t="n">
        <v>0</v>
      </c>
      <c r="D276" s="5" t="n">
        <v>-930</v>
      </c>
    </row>
    <row r="277" spans="1:5">
      <c r="A277" s="4" t="s">
        <v>1236</v>
      </c>
      <c r="B277" s="5" t="n">
        <v>94405</v>
      </c>
      <c r="C277" s="5" t="n">
        <v>110761</v>
      </c>
      <c r="D277" s="5" t="n">
        <v>105292</v>
      </c>
    </row>
    <row r="278" spans="1:5">
      <c r="A278" s="4" t="s">
        <v>1242</v>
      </c>
    </row>
    <row r="279" spans="1:5">
      <c r="A279" s="3" t="s">
        <v>1210</v>
      </c>
    </row>
    <row r="280" spans="1:5">
      <c r="A280" s="4" t="s">
        <v>1243</v>
      </c>
      <c r="B280" s="5" t="n">
        <v>80</v>
      </c>
      <c r="C280" s="5" t="n">
        <v>93</v>
      </c>
      <c r="D280" s="5" t="n">
        <v>101</v>
      </c>
      <c r="E280" s="5" t="n">
        <v>93</v>
      </c>
    </row>
    <row r="281" spans="1:5">
      <c r="A281" s="4" t="s">
        <v>1244</v>
      </c>
    </row>
    <row r="282" spans="1:5">
      <c r="A282" s="3" t="s">
        <v>1198</v>
      </c>
    </row>
    <row r="283" spans="1:5">
      <c r="A283" s="4" t="s">
        <v>1208</v>
      </c>
      <c r="B283" s="5" t="n">
        <v>47000</v>
      </c>
      <c r="C283" s="5" t="n">
        <v>53000</v>
      </c>
      <c r="D283" s="5" t="n">
        <v>54000</v>
      </c>
      <c r="E283" s="5" t="n">
        <v>48000</v>
      </c>
    </row>
    <row r="284" spans="1:5">
      <c r="A284" s="4" t="s">
        <v>1245</v>
      </c>
    </row>
    <row r="285" spans="1:5">
      <c r="A285" s="3" t="s">
        <v>1198</v>
      </c>
    </row>
    <row r="286" spans="1:5">
      <c r="A286" s="4" t="s">
        <v>1208</v>
      </c>
      <c r="B286" s="5" t="n">
        <v>241</v>
      </c>
      <c r="C286" s="5" t="n">
        <v>466</v>
      </c>
      <c r="D286" s="5" t="n">
        <v>523</v>
      </c>
      <c r="E286" s="5" t="n">
        <v>519</v>
      </c>
    </row>
    <row r="287" spans="1:5">
      <c r="A287" s="4" t="s">
        <v>1246</v>
      </c>
    </row>
    <row r="288" spans="1:5">
      <c r="A288" s="3" t="s">
        <v>1198</v>
      </c>
    </row>
    <row r="289" spans="1:5">
      <c r="A289" s="4" t="s">
        <v>1228</v>
      </c>
      <c r="B289" s="5" t="n">
        <v>196000</v>
      </c>
      <c r="C289" s="5" t="n">
        <v>239000</v>
      </c>
      <c r="D289" s="5" t="n">
        <v>277000</v>
      </c>
      <c r="E289" s="5" t="n">
        <v>27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9"/>
    <col customWidth="1" max="4" min="4" width="19"/>
  </cols>
  <sheetData>
    <row r="1" spans="1:4">
      <c r="A1" s="1" t="s">
        <v>1247</v>
      </c>
      <c r="B1" s="2" t="s">
        <v>1</v>
      </c>
    </row>
    <row r="2" spans="1:4">
      <c r="B2" s="2" t="s">
        <v>1248</v>
      </c>
      <c r="C2" s="2" t="s">
        <v>1249</v>
      </c>
      <c r="D2" s="2" t="s">
        <v>1250</v>
      </c>
    </row>
    <row r="3" spans="1:4">
      <c r="A3" s="3" t="s">
        <v>1198</v>
      </c>
    </row>
    <row r="4" spans="1:4">
      <c r="A4" s="4" t="s">
        <v>1216</v>
      </c>
      <c r="B4" s="5" t="n">
        <v>211998</v>
      </c>
      <c r="C4" s="5" t="n">
        <v>6983</v>
      </c>
      <c r="D4" s="5" t="n">
        <v>384827</v>
      </c>
    </row>
    <row r="5" spans="1:4">
      <c r="A5" s="4" t="s">
        <v>1213</v>
      </c>
      <c r="B5" s="5" t="n">
        <v>2285</v>
      </c>
      <c r="C5" s="5" t="n">
        <v>1580</v>
      </c>
      <c r="D5" s="5" t="n">
        <v>6860</v>
      </c>
    </row>
    <row r="6" spans="1:4">
      <c r="A6" s="4" t="s">
        <v>1212</v>
      </c>
      <c r="B6" s="5" t="n">
        <v>229977</v>
      </c>
      <c r="C6" s="5" t="n">
        <v>103204</v>
      </c>
      <c r="D6" s="5" t="n">
        <v>117405</v>
      </c>
    </row>
    <row r="7" spans="1:4">
      <c r="A7" s="4" t="s">
        <v>1251</v>
      </c>
      <c r="B7" s="5" t="n">
        <v>10394</v>
      </c>
      <c r="C7" s="5" t="n">
        <v>-159341</v>
      </c>
      <c r="D7" s="5" t="n">
        <v>-365135</v>
      </c>
    </row>
    <row r="8" spans="1:4">
      <c r="A8" s="4" t="s">
        <v>1252</v>
      </c>
      <c r="B8" s="4" t="s">
        <v>1161</v>
      </c>
    </row>
    <row r="9" spans="1:4">
      <c r="A9" s="4" t="s">
        <v>1253</v>
      </c>
    </row>
    <row r="10" spans="1:4">
      <c r="A10" s="3" t="s">
        <v>1198</v>
      </c>
    </row>
    <row r="11" spans="1:4">
      <c r="A11" s="4" t="s">
        <v>1254</v>
      </c>
      <c r="B11" s="5" t="n">
        <v>169</v>
      </c>
    </row>
    <row r="12" spans="1:4">
      <c r="A12" s="4" t="s">
        <v>1255</v>
      </c>
    </row>
    <row r="13" spans="1:4">
      <c r="A13" s="3" t="s">
        <v>1198</v>
      </c>
    </row>
    <row r="14" spans="1:4">
      <c r="A14" s="4" t="s">
        <v>1254</v>
      </c>
      <c r="B14" s="5" t="n">
        <v>128</v>
      </c>
    </row>
    <row r="15" spans="1:4">
      <c r="A15" s="4" t="s">
        <v>449</v>
      </c>
    </row>
    <row r="16" spans="1:4">
      <c r="A16" s="3" t="s">
        <v>1198</v>
      </c>
    </row>
    <row r="17" spans="1:4">
      <c r="A17" s="4" t="s">
        <v>1216</v>
      </c>
      <c r="B17" s="5" t="n">
        <v>205683</v>
      </c>
      <c r="C17" s="5" t="n">
        <v>6852</v>
      </c>
      <c r="D17" s="5" t="n">
        <v>55228</v>
      </c>
    </row>
    <row r="18" spans="1:4">
      <c r="A18" s="4" t="s">
        <v>1213</v>
      </c>
      <c r="B18" s="5" t="n">
        <v>1294</v>
      </c>
      <c r="C18" s="5" t="n">
        <v>0</v>
      </c>
      <c r="D18" s="5" t="n">
        <v>6860</v>
      </c>
    </row>
    <row r="19" spans="1:4">
      <c r="A19" s="4" t="s">
        <v>1212</v>
      </c>
      <c r="B19" s="5" t="n">
        <v>24115</v>
      </c>
      <c r="C19" s="5" t="n">
        <v>9166</v>
      </c>
      <c r="D19" s="5" t="n">
        <v>26226</v>
      </c>
    </row>
    <row r="20" spans="1:4">
      <c r="A20" s="4" t="s">
        <v>1254</v>
      </c>
      <c r="B20" s="5" t="n">
        <v>24</v>
      </c>
    </row>
    <row r="21" spans="1:4">
      <c r="A21" s="4" t="s">
        <v>1251</v>
      </c>
      <c r="B21" s="5" t="n">
        <v>16136</v>
      </c>
      <c r="C21" s="5" t="n">
        <v>-84984</v>
      </c>
      <c r="D21" s="5" t="n">
        <v>-87081</v>
      </c>
    </row>
    <row r="22" spans="1:4">
      <c r="A22" s="4" t="s">
        <v>1256</v>
      </c>
    </row>
    <row r="23" spans="1:4">
      <c r="A23" s="3" t="s">
        <v>1198</v>
      </c>
    </row>
    <row r="24" spans="1:4">
      <c r="A24" s="4" t="s">
        <v>1254</v>
      </c>
      <c r="B24" s="5" t="n">
        <v>17</v>
      </c>
    </row>
    <row r="25" spans="1:4">
      <c r="A25" s="4" t="s">
        <v>418</v>
      </c>
    </row>
    <row r="26" spans="1:4">
      <c r="A26" s="3" t="s">
        <v>1198</v>
      </c>
    </row>
    <row r="27" spans="1:4">
      <c r="A27" s="4" t="s">
        <v>1216</v>
      </c>
      <c r="B27" s="5" t="n">
        <v>0</v>
      </c>
      <c r="C27" s="5" t="n">
        <v>0</v>
      </c>
      <c r="D27" s="5" t="n">
        <v>0</v>
      </c>
    </row>
    <row r="28" spans="1:4">
      <c r="A28" s="4" t="s">
        <v>1213</v>
      </c>
      <c r="B28" s="5" t="n">
        <v>0</v>
      </c>
      <c r="C28" s="5" t="n">
        <v>0</v>
      </c>
      <c r="D28" s="5" t="n">
        <v>0</v>
      </c>
    </row>
    <row r="29" spans="1:4">
      <c r="A29" s="4" t="s">
        <v>1212</v>
      </c>
      <c r="B29" s="5" t="n">
        <v>40731</v>
      </c>
      <c r="C29" s="5" t="n">
        <v>23674</v>
      </c>
      <c r="D29" s="5" t="n">
        <v>40464</v>
      </c>
    </row>
    <row r="30" spans="1:4">
      <c r="A30" s="4" t="s">
        <v>1254</v>
      </c>
      <c r="B30" s="5" t="n">
        <v>41</v>
      </c>
    </row>
    <row r="31" spans="1:4">
      <c r="A31" s="4" t="s">
        <v>1251</v>
      </c>
      <c r="B31" s="5" t="n">
        <v>-21936</v>
      </c>
      <c r="C31" s="5" t="n">
        <v>16599</v>
      </c>
      <c r="D31" s="5" t="n">
        <v>37825</v>
      </c>
    </row>
    <row r="32" spans="1:4">
      <c r="A32" s="4" t="s">
        <v>419</v>
      </c>
    </row>
    <row r="33" spans="1:4">
      <c r="A33" s="3" t="s">
        <v>1198</v>
      </c>
    </row>
    <row r="34" spans="1:4">
      <c r="A34" s="4" t="s">
        <v>1216</v>
      </c>
      <c r="B34" s="5" t="n">
        <v>0</v>
      </c>
      <c r="C34" s="5" t="n">
        <v>0</v>
      </c>
      <c r="D34" s="5" t="n">
        <v>2080</v>
      </c>
    </row>
    <row r="35" spans="1:4">
      <c r="A35" s="4" t="s">
        <v>1213</v>
      </c>
      <c r="B35" s="5" t="n">
        <v>0</v>
      </c>
      <c r="C35" s="5" t="n">
        <v>1556</v>
      </c>
      <c r="D35" s="5" t="n">
        <v>0</v>
      </c>
    </row>
    <row r="36" spans="1:4">
      <c r="A36" s="4" t="s">
        <v>1212</v>
      </c>
      <c r="B36" s="5" t="n">
        <v>19809</v>
      </c>
      <c r="C36" s="5" t="n">
        <v>13906</v>
      </c>
      <c r="D36" s="5" t="n">
        <v>24227</v>
      </c>
    </row>
    <row r="37" spans="1:4">
      <c r="A37" s="4" t="s">
        <v>1254</v>
      </c>
      <c r="B37" s="5" t="n">
        <v>20</v>
      </c>
    </row>
    <row r="38" spans="1:4">
      <c r="A38" s="4" t="s">
        <v>1251</v>
      </c>
      <c r="B38" s="5" t="n">
        <v>3291</v>
      </c>
      <c r="C38" s="5" t="n">
        <v>-3002</v>
      </c>
      <c r="D38" s="5" t="n">
        <v>-6305</v>
      </c>
    </row>
    <row r="39" spans="1:4">
      <c r="A39" s="4" t="s">
        <v>1257</v>
      </c>
    </row>
    <row r="40" spans="1:4">
      <c r="A40" s="3" t="s">
        <v>1198</v>
      </c>
    </row>
    <row r="41" spans="1:4">
      <c r="A41" s="4" t="s">
        <v>1254</v>
      </c>
      <c r="B41" s="5" t="n">
        <v>61</v>
      </c>
    </row>
    <row r="42" spans="1:4">
      <c r="A42" s="4" t="s">
        <v>1258</v>
      </c>
    </row>
    <row r="43" spans="1:4">
      <c r="A43" s="3" t="s">
        <v>1198</v>
      </c>
    </row>
    <row r="44" spans="1:4">
      <c r="A44" s="4" t="s">
        <v>1251</v>
      </c>
      <c r="B44" s="5" t="n">
        <v>32</v>
      </c>
    </row>
    <row r="45" spans="1:4">
      <c r="A45" s="4" t="s">
        <v>1259</v>
      </c>
    </row>
    <row r="46" spans="1:4">
      <c r="A46" s="3" t="s">
        <v>1198</v>
      </c>
    </row>
    <row r="47" spans="1:4">
      <c r="A47" s="4" t="s">
        <v>1251</v>
      </c>
      <c r="B47" s="5" t="n">
        <v>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2</v>
      </c>
    </row>
    <row r="3" spans="1:3">
      <c r="A3" s="3" t="s">
        <v>1261</v>
      </c>
    </row>
    <row r="4" spans="1:3">
      <c r="A4" s="4" t="s">
        <v>1262</v>
      </c>
      <c r="B4" s="6" t="n">
        <v>39755</v>
      </c>
      <c r="C4" s="6" t="n">
        <v>37204</v>
      </c>
    </row>
    <row r="5" spans="1:3">
      <c r="A5" s="4" t="s">
        <v>1263</v>
      </c>
      <c r="B5" s="5" t="n">
        <v>-14826</v>
      </c>
      <c r="C5" s="5" t="n">
        <v>-15662</v>
      </c>
    </row>
    <row r="6" spans="1:3">
      <c r="A6" s="4" t="s">
        <v>1264</v>
      </c>
      <c r="B6" s="5" t="n">
        <v>-5506</v>
      </c>
      <c r="C6" s="5" t="n">
        <v>-6739</v>
      </c>
    </row>
    <row r="7" spans="1:3">
      <c r="A7" s="4" t="s">
        <v>1265</v>
      </c>
      <c r="B7" s="5" t="n">
        <v>-2473</v>
      </c>
      <c r="C7" s="5" t="n">
        <v>-1815</v>
      </c>
    </row>
    <row r="8" spans="1:3">
      <c r="A8" s="4" t="s">
        <v>1266</v>
      </c>
      <c r="B8" s="5" t="n">
        <v>16950</v>
      </c>
      <c r="C8" s="5" t="n">
        <v>12988</v>
      </c>
    </row>
    <row r="9" spans="1:3">
      <c r="A9" s="4" t="s">
        <v>1267</v>
      </c>
      <c r="B9" s="5" t="n">
        <v>-6867</v>
      </c>
      <c r="C9" s="5" t="n">
        <v>-4928</v>
      </c>
    </row>
    <row r="10" spans="1:3">
      <c r="A10" s="4" t="s">
        <v>1268</v>
      </c>
      <c r="B10" s="6" t="n">
        <v>10083</v>
      </c>
      <c r="C10" s="5" t="n">
        <v>8060</v>
      </c>
    </row>
    <row r="11" spans="1:3">
      <c r="A11" s="4" t="s">
        <v>1269</v>
      </c>
      <c r="B11" s="4" t="s">
        <v>822</v>
      </c>
    </row>
    <row r="12" spans="1:3">
      <c r="A12" s="4" t="s">
        <v>1270</v>
      </c>
      <c r="B12" s="6" t="n">
        <v>12200</v>
      </c>
      <c r="C12" s="5" t="n">
        <v>9500</v>
      </c>
    </row>
    <row r="13" spans="1:3">
      <c r="A13" s="4" t="s">
        <v>418</v>
      </c>
    </row>
    <row r="14" spans="1:3">
      <c r="A14" s="3" t="s">
        <v>1261</v>
      </c>
    </row>
    <row r="15" spans="1:3">
      <c r="A15" s="4" t="s">
        <v>1262</v>
      </c>
      <c r="B15" s="5" t="n">
        <v>9254</v>
      </c>
      <c r="C15" s="5" t="n">
        <v>8778</v>
      </c>
    </row>
    <row r="16" spans="1:3">
      <c r="A16" s="4" t="s">
        <v>1263</v>
      </c>
      <c r="B16" s="5" t="n">
        <v>-1749</v>
      </c>
      <c r="C16" s="5" t="n">
        <v>-1967</v>
      </c>
    </row>
    <row r="17" spans="1:3">
      <c r="A17" s="4" t="s">
        <v>1264</v>
      </c>
      <c r="B17" s="5" t="n">
        <v>-1052</v>
      </c>
      <c r="C17" s="5" t="n">
        <v>-1111</v>
      </c>
    </row>
    <row r="18" spans="1:3">
      <c r="A18" s="4" t="s">
        <v>1265</v>
      </c>
      <c r="B18" s="5" t="n">
        <v>-2078</v>
      </c>
      <c r="C18" s="5" t="n">
        <v>-1775</v>
      </c>
    </row>
    <row r="19" spans="1:3">
      <c r="A19" s="4" t="s">
        <v>1266</v>
      </c>
      <c r="B19" s="5" t="n">
        <v>4375</v>
      </c>
      <c r="C19" s="5" t="n">
        <v>3925</v>
      </c>
    </row>
    <row r="20" spans="1:3">
      <c r="A20" s="4" t="s">
        <v>1267</v>
      </c>
      <c r="B20" s="5" t="n">
        <v>-1034</v>
      </c>
      <c r="C20" s="5" t="n">
        <v>-956</v>
      </c>
    </row>
    <row r="21" spans="1:3">
      <c r="A21" s="4" t="s">
        <v>1268</v>
      </c>
      <c r="B21" s="5" t="n">
        <v>3341</v>
      </c>
      <c r="C21" s="5" t="n">
        <v>2969</v>
      </c>
    </row>
    <row r="22" spans="1:3">
      <c r="A22" s="4" t="s">
        <v>1271</v>
      </c>
    </row>
    <row r="23" spans="1:3">
      <c r="A23" s="3" t="s">
        <v>1261</v>
      </c>
    </row>
    <row r="24" spans="1:3">
      <c r="A24" s="4" t="s">
        <v>1268</v>
      </c>
      <c r="B24" s="5" t="n">
        <v>1100</v>
      </c>
      <c r="C24" s="5" t="n">
        <v>1000</v>
      </c>
    </row>
    <row r="25" spans="1:3">
      <c r="A25" s="4" t="s">
        <v>450</v>
      </c>
    </row>
    <row r="26" spans="1:3">
      <c r="A26" s="3" t="s">
        <v>1261</v>
      </c>
    </row>
    <row r="27" spans="1:3">
      <c r="A27" s="4" t="s">
        <v>1262</v>
      </c>
      <c r="B27" s="5" t="n">
        <v>24271</v>
      </c>
      <c r="C27" s="5" t="n">
        <v>20067</v>
      </c>
    </row>
    <row r="28" spans="1:3">
      <c r="A28" s="4" t="s">
        <v>1263</v>
      </c>
      <c r="B28" s="5" t="n">
        <v>-10618</v>
      </c>
      <c r="C28" s="5" t="n">
        <v>-8858</v>
      </c>
    </row>
    <row r="29" spans="1:3">
      <c r="A29" s="4" t="s">
        <v>1264</v>
      </c>
      <c r="B29" s="5" t="n">
        <v>-1659</v>
      </c>
      <c r="C29" s="5" t="n">
        <v>-1653</v>
      </c>
    </row>
    <row r="30" spans="1:3">
      <c r="A30" s="4" t="s">
        <v>1265</v>
      </c>
      <c r="B30" s="5" t="n">
        <v>-42</v>
      </c>
      <c r="C30" s="5" t="n">
        <v>-32</v>
      </c>
    </row>
    <row r="31" spans="1:3">
      <c r="A31" s="4" t="s">
        <v>1266</v>
      </c>
      <c r="B31" s="5" t="n">
        <v>11952</v>
      </c>
      <c r="C31" s="5" t="n">
        <v>9524</v>
      </c>
    </row>
    <row r="32" spans="1:3">
      <c r="A32" s="4" t="s">
        <v>1267</v>
      </c>
      <c r="B32" s="5" t="n">
        <v>-6080</v>
      </c>
      <c r="C32" s="5" t="n">
        <v>-5319</v>
      </c>
    </row>
    <row r="33" spans="1:3">
      <c r="A33" s="4" t="s">
        <v>1268</v>
      </c>
      <c r="B33" s="5" t="n">
        <v>5872</v>
      </c>
      <c r="C33" s="5" t="n">
        <v>4205</v>
      </c>
    </row>
    <row r="34" spans="1:3">
      <c r="A34" s="4" t="s">
        <v>449</v>
      </c>
    </row>
    <row r="35" spans="1:3">
      <c r="A35" s="3" t="s">
        <v>1261</v>
      </c>
    </row>
    <row r="36" spans="1:3">
      <c r="A36" s="4" t="s">
        <v>1262</v>
      </c>
      <c r="B36" s="5" t="n">
        <v>0</v>
      </c>
      <c r="C36" s="5" t="n">
        <v>3625</v>
      </c>
    </row>
    <row r="37" spans="1:3">
      <c r="A37" s="4" t="s">
        <v>1263</v>
      </c>
      <c r="B37" s="5" t="n">
        <v>0</v>
      </c>
      <c r="C37" s="5" t="n">
        <v>-2582</v>
      </c>
    </row>
    <row r="38" spans="1:3">
      <c r="A38" s="4" t="s">
        <v>1264</v>
      </c>
      <c r="B38" s="5" t="n">
        <v>0</v>
      </c>
      <c r="C38" s="5" t="n">
        <v>-1565</v>
      </c>
    </row>
    <row r="39" spans="1:3">
      <c r="A39" s="4" t="s">
        <v>1265</v>
      </c>
      <c r="B39" s="5" t="n">
        <v>0</v>
      </c>
      <c r="C39" s="5" t="n">
        <v>0</v>
      </c>
    </row>
    <row r="40" spans="1:3">
      <c r="A40" s="4" t="s">
        <v>1266</v>
      </c>
      <c r="B40" s="5" t="n">
        <v>0</v>
      </c>
      <c r="C40" s="5" t="n">
        <v>-522</v>
      </c>
    </row>
    <row r="41" spans="1:3">
      <c r="A41" s="4" t="s">
        <v>1267</v>
      </c>
      <c r="B41" s="5" t="n">
        <v>0</v>
      </c>
      <c r="C41" s="5" t="n">
        <v>549</v>
      </c>
    </row>
    <row r="42" spans="1:3">
      <c r="A42" s="4" t="s">
        <v>1268</v>
      </c>
      <c r="B42" s="5" t="n">
        <v>0</v>
      </c>
      <c r="C42" s="5" t="n">
        <v>27</v>
      </c>
    </row>
    <row r="43" spans="1:3">
      <c r="A43" s="4" t="s">
        <v>419</v>
      </c>
    </row>
    <row r="44" spans="1:3">
      <c r="A44" s="3" t="s">
        <v>1261</v>
      </c>
    </row>
    <row r="45" spans="1:3">
      <c r="A45" s="4" t="s">
        <v>1262</v>
      </c>
      <c r="B45" s="5" t="n">
        <v>6230</v>
      </c>
      <c r="C45" s="5" t="n">
        <v>4734</v>
      </c>
    </row>
    <row r="46" spans="1:3">
      <c r="A46" s="4" t="s">
        <v>1263</v>
      </c>
      <c r="B46" s="5" t="n">
        <v>-2459</v>
      </c>
      <c r="C46" s="5" t="n">
        <v>-2255</v>
      </c>
    </row>
    <row r="47" spans="1:3">
      <c r="A47" s="4" t="s">
        <v>1264</v>
      </c>
      <c r="B47" s="5" t="n">
        <v>-2795</v>
      </c>
      <c r="C47" s="5" t="n">
        <v>-2410</v>
      </c>
    </row>
    <row r="48" spans="1:3">
      <c r="A48" s="4" t="s">
        <v>1265</v>
      </c>
      <c r="B48" s="5" t="n">
        <v>-353</v>
      </c>
      <c r="C48" s="5" t="n">
        <v>-8</v>
      </c>
    </row>
    <row r="49" spans="1:3">
      <c r="A49" s="4" t="s">
        <v>1266</v>
      </c>
      <c r="B49" s="5" t="n">
        <v>623</v>
      </c>
      <c r="C49" s="5" t="n">
        <v>61</v>
      </c>
    </row>
    <row r="50" spans="1:3">
      <c r="A50" s="4" t="s">
        <v>1267</v>
      </c>
      <c r="B50" s="5" t="n">
        <v>247</v>
      </c>
      <c r="C50" s="5" t="n">
        <v>798</v>
      </c>
    </row>
    <row r="51" spans="1:3">
      <c r="A51" s="4" t="s">
        <v>1268</v>
      </c>
      <c r="B51" s="6" t="n">
        <v>870</v>
      </c>
      <c r="C51" s="6" t="n">
        <v>85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2</v>
      </c>
      <c r="D2" s="2" t="s">
        <v>33</v>
      </c>
    </row>
    <row r="3" spans="1:4">
      <c r="A3" s="3" t="s">
        <v>206</v>
      </c>
    </row>
    <row r="4" spans="1:4">
      <c r="A4" s="4" t="s">
        <v>1273</v>
      </c>
      <c r="B4" s="6" t="n">
        <v>-4158</v>
      </c>
      <c r="C4" s="6" t="n">
        <v>-3479</v>
      </c>
      <c r="D4" s="6" t="n">
        <v>-4056</v>
      </c>
    </row>
    <row r="5" spans="1:4">
      <c r="A5" s="4" t="s">
        <v>1274</v>
      </c>
      <c r="B5" s="5" t="n">
        <v>3651</v>
      </c>
      <c r="C5" s="5" t="n">
        <v>-3835</v>
      </c>
      <c r="D5" s="5" t="n">
        <v>-21710</v>
      </c>
    </row>
    <row r="6" spans="1:4">
      <c r="A6" s="4" t="s">
        <v>1275</v>
      </c>
      <c r="B6" s="5" t="n">
        <v>2273</v>
      </c>
      <c r="C6" s="5" t="n">
        <v>1153</v>
      </c>
      <c r="D6" s="5" t="n">
        <v>1953</v>
      </c>
    </row>
    <row r="7" spans="1:4">
      <c r="A7" s="4" t="s">
        <v>1276</v>
      </c>
      <c r="B7" s="5" t="n">
        <v>-279</v>
      </c>
      <c r="C7" s="5" t="n">
        <v>309</v>
      </c>
      <c r="D7" s="5" t="n">
        <v>705</v>
      </c>
    </row>
    <row r="8" spans="1:4">
      <c r="A8" s="4" t="s">
        <v>1277</v>
      </c>
      <c r="B8" s="5" t="n">
        <v>719</v>
      </c>
      <c r="C8" s="5" t="n">
        <v>986</v>
      </c>
      <c r="D8" s="5" t="n">
        <v>1991</v>
      </c>
    </row>
    <row r="9" spans="1:4">
      <c r="A9" s="4" t="s">
        <v>1278</v>
      </c>
      <c r="B9" s="5" t="n">
        <v>-344</v>
      </c>
      <c r="C9" s="5" t="n">
        <v>-574</v>
      </c>
      <c r="D9" s="5" t="n">
        <v>-2292</v>
      </c>
    </row>
    <row r="10" spans="1:4">
      <c r="A10" s="4" t="s">
        <v>1213</v>
      </c>
      <c r="B10" s="5" t="n">
        <v>9</v>
      </c>
      <c r="C10" s="5" t="n">
        <v>8</v>
      </c>
      <c r="D10" s="5" t="n">
        <v>22</v>
      </c>
    </row>
    <row r="11" spans="1:4">
      <c r="A11" s="4" t="s">
        <v>1279</v>
      </c>
      <c r="B11" s="5" t="n">
        <v>952</v>
      </c>
      <c r="C11" s="5" t="n">
        <v>1313</v>
      </c>
      <c r="D11" s="5" t="n">
        <v>3642</v>
      </c>
    </row>
    <row r="12" spans="1:4">
      <c r="A12" s="4" t="s">
        <v>1280</v>
      </c>
      <c r="B12" s="5" t="n">
        <v>-617</v>
      </c>
      <c r="C12" s="5" t="n">
        <v>1070</v>
      </c>
      <c r="D12" s="5" t="n">
        <v>7264</v>
      </c>
    </row>
    <row r="13" spans="1:4">
      <c r="A13" s="4" t="s">
        <v>1216</v>
      </c>
      <c r="B13" s="5" t="n">
        <v>-809</v>
      </c>
      <c r="C13" s="5" t="n">
        <v>-52</v>
      </c>
      <c r="D13" s="5" t="n">
        <v>-5240</v>
      </c>
    </row>
    <row r="14" spans="1:4">
      <c r="A14" s="4" t="s">
        <v>1281</v>
      </c>
      <c r="B14" s="5" t="n">
        <v>626</v>
      </c>
      <c r="C14" s="5" t="n">
        <v>567</v>
      </c>
      <c r="D14" s="5" t="n">
        <v>-3343</v>
      </c>
    </row>
    <row r="15" spans="1:4">
      <c r="A15" s="4" t="s">
        <v>1282</v>
      </c>
      <c r="B15" s="6" t="n">
        <v>2023</v>
      </c>
      <c r="C15" s="6" t="n">
        <v>-2534</v>
      </c>
      <c r="D15" s="6" t="n">
        <v>-210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421</v>
      </c>
      <c r="J1" s="2" t="s">
        <v>1</v>
      </c>
    </row>
    <row r="2" spans="1:12">
      <c r="B2" s="2" t="s">
        <v>2</v>
      </c>
      <c r="C2" s="2" t="s">
        <v>422</v>
      </c>
      <c r="D2" s="2" t="s">
        <v>4</v>
      </c>
      <c r="E2" s="2" t="s">
        <v>423</v>
      </c>
      <c r="F2" s="2" t="s">
        <v>32</v>
      </c>
      <c r="G2" s="2" t="s">
        <v>424</v>
      </c>
      <c r="H2" s="2" t="s">
        <v>425</v>
      </c>
      <c r="I2" s="2" t="s">
        <v>426</v>
      </c>
      <c r="J2" s="2" t="s">
        <v>2</v>
      </c>
      <c r="K2" s="2" t="s">
        <v>32</v>
      </c>
      <c r="L2" s="2" t="s">
        <v>33</v>
      </c>
    </row>
    <row r="3" spans="1:12">
      <c r="A3" s="3" t="s">
        <v>244</v>
      </c>
    </row>
    <row r="4" spans="1:12">
      <c r="A4" s="4" t="s">
        <v>35</v>
      </c>
      <c r="B4" s="6" t="n">
        <v>1640</v>
      </c>
      <c r="C4" s="6" t="n">
        <v>1389</v>
      </c>
      <c r="D4" s="6" t="n">
        <v>1346</v>
      </c>
      <c r="E4" s="6" t="n">
        <v>1512</v>
      </c>
      <c r="F4" s="6" t="n">
        <v>1455</v>
      </c>
      <c r="G4" s="6" t="n">
        <v>1439</v>
      </c>
      <c r="H4" s="6" t="n">
        <v>1386</v>
      </c>
      <c r="I4" s="6" t="n">
        <v>1087</v>
      </c>
    </row>
    <row r="5" spans="1:12">
      <c r="A5" s="4" t="s">
        <v>1284</v>
      </c>
      <c r="B5" s="5" t="n">
        <v>11</v>
      </c>
      <c r="C5" s="5" t="n">
        <v>296</v>
      </c>
      <c r="D5" s="5" t="n">
        <v>-21</v>
      </c>
      <c r="E5" s="5" t="n">
        <v>341</v>
      </c>
      <c r="F5" s="5" t="n">
        <v>0</v>
      </c>
      <c r="G5" s="5" t="n">
        <v>5</v>
      </c>
      <c r="H5" s="5" t="n">
        <v>17</v>
      </c>
      <c r="I5" s="5" t="n">
        <v>-1</v>
      </c>
      <c r="J5" s="6" t="n">
        <v>627</v>
      </c>
      <c r="K5" s="6" t="n">
        <v>21</v>
      </c>
      <c r="L5" s="6" t="n">
        <v>281</v>
      </c>
    </row>
    <row r="6" spans="1:12">
      <c r="A6" s="4" t="s">
        <v>184</v>
      </c>
      <c r="B6" s="5" t="n">
        <v>518</v>
      </c>
      <c r="C6" s="5" t="n">
        <v>105</v>
      </c>
      <c r="D6" s="5" t="n">
        <v>613</v>
      </c>
      <c r="E6" s="5" t="n">
        <v>267</v>
      </c>
      <c r="F6" s="5" t="n">
        <v>-143</v>
      </c>
      <c r="G6" s="5" t="n">
        <v>-559</v>
      </c>
      <c r="H6" s="5" t="n">
        <v>-200</v>
      </c>
      <c r="I6" s="5" t="n">
        <v>-371</v>
      </c>
      <c r="J6" s="5" t="n">
        <v>1503</v>
      </c>
      <c r="K6" s="5" t="n">
        <v>-1273</v>
      </c>
      <c r="L6" s="5" t="n">
        <v>-10667</v>
      </c>
    </row>
    <row r="7" spans="1:12">
      <c r="A7" s="4" t="s">
        <v>1285</v>
      </c>
      <c r="B7" s="6" t="n">
        <v>456</v>
      </c>
      <c r="C7" s="6" t="n">
        <v>63</v>
      </c>
      <c r="D7" s="6" t="n">
        <v>572</v>
      </c>
      <c r="E7" s="6" t="n">
        <v>213</v>
      </c>
      <c r="F7" s="6" t="n">
        <v>-182</v>
      </c>
      <c r="G7" s="6" t="n">
        <v>-607</v>
      </c>
      <c r="H7" s="6" t="n">
        <v>-244</v>
      </c>
      <c r="I7" s="6" t="n">
        <v>-372</v>
      </c>
      <c r="J7" s="6" t="n">
        <v>1304</v>
      </c>
      <c r="K7" s="6" t="n">
        <v>-1405</v>
      </c>
      <c r="L7" s="6" t="n">
        <v>-10352</v>
      </c>
    </row>
    <row r="8" spans="1:12">
      <c r="A8" s="3" t="s">
        <v>1286</v>
      </c>
    </row>
    <row r="9" spans="1:12">
      <c r="A9" s="4" t="s">
        <v>67</v>
      </c>
      <c r="B9" s="7" t="n">
        <v>1.2</v>
      </c>
      <c r="C9" s="7" t="n">
        <v>0.16</v>
      </c>
      <c r="D9" s="7" t="n">
        <v>1.5</v>
      </c>
      <c r="E9" s="7" t="n">
        <v>0.5600000000000001</v>
      </c>
      <c r="J9" s="7" t="n">
        <v>3.42</v>
      </c>
      <c r="K9" s="7" t="n">
        <v>-3.71</v>
      </c>
      <c r="L9" s="7" t="n">
        <v>-27.4</v>
      </c>
    </row>
    <row r="10" spans="1:12">
      <c r="A10" s="4" t="s">
        <v>71</v>
      </c>
      <c r="B10" s="7" t="n">
        <v>1.19</v>
      </c>
      <c r="C10" s="7" t="n">
        <v>0.16</v>
      </c>
      <c r="D10" s="7" t="n">
        <v>1.5</v>
      </c>
      <c r="E10" s="7" t="n">
        <v>0.5600000000000001</v>
      </c>
      <c r="J10" s="7" t="n">
        <v>3.41</v>
      </c>
      <c r="K10" s="7" t="n">
        <v>-3.71</v>
      </c>
      <c r="L10" s="7" t="n">
        <v>-27.4</v>
      </c>
    </row>
    <row r="11" spans="1:12">
      <c r="A11" s="4" t="s">
        <v>1287</v>
      </c>
      <c r="F11" s="7" t="n">
        <v>-0.48</v>
      </c>
      <c r="G11" s="7" t="n">
        <v>-1.6</v>
      </c>
      <c r="H11" s="7" t="n">
        <v>-0.65</v>
      </c>
      <c r="I11" s="7" t="n">
        <v>-0.98</v>
      </c>
    </row>
    <row r="12" spans="1:12">
      <c r="A12" s="4" t="s">
        <v>428</v>
      </c>
      <c r="B12" s="6" t="n">
        <v>32</v>
      </c>
      <c r="C12" s="6" t="n">
        <v>160</v>
      </c>
      <c r="D12" s="6" t="n">
        <v>39</v>
      </c>
      <c r="E12" s="6" t="n">
        <v>23</v>
      </c>
      <c r="F12" s="6" t="n">
        <v>144</v>
      </c>
      <c r="G12" s="6" t="n">
        <v>951</v>
      </c>
      <c r="H12" s="6" t="n">
        <v>238</v>
      </c>
      <c r="I12" s="6" t="n">
        <v>42</v>
      </c>
      <c r="J12" s="6" t="n">
        <v>8</v>
      </c>
      <c r="K12" s="6" t="n">
        <v>1103</v>
      </c>
      <c r="L12" s="6" t="n">
        <v>947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887</v>
      </c>
      <c r="C4" s="6" t="n">
        <v>5367</v>
      </c>
      <c r="D4" s="6" t="n">
        <v>6510</v>
      </c>
    </row>
    <row r="5" spans="1:4">
      <c r="A5" s="4" t="s">
        <v>36</v>
      </c>
      <c r="B5" s="5" t="n">
        <v>-135</v>
      </c>
      <c r="C5" s="5" t="n">
        <v>0</v>
      </c>
      <c r="D5" s="5" t="n">
        <v>0</v>
      </c>
    </row>
    <row r="6" spans="1:4">
      <c r="A6" s="4" t="s">
        <v>37</v>
      </c>
      <c r="B6" s="5" t="n">
        <v>44</v>
      </c>
      <c r="C6" s="5" t="n">
        <v>-34</v>
      </c>
      <c r="D6" s="5" t="n">
        <v>98</v>
      </c>
    </row>
    <row r="7" spans="1:4">
      <c r="A7" s="4" t="s">
        <v>38</v>
      </c>
      <c r="B7" s="5" t="n">
        <v>627</v>
      </c>
      <c r="C7" s="5" t="n">
        <v>21</v>
      </c>
      <c r="D7" s="5" t="n">
        <v>281</v>
      </c>
    </row>
    <row r="8" spans="1:4">
      <c r="A8" s="4" t="s">
        <v>39</v>
      </c>
      <c r="B8" s="5" t="n">
        <v>6423</v>
      </c>
      <c r="C8" s="5" t="n">
        <v>5354</v>
      </c>
      <c r="D8" s="5" t="n">
        <v>6889</v>
      </c>
    </row>
    <row r="9" spans="1:4">
      <c r="A9" s="3" t="s">
        <v>40</v>
      </c>
    </row>
    <row r="10" spans="1:4">
      <c r="A10" s="4" t="s">
        <v>41</v>
      </c>
      <c r="B10" s="5" t="n">
        <v>1400</v>
      </c>
      <c r="C10" s="5" t="n">
        <v>1494</v>
      </c>
      <c r="D10" s="5" t="n">
        <v>1854</v>
      </c>
    </row>
    <row r="11" spans="1:4">
      <c r="A11" s="4" t="s">
        <v>42</v>
      </c>
      <c r="B11" s="5" t="n">
        <v>179</v>
      </c>
      <c r="C11" s="5" t="n">
        <v>200</v>
      </c>
      <c r="D11" s="5" t="n">
        <v>211</v>
      </c>
    </row>
    <row r="12" spans="1:4">
      <c r="A12" s="4" t="s">
        <v>43</v>
      </c>
      <c r="B12" s="5" t="n">
        <v>151</v>
      </c>
      <c r="C12" s="5" t="n">
        <v>126</v>
      </c>
      <c r="D12" s="5" t="n">
        <v>282</v>
      </c>
    </row>
    <row r="13" spans="1:4">
      <c r="A13" s="4" t="s">
        <v>44</v>
      </c>
      <c r="B13" s="5" t="n">
        <v>549</v>
      </c>
      <c r="C13" s="5" t="n">
        <v>473</v>
      </c>
      <c r="D13" s="5" t="n">
        <v>2771</v>
      </c>
    </row>
    <row r="14" spans="1:4">
      <c r="A14" s="4" t="s">
        <v>45</v>
      </c>
      <c r="B14" s="5" t="n">
        <v>395</v>
      </c>
      <c r="C14" s="5" t="n">
        <v>410</v>
      </c>
      <c r="D14" s="5" t="n">
        <v>380</v>
      </c>
    </row>
    <row r="15" spans="1:4">
      <c r="A15" s="4" t="s">
        <v>46</v>
      </c>
      <c r="B15" s="5" t="n">
        <v>16</v>
      </c>
      <c r="C15" s="5" t="n">
        <v>39</v>
      </c>
      <c r="D15" s="5" t="n">
        <v>132</v>
      </c>
    </row>
    <row r="16" spans="1:4">
      <c r="A16" s="3" t="s">
        <v>47</v>
      </c>
    </row>
    <row r="17" spans="1:4">
      <c r="A17" s="4" t="s">
        <v>48</v>
      </c>
      <c r="B17" s="5" t="n">
        <v>2280</v>
      </c>
      <c r="C17" s="5" t="n">
        <v>2618</v>
      </c>
      <c r="D17" s="5" t="n">
        <v>3300</v>
      </c>
    </row>
    <row r="18" spans="1:4">
      <c r="A18" s="4" t="s">
        <v>49</v>
      </c>
      <c r="B18" s="5" t="n">
        <v>130</v>
      </c>
      <c r="C18" s="5" t="n">
        <v>156</v>
      </c>
      <c r="D18" s="5" t="n">
        <v>145</v>
      </c>
    </row>
    <row r="19" spans="1:4">
      <c r="A19" s="4" t="s">
        <v>50</v>
      </c>
      <c r="B19" s="5" t="n">
        <v>8</v>
      </c>
      <c r="C19" s="5" t="n">
        <v>1103</v>
      </c>
      <c r="D19" s="5" t="n">
        <v>9472</v>
      </c>
    </row>
    <row r="20" spans="1:4">
      <c r="A20" s="4" t="s">
        <v>51</v>
      </c>
      <c r="B20" s="5" t="n">
        <v>397</v>
      </c>
      <c r="C20" s="5" t="n">
        <v>417</v>
      </c>
      <c r="D20" s="5" t="n">
        <v>511</v>
      </c>
    </row>
    <row r="21" spans="1:4">
      <c r="A21" s="4" t="s">
        <v>52</v>
      </c>
      <c r="B21" s="5" t="n">
        <v>5505</v>
      </c>
      <c r="C21" s="5" t="n">
        <v>7036</v>
      </c>
      <c r="D21" s="5" t="n">
        <v>19058</v>
      </c>
    </row>
    <row r="22" spans="1:4">
      <c r="A22" s="4" t="s">
        <v>53</v>
      </c>
      <c r="B22" s="5" t="n">
        <v>918</v>
      </c>
      <c r="C22" s="5" t="n">
        <v>-1682</v>
      </c>
      <c r="D22" s="5" t="n">
        <v>-12169</v>
      </c>
    </row>
    <row r="23" spans="1:4">
      <c r="A23" s="4" t="s">
        <v>54</v>
      </c>
      <c r="B23" s="5" t="n">
        <v>595</v>
      </c>
      <c r="C23" s="5" t="n">
        <v>391</v>
      </c>
      <c r="D23" s="5" t="n">
        <v>435</v>
      </c>
    </row>
    <row r="24" spans="1:4">
      <c r="A24" s="4" t="s">
        <v>55</v>
      </c>
      <c r="B24" s="5" t="n">
        <v>-1180</v>
      </c>
      <c r="C24" s="5" t="n">
        <v>-833</v>
      </c>
      <c r="D24" s="5" t="n">
        <v>-1445</v>
      </c>
    </row>
    <row r="25" spans="1:4">
      <c r="A25" s="4" t="s">
        <v>56</v>
      </c>
      <c r="B25" s="5" t="n">
        <v>1503</v>
      </c>
      <c r="C25" s="5" t="n">
        <v>-1240</v>
      </c>
      <c r="D25" s="5" t="n">
        <v>-11159</v>
      </c>
    </row>
    <row r="26" spans="1:4">
      <c r="A26" s="4" t="s">
        <v>57</v>
      </c>
      <c r="B26" s="5" t="n">
        <v>0</v>
      </c>
      <c r="C26" s="5" t="n">
        <v>-33</v>
      </c>
      <c r="D26" s="5" t="n">
        <v>492</v>
      </c>
    </row>
    <row r="27" spans="1:4">
      <c r="A27" s="4" t="s">
        <v>58</v>
      </c>
      <c r="B27" s="5" t="n">
        <v>1503</v>
      </c>
      <c r="C27" s="5" t="n">
        <v>-1273</v>
      </c>
      <c r="D27" s="5" t="n">
        <v>-10667</v>
      </c>
    </row>
    <row r="28" spans="1:4">
      <c r="A28" s="4" t="s">
        <v>59</v>
      </c>
      <c r="B28" s="5" t="n">
        <v>199</v>
      </c>
      <c r="C28" s="5" t="n">
        <v>132</v>
      </c>
      <c r="D28" s="5" t="n">
        <v>-315</v>
      </c>
    </row>
    <row r="29" spans="1:4">
      <c r="A29" s="4" t="s">
        <v>60</v>
      </c>
      <c r="B29" s="5" t="n">
        <v>1304</v>
      </c>
      <c r="C29" s="5" t="n">
        <v>-1405</v>
      </c>
      <c r="D29" s="5" t="n">
        <v>-10352</v>
      </c>
    </row>
    <row r="30" spans="1:4">
      <c r="A30" s="3" t="s">
        <v>61</v>
      </c>
    </row>
    <row r="31" spans="1:4">
      <c r="A31" s="4" t="s">
        <v>62</v>
      </c>
      <c r="B31" s="5" t="n">
        <v>1304</v>
      </c>
      <c r="C31" s="5" t="n">
        <v>-1372</v>
      </c>
      <c r="D31" s="5" t="n">
        <v>-10844</v>
      </c>
    </row>
    <row r="32" spans="1:4">
      <c r="A32" s="4" t="s">
        <v>63</v>
      </c>
      <c r="B32" s="5" t="n">
        <v>0</v>
      </c>
      <c r="C32" s="5" t="n">
        <v>-33</v>
      </c>
      <c r="D32" s="5" t="n">
        <v>492</v>
      </c>
    </row>
    <row r="33" spans="1:4">
      <c r="A33" s="4" t="s">
        <v>60</v>
      </c>
      <c r="B33" s="6" t="n">
        <v>1304</v>
      </c>
      <c r="C33" s="6" t="n">
        <v>-1405</v>
      </c>
      <c r="D33" s="6" t="n">
        <v>-10352</v>
      </c>
    </row>
    <row r="34" spans="1:4">
      <c r="A34" s="3" t="s">
        <v>64</v>
      </c>
    </row>
    <row r="35" spans="1:4">
      <c r="A35" s="4" t="s">
        <v>65</v>
      </c>
      <c r="B35" s="7" t="n">
        <v>3.42</v>
      </c>
      <c r="C35" s="7" t="n">
        <v>-3.62</v>
      </c>
      <c r="D35" s="7" t="n">
        <v>-28.7</v>
      </c>
    </row>
    <row r="36" spans="1:4">
      <c r="A36" s="4" t="s">
        <v>66</v>
      </c>
      <c r="B36" s="5" t="n">
        <v>0</v>
      </c>
      <c r="C36" s="8" t="n">
        <v>-0.09</v>
      </c>
      <c r="D36" s="8" t="n">
        <v>1.3</v>
      </c>
    </row>
    <row r="37" spans="1:4">
      <c r="A37" s="4" t="s">
        <v>67</v>
      </c>
      <c r="B37" s="8" t="n">
        <v>3.42</v>
      </c>
      <c r="C37" s="8" t="n">
        <v>-3.71</v>
      </c>
      <c r="D37" s="8" t="n">
        <v>-27.4</v>
      </c>
    </row>
    <row r="38" spans="1:4">
      <c r="A38" s="3" t="s">
        <v>68</v>
      </c>
    </row>
    <row r="39" spans="1:4">
      <c r="A39" s="4" t="s">
        <v>69</v>
      </c>
      <c r="B39" s="8" t="n">
        <v>3.41</v>
      </c>
      <c r="C39" s="8" t="n">
        <v>-3.62</v>
      </c>
      <c r="D39" s="8" t="n">
        <v>-28.7</v>
      </c>
    </row>
    <row r="40" spans="1:4">
      <c r="A40" s="4" t="s">
        <v>70</v>
      </c>
      <c r="B40" s="5" t="n">
        <v>0</v>
      </c>
      <c r="C40" s="8" t="n">
        <v>-0.09</v>
      </c>
      <c r="D40" s="8" t="n">
        <v>1.3</v>
      </c>
    </row>
    <row r="41" spans="1:4">
      <c r="A41" s="4" t="s">
        <v>71</v>
      </c>
      <c r="B41" s="7" t="n">
        <v>3.41</v>
      </c>
      <c r="C41" s="7" t="n">
        <v>-3.71</v>
      </c>
      <c r="D41" s="7" t="n">
        <v>-27.4</v>
      </c>
    </row>
    <row r="42" spans="1:4">
      <c r="A42" s="3" t="s">
        <v>72</v>
      </c>
    </row>
    <row r="43" spans="1:4">
      <c r="A43" s="4" t="s">
        <v>73</v>
      </c>
      <c r="B43" s="5" t="n">
        <v>381</v>
      </c>
      <c r="C43" s="5" t="n">
        <v>379</v>
      </c>
      <c r="D43" s="5" t="n">
        <v>378</v>
      </c>
    </row>
    <row r="44" spans="1:4">
      <c r="A44" s="4" t="s">
        <v>74</v>
      </c>
      <c r="B44" s="5" t="n">
        <v>383</v>
      </c>
      <c r="C44" s="5" t="n">
        <v>379</v>
      </c>
      <c r="D44" s="5" t="n">
        <v>378</v>
      </c>
    </row>
    <row r="45" spans="1:4">
      <c r="A45" s="4" t="s">
        <v>75</v>
      </c>
      <c r="B45" s="6" t="n">
        <v>1</v>
      </c>
      <c r="C45" s="6" t="n">
        <v>1</v>
      </c>
      <c r="D45" s="6" t="n">
        <v>1</v>
      </c>
    </row>
    <row r="46" spans="1:4">
      <c r="A46" s="4" t="s">
        <v>47</v>
      </c>
    </row>
    <row r="47" spans="1:4">
      <c r="A47" s="3" t="s">
        <v>47</v>
      </c>
    </row>
    <row r="48" spans="1:4">
      <c r="A48" s="4" t="s">
        <v>48</v>
      </c>
      <c r="B48" s="6" t="n">
        <v>2136</v>
      </c>
      <c r="C48" s="6" t="n">
        <v>2460</v>
      </c>
      <c r="D48" s="6" t="n">
        <v>2976</v>
      </c>
    </row>
    <row r="49" spans="1:4">
      <c r="A49" s="4" t="s">
        <v>76</v>
      </c>
    </row>
    <row r="50" spans="1:4">
      <c r="A50" s="3" t="s">
        <v>47</v>
      </c>
    </row>
    <row r="51" spans="1:4">
      <c r="A51" s="4" t="s">
        <v>48</v>
      </c>
      <c r="B51" s="5" t="n">
        <v>144</v>
      </c>
      <c r="C51" s="5" t="n">
        <v>158</v>
      </c>
      <c r="D51" s="5" t="n">
        <v>324</v>
      </c>
    </row>
    <row r="52" spans="1:4">
      <c r="A52" s="4" t="s">
        <v>77</v>
      </c>
    </row>
    <row r="53" spans="1:4">
      <c r="A53" s="3" t="s">
        <v>34</v>
      </c>
    </row>
    <row r="54" spans="1:4">
      <c r="A54" s="4" t="s">
        <v>35</v>
      </c>
      <c r="B54" s="5" t="n">
        <v>4598</v>
      </c>
      <c r="C54" s="5" t="n">
        <v>4172</v>
      </c>
      <c r="D54" s="5" t="n">
        <v>5107</v>
      </c>
    </row>
    <row r="55" spans="1:4">
      <c r="A55" s="4" t="s">
        <v>78</v>
      </c>
    </row>
    <row r="56" spans="1:4">
      <c r="A56" s="3" t="s">
        <v>34</v>
      </c>
    </row>
    <row r="57" spans="1:4">
      <c r="A57" s="4" t="s">
        <v>35</v>
      </c>
      <c r="B57" s="5" t="n">
        <v>959</v>
      </c>
      <c r="C57" s="5" t="n">
        <v>967</v>
      </c>
      <c r="D57" s="5" t="n">
        <v>1176</v>
      </c>
    </row>
    <row r="58" spans="1:4">
      <c r="A58" s="4" t="s">
        <v>79</v>
      </c>
    </row>
    <row r="59" spans="1:4">
      <c r="A59" s="3" t="s">
        <v>34</v>
      </c>
    </row>
    <row r="60" spans="1:4">
      <c r="A60" s="4" t="s">
        <v>35</v>
      </c>
      <c r="B60" s="6" t="n">
        <v>330</v>
      </c>
      <c r="C60" s="6" t="n">
        <v>228</v>
      </c>
      <c r="D60" s="6" t="n">
        <v>2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99</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179</v>
      </c>
      <c r="B26" s="4" t="s">
        <v>290</v>
      </c>
    </row>
    <row r="27" spans="1:2">
      <c r="A27" s="4" t="s">
        <v>291</v>
      </c>
      <c r="B2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32</v>
      </c>
      <c r="D2" s="2" t="s">
        <v>33</v>
      </c>
    </row>
    <row r="3" spans="1:4">
      <c r="A3" s="3" t="s">
        <v>81</v>
      </c>
    </row>
    <row r="4" spans="1:4">
      <c r="A4" s="4" t="s">
        <v>58</v>
      </c>
      <c r="B4" s="6" t="n">
        <v>1503</v>
      </c>
      <c r="C4" s="6" t="n">
        <v>-1273</v>
      </c>
      <c r="D4" s="6" t="n">
        <v>-10667</v>
      </c>
    </row>
    <row r="5" spans="1:4">
      <c r="A5" s="3" t="s">
        <v>82</v>
      </c>
    </row>
    <row r="6" spans="1:4">
      <c r="A6" s="4" t="s">
        <v>83</v>
      </c>
      <c r="B6" s="5" t="n">
        <v>7</v>
      </c>
      <c r="C6" s="5" t="n">
        <v>7</v>
      </c>
      <c r="D6" s="5" t="n">
        <v>-3</v>
      </c>
    </row>
    <row r="7" spans="1:4">
      <c r="A7" s="4" t="s">
        <v>84</v>
      </c>
      <c r="B7" s="5" t="n">
        <v>109</v>
      </c>
      <c r="C7" s="5" t="n">
        <v>0</v>
      </c>
      <c r="D7" s="5" t="n">
        <v>0</v>
      </c>
    </row>
    <row r="8" spans="1:4">
      <c r="A8" s="4" t="s">
        <v>85</v>
      </c>
      <c r="B8" s="5" t="n">
        <v>116</v>
      </c>
      <c r="C8" s="5" t="n">
        <v>7</v>
      </c>
      <c r="D8" s="5" t="n">
        <v>-3</v>
      </c>
    </row>
    <row r="9" spans="1:4">
      <c r="A9" s="4" t="s">
        <v>86</v>
      </c>
      <c r="B9" s="5" t="n">
        <v>1619</v>
      </c>
      <c r="C9" s="5" t="n">
        <v>-1266</v>
      </c>
      <c r="D9" s="5" t="n">
        <v>-10670</v>
      </c>
    </row>
    <row r="10" spans="1:4">
      <c r="A10" s="4" t="s">
        <v>87</v>
      </c>
      <c r="B10" s="5" t="n">
        <v>199</v>
      </c>
      <c r="C10" s="5" t="n">
        <v>132</v>
      </c>
      <c r="D10" s="5" t="n">
        <v>-315</v>
      </c>
    </row>
    <row r="11" spans="1:4">
      <c r="A11" s="4" t="s">
        <v>88</v>
      </c>
      <c r="B11" s="6" t="n">
        <v>1420</v>
      </c>
      <c r="C11" s="6" t="n">
        <v>-1398</v>
      </c>
      <c r="D11" s="6" t="n">
        <v>-103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4</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30</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38</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33</v>
      </c>
    </row>
    <row r="3" spans="1:4">
      <c r="A3" s="3" t="s">
        <v>90</v>
      </c>
    </row>
    <row r="4" spans="1:4">
      <c r="A4" s="4" t="s">
        <v>58</v>
      </c>
      <c r="B4" s="6" t="n">
        <v>1503000</v>
      </c>
      <c r="C4" s="6" t="n">
        <v>-1273000</v>
      </c>
      <c r="D4" s="6" t="n">
        <v>-10667000</v>
      </c>
    </row>
    <row r="5" spans="1:4">
      <c r="A5" s="3" t="s">
        <v>91</v>
      </c>
    </row>
    <row r="6" spans="1:4">
      <c r="A6" s="4" t="s">
        <v>92</v>
      </c>
      <c r="B6" s="5" t="n">
        <v>0</v>
      </c>
      <c r="C6" s="5" t="n">
        <v>33000</v>
      </c>
      <c r="D6" s="5" t="n">
        <v>-492000</v>
      </c>
    </row>
    <row r="7" spans="1:4">
      <c r="A7" s="4" t="s">
        <v>93</v>
      </c>
      <c r="B7" s="5" t="n">
        <v>59000</v>
      </c>
      <c r="C7" s="5" t="n">
        <v>0</v>
      </c>
      <c r="D7" s="5" t="n">
        <v>0</v>
      </c>
    </row>
    <row r="8" spans="1:4">
      <c r="A8" s="4" t="s">
        <v>94</v>
      </c>
      <c r="B8" s="5" t="n">
        <v>-627000</v>
      </c>
      <c r="C8" s="5" t="n">
        <v>-21000</v>
      </c>
      <c r="D8" s="5" t="n">
        <v>-281000</v>
      </c>
    </row>
    <row r="9" spans="1:4">
      <c r="A9" s="4" t="s">
        <v>95</v>
      </c>
      <c r="B9" s="5" t="n">
        <v>429000</v>
      </c>
      <c r="C9" s="5" t="n">
        <v>353000</v>
      </c>
      <c r="D9" s="5" t="n">
        <v>2595000</v>
      </c>
    </row>
    <row r="10" spans="1:4">
      <c r="A10" s="4" t="s">
        <v>48</v>
      </c>
      <c r="B10" s="5" t="n">
        <v>2280000</v>
      </c>
      <c r="C10" s="5" t="n">
        <v>2618000</v>
      </c>
      <c r="D10" s="5" t="n">
        <v>3300000</v>
      </c>
    </row>
    <row r="11" spans="1:4">
      <c r="A11" s="4" t="s">
        <v>49</v>
      </c>
      <c r="B11" s="5" t="n">
        <v>130000</v>
      </c>
      <c r="C11" s="5" t="n">
        <v>156000</v>
      </c>
      <c r="D11" s="5" t="n">
        <v>145000</v>
      </c>
    </row>
    <row r="12" spans="1:4">
      <c r="A12" s="4" t="s">
        <v>50</v>
      </c>
      <c r="B12" s="5" t="n">
        <v>8000</v>
      </c>
      <c r="C12" s="5" t="n">
        <v>1103000</v>
      </c>
      <c r="D12" s="5" t="n">
        <v>9472000</v>
      </c>
    </row>
    <row r="13" spans="1:4">
      <c r="A13" s="4" t="s">
        <v>96</v>
      </c>
      <c r="B13" s="5" t="n">
        <v>-1180000</v>
      </c>
      <c r="C13" s="5" t="n">
        <v>-833000</v>
      </c>
      <c r="D13" s="5" t="n">
        <v>-1445000</v>
      </c>
    </row>
    <row r="14" spans="1:4">
      <c r="A14" s="4" t="s">
        <v>37</v>
      </c>
      <c r="B14" s="5" t="n">
        <v>146000</v>
      </c>
      <c r="C14" s="5" t="n">
        <v>164000</v>
      </c>
      <c r="D14" s="5" t="n">
        <v>7000</v>
      </c>
    </row>
    <row r="15" spans="1:4">
      <c r="A15" s="3" t="s">
        <v>97</v>
      </c>
    </row>
    <row r="16" spans="1:4">
      <c r="A16" s="4" t="s">
        <v>98</v>
      </c>
      <c r="B16" s="5" t="n">
        <v>-270000</v>
      </c>
      <c r="C16" s="5" t="n">
        <v>126000</v>
      </c>
      <c r="D16" s="5" t="n">
        <v>663000</v>
      </c>
    </row>
    <row r="17" spans="1:4">
      <c r="A17" s="4" t="s">
        <v>99</v>
      </c>
      <c r="B17" s="5" t="n">
        <v>32000</v>
      </c>
      <c r="C17" s="5" t="n">
        <v>-27000</v>
      </c>
      <c r="D17" s="5" t="n">
        <v>21000</v>
      </c>
    </row>
    <row r="18" spans="1:4">
      <c r="A18" s="4" t="s">
        <v>100</v>
      </c>
      <c r="B18" s="5" t="n">
        <v>-128000</v>
      </c>
      <c r="C18" s="5" t="n">
        <v>91000</v>
      </c>
      <c r="D18" s="5" t="n">
        <v>138000</v>
      </c>
    </row>
    <row r="19" spans="1:4">
      <c r="A19" s="4" t="s">
        <v>101</v>
      </c>
      <c r="B19" s="5" t="n">
        <v>-58000</v>
      </c>
      <c r="C19" s="5" t="n">
        <v>115000</v>
      </c>
      <c r="D19" s="5" t="n">
        <v>-345000</v>
      </c>
    </row>
    <row r="20" spans="1:4">
      <c r="A20" s="4" t="s">
        <v>102</v>
      </c>
      <c r="B20" s="5" t="n">
        <v>63000</v>
      </c>
      <c r="C20" s="5" t="n">
        <v>-63000</v>
      </c>
      <c r="D20" s="5" t="n">
        <v>-489000</v>
      </c>
    </row>
    <row r="21" spans="1:4">
      <c r="A21" s="4" t="s">
        <v>103</v>
      </c>
      <c r="B21" s="5" t="n">
        <v>4000</v>
      </c>
      <c r="C21" s="5" t="n">
        <v>-9000</v>
      </c>
      <c r="D21" s="5" t="n">
        <v>-156000</v>
      </c>
    </row>
    <row r="22" spans="1:4">
      <c r="A22" s="4" t="s">
        <v>104</v>
      </c>
      <c r="B22" s="5" t="n">
        <v>37000</v>
      </c>
      <c r="C22" s="5" t="n">
        <v>-80000</v>
      </c>
      <c r="D22" s="5" t="n">
        <v>88000</v>
      </c>
    </row>
    <row r="23" spans="1:4">
      <c r="A23" s="4" t="s">
        <v>105</v>
      </c>
      <c r="B23" s="5" t="n">
        <v>2428000</v>
      </c>
      <c r="C23" s="5" t="n">
        <v>2453000</v>
      </c>
      <c r="D23" s="5" t="n">
        <v>2554000</v>
      </c>
    </row>
    <row r="24" spans="1:4">
      <c r="A24" s="4" t="s">
        <v>106</v>
      </c>
      <c r="B24" s="5" t="n">
        <v>0</v>
      </c>
      <c r="C24" s="5" t="n">
        <v>-23000</v>
      </c>
      <c r="D24" s="5" t="n">
        <v>113000</v>
      </c>
    </row>
    <row r="25" spans="1:4">
      <c r="A25" s="4" t="s">
        <v>107</v>
      </c>
      <c r="B25" s="5" t="n">
        <v>2428000</v>
      </c>
      <c r="C25" s="5" t="n">
        <v>2430000</v>
      </c>
      <c r="D25" s="5" t="n">
        <v>2667000</v>
      </c>
    </row>
    <row r="26" spans="1:4">
      <c r="A26" s="3" t="s">
        <v>108</v>
      </c>
    </row>
    <row r="27" spans="1:4">
      <c r="A27" s="4" t="s">
        <v>109</v>
      </c>
      <c r="B27" s="5" t="n">
        <v>-2052000</v>
      </c>
      <c r="C27" s="5" t="n">
        <v>-1610000</v>
      </c>
      <c r="D27" s="5" t="n">
        <v>-4208000</v>
      </c>
    </row>
    <row r="28" spans="1:4">
      <c r="A28" s="4" t="s">
        <v>110</v>
      </c>
      <c r="B28" s="5" t="n">
        <v>-530000</v>
      </c>
      <c r="C28" s="5" t="n">
        <v>-158000</v>
      </c>
      <c r="D28" s="5" t="n">
        <v>-233000</v>
      </c>
    </row>
    <row r="29" spans="1:4">
      <c r="A29" s="4" t="s">
        <v>111</v>
      </c>
      <c r="B29" s="5" t="n">
        <v>-178000</v>
      </c>
      <c r="C29" s="5" t="n">
        <v>-181000</v>
      </c>
      <c r="D29" s="5" t="n">
        <v>-367000</v>
      </c>
    </row>
    <row r="30" spans="1:4">
      <c r="A30" s="4" t="s">
        <v>112</v>
      </c>
      <c r="B30" s="5" t="n">
        <v>0</v>
      </c>
      <c r="C30" s="5" t="n">
        <v>0</v>
      </c>
      <c r="D30" s="5" t="n">
        <v>854000</v>
      </c>
    </row>
    <row r="31" spans="1:4">
      <c r="A31" s="4" t="s">
        <v>113</v>
      </c>
      <c r="B31" s="5" t="n">
        <v>0</v>
      </c>
      <c r="C31" s="5" t="n">
        <v>0</v>
      </c>
      <c r="D31" s="5" t="n">
        <v>391000</v>
      </c>
    </row>
    <row r="32" spans="1:4">
      <c r="A32" s="4" t="s">
        <v>114</v>
      </c>
      <c r="B32" s="5" t="n">
        <v>661000</v>
      </c>
      <c r="C32" s="5" t="n">
        <v>0</v>
      </c>
      <c r="D32" s="5" t="n">
        <v>0</v>
      </c>
    </row>
    <row r="33" spans="1:4">
      <c r="A33" s="4" t="s">
        <v>115</v>
      </c>
      <c r="B33" s="5" t="n">
        <v>758000</v>
      </c>
      <c r="C33" s="5" t="n">
        <v>134000</v>
      </c>
      <c r="D33" s="5" t="n">
        <v>268000</v>
      </c>
    </row>
    <row r="34" spans="1:4">
      <c r="A34" s="4" t="s">
        <v>116</v>
      </c>
      <c r="B34" s="5" t="n">
        <v>-75000</v>
      </c>
      <c r="C34" s="5" t="n">
        <v>155000</v>
      </c>
      <c r="D34" s="5" t="n">
        <v>6000</v>
      </c>
    </row>
    <row r="35" spans="1:4">
      <c r="A35" s="4" t="s">
        <v>117</v>
      </c>
      <c r="B35" s="5" t="n">
        <v>-1416000</v>
      </c>
      <c r="C35" s="5" t="n">
        <v>-1660000</v>
      </c>
      <c r="D35" s="5" t="n">
        <v>-3289000</v>
      </c>
    </row>
    <row r="36" spans="1:4">
      <c r="A36" s="4" t="s">
        <v>118</v>
      </c>
      <c r="B36" s="5" t="n">
        <v>0</v>
      </c>
      <c r="C36" s="5" t="n">
        <v>0</v>
      </c>
      <c r="D36" s="5" t="n">
        <v>4372000</v>
      </c>
    </row>
    <row r="37" spans="1:4">
      <c r="A37" s="4" t="s">
        <v>119</v>
      </c>
      <c r="B37" s="5" t="n">
        <v>-1416000</v>
      </c>
      <c r="C37" s="5" t="n">
        <v>-1660000</v>
      </c>
      <c r="D37" s="5" t="n">
        <v>1083000</v>
      </c>
    </row>
    <row r="38" spans="1:4">
      <c r="A38" s="3" t="s">
        <v>120</v>
      </c>
    </row>
    <row r="39" spans="1:4">
      <c r="A39" s="4" t="s">
        <v>121</v>
      </c>
      <c r="B39" s="5" t="n">
        <v>0</v>
      </c>
      <c r="C39" s="5" t="n">
        <v>0</v>
      </c>
      <c r="D39" s="5" t="n">
        <v>-1570000</v>
      </c>
    </row>
    <row r="40" spans="1:4">
      <c r="A40" s="4" t="s">
        <v>122</v>
      </c>
      <c r="B40" s="5" t="n">
        <v>-70000</v>
      </c>
      <c r="C40" s="5" t="n">
        <v>-181000</v>
      </c>
      <c r="D40" s="5" t="n">
        <v>-939000</v>
      </c>
    </row>
    <row r="41" spans="1:4">
      <c r="A41" s="4" t="s">
        <v>123</v>
      </c>
      <c r="B41" s="5" t="n">
        <v>-265000</v>
      </c>
      <c r="C41" s="5" t="n">
        <v>-293000</v>
      </c>
      <c r="D41" s="5" t="n">
        <v>-129000</v>
      </c>
    </row>
    <row r="42" spans="1:4">
      <c r="A42" s="4" t="s">
        <v>124</v>
      </c>
      <c r="B42" s="5" t="n">
        <v>-380000</v>
      </c>
      <c r="C42" s="5" t="n">
        <v>-379000</v>
      </c>
      <c r="D42" s="5" t="n">
        <v>-377000</v>
      </c>
    </row>
    <row r="43" spans="1:4">
      <c r="A43" s="4" t="s">
        <v>37</v>
      </c>
      <c r="B43" s="5" t="n">
        <v>-6000</v>
      </c>
      <c r="C43" s="5" t="n">
        <v>-7000</v>
      </c>
      <c r="D43" s="5" t="n">
        <v>53000</v>
      </c>
    </row>
    <row r="44" spans="1:4">
      <c r="A44" s="4" t="s">
        <v>125</v>
      </c>
      <c r="B44" s="5" t="n">
        <v>-721000</v>
      </c>
      <c r="C44" s="5" t="n">
        <v>-860000</v>
      </c>
      <c r="D44" s="5" t="n">
        <v>-2962000</v>
      </c>
    </row>
    <row r="45" spans="1:4">
      <c r="A45" s="4" t="s">
        <v>126</v>
      </c>
      <c r="B45" s="5" t="n">
        <v>291000</v>
      </c>
      <c r="C45" s="5" t="n">
        <v>-90000</v>
      </c>
      <c r="D45" s="5" t="n">
        <v>788000</v>
      </c>
    </row>
    <row r="46" spans="1:4">
      <c r="A46" s="4" t="s">
        <v>127</v>
      </c>
      <c r="B46" s="5" t="n">
        <v>1377000</v>
      </c>
      <c r="C46" s="5" t="n">
        <v>1467000</v>
      </c>
      <c r="D46" s="5" t="n">
        <v>679000</v>
      </c>
    </row>
    <row r="47" spans="1:4">
      <c r="A47" s="4" t="s">
        <v>128</v>
      </c>
      <c r="B47" s="5" t="n">
        <v>1668000</v>
      </c>
      <c r="C47" s="5" t="n">
        <v>1377000</v>
      </c>
      <c r="D47" s="5" t="n">
        <v>1467000</v>
      </c>
    </row>
    <row r="48" spans="1:4">
      <c r="A48" s="3" t="s">
        <v>129</v>
      </c>
    </row>
    <row r="49" spans="1:4">
      <c r="A49" s="4" t="s">
        <v>130</v>
      </c>
      <c r="B49" s="5" t="n">
        <v>405000</v>
      </c>
      <c r="C49" s="5" t="n">
        <v>413000</v>
      </c>
      <c r="D49" s="5" t="n">
        <v>461000</v>
      </c>
    </row>
    <row r="50" spans="1:4">
      <c r="A50" s="4" t="s">
        <v>131</v>
      </c>
      <c r="B50" s="6" t="n">
        <v>516000</v>
      </c>
      <c r="C50" s="6" t="n">
        <v>305000</v>
      </c>
      <c r="D50" s="6" t="n">
        <v>57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0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44</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01</v>
      </c>
      <c r="B1" s="2" t="s">
        <v>1</v>
      </c>
    </row>
    <row r="2" spans="1:2">
      <c r="B2" s="2" t="s">
        <v>402</v>
      </c>
    </row>
    <row r="3" spans="1:2">
      <c r="A3" s="3" t="s">
        <v>197</v>
      </c>
    </row>
    <row r="4" spans="1:2">
      <c r="A4" s="4" t="s">
        <v>403</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200</v>
      </c>
    </row>
    <row r="4" spans="1:4">
      <c r="A4" s="4" t="s">
        <v>405</v>
      </c>
      <c r="B4" s="6" t="n">
        <v>93</v>
      </c>
      <c r="C4" s="6" t="n">
        <v>103</v>
      </c>
      <c r="D4" s="6" t="n">
        <v>98</v>
      </c>
    </row>
    <row r="5" spans="1:4">
      <c r="A5" s="4" t="s">
        <v>406</v>
      </c>
      <c r="B5" s="5" t="n">
        <v>4</v>
      </c>
      <c r="C5" s="5" t="n">
        <v>14</v>
      </c>
      <c r="D5" s="5" t="n">
        <v>40</v>
      </c>
    </row>
    <row r="6" spans="1:4">
      <c r="A6" s="4" t="s">
        <v>407</v>
      </c>
      <c r="B6" s="5" t="n">
        <v>-13</v>
      </c>
      <c r="C6" s="5" t="n">
        <v>-24</v>
      </c>
      <c r="D6" s="5" t="n">
        <v>-35</v>
      </c>
    </row>
    <row r="7" spans="1:4">
      <c r="A7" s="4" t="s">
        <v>408</v>
      </c>
      <c r="B7" s="6" t="n">
        <v>84</v>
      </c>
      <c r="C7" s="6" t="n">
        <v>93</v>
      </c>
      <c r="D7" s="6" t="n">
        <v>1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33</v>
      </c>
    </row>
    <row r="3" spans="1:4">
      <c r="A3" s="4" t="s">
        <v>410</v>
      </c>
    </row>
    <row r="4" spans="1:4">
      <c r="A4" s="3" t="s">
        <v>411</v>
      </c>
    </row>
    <row r="5" spans="1:4">
      <c r="A5" s="4" t="s">
        <v>412</v>
      </c>
      <c r="B5" s="6" t="n">
        <v>0</v>
      </c>
      <c r="C5" s="6" t="n">
        <v>427</v>
      </c>
      <c r="D5" s="6" t="n">
        <v>7389</v>
      </c>
    </row>
    <row r="6" spans="1:4">
      <c r="A6" s="4" t="s">
        <v>413</v>
      </c>
    </row>
    <row r="7" spans="1:4">
      <c r="A7" s="3" t="s">
        <v>411</v>
      </c>
    </row>
    <row r="8" spans="1:4">
      <c r="A8" s="4" t="s">
        <v>412</v>
      </c>
      <c r="B8" s="6" t="n">
        <v>246</v>
      </c>
      <c r="C8" s="6" t="n">
        <v>272</v>
      </c>
      <c r="D8" s="6" t="n">
        <v>24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415</v>
      </c>
    </row>
    <row r="4" spans="1:4">
      <c r="A4" s="4" t="s">
        <v>416</v>
      </c>
      <c r="B4" s="6" t="n">
        <v>87</v>
      </c>
      <c r="C4" s="6" t="n">
        <v>87</v>
      </c>
      <c r="D4" s="6" t="n">
        <v>250</v>
      </c>
    </row>
    <row r="5" spans="1:4">
      <c r="A5" s="4" t="s">
        <v>50</v>
      </c>
      <c r="B5" s="5" t="n">
        <v>0</v>
      </c>
      <c r="C5" s="5" t="n">
        <v>0</v>
      </c>
      <c r="D5" s="5" t="n">
        <v>-163</v>
      </c>
    </row>
    <row r="6" spans="1:4">
      <c r="A6" s="4" t="s">
        <v>417</v>
      </c>
      <c r="B6" s="5" t="n">
        <v>87</v>
      </c>
      <c r="C6" s="5" t="n">
        <v>87</v>
      </c>
      <c r="D6" s="5" t="n">
        <v>87</v>
      </c>
    </row>
    <row r="7" spans="1:4">
      <c r="A7" s="4" t="s">
        <v>418</v>
      </c>
    </row>
    <row r="8" spans="1:4">
      <c r="A8" s="3" t="s">
        <v>415</v>
      </c>
    </row>
    <row r="9" spans="1:4">
      <c r="A9" s="4" t="s">
        <v>416</v>
      </c>
      <c r="B9" s="5" t="n">
        <v>87</v>
      </c>
      <c r="C9" s="5" t="n">
        <v>87</v>
      </c>
      <c r="D9" s="5" t="n">
        <v>87</v>
      </c>
    </row>
    <row r="10" spans="1:4">
      <c r="A10" s="4" t="s">
        <v>50</v>
      </c>
      <c r="B10" s="5" t="n">
        <v>0</v>
      </c>
      <c r="C10" s="5" t="n">
        <v>0</v>
      </c>
      <c r="D10" s="5" t="n">
        <v>0</v>
      </c>
    </row>
    <row r="11" spans="1:4">
      <c r="A11" s="4" t="s">
        <v>417</v>
      </c>
      <c r="B11" s="5" t="n">
        <v>87</v>
      </c>
      <c r="C11" s="5" t="n">
        <v>87</v>
      </c>
      <c r="D11" s="5" t="n">
        <v>87</v>
      </c>
    </row>
    <row r="12" spans="1:4">
      <c r="A12" s="4" t="s">
        <v>419</v>
      </c>
    </row>
    <row r="13" spans="1:4">
      <c r="A13" s="3" t="s">
        <v>415</v>
      </c>
    </row>
    <row r="14" spans="1:4">
      <c r="A14" s="4" t="s">
        <v>416</v>
      </c>
      <c r="B14" s="5" t="n">
        <v>0</v>
      </c>
      <c r="C14" s="5" t="n">
        <v>0</v>
      </c>
      <c r="D14" s="5" t="n">
        <v>163</v>
      </c>
    </row>
    <row r="15" spans="1:4">
      <c r="A15" s="4" t="s">
        <v>50</v>
      </c>
      <c r="B15" s="5" t="n">
        <v>0</v>
      </c>
      <c r="C15" s="5" t="n">
        <v>0</v>
      </c>
      <c r="D15" s="5" t="n">
        <v>-163</v>
      </c>
    </row>
    <row r="16" spans="1:4">
      <c r="A16" s="4" t="s">
        <v>417</v>
      </c>
      <c r="B16" s="6" t="n">
        <v>0</v>
      </c>
      <c r="C16" s="6" t="n">
        <v>0</v>
      </c>
      <c r="D1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420</v>
      </c>
      <c r="B1" s="2" t="s">
        <v>421</v>
      </c>
      <c r="J1" s="2" t="s">
        <v>1</v>
      </c>
    </row>
    <row r="2" spans="1:13">
      <c r="B2" s="2" t="s">
        <v>2</v>
      </c>
      <c r="C2" s="2" t="s">
        <v>422</v>
      </c>
      <c r="D2" s="2" t="s">
        <v>4</v>
      </c>
      <c r="E2" s="2" t="s">
        <v>423</v>
      </c>
      <c r="F2" s="2" t="s">
        <v>32</v>
      </c>
      <c r="G2" s="2" t="s">
        <v>424</v>
      </c>
      <c r="H2" s="2" t="s">
        <v>425</v>
      </c>
      <c r="I2" s="2" t="s">
        <v>426</v>
      </c>
      <c r="J2" s="2" t="s">
        <v>2</v>
      </c>
      <c r="K2" s="2" t="s">
        <v>32</v>
      </c>
      <c r="L2" s="2" t="s">
        <v>33</v>
      </c>
      <c r="M2" s="2" t="s">
        <v>427</v>
      </c>
    </row>
    <row r="3" spans="1:13">
      <c r="A3" s="3" t="s">
        <v>411</v>
      </c>
    </row>
    <row r="4" spans="1:13">
      <c r="A4" s="4" t="s">
        <v>428</v>
      </c>
      <c r="B4" s="6" t="n">
        <v>32000000</v>
      </c>
      <c r="C4" s="6" t="n">
        <v>160000000</v>
      </c>
      <c r="D4" s="6" t="n">
        <v>39000000</v>
      </c>
      <c r="E4" s="6" t="n">
        <v>23000000</v>
      </c>
      <c r="F4" s="6" t="n">
        <v>144000000</v>
      </c>
      <c r="G4" s="6" t="n">
        <v>951000000</v>
      </c>
      <c r="H4" s="6" t="n">
        <v>238000000</v>
      </c>
      <c r="I4" s="6" t="n">
        <v>42000000</v>
      </c>
      <c r="J4" s="6" t="n">
        <v>8000000</v>
      </c>
      <c r="K4" s="6" t="n">
        <v>1103000000</v>
      </c>
      <c r="L4" s="6" t="n">
        <v>9472000000</v>
      </c>
    </row>
    <row r="5" spans="1:13">
      <c r="A5" s="4" t="s">
        <v>429</v>
      </c>
      <c r="K5" s="4" t="s">
        <v>430</v>
      </c>
      <c r="L5" s="4" t="s">
        <v>431</v>
      </c>
    </row>
    <row r="6" spans="1:13">
      <c r="A6" s="4" t="s">
        <v>432</v>
      </c>
      <c r="K6" s="6" t="n">
        <v>1100000000</v>
      </c>
      <c r="L6" s="6" t="n">
        <v>9500000000</v>
      </c>
    </row>
    <row r="7" spans="1:13">
      <c r="A7" s="4" t="s">
        <v>433</v>
      </c>
      <c r="K7" s="5" t="n">
        <v>486000000</v>
      </c>
    </row>
    <row r="8" spans="1:13">
      <c r="A8" s="4" t="s">
        <v>434</v>
      </c>
      <c r="K8" s="5" t="n">
        <v>55000000</v>
      </c>
      <c r="L8" s="5" t="n">
        <v>55000000</v>
      </c>
    </row>
    <row r="9" spans="1:13">
      <c r="A9" s="4" t="s">
        <v>435</v>
      </c>
      <c r="J9" s="5" t="n">
        <v>0</v>
      </c>
      <c r="K9" s="5" t="n">
        <v>0</v>
      </c>
      <c r="L9" s="5" t="n">
        <v>163000000</v>
      </c>
    </row>
    <row r="10" spans="1:13">
      <c r="A10" s="4" t="s">
        <v>436</v>
      </c>
      <c r="L10" s="5" t="n">
        <v>148000000</v>
      </c>
    </row>
    <row r="11" spans="1:13">
      <c r="A11" s="4" t="s">
        <v>437</v>
      </c>
      <c r="B11" s="5" t="n">
        <v>0</v>
      </c>
      <c r="F11" s="5" t="n">
        <v>0</v>
      </c>
      <c r="J11" s="5" t="n">
        <v>0</v>
      </c>
      <c r="K11" s="5" t="n">
        <v>0</v>
      </c>
    </row>
    <row r="12" spans="1:13">
      <c r="A12" s="4" t="s">
        <v>134</v>
      </c>
      <c r="B12" s="5" t="n">
        <v>1668000000</v>
      </c>
      <c r="F12" s="5" t="n">
        <v>1377000000</v>
      </c>
      <c r="J12" s="5" t="n">
        <v>1668000000</v>
      </c>
      <c r="K12" s="5" t="n">
        <v>1377000000</v>
      </c>
      <c r="L12" s="5" t="n">
        <v>1467000000</v>
      </c>
      <c r="M12" s="6" t="n">
        <v>679000000</v>
      </c>
    </row>
    <row r="13" spans="1:13">
      <c r="A13" s="4" t="s">
        <v>438</v>
      </c>
      <c r="B13" s="5" t="n">
        <v>84000000</v>
      </c>
      <c r="F13" s="5" t="n">
        <v>93000000</v>
      </c>
      <c r="J13" s="5" t="n">
        <v>84000000</v>
      </c>
      <c r="K13" s="5" t="n">
        <v>93000000</v>
      </c>
      <c r="L13" s="5" t="n">
        <v>103000000</v>
      </c>
      <c r="M13" s="6" t="n">
        <v>98000000</v>
      </c>
    </row>
    <row r="14" spans="1:13">
      <c r="A14" s="4" t="s">
        <v>439</v>
      </c>
      <c r="F14" s="5" t="n">
        <v>306000000</v>
      </c>
      <c r="K14" s="5" t="n">
        <v>306000000</v>
      </c>
      <c r="L14" s="5" t="n">
        <v>3900000000</v>
      </c>
    </row>
    <row r="15" spans="1:13">
      <c r="A15" s="4" t="s">
        <v>440</v>
      </c>
      <c r="B15" s="5" t="n">
        <v>1376000000</v>
      </c>
      <c r="F15" s="5" t="n">
        <v>976000000</v>
      </c>
      <c r="J15" s="5" t="n">
        <v>1376000000</v>
      </c>
      <c r="K15" s="5" t="n">
        <v>976000000</v>
      </c>
    </row>
    <row r="16" spans="1:13">
      <c r="A16" s="4" t="s">
        <v>441</v>
      </c>
      <c r="B16" s="5" t="n">
        <v>25643000000</v>
      </c>
      <c r="F16" s="5" t="n">
        <v>27882000000</v>
      </c>
      <c r="J16" s="5" t="n">
        <v>25643000000</v>
      </c>
      <c r="K16" s="5" t="n">
        <v>27882000000</v>
      </c>
    </row>
    <row r="17" spans="1:13">
      <c r="A17" s="4" t="s">
        <v>442</v>
      </c>
      <c r="J17" s="5" t="n">
        <v>0</v>
      </c>
      <c r="K17" s="5" t="n">
        <v>135000000</v>
      </c>
      <c r="L17" s="5" t="n">
        <v>1700000000</v>
      </c>
    </row>
    <row r="18" spans="1:13">
      <c r="A18" s="4" t="s">
        <v>443</v>
      </c>
      <c r="F18" s="5" t="n">
        <v>142000000</v>
      </c>
      <c r="K18" s="5" t="n">
        <v>142000000</v>
      </c>
      <c r="L18" s="5" t="n">
        <v>306000000</v>
      </c>
    </row>
    <row r="19" spans="1:13">
      <c r="A19" s="4" t="s">
        <v>444</v>
      </c>
      <c r="K19" s="5" t="n">
        <v>21000000</v>
      </c>
      <c r="L19" s="5" t="n">
        <v>135000000</v>
      </c>
    </row>
    <row r="20" spans="1:13">
      <c r="A20" s="4" t="s">
        <v>102</v>
      </c>
      <c r="J20" s="5" t="n">
        <v>76000000</v>
      </c>
      <c r="K20" s="5" t="n">
        <v>86000000</v>
      </c>
    </row>
    <row r="21" spans="1:13">
      <c r="A21" s="4" t="s">
        <v>445</v>
      </c>
      <c r="J21" s="6" t="n">
        <v>254000000</v>
      </c>
      <c r="K21" s="5" t="n">
        <v>159000000</v>
      </c>
      <c r="L21" s="5" t="n">
        <v>105000000</v>
      </c>
    </row>
    <row r="22" spans="1:13">
      <c r="A22" s="4" t="s">
        <v>446</v>
      </c>
      <c r="J22" s="4" t="s">
        <v>447</v>
      </c>
    </row>
    <row r="23" spans="1:13">
      <c r="A23" s="4" t="s">
        <v>448</v>
      </c>
      <c r="J23" s="6" t="n">
        <v>-11000000</v>
      </c>
      <c r="K23" s="5" t="n">
        <v>-25000000</v>
      </c>
      <c r="L23" s="5" t="n">
        <v>-11000000</v>
      </c>
    </row>
    <row r="24" spans="1:13">
      <c r="A24" s="4" t="s">
        <v>418</v>
      </c>
    </row>
    <row r="25" spans="1:13">
      <c r="A25" s="3" t="s">
        <v>411</v>
      </c>
    </row>
    <row r="26" spans="1:13">
      <c r="A26" s="4" t="s">
        <v>435</v>
      </c>
      <c r="J26" s="5" t="n">
        <v>0</v>
      </c>
      <c r="K26" s="5" t="n">
        <v>0</v>
      </c>
      <c r="L26" s="5" t="n">
        <v>0</v>
      </c>
    </row>
    <row r="27" spans="1:13">
      <c r="A27" s="4" t="s">
        <v>442</v>
      </c>
      <c r="L27" s="5" t="n">
        <v>1100000000</v>
      </c>
    </row>
    <row r="28" spans="1:13">
      <c r="A28" s="4" t="s">
        <v>449</v>
      </c>
    </row>
    <row r="29" spans="1:13">
      <c r="A29" s="3" t="s">
        <v>411</v>
      </c>
    </row>
    <row r="30" spans="1:13">
      <c r="A30" s="4" t="s">
        <v>442</v>
      </c>
      <c r="L30" s="5" t="n">
        <v>555000000</v>
      </c>
    </row>
    <row r="31" spans="1:13">
      <c r="A31" s="4" t="s">
        <v>450</v>
      </c>
    </row>
    <row r="32" spans="1:13">
      <c r="A32" s="3" t="s">
        <v>411</v>
      </c>
    </row>
    <row r="33" spans="1:13">
      <c r="A33" s="4" t="s">
        <v>442</v>
      </c>
      <c r="L33" s="5" t="n">
        <v>103000000</v>
      </c>
    </row>
    <row r="34" spans="1:13">
      <c r="A34" s="4" t="s">
        <v>419</v>
      </c>
    </row>
    <row r="35" spans="1:13">
      <c r="A35" s="3" t="s">
        <v>411</v>
      </c>
    </row>
    <row r="36" spans="1:13">
      <c r="A36" s="4" t="s">
        <v>435</v>
      </c>
      <c r="J36" s="5" t="n">
        <v>0</v>
      </c>
      <c r="K36" s="5" t="n">
        <v>0</v>
      </c>
      <c r="L36" s="5" t="n">
        <v>163000000</v>
      </c>
    </row>
    <row r="37" spans="1:13">
      <c r="A37" s="4" t="s">
        <v>444</v>
      </c>
      <c r="J37" s="5" t="n">
        <v>6000000</v>
      </c>
    </row>
    <row r="38" spans="1:13">
      <c r="A38" s="4" t="s">
        <v>451</v>
      </c>
    </row>
    <row r="39" spans="1:13">
      <c r="A39" s="3" t="s">
        <v>411</v>
      </c>
    </row>
    <row r="40" spans="1:13">
      <c r="A40" s="4" t="s">
        <v>452</v>
      </c>
      <c r="E40" s="6" t="n">
        <v>4000000</v>
      </c>
    </row>
    <row r="41" spans="1:13">
      <c r="A41" s="4" t="s">
        <v>453</v>
      </c>
    </row>
    <row r="42" spans="1:13">
      <c r="A42" s="3" t="s">
        <v>411</v>
      </c>
    </row>
    <row r="43" spans="1:13">
      <c r="A43" s="4" t="s">
        <v>454</v>
      </c>
      <c r="F43" s="6" t="n">
        <v>-11000000</v>
      </c>
      <c r="K43" s="6" t="n">
        <v>-11000000</v>
      </c>
    </row>
    <row r="44" spans="1:13">
      <c r="A44" s="4" t="s">
        <v>455</v>
      </c>
    </row>
    <row r="45" spans="1:13">
      <c r="A45" s="3" t="s">
        <v>411</v>
      </c>
    </row>
    <row r="46" spans="1:13">
      <c r="A46" s="4" t="s">
        <v>456</v>
      </c>
      <c r="F46" s="4" t="s">
        <v>457</v>
      </c>
      <c r="K46" s="4" t="s">
        <v>457</v>
      </c>
    </row>
    <row r="47" spans="1:13">
      <c r="A47" s="4" t="s">
        <v>458</v>
      </c>
    </row>
    <row r="48" spans="1:13">
      <c r="A48" s="3" t="s">
        <v>411</v>
      </c>
    </row>
    <row r="49" spans="1:13">
      <c r="A49" s="4" t="s">
        <v>456</v>
      </c>
      <c r="F49" s="4" t="s">
        <v>459</v>
      </c>
      <c r="K49" s="4" t="s">
        <v>459</v>
      </c>
    </row>
    <row r="50" spans="1:13">
      <c r="A50" s="4" t="s">
        <v>410</v>
      </c>
    </row>
    <row r="51" spans="1:13">
      <c r="A51" s="3" t="s">
        <v>411</v>
      </c>
    </row>
    <row r="52" spans="1:13">
      <c r="A52" s="4" t="s">
        <v>460</v>
      </c>
      <c r="J52" s="5" t="n">
        <v>0</v>
      </c>
      <c r="K52" s="6" t="n">
        <v>427000000</v>
      </c>
      <c r="L52" s="5" t="n">
        <v>7389000000</v>
      </c>
    </row>
    <row r="53" spans="1:13">
      <c r="A53" s="4" t="s">
        <v>461</v>
      </c>
    </row>
    <row r="54" spans="1:13">
      <c r="A54" s="3" t="s">
        <v>411</v>
      </c>
    </row>
    <row r="55" spans="1:13">
      <c r="A55" s="4" t="s">
        <v>460</v>
      </c>
      <c r="K55" s="5" t="n">
        <v>135000000</v>
      </c>
      <c r="L55" s="5" t="n">
        <v>1700000000</v>
      </c>
    </row>
    <row r="56" spans="1:13">
      <c r="A56" s="4" t="s">
        <v>440</v>
      </c>
      <c r="B56" s="5" t="n">
        <v>1400000000</v>
      </c>
      <c r="F56" s="6" t="n">
        <v>976000000</v>
      </c>
      <c r="J56" s="5" t="n">
        <v>1400000000</v>
      </c>
      <c r="K56" s="5" t="n">
        <v>976000000</v>
      </c>
    </row>
    <row r="57" spans="1:13">
      <c r="A57" s="4" t="s">
        <v>441</v>
      </c>
      <c r="B57" s="5" t="n">
        <v>194000000</v>
      </c>
      <c r="F57" s="5" t="n">
        <v>130000000</v>
      </c>
      <c r="J57" s="5" t="n">
        <v>194000000</v>
      </c>
      <c r="K57" s="5" t="n">
        <v>130000000</v>
      </c>
    </row>
    <row r="58" spans="1:13">
      <c r="A58" s="4" t="s">
        <v>444</v>
      </c>
      <c r="K58" s="5" t="n">
        <v>0</v>
      </c>
      <c r="L58" s="6" t="n">
        <v>59000000</v>
      </c>
    </row>
    <row r="59" spans="1:13">
      <c r="A59" s="4" t="s">
        <v>264</v>
      </c>
    </row>
    <row r="60" spans="1:13">
      <c r="A60" s="3" t="s">
        <v>411</v>
      </c>
    </row>
    <row r="61" spans="1:13">
      <c r="A61" s="4" t="s">
        <v>441</v>
      </c>
      <c r="B61" s="6" t="n">
        <v>739000000</v>
      </c>
      <c r="F61" s="6" t="n">
        <v>780000000</v>
      </c>
      <c r="J61" s="6" t="n">
        <v>739000000</v>
      </c>
      <c r="K61" s="6" t="n">
        <v>780000000</v>
      </c>
    </row>
    <row r="62" spans="1:13">
      <c r="A62" s="4" t="s">
        <v>462</v>
      </c>
    </row>
    <row r="63" spans="1:13">
      <c r="A63" s="3" t="s">
        <v>411</v>
      </c>
    </row>
    <row r="64" spans="1:13">
      <c r="A64" s="4" t="s">
        <v>463</v>
      </c>
      <c r="B64" s="4" t="s">
        <v>464</v>
      </c>
      <c r="J64" s="4" t="s">
        <v>464</v>
      </c>
    </row>
    <row r="65" spans="1:13">
      <c r="A65" s="4" t="s">
        <v>465</v>
      </c>
    </row>
    <row r="66" spans="1:13">
      <c r="A66" s="3" t="s">
        <v>411</v>
      </c>
    </row>
    <row r="67" spans="1:13">
      <c r="A67" s="4" t="s">
        <v>466</v>
      </c>
      <c r="J67" s="4" t="s">
        <v>467</v>
      </c>
    </row>
    <row r="68" spans="1:13">
      <c r="A68" s="4" t="s">
        <v>468</v>
      </c>
    </row>
    <row r="69" spans="1:13">
      <c r="A69" s="3" t="s">
        <v>411</v>
      </c>
    </row>
    <row r="70" spans="1:13">
      <c r="A70" s="4" t="s">
        <v>463</v>
      </c>
      <c r="B70" s="4" t="s">
        <v>464</v>
      </c>
      <c r="J70" s="4" t="s">
        <v>464</v>
      </c>
    </row>
    <row r="71" spans="1:13">
      <c r="A71" s="4" t="s">
        <v>469</v>
      </c>
    </row>
    <row r="72" spans="1:13">
      <c r="A72" s="3" t="s">
        <v>411</v>
      </c>
    </row>
    <row r="73" spans="1:13">
      <c r="A73" s="4" t="s">
        <v>466</v>
      </c>
      <c r="J73" s="4" t="s">
        <v>47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4</v>
      </c>
      <c r="C1" s="2" t="s">
        <v>472</v>
      </c>
      <c r="D1" s="2" t="s">
        <v>422</v>
      </c>
      <c r="E1" s="2" t="s">
        <v>4</v>
      </c>
      <c r="F1" s="2" t="s">
        <v>2</v>
      </c>
      <c r="G1" s="2" t="s">
        <v>32</v>
      </c>
      <c r="H1" s="2" t="s">
        <v>33</v>
      </c>
    </row>
    <row r="2" spans="1:8">
      <c r="A2" s="3" t="s">
        <v>473</v>
      </c>
    </row>
    <row r="3" spans="1:8">
      <c r="A3" s="4" t="s">
        <v>474</v>
      </c>
      <c r="F3" s="6" t="n">
        <v>0</v>
      </c>
      <c r="G3" s="6" t="n">
        <v>109</v>
      </c>
      <c r="H3" s="6" t="n">
        <v>109</v>
      </c>
    </row>
    <row r="4" spans="1:8">
      <c r="A4" s="4" t="s">
        <v>475</v>
      </c>
      <c r="F4" s="5" t="n">
        <v>0</v>
      </c>
      <c r="G4" s="5" t="n">
        <v>174</v>
      </c>
    </row>
    <row r="5" spans="1:8">
      <c r="A5" s="4" t="s">
        <v>476</v>
      </c>
      <c r="F5" s="5" t="n">
        <v>758</v>
      </c>
      <c r="G5" s="5" t="n">
        <v>134</v>
      </c>
      <c r="H5" s="5" t="n">
        <v>268</v>
      </c>
    </row>
    <row r="6" spans="1:8">
      <c r="A6" s="4" t="s">
        <v>444</v>
      </c>
      <c r="G6" s="5" t="n">
        <v>21</v>
      </c>
      <c r="H6" s="5" t="n">
        <v>135</v>
      </c>
    </row>
    <row r="7" spans="1:8">
      <c r="A7" s="4" t="s">
        <v>477</v>
      </c>
      <c r="F7" s="5" t="n">
        <v>178</v>
      </c>
      <c r="G7" s="5" t="n">
        <v>181</v>
      </c>
      <c r="H7" s="5" t="n">
        <v>367</v>
      </c>
    </row>
    <row r="8" spans="1:8">
      <c r="A8" s="4" t="s">
        <v>46</v>
      </c>
      <c r="F8" s="5" t="n">
        <v>16</v>
      </c>
      <c r="G8" s="5" t="n">
        <v>39</v>
      </c>
      <c r="H8" s="5" t="n">
        <v>132</v>
      </c>
    </row>
    <row r="9" spans="1:8">
      <c r="A9" s="4" t="s">
        <v>478</v>
      </c>
    </row>
    <row r="10" spans="1:8">
      <c r="A10" s="3" t="s">
        <v>473</v>
      </c>
    </row>
    <row r="11" spans="1:8">
      <c r="A11" s="4" t="s">
        <v>479</v>
      </c>
      <c r="F11" s="5" t="n">
        <v>798</v>
      </c>
    </row>
    <row r="12" spans="1:8">
      <c r="A12" s="4" t="s">
        <v>480</v>
      </c>
      <c r="G12" s="6" t="n">
        <v>40</v>
      </c>
    </row>
    <row r="13" spans="1:8">
      <c r="A13" s="4" t="s">
        <v>481</v>
      </c>
      <c r="F13" s="5" t="n">
        <v>599</v>
      </c>
    </row>
    <row r="14" spans="1:8">
      <c r="A14" s="4" t="s">
        <v>419</v>
      </c>
    </row>
    <row r="15" spans="1:8">
      <c r="A15" s="3" t="s">
        <v>473</v>
      </c>
    </row>
    <row r="16" spans="1:8">
      <c r="A16" s="4" t="s">
        <v>444</v>
      </c>
      <c r="F16" s="5" t="n">
        <v>6</v>
      </c>
    </row>
    <row r="17" spans="1:8">
      <c r="A17" s="4" t="s">
        <v>482</v>
      </c>
    </row>
    <row r="18" spans="1:8">
      <c r="A18" s="3" t="s">
        <v>473</v>
      </c>
    </row>
    <row r="19" spans="1:8">
      <c r="A19" s="4" t="s">
        <v>456</v>
      </c>
      <c r="G19" s="4" t="s">
        <v>457</v>
      </c>
    </row>
    <row r="20" spans="1:8">
      <c r="A20" s="4" t="s">
        <v>475</v>
      </c>
      <c r="G20" s="6" t="n">
        <v>134</v>
      </c>
    </row>
    <row r="21" spans="1:8">
      <c r="A21" s="4" t="s">
        <v>483</v>
      </c>
    </row>
    <row r="22" spans="1:8">
      <c r="A22" s="3" t="s">
        <v>473</v>
      </c>
    </row>
    <row r="23" spans="1:8">
      <c r="A23" s="4" t="s">
        <v>456</v>
      </c>
      <c r="G23" s="4" t="s">
        <v>459</v>
      </c>
    </row>
    <row r="24" spans="1:8">
      <c r="A24" s="4" t="s">
        <v>484</v>
      </c>
    </row>
    <row r="25" spans="1:8">
      <c r="A25" s="3" t="s">
        <v>473</v>
      </c>
    </row>
    <row r="26" spans="1:8">
      <c r="A26" s="4" t="s">
        <v>477</v>
      </c>
      <c r="F26" s="5" t="n">
        <v>188</v>
      </c>
      <c r="G26" s="6" t="n">
        <v>181</v>
      </c>
      <c r="H26" s="5" t="n">
        <v>367</v>
      </c>
    </row>
    <row r="27" spans="1:8">
      <c r="A27" s="4" t="s">
        <v>485</v>
      </c>
    </row>
    <row r="28" spans="1:8">
      <c r="A28" s="3" t="s">
        <v>473</v>
      </c>
    </row>
    <row r="29" spans="1:8">
      <c r="A29" s="4" t="s">
        <v>486</v>
      </c>
      <c r="B29" s="6" t="n">
        <v>228</v>
      </c>
      <c r="C29" s="6" t="n">
        <v>478</v>
      </c>
    </row>
    <row r="30" spans="1:8">
      <c r="A30" s="4" t="s">
        <v>487</v>
      </c>
      <c r="D30" s="6" t="n">
        <v>74</v>
      </c>
      <c r="E30" s="6" t="n">
        <v>-52</v>
      </c>
    </row>
    <row r="31" spans="1:8">
      <c r="A31" s="4" t="s">
        <v>474</v>
      </c>
      <c r="G31" s="5" t="n">
        <v>109</v>
      </c>
    </row>
    <row r="32" spans="1:8">
      <c r="A32" s="4" t="s">
        <v>488</v>
      </c>
      <c r="F32" s="6" t="n">
        <v>141</v>
      </c>
      <c r="G32" s="6" t="n">
        <v>684</v>
      </c>
      <c r="H32" s="6"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6" t="n">
        <v>46</v>
      </c>
    </row>
    <row r="4" spans="1:2">
      <c r="A4" s="4" t="s">
        <v>493</v>
      </c>
      <c r="B4" s="5" t="n">
        <v>64</v>
      </c>
    </row>
    <row r="5" spans="1:2">
      <c r="A5" s="4" t="s">
        <v>494</v>
      </c>
      <c r="B5" s="5" t="n">
        <v>1132</v>
      </c>
    </row>
    <row r="6" spans="1:2">
      <c r="A6" s="4" t="s">
        <v>495</v>
      </c>
      <c r="B6" s="5" t="n">
        <v>1242</v>
      </c>
    </row>
    <row r="7" spans="1:2">
      <c r="A7" s="3" t="s">
        <v>496</v>
      </c>
    </row>
    <row r="8" spans="1:2">
      <c r="A8" s="4" t="s">
        <v>497</v>
      </c>
      <c r="B8" s="5" t="n">
        <v>120</v>
      </c>
    </row>
    <row r="9" spans="1:2">
      <c r="A9" s="4" t="s">
        <v>154</v>
      </c>
      <c r="B9" s="5" t="n">
        <v>780</v>
      </c>
    </row>
    <row r="10" spans="1:2">
      <c r="A10" s="4" t="s">
        <v>498</v>
      </c>
      <c r="B10" s="5" t="n">
        <v>46</v>
      </c>
    </row>
    <row r="11" spans="1:2">
      <c r="A11" s="4" t="s">
        <v>499</v>
      </c>
      <c r="B11" s="6" t="n">
        <v>9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473</v>
      </c>
    </row>
    <row r="4" spans="1:4">
      <c r="A4" s="4" t="s">
        <v>477</v>
      </c>
      <c r="B4" s="6" t="n">
        <v>178</v>
      </c>
      <c r="C4" s="6" t="n">
        <v>181</v>
      </c>
      <c r="D4" s="6" t="n">
        <v>367</v>
      </c>
    </row>
    <row r="5" spans="1:4">
      <c r="A5" s="4" t="s">
        <v>476</v>
      </c>
      <c r="B5" s="5" t="n">
        <v>758</v>
      </c>
      <c r="C5" s="5" t="n">
        <v>134</v>
      </c>
      <c r="D5" s="5" t="n">
        <v>268</v>
      </c>
    </row>
    <row r="6" spans="1:4">
      <c r="A6" s="4" t="s">
        <v>444</v>
      </c>
      <c r="C6" s="5" t="n">
        <v>21</v>
      </c>
      <c r="D6" s="5" t="n">
        <v>135</v>
      </c>
    </row>
    <row r="7" spans="1:4">
      <c r="A7" s="4" t="s">
        <v>484</v>
      </c>
    </row>
    <row r="8" spans="1:4">
      <c r="A8" s="3" t="s">
        <v>473</v>
      </c>
    </row>
    <row r="9" spans="1:4">
      <c r="A9" s="4" t="s">
        <v>477</v>
      </c>
      <c r="B9" s="6" t="n">
        <v>188</v>
      </c>
      <c r="C9" s="6" t="n">
        <v>181</v>
      </c>
      <c r="D9" s="6" t="n">
        <v>3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2</v>
      </c>
    </row>
    <row r="2" spans="1:3">
      <c r="A2" s="3" t="s">
        <v>133</v>
      </c>
    </row>
    <row r="3" spans="1:3">
      <c r="A3" s="4" t="s">
        <v>134</v>
      </c>
      <c r="B3" s="6" t="n">
        <v>1668000</v>
      </c>
      <c r="C3" s="6" t="n">
        <v>1377000</v>
      </c>
    </row>
    <row r="4" spans="1:3">
      <c r="A4" s="4" t="s">
        <v>135</v>
      </c>
      <c r="B4" s="5" t="n">
        <v>1345000</v>
      </c>
      <c r="C4" s="5" t="n">
        <v>1128000</v>
      </c>
    </row>
    <row r="5" spans="1:3">
      <c r="A5" s="4" t="s">
        <v>99</v>
      </c>
      <c r="B5" s="5" t="n">
        <v>368000</v>
      </c>
      <c r="C5" s="5" t="n">
        <v>476000</v>
      </c>
    </row>
    <row r="6" spans="1:3">
      <c r="A6" s="4" t="s">
        <v>100</v>
      </c>
      <c r="B6" s="5" t="n">
        <v>207000</v>
      </c>
      <c r="C6" s="5" t="n">
        <v>81000</v>
      </c>
    </row>
    <row r="7" spans="1:3">
      <c r="A7" s="4" t="s">
        <v>136</v>
      </c>
      <c r="B7" s="5" t="n">
        <v>137000</v>
      </c>
      <c r="C7" s="5" t="n">
        <v>179000</v>
      </c>
    </row>
    <row r="8" spans="1:3">
      <c r="A8" s="4" t="s">
        <v>137</v>
      </c>
      <c r="B8" s="5" t="n">
        <v>3725000</v>
      </c>
      <c r="C8" s="5" t="n">
        <v>3241000</v>
      </c>
    </row>
    <row r="9" spans="1:3">
      <c r="A9" s="3" t="s">
        <v>138</v>
      </c>
    </row>
    <row r="10" spans="1:3">
      <c r="A10" s="4" t="s">
        <v>139</v>
      </c>
      <c r="B10" s="5" t="n">
        <v>39197000</v>
      </c>
      <c r="C10" s="5" t="n">
        <v>42693000</v>
      </c>
    </row>
    <row r="11" spans="1:3">
      <c r="A11" s="4" t="s">
        <v>140</v>
      </c>
      <c r="B11" s="5" t="n">
        <v>1783000</v>
      </c>
      <c r="C11" s="5" t="n">
        <v>1969000</v>
      </c>
    </row>
    <row r="12" spans="1:3">
      <c r="A12" s="4" t="s">
        <v>141</v>
      </c>
      <c r="B12" s="5" t="n">
        <v>1376000</v>
      </c>
      <c r="C12" s="5" t="n">
        <v>976000</v>
      </c>
    </row>
    <row r="13" spans="1:3">
      <c r="A13" s="4" t="s">
        <v>37</v>
      </c>
      <c r="B13" s="5" t="n">
        <v>1046000</v>
      </c>
      <c r="C13" s="5" t="n">
        <v>1111000</v>
      </c>
    </row>
    <row r="14" spans="1:3">
      <c r="A14" s="4" t="s">
        <v>142</v>
      </c>
      <c r="B14" s="5" t="n">
        <v>43402000</v>
      </c>
      <c r="C14" s="5" t="n">
        <v>46749000</v>
      </c>
    </row>
    <row r="15" spans="1:3">
      <c r="A15" s="4" t="s">
        <v>143</v>
      </c>
      <c r="B15" s="5" t="n">
        <v>-25643000</v>
      </c>
      <c r="C15" s="5" t="n">
        <v>-27882000</v>
      </c>
    </row>
    <row r="16" spans="1:3">
      <c r="A16" s="4" t="s">
        <v>144</v>
      </c>
      <c r="B16" s="5" t="n">
        <v>17759000</v>
      </c>
      <c r="C16" s="5" t="n">
        <v>18867000</v>
      </c>
    </row>
    <row r="17" spans="1:3">
      <c r="A17" s="3" t="s">
        <v>145</v>
      </c>
    </row>
    <row r="18" spans="1:3">
      <c r="A18" s="4" t="s">
        <v>101</v>
      </c>
      <c r="B18" s="5" t="n">
        <v>438000</v>
      </c>
      <c r="C18" s="5" t="n">
        <v>411000</v>
      </c>
    </row>
    <row r="19" spans="1:3">
      <c r="A19" s="4" t="s">
        <v>146</v>
      </c>
      <c r="B19" s="5" t="n">
        <v>21922000</v>
      </c>
      <c r="C19" s="5" t="n">
        <v>22519000</v>
      </c>
    </row>
    <row r="20" spans="1:3">
      <c r="A20" s="3" t="s">
        <v>147</v>
      </c>
    </row>
    <row r="21" spans="1:3">
      <c r="A21" s="4" t="s">
        <v>102</v>
      </c>
      <c r="B21" s="5" t="n">
        <v>641000</v>
      </c>
      <c r="C21" s="5" t="n">
        <v>585000</v>
      </c>
    </row>
    <row r="22" spans="1:3">
      <c r="A22" s="4" t="s">
        <v>148</v>
      </c>
      <c r="B22" s="5" t="n">
        <v>550000</v>
      </c>
      <c r="C22" s="5" t="n">
        <v>0</v>
      </c>
    </row>
    <row r="23" spans="1:3">
      <c r="A23" s="4" t="s">
        <v>149</v>
      </c>
      <c r="B23" s="5" t="n">
        <v>1373000</v>
      </c>
      <c r="C23" s="5" t="n">
        <v>1258000</v>
      </c>
    </row>
    <row r="24" spans="1:3">
      <c r="A24" s="4" t="s">
        <v>150</v>
      </c>
      <c r="B24" s="5" t="n">
        <v>2564000</v>
      </c>
      <c r="C24" s="5" t="n">
        <v>1843000</v>
      </c>
    </row>
    <row r="25" spans="1:3">
      <c r="A25" s="4" t="s">
        <v>151</v>
      </c>
      <c r="B25" s="5" t="n">
        <v>7934000</v>
      </c>
      <c r="C25" s="5" t="n">
        <v>8544000</v>
      </c>
    </row>
    <row r="26" spans="1:3">
      <c r="A26" s="3" t="s">
        <v>152</v>
      </c>
    </row>
    <row r="27" spans="1:3">
      <c r="A27" s="4" t="s">
        <v>153</v>
      </c>
      <c r="B27" s="5" t="n">
        <v>545000</v>
      </c>
      <c r="C27" s="5" t="n">
        <v>1710000</v>
      </c>
    </row>
    <row r="28" spans="1:3">
      <c r="A28" s="4" t="s">
        <v>154</v>
      </c>
      <c r="B28" s="5" t="n">
        <v>1792000</v>
      </c>
      <c r="C28" s="5" t="n">
        <v>2432000</v>
      </c>
    </row>
    <row r="29" spans="1:3">
      <c r="A29" s="4" t="s">
        <v>37</v>
      </c>
      <c r="B29" s="5" t="n">
        <v>296000</v>
      </c>
      <c r="C29" s="5" t="n">
        <v>311000</v>
      </c>
    </row>
    <row r="30" spans="1:3">
      <c r="A30" s="4" t="s">
        <v>155</v>
      </c>
      <c r="B30" s="5" t="n">
        <v>2633000</v>
      </c>
      <c r="C30" s="5" t="n">
        <v>4453000</v>
      </c>
    </row>
    <row r="31" spans="1:3">
      <c r="A31" s="4" t="s">
        <v>156</v>
      </c>
      <c r="B31" s="4" t="s">
        <v>157</v>
      </c>
      <c r="C31" s="4" t="s">
        <v>157</v>
      </c>
    </row>
    <row r="32" spans="1:3">
      <c r="A32" s="3" t="s">
        <v>158</v>
      </c>
    </row>
    <row r="33" spans="1:3">
      <c r="A33" s="4" t="s">
        <v>159</v>
      </c>
      <c r="B33" s="5" t="n">
        <v>259000</v>
      </c>
      <c r="C33" s="5" t="n">
        <v>258000</v>
      </c>
    </row>
    <row r="34" spans="1:3">
      <c r="A34" s="4" t="s">
        <v>160</v>
      </c>
      <c r="B34" s="5" t="n">
        <v>12128000</v>
      </c>
      <c r="C34" s="5" t="n">
        <v>12364000</v>
      </c>
    </row>
    <row r="35" spans="1:3">
      <c r="A35" s="4" t="s">
        <v>161</v>
      </c>
      <c r="B35" s="5" t="n">
        <v>-2088000</v>
      </c>
      <c r="C35" s="5" t="n">
        <v>-3385000</v>
      </c>
    </row>
    <row r="36" spans="1:3">
      <c r="A36" s="4" t="s">
        <v>162</v>
      </c>
      <c r="B36" s="5" t="n">
        <v>-2887000</v>
      </c>
      <c r="C36" s="5" t="n">
        <v>-2887000</v>
      </c>
    </row>
    <row r="37" spans="1:3">
      <c r="A37" s="4" t="s">
        <v>163</v>
      </c>
      <c r="B37" s="5" t="n">
        <v>4000</v>
      </c>
      <c r="C37" s="5" t="n">
        <v>-112000</v>
      </c>
    </row>
    <row r="38" spans="1:3">
      <c r="A38" s="4" t="s">
        <v>164</v>
      </c>
      <c r="B38" s="5" t="n">
        <v>7416000</v>
      </c>
      <c r="C38" s="5" t="n">
        <v>6238000</v>
      </c>
    </row>
    <row r="39" spans="1:3">
      <c r="A39" s="4" t="s">
        <v>165</v>
      </c>
      <c r="B39" s="5" t="n">
        <v>1375000</v>
      </c>
      <c r="C39" s="5" t="n">
        <v>1441000</v>
      </c>
    </row>
    <row r="40" spans="1:3">
      <c r="A40" s="4" t="s">
        <v>166</v>
      </c>
      <c r="B40" s="5" t="n">
        <v>8791000</v>
      </c>
      <c r="C40" s="5" t="n">
        <v>7679000</v>
      </c>
    </row>
    <row r="41" spans="1:3">
      <c r="A41" s="4" t="s">
        <v>167</v>
      </c>
      <c r="B41" s="6" t="n">
        <v>21922000</v>
      </c>
      <c r="C41" s="6" t="n">
        <v>2251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s>
  <sheetData>
    <row r="1" spans="1:18">
      <c r="A1" s="1" t="s">
        <v>501</v>
      </c>
      <c r="B1" s="2" t="s">
        <v>502</v>
      </c>
      <c r="E1" s="2" t="s">
        <v>421</v>
      </c>
      <c r="O1" s="2" t="s">
        <v>503</v>
      </c>
      <c r="P1" s="2" t="s">
        <v>1</v>
      </c>
    </row>
    <row r="2" spans="1:18">
      <c r="B2" s="2" t="s">
        <v>504</v>
      </c>
      <c r="C2" s="2" t="s">
        <v>505</v>
      </c>
      <c r="D2" s="2" t="s">
        <v>506</v>
      </c>
      <c r="E2" s="2" t="s">
        <v>2</v>
      </c>
      <c r="F2" s="2" t="s">
        <v>422</v>
      </c>
      <c r="G2" s="2" t="s">
        <v>4</v>
      </c>
      <c r="H2" s="2" t="s">
        <v>423</v>
      </c>
      <c r="I2" s="2" t="s">
        <v>32</v>
      </c>
      <c r="J2" s="2" t="s">
        <v>424</v>
      </c>
      <c r="K2" s="2" t="s">
        <v>425</v>
      </c>
      <c r="L2" s="2" t="s">
        <v>426</v>
      </c>
      <c r="M2" s="2" t="s">
        <v>507</v>
      </c>
      <c r="N2" s="2" t="s">
        <v>427</v>
      </c>
      <c r="O2" s="2" t="s">
        <v>508</v>
      </c>
      <c r="P2" s="2" t="s">
        <v>2</v>
      </c>
      <c r="Q2" s="2" t="s">
        <v>32</v>
      </c>
      <c r="R2" s="2" t="s">
        <v>33</v>
      </c>
    </row>
    <row r="3" spans="1:18">
      <c r="A3" s="3" t="s">
        <v>509</v>
      </c>
    </row>
    <row r="4" spans="1:18">
      <c r="A4" s="4" t="s">
        <v>510</v>
      </c>
      <c r="P4" s="6" t="n">
        <v>0</v>
      </c>
      <c r="Q4" s="6" t="n">
        <v>0</v>
      </c>
      <c r="R4" s="6" t="n">
        <v>391</v>
      </c>
    </row>
    <row r="5" spans="1:18">
      <c r="A5" s="4" t="s">
        <v>511</v>
      </c>
      <c r="P5" s="5" t="n">
        <v>0</v>
      </c>
      <c r="Q5" s="5" t="n">
        <v>0</v>
      </c>
      <c r="R5" s="5" t="n">
        <v>854</v>
      </c>
    </row>
    <row r="6" spans="1:18">
      <c r="A6" s="4" t="s">
        <v>476</v>
      </c>
      <c r="P6" s="5" t="n">
        <v>758</v>
      </c>
      <c r="Q6" s="5" t="n">
        <v>134</v>
      </c>
      <c r="R6" s="5" t="n">
        <v>268</v>
      </c>
    </row>
    <row r="7" spans="1:18">
      <c r="A7" s="4" t="s">
        <v>428</v>
      </c>
      <c r="E7" s="6" t="n">
        <v>32</v>
      </c>
      <c r="F7" s="6" t="n">
        <v>160</v>
      </c>
      <c r="G7" s="6" t="n">
        <v>39</v>
      </c>
      <c r="H7" s="6" t="n">
        <v>23</v>
      </c>
      <c r="I7" s="6" t="n">
        <v>144</v>
      </c>
      <c r="J7" s="6" t="n">
        <v>951</v>
      </c>
      <c r="K7" s="6" t="n">
        <v>238</v>
      </c>
      <c r="L7" s="6" t="n">
        <v>42</v>
      </c>
      <c r="P7" s="5" t="n">
        <v>8</v>
      </c>
      <c r="Q7" s="5" t="n">
        <v>1103</v>
      </c>
      <c r="R7" s="5" t="n">
        <v>9472</v>
      </c>
    </row>
    <row r="8" spans="1:18">
      <c r="A8" s="4" t="s">
        <v>477</v>
      </c>
      <c r="P8" s="5" t="n">
        <v>178</v>
      </c>
      <c r="Q8" s="5" t="n">
        <v>181</v>
      </c>
      <c r="R8" s="5" t="n">
        <v>367</v>
      </c>
    </row>
    <row r="9" spans="1:18">
      <c r="A9" s="4" t="s">
        <v>444</v>
      </c>
      <c r="Q9" s="5" t="n">
        <v>21</v>
      </c>
      <c r="R9" s="5" t="n">
        <v>135</v>
      </c>
    </row>
    <row r="10" spans="1:18">
      <c r="A10" s="4" t="s">
        <v>46</v>
      </c>
      <c r="P10" s="5" t="n">
        <v>16</v>
      </c>
      <c r="Q10" s="5" t="n">
        <v>39</v>
      </c>
      <c r="R10" s="5" t="n">
        <v>132</v>
      </c>
    </row>
    <row r="11" spans="1:18">
      <c r="A11" s="4" t="s">
        <v>449</v>
      </c>
    </row>
    <row r="12" spans="1:18">
      <c r="A12" s="3" t="s">
        <v>509</v>
      </c>
    </row>
    <row r="13" spans="1:18">
      <c r="A13" s="4" t="s">
        <v>511</v>
      </c>
      <c r="D13" s="6" t="n">
        <v>854</v>
      </c>
    </row>
    <row r="14" spans="1:18">
      <c r="A14" s="4" t="s">
        <v>512</v>
      </c>
    </row>
    <row r="15" spans="1:18">
      <c r="A15" s="3" t="s">
        <v>509</v>
      </c>
    </row>
    <row r="16" spans="1:18">
      <c r="A16" s="4" t="s">
        <v>476</v>
      </c>
      <c r="D16" s="6" t="n">
        <v>2800</v>
      </c>
    </row>
    <row r="17" spans="1:18">
      <c r="A17" s="4" t="s">
        <v>513</v>
      </c>
    </row>
    <row r="18" spans="1:18">
      <c r="A18" s="3" t="s">
        <v>509</v>
      </c>
    </row>
    <row r="19" spans="1:18">
      <c r="A19" s="4" t="s">
        <v>514</v>
      </c>
      <c r="C19" s="6" t="n">
        <v>-139</v>
      </c>
    </row>
    <row r="20" spans="1:18">
      <c r="A20" s="4" t="s">
        <v>476</v>
      </c>
      <c r="C20" s="6" t="n">
        <v>1900</v>
      </c>
    </row>
    <row r="21" spans="1:18">
      <c r="A21" s="4" t="s">
        <v>484</v>
      </c>
    </row>
    <row r="22" spans="1:18">
      <c r="A22" s="3" t="s">
        <v>509</v>
      </c>
    </row>
    <row r="23" spans="1:18">
      <c r="A23" s="4" t="s">
        <v>477</v>
      </c>
      <c r="P23" s="5" t="n">
        <v>188</v>
      </c>
      <c r="Q23" s="6" t="n">
        <v>181</v>
      </c>
      <c r="R23" s="5" t="n">
        <v>367</v>
      </c>
    </row>
    <row r="24" spans="1:18">
      <c r="A24" s="4" t="s">
        <v>515</v>
      </c>
    </row>
    <row r="25" spans="1:18">
      <c r="A25" s="3" t="s">
        <v>509</v>
      </c>
    </row>
    <row r="26" spans="1:18">
      <c r="A26" s="4" t="s">
        <v>456</v>
      </c>
      <c r="B26" s="4" t="s">
        <v>516</v>
      </c>
    </row>
    <row r="27" spans="1:18">
      <c r="A27" s="4" t="s">
        <v>510</v>
      </c>
      <c r="B27" s="6" t="n">
        <v>391</v>
      </c>
    </row>
    <row r="28" spans="1:18">
      <c r="A28" s="4" t="s">
        <v>517</v>
      </c>
      <c r="O28" s="6" t="n">
        <v>148</v>
      </c>
    </row>
    <row r="29" spans="1:18">
      <c r="A29" s="4" t="s">
        <v>518</v>
      </c>
    </row>
    <row r="30" spans="1:18">
      <c r="A30" s="3" t="s">
        <v>509</v>
      </c>
    </row>
    <row r="31" spans="1:18">
      <c r="A31" s="4" t="s">
        <v>456</v>
      </c>
      <c r="D31" s="4" t="s">
        <v>464</v>
      </c>
    </row>
    <row r="32" spans="1:18">
      <c r="A32" s="4" t="s">
        <v>511</v>
      </c>
      <c r="D32" s="6" t="n">
        <v>344</v>
      </c>
    </row>
    <row r="33" spans="1:18">
      <c r="A33" s="4" t="s">
        <v>519</v>
      </c>
    </row>
    <row r="34" spans="1:18">
      <c r="A34" s="3" t="s">
        <v>509</v>
      </c>
    </row>
    <row r="35" spans="1:18">
      <c r="A35" s="4" t="s">
        <v>511</v>
      </c>
      <c r="D35" s="5" t="n">
        <v>510</v>
      </c>
    </row>
    <row r="36" spans="1:18">
      <c r="A36" s="4" t="s">
        <v>514</v>
      </c>
      <c r="R36" s="6" t="n">
        <v>146</v>
      </c>
    </row>
    <row r="37" spans="1:18">
      <c r="A37" s="4" t="s">
        <v>520</v>
      </c>
    </row>
    <row r="38" spans="1:18">
      <c r="A38" s="3" t="s">
        <v>509</v>
      </c>
    </row>
    <row r="39" spans="1:18">
      <c r="A39" s="4" t="s">
        <v>476</v>
      </c>
      <c r="D39" s="5" t="n">
        <v>1400</v>
      </c>
    </row>
    <row r="40" spans="1:18">
      <c r="A40" s="4" t="s">
        <v>521</v>
      </c>
    </row>
    <row r="41" spans="1:18">
      <c r="A41" s="3" t="s">
        <v>509</v>
      </c>
    </row>
    <row r="42" spans="1:18">
      <c r="A42" s="4" t="s">
        <v>476</v>
      </c>
      <c r="D42" s="6" t="n">
        <v>1400</v>
      </c>
    </row>
    <row r="43" spans="1:18">
      <c r="A43" s="4" t="s">
        <v>522</v>
      </c>
    </row>
    <row r="44" spans="1:18">
      <c r="A44" s="3" t="s">
        <v>509</v>
      </c>
    </row>
    <row r="45" spans="1:18">
      <c r="A45" s="4" t="s">
        <v>514</v>
      </c>
      <c r="J45" s="6" t="n">
        <v>-23</v>
      </c>
    </row>
    <row r="46" spans="1:18">
      <c r="A46" s="4" t="s">
        <v>428</v>
      </c>
      <c r="M46" s="6" t="n">
        <v>49</v>
      </c>
      <c r="N46" s="6" t="n">
        <v>833</v>
      </c>
    </row>
    <row r="47" spans="1:18">
      <c r="A47" s="4" t="s">
        <v>523</v>
      </c>
    </row>
    <row r="48" spans="1:18">
      <c r="A48" s="3" t="s">
        <v>509</v>
      </c>
    </row>
    <row r="49" spans="1:18">
      <c r="A49" s="4" t="s">
        <v>46</v>
      </c>
      <c r="P49" s="5" t="n">
        <v>11</v>
      </c>
    </row>
    <row r="50" spans="1:18">
      <c r="A50" s="4" t="s">
        <v>524</v>
      </c>
    </row>
    <row r="51" spans="1:18">
      <c r="A51" s="3" t="s">
        <v>509</v>
      </c>
    </row>
    <row r="52" spans="1:18">
      <c r="A52" s="4" t="s">
        <v>46</v>
      </c>
      <c r="P52" s="6" t="n">
        <v>5</v>
      </c>
    </row>
  </sheetData>
  <mergeCells count="4">
    <mergeCell ref="A1:A2"/>
    <mergeCell ref="B1:D1"/>
    <mergeCell ref="E1:N1"/>
    <mergeCell ref="P1:R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21</v>
      </c>
      <c r="J1" s="2" t="s">
        <v>1</v>
      </c>
    </row>
    <row r="2" spans="1:12">
      <c r="B2" s="2" t="s">
        <v>2</v>
      </c>
      <c r="C2" s="2" t="s">
        <v>422</v>
      </c>
      <c r="D2" s="2" t="s">
        <v>4</v>
      </c>
      <c r="E2" s="2" t="s">
        <v>423</v>
      </c>
      <c r="F2" s="2" t="s">
        <v>32</v>
      </c>
      <c r="G2" s="2" t="s">
        <v>424</v>
      </c>
      <c r="H2" s="2" t="s">
        <v>425</v>
      </c>
      <c r="I2" s="2" t="s">
        <v>426</v>
      </c>
      <c r="J2" s="2" t="s">
        <v>2</v>
      </c>
      <c r="K2" s="2" t="s">
        <v>32</v>
      </c>
      <c r="L2" s="2" t="s">
        <v>33</v>
      </c>
    </row>
    <row r="3" spans="1:12">
      <c r="A3" s="3" t="s">
        <v>509</v>
      </c>
    </row>
    <row r="4" spans="1:12">
      <c r="A4" s="4" t="s">
        <v>428</v>
      </c>
      <c r="B4" s="6" t="n">
        <v>-32</v>
      </c>
      <c r="C4" s="6" t="n">
        <v>-160</v>
      </c>
      <c r="D4" s="6" t="n">
        <v>-39</v>
      </c>
      <c r="E4" s="6" t="n">
        <v>-23</v>
      </c>
      <c r="F4" s="6" t="n">
        <v>-144</v>
      </c>
      <c r="G4" s="6" t="n">
        <v>-951</v>
      </c>
      <c r="H4" s="6" t="n">
        <v>-238</v>
      </c>
      <c r="I4" s="6" t="n">
        <v>-42</v>
      </c>
      <c r="J4" s="6" t="n">
        <v>-8</v>
      </c>
      <c r="K4" s="6" t="n">
        <v>-1103</v>
      </c>
      <c r="L4" s="6" t="n">
        <v>-9472</v>
      </c>
    </row>
    <row r="5" spans="1:12">
      <c r="A5" s="4" t="s">
        <v>526</v>
      </c>
      <c r="J5" s="5" t="n">
        <v>0</v>
      </c>
      <c r="K5" s="5" t="n">
        <v>-33</v>
      </c>
      <c r="L5" s="5" t="n">
        <v>492</v>
      </c>
    </row>
    <row r="6" spans="1:12">
      <c r="A6" s="4" t="s">
        <v>527</v>
      </c>
    </row>
    <row r="7" spans="1:12">
      <c r="A7" s="3" t="s">
        <v>509</v>
      </c>
    </row>
    <row r="8" spans="1:12">
      <c r="A8" s="4" t="s">
        <v>528</v>
      </c>
      <c r="J8" s="5" t="n">
        <v>0</v>
      </c>
      <c r="K8" s="5" t="n">
        <v>0</v>
      </c>
      <c r="L8" s="5" t="n">
        <v>288</v>
      </c>
    </row>
    <row r="9" spans="1:12">
      <c r="A9" s="4" t="s">
        <v>529</v>
      </c>
      <c r="J9" s="5" t="n">
        <v>0</v>
      </c>
      <c r="K9" s="5" t="n">
        <v>0</v>
      </c>
      <c r="L9" s="5" t="n">
        <v>28</v>
      </c>
    </row>
    <row r="10" spans="1:12">
      <c r="A10" s="4" t="s">
        <v>530</v>
      </c>
      <c r="J10" s="5" t="n">
        <v>0</v>
      </c>
      <c r="K10" s="5" t="n">
        <v>0</v>
      </c>
      <c r="L10" s="5" t="n">
        <v>652</v>
      </c>
    </row>
    <row r="11" spans="1:12">
      <c r="A11" s="4" t="s">
        <v>526</v>
      </c>
      <c r="J11" s="5" t="n">
        <v>0</v>
      </c>
      <c r="K11" s="5" t="n">
        <v>-33</v>
      </c>
      <c r="L11" s="5" t="n">
        <v>492</v>
      </c>
    </row>
    <row r="12" spans="1:12">
      <c r="A12" s="4" t="s">
        <v>531</v>
      </c>
    </row>
    <row r="13" spans="1:12">
      <c r="A13" s="3" t="s">
        <v>509</v>
      </c>
    </row>
    <row r="14" spans="1:12">
      <c r="A14" s="4" t="s">
        <v>428</v>
      </c>
      <c r="J14" s="5" t="n">
        <v>0</v>
      </c>
      <c r="K14" s="5" t="n">
        <v>0</v>
      </c>
      <c r="L14" s="5" t="n">
        <v>-49</v>
      </c>
    </row>
    <row r="15" spans="1:12">
      <c r="A15" s="4" t="s">
        <v>532</v>
      </c>
      <c r="J15" s="5" t="n">
        <v>0</v>
      </c>
      <c r="K15" s="5" t="n">
        <v>-23</v>
      </c>
      <c r="L15" s="5" t="n">
        <v>0</v>
      </c>
    </row>
    <row r="16" spans="1:12">
      <c r="A16" s="4" t="s">
        <v>533</v>
      </c>
    </row>
    <row r="17" spans="1:12">
      <c r="A17" s="3" t="s">
        <v>509</v>
      </c>
    </row>
    <row r="18" spans="1:12">
      <c r="A18" s="4" t="s">
        <v>532</v>
      </c>
      <c r="J18" s="5" t="n">
        <v>0</v>
      </c>
      <c r="K18" s="5" t="n">
        <v>0</v>
      </c>
      <c r="L18" s="5" t="n">
        <v>-139</v>
      </c>
    </row>
    <row r="19" spans="1:12">
      <c r="A19" s="4" t="s">
        <v>534</v>
      </c>
    </row>
    <row r="20" spans="1:12">
      <c r="A20" s="3" t="s">
        <v>509</v>
      </c>
    </row>
    <row r="21" spans="1:12">
      <c r="A21" s="4" t="s">
        <v>529</v>
      </c>
      <c r="J21" s="6" t="n">
        <v>0</v>
      </c>
      <c r="K21" s="6" t="n">
        <v>-10</v>
      </c>
      <c r="L21"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537</v>
      </c>
      <c r="B4" s="6" t="n">
        <v>264</v>
      </c>
      <c r="C4" s="6" t="n">
        <v>245</v>
      </c>
      <c r="D4" s="6" t="n">
        <v>849</v>
      </c>
    </row>
    <row r="5" spans="1:4">
      <c r="A5" s="4" t="s">
        <v>538</v>
      </c>
      <c r="B5" s="5" t="n">
        <v>477</v>
      </c>
      <c r="C5" s="5" t="n">
        <v>249</v>
      </c>
      <c r="D5" s="5" t="n">
        <v>382</v>
      </c>
    </row>
    <row r="6" spans="1:4">
      <c r="A6" s="4" t="s">
        <v>539</v>
      </c>
      <c r="B6" s="5" t="n">
        <v>-3</v>
      </c>
      <c r="C6" s="5" t="n">
        <v>0</v>
      </c>
      <c r="D6" s="5" t="n">
        <v>-557</v>
      </c>
    </row>
    <row r="7" spans="1:4">
      <c r="A7" s="4" t="s">
        <v>540</v>
      </c>
      <c r="B7" s="5" t="n">
        <v>-373</v>
      </c>
      <c r="C7" s="5" t="n">
        <v>-211</v>
      </c>
      <c r="D7" s="5" t="n">
        <v>-369</v>
      </c>
    </row>
    <row r="8" spans="1:4">
      <c r="A8" s="4" t="s">
        <v>541</v>
      </c>
      <c r="B8" s="5" t="n">
        <v>-15</v>
      </c>
      <c r="C8" s="5" t="n">
        <v>-19</v>
      </c>
      <c r="D8" s="5" t="n">
        <v>-60</v>
      </c>
    </row>
    <row r="9" spans="1:4">
      <c r="A9" s="4" t="s">
        <v>542</v>
      </c>
      <c r="B9" s="6" t="n">
        <v>350</v>
      </c>
      <c r="C9" s="5" t="n">
        <v>264</v>
      </c>
      <c r="D9" s="5" t="n">
        <v>245</v>
      </c>
    </row>
    <row r="10" spans="1:4">
      <c r="A10" s="4" t="s">
        <v>449</v>
      </c>
    </row>
    <row r="11" spans="1:4">
      <c r="A11" s="3" t="s">
        <v>536</v>
      </c>
    </row>
    <row r="12" spans="1:4">
      <c r="A12" s="4" t="s">
        <v>537</v>
      </c>
      <c r="C12" s="6" t="n">
        <v>2</v>
      </c>
    </row>
    <row r="13" spans="1:4">
      <c r="A13" s="4" t="s">
        <v>542</v>
      </c>
      <c r="D13"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543</v>
      </c>
      <c r="B1" s="2" t="s">
        <v>544</v>
      </c>
      <c r="C1" s="2" t="s">
        <v>545</v>
      </c>
      <c r="D1" s="2" t="s">
        <v>546</v>
      </c>
      <c r="E1" s="2" t="s">
        <v>547</v>
      </c>
    </row>
    <row r="2" spans="1:5">
      <c r="A2" s="3" t="s">
        <v>206</v>
      </c>
    </row>
    <row r="3" spans="1:5">
      <c r="A3" s="4" t="s">
        <v>548</v>
      </c>
      <c r="B3" s="6" t="n">
        <v>160</v>
      </c>
      <c r="C3" s="6" t="n">
        <v>119</v>
      </c>
      <c r="D3" s="6" t="n">
        <v>184</v>
      </c>
    </row>
    <row r="4" spans="1:5">
      <c r="A4" s="4" t="s">
        <v>549</v>
      </c>
      <c r="B4" s="5" t="n">
        <v>190</v>
      </c>
      <c r="C4" s="5" t="n">
        <v>145</v>
      </c>
      <c r="D4" s="5" t="n">
        <v>61</v>
      </c>
    </row>
    <row r="5" spans="1:5">
      <c r="A5" s="4" t="s">
        <v>550</v>
      </c>
      <c r="B5" s="6" t="n">
        <v>350</v>
      </c>
      <c r="C5" s="6" t="n">
        <v>264</v>
      </c>
      <c r="D5" s="6" t="n">
        <v>245</v>
      </c>
      <c r="E5" s="6" t="n">
        <v>849</v>
      </c>
    </row>
    <row r="6" spans="1:5">
      <c r="A6" s="4" t="s">
        <v>551</v>
      </c>
      <c r="B6" s="5" t="n">
        <v>4000000</v>
      </c>
      <c r="C6" s="5" t="n">
        <v>3000000</v>
      </c>
      <c r="D6" s="5"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2</v>
      </c>
      <c r="D1" s="2" t="s">
        <v>33</v>
      </c>
    </row>
    <row r="2" spans="1:4">
      <c r="A2" s="3" t="s">
        <v>553</v>
      </c>
    </row>
    <row r="3" spans="1:4">
      <c r="A3" s="4" t="s">
        <v>549</v>
      </c>
      <c r="B3" s="6" t="n">
        <v>190</v>
      </c>
      <c r="C3" s="6" t="n">
        <v>145</v>
      </c>
      <c r="D3" s="6" t="n">
        <v>61</v>
      </c>
    </row>
    <row r="4" spans="1:4">
      <c r="A4" s="5" t="n">
        <v>2016</v>
      </c>
    </row>
    <row r="5" spans="1:4">
      <c r="A5" s="3" t="s">
        <v>553</v>
      </c>
    </row>
    <row r="6" spans="1:4">
      <c r="A6" s="4" t="s">
        <v>549</v>
      </c>
      <c r="B6" s="5" t="n">
        <v>47</v>
      </c>
    </row>
    <row r="7" spans="1:4">
      <c r="A7" s="5" t="n">
        <v>2015</v>
      </c>
    </row>
    <row r="8" spans="1:4">
      <c r="A8" s="3" t="s">
        <v>553</v>
      </c>
    </row>
    <row r="9" spans="1:4">
      <c r="A9" s="4" t="s">
        <v>549</v>
      </c>
      <c r="B9" s="5" t="n">
        <v>81</v>
      </c>
    </row>
    <row r="10" spans="1:4">
      <c r="A10" s="4" t="s">
        <v>554</v>
      </c>
    </row>
    <row r="11" spans="1:4">
      <c r="A11" s="3" t="s">
        <v>553</v>
      </c>
    </row>
    <row r="12" spans="1:4">
      <c r="A12" s="4" t="s">
        <v>549</v>
      </c>
      <c r="B12" s="5" t="n">
        <v>62</v>
      </c>
    </row>
    <row r="13" spans="1:4">
      <c r="A13" s="4" t="s">
        <v>419</v>
      </c>
    </row>
    <row r="14" spans="1:4">
      <c r="A14" s="3" t="s">
        <v>553</v>
      </c>
    </row>
    <row r="15" spans="1:4">
      <c r="A15" s="4" t="s">
        <v>549</v>
      </c>
      <c r="B15" s="5" t="n">
        <v>160</v>
      </c>
    </row>
    <row r="16" spans="1:4">
      <c r="A16" s="4" t="s">
        <v>555</v>
      </c>
    </row>
    <row r="17" spans="1:4">
      <c r="A17" s="3" t="s">
        <v>553</v>
      </c>
    </row>
    <row r="18" spans="1:4">
      <c r="A18" s="4" t="s">
        <v>549</v>
      </c>
      <c r="B18" s="5" t="n">
        <v>47</v>
      </c>
    </row>
    <row r="19" spans="1:4">
      <c r="A19" s="4" t="s">
        <v>556</v>
      </c>
    </row>
    <row r="20" spans="1:4">
      <c r="A20" s="3" t="s">
        <v>553</v>
      </c>
    </row>
    <row r="21" spans="1:4">
      <c r="A21" s="4" t="s">
        <v>549</v>
      </c>
      <c r="B21" s="5" t="n">
        <v>53</v>
      </c>
    </row>
    <row r="22" spans="1:4">
      <c r="A22" s="4" t="s">
        <v>557</v>
      </c>
    </row>
    <row r="23" spans="1:4">
      <c r="A23" s="3" t="s">
        <v>553</v>
      </c>
    </row>
    <row r="24" spans="1:4">
      <c r="A24" s="4" t="s">
        <v>549</v>
      </c>
      <c r="B24" s="5" t="n">
        <v>60</v>
      </c>
    </row>
    <row r="25" spans="1:4">
      <c r="A25" s="4" t="s">
        <v>558</v>
      </c>
    </row>
    <row r="26" spans="1:4">
      <c r="A26" s="3" t="s">
        <v>553</v>
      </c>
    </row>
    <row r="27" spans="1:4">
      <c r="A27" s="4" t="s">
        <v>549</v>
      </c>
      <c r="B27" s="5" t="n">
        <v>30</v>
      </c>
    </row>
    <row r="28" spans="1:4">
      <c r="A28" s="4" t="s">
        <v>559</v>
      </c>
    </row>
    <row r="29" spans="1:4">
      <c r="A29" s="3" t="s">
        <v>553</v>
      </c>
    </row>
    <row r="30" spans="1:4">
      <c r="A30" s="4" t="s">
        <v>549</v>
      </c>
      <c r="B30" s="5" t="n">
        <v>0</v>
      </c>
    </row>
    <row r="31" spans="1:4">
      <c r="A31" s="4" t="s">
        <v>560</v>
      </c>
    </row>
    <row r="32" spans="1:4">
      <c r="A32" s="3" t="s">
        <v>553</v>
      </c>
    </row>
    <row r="33" spans="1:4">
      <c r="A33" s="4" t="s">
        <v>549</v>
      </c>
      <c r="B33" s="5" t="n">
        <v>28</v>
      </c>
    </row>
    <row r="34" spans="1:4">
      <c r="A34" s="4" t="s">
        <v>561</v>
      </c>
    </row>
    <row r="35" spans="1:4">
      <c r="A35" s="3" t="s">
        <v>553</v>
      </c>
    </row>
    <row r="36" spans="1:4">
      <c r="A36" s="4" t="s">
        <v>549</v>
      </c>
      <c r="B36"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4"/>
    <col customWidth="1" max="3" min="3" width="57"/>
  </cols>
  <sheetData>
    <row r="1" spans="1:3">
      <c r="A1" s="1" t="s">
        <v>562</v>
      </c>
      <c r="B1" s="2" t="s">
        <v>563</v>
      </c>
      <c r="C1" s="2" t="s">
        <v>564</v>
      </c>
    </row>
    <row r="2" spans="1:3">
      <c r="A2" s="3" t="s">
        <v>565</v>
      </c>
    </row>
    <row r="3" spans="1:3">
      <c r="A3" s="4" t="s">
        <v>566</v>
      </c>
      <c r="C3" s="5" t="n">
        <v>14</v>
      </c>
    </row>
    <row r="4" spans="1:3">
      <c r="A4" s="4" t="s">
        <v>567</v>
      </c>
    </row>
    <row r="5" spans="1:3">
      <c r="A5" s="3" t="s">
        <v>565</v>
      </c>
    </row>
    <row r="6" spans="1:3">
      <c r="A6" s="4" t="s">
        <v>568</v>
      </c>
      <c r="C6" s="6" t="n">
        <v>9</v>
      </c>
    </row>
    <row r="7" spans="1:3">
      <c r="A7" s="4" t="s">
        <v>569</v>
      </c>
    </row>
    <row r="8" spans="1:3">
      <c r="A8" s="3" t="s">
        <v>565</v>
      </c>
    </row>
    <row r="9" spans="1:3">
      <c r="A9" s="4" t="s">
        <v>568</v>
      </c>
      <c r="C9" s="5" t="n">
        <v>11</v>
      </c>
    </row>
    <row r="10" spans="1:3">
      <c r="A10" s="4" t="s">
        <v>570</v>
      </c>
    </row>
    <row r="11" spans="1:3">
      <c r="A11" s="3" t="s">
        <v>565</v>
      </c>
    </row>
    <row r="12" spans="1:3">
      <c r="A12" s="4" t="s">
        <v>568</v>
      </c>
      <c r="C12" s="6" t="n">
        <v>9</v>
      </c>
    </row>
    <row r="13" spans="1:3">
      <c r="A13" s="4" t="s">
        <v>571</v>
      </c>
    </row>
    <row r="14" spans="1:3">
      <c r="A14" s="3" t="s">
        <v>565</v>
      </c>
    </row>
    <row r="15" spans="1:3">
      <c r="A15" s="4" t="s">
        <v>572</v>
      </c>
      <c r="B15" s="5" t="n">
        <v>5520</v>
      </c>
    </row>
    <row r="16" spans="1:3">
      <c r="A16" s="4" t="s">
        <v>573</v>
      </c>
      <c r="B16" s="5" t="n">
        <v>53</v>
      </c>
    </row>
    <row r="17" spans="1:3">
      <c r="A17" s="4" t="s">
        <v>574</v>
      </c>
    </row>
    <row r="18" spans="1:3">
      <c r="A18" s="3" t="s">
        <v>565</v>
      </c>
    </row>
    <row r="19" spans="1:3">
      <c r="A19" s="4" t="s">
        <v>572</v>
      </c>
      <c r="B19" s="5" t="n">
        <v>5520</v>
      </c>
    </row>
    <row r="20" spans="1:3">
      <c r="A20" s="4" t="s">
        <v>573</v>
      </c>
      <c r="B20" s="5" t="n">
        <v>58</v>
      </c>
    </row>
    <row r="21" spans="1:3">
      <c r="A21" s="4" t="s">
        <v>575</v>
      </c>
    </row>
    <row r="22" spans="1:3">
      <c r="A22" s="3" t="s">
        <v>565</v>
      </c>
    </row>
    <row r="23" spans="1:3">
      <c r="A23" s="4" t="s">
        <v>572</v>
      </c>
      <c r="C23" s="5" t="n">
        <v>3650</v>
      </c>
    </row>
    <row r="24" spans="1:3">
      <c r="A24" s="4" t="s">
        <v>573</v>
      </c>
      <c r="C24" s="5" t="n">
        <v>50</v>
      </c>
    </row>
    <row r="25" spans="1:3">
      <c r="A25" s="4" t="s">
        <v>576</v>
      </c>
    </row>
    <row r="26" spans="1:3">
      <c r="A26" s="3" t="s">
        <v>565</v>
      </c>
    </row>
    <row r="27" spans="1:3">
      <c r="A27" s="4" t="s">
        <v>572</v>
      </c>
      <c r="C27" s="5" t="n">
        <v>2715</v>
      </c>
    </row>
    <row r="28" spans="1:3">
      <c r="A28" s="4" t="s">
        <v>577</v>
      </c>
      <c r="C28" s="8" t="n">
        <v>51.23</v>
      </c>
    </row>
    <row r="29" spans="1:3">
      <c r="A29" s="4" t="s">
        <v>578</v>
      </c>
    </row>
    <row r="30" spans="1:3">
      <c r="A30" s="3" t="s">
        <v>565</v>
      </c>
    </row>
    <row r="31" spans="1:3">
      <c r="A31" s="4" t="s">
        <v>572</v>
      </c>
      <c r="C31" s="5" t="n">
        <v>2172</v>
      </c>
    </row>
    <row r="32" spans="1:3">
      <c r="A32" s="4" t="s">
        <v>577</v>
      </c>
      <c r="C32" s="8" t="n">
        <v>54.57</v>
      </c>
    </row>
    <row r="33" spans="1:3">
      <c r="A33" s="4" t="s">
        <v>579</v>
      </c>
    </row>
    <row r="34" spans="1:3">
      <c r="A34" s="3" t="s">
        <v>565</v>
      </c>
    </row>
    <row r="35" spans="1:3">
      <c r="A35" s="4" t="s">
        <v>577</v>
      </c>
      <c r="C35" s="8" t="n">
        <v>3.17</v>
      </c>
    </row>
    <row r="36" spans="1:3">
      <c r="A36" s="4" t="s">
        <v>580</v>
      </c>
      <c r="C36" s="5" t="n">
        <v>22625</v>
      </c>
    </row>
    <row r="37" spans="1:3">
      <c r="A37" s="4" t="s">
        <v>581</v>
      </c>
    </row>
    <row r="38" spans="1:3">
      <c r="A38" s="3" t="s">
        <v>565</v>
      </c>
    </row>
    <row r="39" spans="1:3">
      <c r="A39" s="4" t="s">
        <v>577</v>
      </c>
      <c r="C39" s="8" t="n">
        <v>3.39</v>
      </c>
    </row>
    <row r="40" spans="1:3">
      <c r="A40" s="4" t="s">
        <v>580</v>
      </c>
      <c r="C40" s="5" t="n">
        <v>13500</v>
      </c>
    </row>
    <row r="41" spans="1:3">
      <c r="A41" s="4" t="s">
        <v>582</v>
      </c>
    </row>
    <row r="42" spans="1:3">
      <c r="A42" s="3" t="s">
        <v>565</v>
      </c>
    </row>
    <row r="43" spans="1:3">
      <c r="A43" s="4" t="s">
        <v>577</v>
      </c>
      <c r="C43" s="8" t="n">
        <v>2.92</v>
      </c>
    </row>
    <row r="44" spans="1:3">
      <c r="A44" s="4" t="s">
        <v>580</v>
      </c>
      <c r="C44" s="5" t="n">
        <v>16835</v>
      </c>
    </row>
    <row r="45" spans="1:3">
      <c r="A45" s="4" t="s">
        <v>583</v>
      </c>
    </row>
    <row r="46" spans="1:3">
      <c r="A46" s="3" t="s">
        <v>565</v>
      </c>
    </row>
    <row r="47" spans="1:3">
      <c r="A47" s="4" t="s">
        <v>577</v>
      </c>
      <c r="C47" s="8" t="n">
        <v>2.96</v>
      </c>
    </row>
    <row r="48" spans="1:3">
      <c r="A48" s="4" t="s">
        <v>580</v>
      </c>
      <c r="C48" s="5" t="n">
        <v>33580</v>
      </c>
    </row>
    <row r="49" spans="1:3">
      <c r="A49" s="4" t="s">
        <v>584</v>
      </c>
    </row>
    <row r="50" spans="1:3">
      <c r="A50" s="3" t="s">
        <v>565</v>
      </c>
    </row>
    <row r="51" spans="1:3">
      <c r="A51" s="4" t="s">
        <v>572</v>
      </c>
      <c r="C51" s="5" t="n">
        <v>2715</v>
      </c>
    </row>
    <row r="52" spans="1:3">
      <c r="A52" s="4" t="s">
        <v>585</v>
      </c>
      <c r="C52" s="5" t="n">
        <v>45</v>
      </c>
    </row>
    <row r="53" spans="1:3">
      <c r="A53" s="4" t="s">
        <v>586</v>
      </c>
      <c r="C53" s="8" t="n">
        <v>56.45</v>
      </c>
    </row>
    <row r="54" spans="1:3">
      <c r="A54" s="4" t="s">
        <v>587</v>
      </c>
    </row>
    <row r="55" spans="1:3">
      <c r="A55" s="3" t="s">
        <v>565</v>
      </c>
    </row>
    <row r="56" spans="1:3">
      <c r="A56" s="4" t="s">
        <v>572</v>
      </c>
      <c r="C56" s="5" t="n">
        <v>2172</v>
      </c>
    </row>
    <row r="57" spans="1:3">
      <c r="A57" s="4" t="s">
        <v>585</v>
      </c>
      <c r="C57" s="5" t="n">
        <v>50</v>
      </c>
    </row>
    <row r="58" spans="1:3">
      <c r="A58" s="4" t="s">
        <v>586</v>
      </c>
      <c r="C58" s="8" t="n">
        <v>58.77</v>
      </c>
    </row>
    <row r="59" spans="1:3">
      <c r="A59" s="4" t="s">
        <v>588</v>
      </c>
    </row>
    <row r="60" spans="1:3">
      <c r="A60" s="3" t="s">
        <v>565</v>
      </c>
    </row>
    <row r="61" spans="1:3">
      <c r="A61" s="4" t="s">
        <v>572</v>
      </c>
      <c r="C61" s="5" t="n">
        <v>6753</v>
      </c>
    </row>
    <row r="62" spans="1:3">
      <c r="A62" s="4" t="s">
        <v>585</v>
      </c>
      <c r="C62" s="5" t="n">
        <v>45</v>
      </c>
    </row>
    <row r="63" spans="1:3">
      <c r="A63" s="4" t="s">
        <v>586</v>
      </c>
      <c r="C63" s="5" t="n">
        <v>57</v>
      </c>
    </row>
    <row r="64" spans="1:3">
      <c r="A64" s="4" t="s">
        <v>589</v>
      </c>
    </row>
    <row r="65" spans="1:3">
      <c r="A65" s="3" t="s">
        <v>565</v>
      </c>
    </row>
    <row r="66" spans="1:3">
      <c r="A66" s="4" t="s">
        <v>568</v>
      </c>
      <c r="C66" s="6" t="n">
        <v>10</v>
      </c>
    </row>
    <row r="67" spans="1:3">
      <c r="A67" s="4" t="s">
        <v>590</v>
      </c>
    </row>
    <row r="68" spans="1:3">
      <c r="A68" s="3" t="s">
        <v>565</v>
      </c>
    </row>
    <row r="69" spans="1:3">
      <c r="A69" s="4" t="s">
        <v>572</v>
      </c>
      <c r="C69" s="5" t="n">
        <v>6753</v>
      </c>
    </row>
    <row r="70" spans="1:3">
      <c r="A70" s="4" t="s">
        <v>573</v>
      </c>
      <c r="C70" s="8" t="n">
        <v>60.03</v>
      </c>
    </row>
    <row r="71" spans="1:3">
      <c r="A71" s="4" t="s">
        <v>591</v>
      </c>
    </row>
    <row r="72" spans="1:3">
      <c r="A72" s="3" t="s">
        <v>565</v>
      </c>
    </row>
    <row r="73" spans="1:3">
      <c r="A73" s="4" t="s">
        <v>580</v>
      </c>
      <c r="C73" s="5" t="n">
        <v>9450</v>
      </c>
    </row>
    <row r="74" spans="1:3">
      <c r="A74" s="4" t="s">
        <v>592</v>
      </c>
      <c r="C74" s="8" t="n">
        <v>-0.43</v>
      </c>
    </row>
    <row r="75" spans="1:3">
      <c r="A75" s="4" t="s">
        <v>593</v>
      </c>
    </row>
    <row r="76" spans="1:3">
      <c r="A76" s="3" t="s">
        <v>565</v>
      </c>
    </row>
    <row r="77" spans="1:3">
      <c r="A77" s="4" t="s">
        <v>580</v>
      </c>
      <c r="C77" s="5" t="n">
        <v>1380</v>
      </c>
    </row>
    <row r="78" spans="1:3">
      <c r="A78" s="4" t="s">
        <v>592</v>
      </c>
      <c r="C78" s="8" t="n">
        <v>-0.51</v>
      </c>
    </row>
    <row r="79" spans="1:3">
      <c r="A79" s="4" t="s">
        <v>594</v>
      </c>
    </row>
    <row r="80" spans="1:3">
      <c r="A80" s="3" t="s">
        <v>565</v>
      </c>
    </row>
    <row r="81" spans="1:3">
      <c r="A81" s="4" t="s">
        <v>580</v>
      </c>
      <c r="C81" s="5" t="n">
        <v>33120</v>
      </c>
    </row>
    <row r="82" spans="1:3">
      <c r="A82" s="4" t="s">
        <v>592</v>
      </c>
      <c r="C82" s="8" t="n">
        <v>-0.53</v>
      </c>
    </row>
    <row r="83" spans="1:3">
      <c r="A83" s="4" t="s">
        <v>595</v>
      </c>
    </row>
    <row r="84" spans="1:3">
      <c r="A84" s="3" t="s">
        <v>565</v>
      </c>
    </row>
    <row r="85" spans="1:3">
      <c r="A85" s="4" t="s">
        <v>580</v>
      </c>
      <c r="C85" s="5" t="n">
        <v>1350</v>
      </c>
    </row>
    <row r="86" spans="1:3">
      <c r="A86" s="4" t="s">
        <v>592</v>
      </c>
      <c r="C86" s="8" t="n">
        <v>-0.54</v>
      </c>
    </row>
    <row r="87" spans="1:3">
      <c r="A87" s="4" t="s">
        <v>596</v>
      </c>
    </row>
    <row r="88" spans="1:3">
      <c r="A88" s="3" t="s">
        <v>565</v>
      </c>
    </row>
    <row r="89" spans="1:3">
      <c r="A89" s="4" t="s">
        <v>580</v>
      </c>
      <c r="C89" s="5" t="n">
        <v>32580</v>
      </c>
    </row>
    <row r="90" spans="1:3">
      <c r="A90" s="4" t="s">
        <v>592</v>
      </c>
      <c r="C90" s="8" t="n">
        <v>-0.53</v>
      </c>
    </row>
    <row r="91" spans="1:3">
      <c r="A91" s="4" t="s">
        <v>597</v>
      </c>
    </row>
    <row r="92" spans="1:3">
      <c r="A92" s="3" t="s">
        <v>565</v>
      </c>
    </row>
    <row r="93" spans="1:3">
      <c r="A93" s="4" t="s">
        <v>580</v>
      </c>
      <c r="C93" s="5" t="n">
        <v>14600</v>
      </c>
    </row>
    <row r="94" spans="1:3">
      <c r="A94" s="4" t="s">
        <v>592</v>
      </c>
      <c r="C94" s="8" t="n">
        <v>-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67</v>
      </c>
      <c r="C3" s="6" t="n">
        <v>0</v>
      </c>
    </row>
    <row r="4" spans="1:3">
      <c r="A4" s="4" t="s">
        <v>601</v>
      </c>
      <c r="B4" s="5" t="n">
        <v>-43</v>
      </c>
      <c r="C4" s="5" t="n">
        <v>0</v>
      </c>
    </row>
    <row r="5" spans="1:3">
      <c r="A5" s="4" t="s">
        <v>602</v>
      </c>
      <c r="B5" s="5" t="n">
        <v>24</v>
      </c>
      <c r="C5" s="5" t="n">
        <v>0</v>
      </c>
    </row>
    <row r="6" spans="1:3">
      <c r="A6" s="4" t="s">
        <v>603</v>
      </c>
      <c r="B6" s="5" t="n">
        <v>107</v>
      </c>
      <c r="C6" s="5" t="n">
        <v>0</v>
      </c>
    </row>
    <row r="7" spans="1:3">
      <c r="A7" s="4" t="s">
        <v>604</v>
      </c>
      <c r="B7" s="5" t="n">
        <v>-43</v>
      </c>
      <c r="C7" s="5" t="n">
        <v>0</v>
      </c>
    </row>
    <row r="8" spans="1:3">
      <c r="A8" s="4" t="s">
        <v>605</v>
      </c>
      <c r="B8" s="5" t="n">
        <v>64</v>
      </c>
      <c r="C8" s="5" t="n">
        <v>0</v>
      </c>
    </row>
    <row r="9" spans="1:3">
      <c r="A9" s="4" t="s">
        <v>606</v>
      </c>
    </row>
    <row r="10" spans="1:3">
      <c r="A10" s="3" t="s">
        <v>599</v>
      </c>
    </row>
    <row r="11" spans="1:3">
      <c r="A11" s="4" t="s">
        <v>600</v>
      </c>
      <c r="B11" s="5" t="n">
        <v>0</v>
      </c>
      <c r="C11" s="5" t="n">
        <v>0</v>
      </c>
    </row>
    <row r="12" spans="1:3">
      <c r="A12" s="4" t="s">
        <v>603</v>
      </c>
      <c r="B12" s="5" t="n">
        <v>0</v>
      </c>
      <c r="C12" s="5" t="n">
        <v>0</v>
      </c>
    </row>
    <row r="13" spans="1:3">
      <c r="A13" s="4" t="s">
        <v>607</v>
      </c>
    </row>
    <row r="14" spans="1:3">
      <c r="A14" s="3" t="s">
        <v>599</v>
      </c>
    </row>
    <row r="15" spans="1:3">
      <c r="A15" s="4" t="s">
        <v>600</v>
      </c>
      <c r="B15" s="5" t="n">
        <v>67</v>
      </c>
      <c r="C15" s="5" t="n">
        <v>0</v>
      </c>
    </row>
    <row r="16" spans="1:3">
      <c r="A16" s="4" t="s">
        <v>603</v>
      </c>
      <c r="B16" s="5" t="n">
        <v>107</v>
      </c>
      <c r="C16" s="5" t="n">
        <v>0</v>
      </c>
    </row>
    <row r="17" spans="1:3">
      <c r="A17" s="4" t="s">
        <v>608</v>
      </c>
    </row>
    <row r="18" spans="1:3">
      <c r="A18" s="3" t="s">
        <v>599</v>
      </c>
    </row>
    <row r="19" spans="1:3">
      <c r="A19" s="4" t="s">
        <v>600</v>
      </c>
      <c r="B19" s="5" t="n">
        <v>0</v>
      </c>
      <c r="C19" s="5" t="n">
        <v>0</v>
      </c>
    </row>
    <row r="20" spans="1:3">
      <c r="A20" s="4" t="s">
        <v>603</v>
      </c>
      <c r="B20" s="6" t="n">
        <v>0</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02</v>
      </c>
      <c r="B3" s="6" t="n">
        <v>24</v>
      </c>
      <c r="C3" s="6" t="n">
        <v>0</v>
      </c>
    </row>
    <row r="4" spans="1:3">
      <c r="A4" s="4" t="s">
        <v>605</v>
      </c>
      <c r="B4" s="5" t="n">
        <v>64</v>
      </c>
      <c r="C4" s="5" t="n">
        <v>0</v>
      </c>
    </row>
    <row r="5" spans="1:3">
      <c r="A5" s="4" t="s">
        <v>611</v>
      </c>
    </row>
    <row r="6" spans="1:3">
      <c r="A6" s="3" t="s">
        <v>610</v>
      </c>
    </row>
    <row r="7" spans="1:3">
      <c r="A7" s="4" t="s">
        <v>602</v>
      </c>
      <c r="B7" s="5" t="n">
        <v>8</v>
      </c>
      <c r="C7" s="5" t="n">
        <v>0</v>
      </c>
    </row>
    <row r="8" spans="1:3">
      <c r="A8" s="4" t="s">
        <v>612</v>
      </c>
    </row>
    <row r="9" spans="1:3">
      <c r="A9" s="3" t="s">
        <v>610</v>
      </c>
    </row>
    <row r="10" spans="1:3">
      <c r="A10" s="4" t="s">
        <v>602</v>
      </c>
      <c r="B10" s="5" t="n">
        <v>16</v>
      </c>
      <c r="C10" s="5" t="n">
        <v>0</v>
      </c>
    </row>
    <row r="11" spans="1:3">
      <c r="A11" s="4" t="s">
        <v>613</v>
      </c>
    </row>
    <row r="12" spans="1:3">
      <c r="A12" s="3" t="s">
        <v>610</v>
      </c>
    </row>
    <row r="13" spans="1:3">
      <c r="A13" s="4" t="s">
        <v>605</v>
      </c>
      <c r="B13" s="6" t="n">
        <v>64</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615</v>
      </c>
    </row>
    <row r="4" spans="1:4">
      <c r="A4" s="4" t="s">
        <v>616</v>
      </c>
      <c r="B4" s="6" t="n">
        <v>-59</v>
      </c>
      <c r="C4" s="6" t="n">
        <v>0</v>
      </c>
      <c r="D4" s="6" t="n">
        <v>0</v>
      </c>
    </row>
    <row r="5" spans="1:4">
      <c r="A5" s="4" t="s">
        <v>617</v>
      </c>
    </row>
    <row r="6" spans="1:4">
      <c r="A6" s="3" t="s">
        <v>615</v>
      </c>
    </row>
    <row r="7" spans="1:4">
      <c r="A7" s="4" t="s">
        <v>618</v>
      </c>
      <c r="B7" s="5" t="n">
        <v>24</v>
      </c>
      <c r="C7" s="5" t="n">
        <v>0</v>
      </c>
      <c r="D7" s="5" t="n">
        <v>0</v>
      </c>
    </row>
    <row r="8" spans="1:4">
      <c r="A8" s="4" t="s">
        <v>619</v>
      </c>
      <c r="B8" s="5" t="n">
        <v>-100</v>
      </c>
      <c r="C8" s="5" t="n">
        <v>0</v>
      </c>
      <c r="D8" s="5" t="n">
        <v>0</v>
      </c>
    </row>
    <row r="9" spans="1:4">
      <c r="A9" s="4" t="s">
        <v>616</v>
      </c>
      <c r="B9" s="5" t="n">
        <v>-59</v>
      </c>
      <c r="C9" s="5" t="n">
        <v>0</v>
      </c>
      <c r="D9" s="5" t="n">
        <v>0</v>
      </c>
    </row>
    <row r="10" spans="1:4">
      <c r="A10" s="4" t="s">
        <v>620</v>
      </c>
      <c r="B10" s="6" t="n">
        <v>-135</v>
      </c>
      <c r="C10" s="6" t="n">
        <v>0</v>
      </c>
      <c r="D1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1</v>
      </c>
      <c r="B1" s="2" t="s">
        <v>2</v>
      </c>
      <c r="C1" s="2" t="s">
        <v>32</v>
      </c>
    </row>
    <row r="2" spans="1:3">
      <c r="A2" s="3" t="s">
        <v>212</v>
      </c>
    </row>
    <row r="3" spans="1:3">
      <c r="A3" s="4" t="s">
        <v>622</v>
      </c>
      <c r="B3" s="6" t="n">
        <v>72</v>
      </c>
      <c r="C3" s="6" t="n">
        <v>110</v>
      </c>
    </row>
    <row r="4" spans="1:3">
      <c r="A4" s="4" t="s">
        <v>623</v>
      </c>
      <c r="B4" s="5" t="n">
        <v>802</v>
      </c>
      <c r="C4" s="5" t="n">
        <v>463</v>
      </c>
    </row>
    <row r="5" spans="1:3">
      <c r="A5" s="4" t="s">
        <v>624</v>
      </c>
      <c r="B5" s="5" t="n">
        <v>115</v>
      </c>
      <c r="C5" s="5" t="n">
        <v>201</v>
      </c>
    </row>
    <row r="6" spans="1:3">
      <c r="A6" s="4" t="s">
        <v>625</v>
      </c>
      <c r="B6" s="5" t="n">
        <v>145</v>
      </c>
      <c r="C6" s="5" t="n">
        <v>145</v>
      </c>
    </row>
    <row r="7" spans="1:3">
      <c r="A7" s="4" t="s">
        <v>626</v>
      </c>
      <c r="B7" s="5" t="n">
        <v>55</v>
      </c>
      <c r="C7" s="5" t="n">
        <v>22</v>
      </c>
    </row>
    <row r="8" spans="1:3">
      <c r="A8" s="4" t="s">
        <v>627</v>
      </c>
      <c r="B8" s="5" t="n">
        <v>43</v>
      </c>
      <c r="C8" s="5" t="n">
        <v>66</v>
      </c>
    </row>
    <row r="9" spans="1:3">
      <c r="A9" s="4" t="s">
        <v>475</v>
      </c>
      <c r="B9" s="5" t="n">
        <v>0</v>
      </c>
      <c r="C9" s="5" t="n">
        <v>174</v>
      </c>
    </row>
    <row r="10" spans="1:3">
      <c r="A10" s="4" t="s">
        <v>37</v>
      </c>
      <c r="B10" s="5" t="n">
        <v>141</v>
      </c>
      <c r="C10" s="5" t="n">
        <v>77</v>
      </c>
    </row>
    <row r="11" spans="1:3">
      <c r="A11" s="4" t="s">
        <v>628</v>
      </c>
      <c r="B11" s="6" t="n">
        <v>1373</v>
      </c>
      <c r="C11" s="6" t="n">
        <v>1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8</v>
      </c>
      <c r="B1" s="2" t="s">
        <v>2</v>
      </c>
      <c r="C1" s="2" t="s">
        <v>32</v>
      </c>
    </row>
    <row r="2" spans="1:3">
      <c r="A2" s="3" t="s">
        <v>169</v>
      </c>
    </row>
    <row r="3" spans="1:3">
      <c r="A3" s="4" t="s">
        <v>170</v>
      </c>
      <c r="B3" s="9" t="n">
        <v>0.625</v>
      </c>
      <c r="C3" s="9" t="n">
        <v>0.625</v>
      </c>
    </row>
    <row r="4" spans="1:3">
      <c r="A4" s="4" t="s">
        <v>171</v>
      </c>
      <c r="B4" s="5" t="n">
        <v>860000000</v>
      </c>
      <c r="C4" s="5" t="n">
        <v>860000000</v>
      </c>
    </row>
    <row r="5" spans="1:3">
      <c r="A5" s="4" t="s">
        <v>172</v>
      </c>
      <c r="B5" s="5" t="n">
        <v>414125879</v>
      </c>
      <c r="C5" s="5" t="n">
        <v>412612102</v>
      </c>
    </row>
    <row r="6" spans="1:3">
      <c r="A6" s="4" t="s">
        <v>173</v>
      </c>
      <c r="B6" s="5" t="n">
        <v>33171015</v>
      </c>
      <c r="C6" s="5" t="n">
        <v>331724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6" t="n">
        <v>2498</v>
      </c>
      <c r="C4" s="6" t="n">
        <v>2598</v>
      </c>
    </row>
    <row r="5" spans="1:3">
      <c r="A5" s="4" t="s">
        <v>632</v>
      </c>
      <c r="B5" s="5" t="n">
        <v>58</v>
      </c>
      <c r="C5" s="5" t="n">
        <v>41</v>
      </c>
    </row>
    <row r="6" spans="1:3">
      <c r="A6" s="4" t="s">
        <v>633</v>
      </c>
      <c r="B6" s="5" t="n">
        <v>-818</v>
      </c>
      <c r="C6" s="5" t="n">
        <v>-7</v>
      </c>
    </row>
    <row r="7" spans="1:3">
      <c r="A7" s="4" t="s">
        <v>634</v>
      </c>
      <c r="B7" s="5" t="n">
        <v>-45</v>
      </c>
      <c r="C7" s="5" t="n">
        <v>-57</v>
      </c>
    </row>
    <row r="8" spans="1:3">
      <c r="A8" s="4" t="s">
        <v>635</v>
      </c>
      <c r="B8" s="5" t="n">
        <v>130</v>
      </c>
      <c r="C8" s="5" t="n">
        <v>156</v>
      </c>
    </row>
    <row r="9" spans="1:3">
      <c r="A9" s="4" t="s">
        <v>636</v>
      </c>
      <c r="B9" s="5" t="n">
        <v>12</v>
      </c>
      <c r="C9" s="5" t="n">
        <v>-233</v>
      </c>
    </row>
    <row r="10" spans="1:3">
      <c r="A10" s="4" t="s">
        <v>637</v>
      </c>
      <c r="B10" s="5" t="n">
        <v>1835</v>
      </c>
      <c r="C10" s="5" t="n">
        <v>2498</v>
      </c>
    </row>
    <row r="11" spans="1:3">
      <c r="A11" s="4" t="s">
        <v>638</v>
      </c>
      <c r="B11" s="5" t="n">
        <v>-43</v>
      </c>
      <c r="C11" s="5" t="n">
        <v>-66</v>
      </c>
    </row>
    <row r="12" spans="1:3">
      <c r="A12" s="4" t="s">
        <v>639</v>
      </c>
      <c r="B12" s="6" t="n">
        <v>1792</v>
      </c>
      <c r="C12" s="6" t="n">
        <v>2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215</v>
      </c>
    </row>
    <row r="4" spans="1:3">
      <c r="A4" s="4" t="s">
        <v>641</v>
      </c>
      <c r="B4" s="6" t="n">
        <v>58</v>
      </c>
      <c r="C4" s="6" t="n">
        <v>41</v>
      </c>
    </row>
    <row r="5" spans="1:3">
      <c r="A5" s="4" t="s">
        <v>636</v>
      </c>
      <c r="B5" s="6" t="n">
        <v>12</v>
      </c>
      <c r="C5" s="6" t="n">
        <v>-2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642</v>
      </c>
      <c r="B1" s="2" t="s">
        <v>502</v>
      </c>
      <c r="D1" s="2" t="s">
        <v>421</v>
      </c>
      <c r="E1" s="2" t="s">
        <v>1</v>
      </c>
    </row>
    <row r="2" spans="1:11">
      <c r="B2" s="2" t="s">
        <v>643</v>
      </c>
      <c r="C2" s="2" t="s">
        <v>644</v>
      </c>
      <c r="D2" s="2" t="s">
        <v>645</v>
      </c>
      <c r="E2" s="2" t="s">
        <v>646</v>
      </c>
      <c r="F2" s="2" t="s">
        <v>645</v>
      </c>
      <c r="G2" s="2" t="s">
        <v>647</v>
      </c>
      <c r="H2" s="2" t="s">
        <v>648</v>
      </c>
      <c r="I2" s="2" t="s">
        <v>490</v>
      </c>
      <c r="J2" s="2" t="s">
        <v>649</v>
      </c>
      <c r="K2" s="2" t="s">
        <v>650</v>
      </c>
    </row>
    <row r="3" spans="1:11">
      <c r="A3" s="3" t="s">
        <v>651</v>
      </c>
    </row>
    <row r="4" spans="1:11">
      <c r="A4" s="4" t="s">
        <v>652</v>
      </c>
      <c r="B4" s="6" t="n">
        <v>1000000</v>
      </c>
      <c r="E4" s="6" t="n">
        <v>1000000</v>
      </c>
      <c r="F4" s="6" t="n">
        <v>1000000</v>
      </c>
      <c r="G4" s="6" t="n">
        <v>39000000</v>
      </c>
    </row>
    <row r="5" spans="1:11">
      <c r="A5" s="4" t="s">
        <v>653</v>
      </c>
      <c r="E5" s="5" t="n">
        <v>8580000000</v>
      </c>
    </row>
    <row r="6" spans="1:11">
      <c r="A6" s="4" t="s">
        <v>654</v>
      </c>
      <c r="E6" s="5" t="n">
        <v>6573000000</v>
      </c>
    </row>
    <row r="7" spans="1:11">
      <c r="A7" s="4" t="s">
        <v>655</v>
      </c>
      <c r="E7" s="5" t="n">
        <v>0</v>
      </c>
    </row>
    <row r="8" spans="1:11">
      <c r="A8" s="4" t="s">
        <v>656</v>
      </c>
      <c r="E8" s="5" t="n">
        <v>3500000000</v>
      </c>
    </row>
    <row r="9" spans="1:11">
      <c r="A9" s="4" t="s">
        <v>657</v>
      </c>
      <c r="E9" s="5" t="n">
        <v>3000000</v>
      </c>
      <c r="F9" s="5" t="n">
        <v>3000000</v>
      </c>
      <c r="G9" s="6" t="n">
        <v>3000000</v>
      </c>
    </row>
    <row r="10" spans="1:11">
      <c r="A10" s="4" t="s">
        <v>658</v>
      </c>
    </row>
    <row r="11" spans="1:11">
      <c r="A11" s="3" t="s">
        <v>651</v>
      </c>
    </row>
    <row r="12" spans="1:11">
      <c r="A12" s="4" t="s">
        <v>659</v>
      </c>
      <c r="B12" s="5" t="n">
        <v>69000000</v>
      </c>
      <c r="D12" s="6" t="n">
        <v>181000000</v>
      </c>
      <c r="F12" s="5" t="n">
        <v>181000000</v>
      </c>
    </row>
    <row r="13" spans="1:11">
      <c r="A13" s="4" t="s">
        <v>660</v>
      </c>
      <c r="B13" s="5" t="n">
        <v>71000000</v>
      </c>
      <c r="D13" s="5" t="n">
        <v>182000000</v>
      </c>
    </row>
    <row r="14" spans="1:11">
      <c r="A14" s="4" t="s">
        <v>661</v>
      </c>
      <c r="B14" s="6" t="n">
        <v>1000000</v>
      </c>
      <c r="J14" s="6" t="n">
        <v>500000</v>
      </c>
    </row>
    <row r="15" spans="1:11">
      <c r="A15" s="4" t="s">
        <v>652</v>
      </c>
      <c r="D15" s="5" t="n">
        <v>1000000</v>
      </c>
    </row>
    <row r="16" spans="1:11">
      <c r="A16" s="4" t="s">
        <v>662</v>
      </c>
    </row>
    <row r="17" spans="1:11">
      <c r="A17" s="3" t="s">
        <v>651</v>
      </c>
    </row>
    <row r="18" spans="1:11">
      <c r="A18" s="4" t="s">
        <v>653</v>
      </c>
      <c r="D18" s="5" t="n">
        <v>8650000000</v>
      </c>
      <c r="E18" s="5" t="n">
        <v>8580000000</v>
      </c>
      <c r="F18" s="5" t="n">
        <v>8650000000</v>
      </c>
    </row>
    <row r="19" spans="1:11">
      <c r="A19" s="4" t="s">
        <v>663</v>
      </c>
      <c r="D19" s="5" t="n">
        <v>56000000</v>
      </c>
      <c r="E19" s="5" t="n">
        <v>49000000</v>
      </c>
      <c r="F19" s="5" t="n">
        <v>56000000</v>
      </c>
    </row>
    <row r="20" spans="1:11">
      <c r="A20" s="4" t="s">
        <v>664</v>
      </c>
      <c r="D20" s="5" t="n">
        <v>50000000</v>
      </c>
      <c r="E20" s="5" t="n">
        <v>47000000</v>
      </c>
      <c r="F20" s="5" t="n">
        <v>50000000</v>
      </c>
    </row>
    <row r="21" spans="1:11">
      <c r="A21" s="4" t="s">
        <v>665</v>
      </c>
    </row>
    <row r="22" spans="1:11">
      <c r="A22" s="3" t="s">
        <v>651</v>
      </c>
    </row>
    <row r="23" spans="1:11">
      <c r="A23" s="4" t="s">
        <v>659</v>
      </c>
      <c r="J23" s="6" t="n">
        <v>250000000</v>
      </c>
    </row>
    <row r="24" spans="1:11">
      <c r="A24" s="4" t="s">
        <v>666</v>
      </c>
    </row>
    <row r="25" spans="1:11">
      <c r="A25" s="3" t="s">
        <v>651</v>
      </c>
    </row>
    <row r="26" spans="1:11">
      <c r="A26" s="4" t="s">
        <v>667</v>
      </c>
      <c r="E26" s="6" t="n">
        <v>1100000000</v>
      </c>
    </row>
    <row r="27" spans="1:11">
      <c r="A27" s="4" t="s">
        <v>668</v>
      </c>
    </row>
    <row r="28" spans="1:11">
      <c r="A28" s="3" t="s">
        <v>651</v>
      </c>
    </row>
    <row r="29" spans="1:11">
      <c r="A29" s="4" t="s">
        <v>669</v>
      </c>
      <c r="E29" s="4" t="s">
        <v>670</v>
      </c>
      <c r="H29" s="4" t="s">
        <v>670</v>
      </c>
    </row>
    <row r="30" spans="1:11">
      <c r="A30" s="4" t="s">
        <v>671</v>
      </c>
    </row>
    <row r="31" spans="1:11">
      <c r="A31" s="3" t="s">
        <v>651</v>
      </c>
    </row>
    <row r="32" spans="1:11">
      <c r="A32" s="4" t="s">
        <v>672</v>
      </c>
      <c r="E32" s="4" t="s">
        <v>673</v>
      </c>
    </row>
    <row r="33" spans="1:11">
      <c r="A33" s="4" t="s">
        <v>674</v>
      </c>
      <c r="D33" s="5" t="n">
        <v>0</v>
      </c>
      <c r="E33" s="6" t="n">
        <v>0</v>
      </c>
      <c r="F33" s="5" t="n">
        <v>0</v>
      </c>
    </row>
    <row r="34" spans="1:11">
      <c r="A34" s="4" t="s">
        <v>675</v>
      </c>
    </row>
    <row r="35" spans="1:11">
      <c r="A35" s="3" t="s">
        <v>651</v>
      </c>
    </row>
    <row r="36" spans="1:11">
      <c r="A36" s="4" t="s">
        <v>653</v>
      </c>
      <c r="I36" s="6" t="n">
        <v>300000000</v>
      </c>
    </row>
    <row r="37" spans="1:11">
      <c r="A37" s="4" t="s">
        <v>676</v>
      </c>
      <c r="I37" s="4" t="s">
        <v>677</v>
      </c>
    </row>
    <row r="38" spans="1:11">
      <c r="A38" s="4" t="s">
        <v>678</v>
      </c>
    </row>
    <row r="39" spans="1:11">
      <c r="A39" s="3" t="s">
        <v>651</v>
      </c>
    </row>
    <row r="40" spans="1:11">
      <c r="A40" s="4" t="s">
        <v>653</v>
      </c>
      <c r="D40" s="6" t="n">
        <v>300000000</v>
      </c>
      <c r="E40" s="6" t="n">
        <v>300000000</v>
      </c>
      <c r="F40" s="6" t="n">
        <v>300000000</v>
      </c>
    </row>
    <row r="41" spans="1:11">
      <c r="A41" s="4" t="s">
        <v>676</v>
      </c>
      <c r="E41" s="4" t="s">
        <v>677</v>
      </c>
      <c r="H41" s="4" t="s">
        <v>677</v>
      </c>
    </row>
    <row r="42" spans="1:11">
      <c r="A42" s="4" t="s">
        <v>679</v>
      </c>
    </row>
    <row r="43" spans="1:11">
      <c r="A43" s="3" t="s">
        <v>651</v>
      </c>
    </row>
    <row r="44" spans="1:11">
      <c r="A44" s="4" t="s">
        <v>680</v>
      </c>
      <c r="C44" s="4" t="s">
        <v>681</v>
      </c>
    </row>
    <row r="45" spans="1:11">
      <c r="A45" s="4" t="s">
        <v>682</v>
      </c>
      <c r="C45" s="5" t="n">
        <v>2</v>
      </c>
    </row>
    <row r="46" spans="1:11">
      <c r="A46" s="4" t="s">
        <v>683</v>
      </c>
      <c r="C46" s="4" t="s">
        <v>684</v>
      </c>
    </row>
    <row r="47" spans="1:11">
      <c r="A47" s="4" t="s">
        <v>685</v>
      </c>
      <c r="C47" s="6" t="n">
        <v>3500000000</v>
      </c>
    </row>
    <row r="48" spans="1:11">
      <c r="A48" s="4" t="s">
        <v>686</v>
      </c>
      <c r="E48" s="6" t="n">
        <v>3500000000</v>
      </c>
    </row>
    <row r="49" spans="1:11">
      <c r="A49" s="4" t="s">
        <v>687</v>
      </c>
      <c r="E49" s="4" t="s">
        <v>688</v>
      </c>
    </row>
    <row r="50" spans="1:11">
      <c r="A50" s="4" t="s">
        <v>689</v>
      </c>
    </row>
    <row r="51" spans="1:11">
      <c r="A51" s="3" t="s">
        <v>651</v>
      </c>
    </row>
    <row r="52" spans="1:11">
      <c r="A52" s="4" t="s">
        <v>690</v>
      </c>
      <c r="C52" s="5" t="n">
        <v>4500000000</v>
      </c>
    </row>
    <row r="53" spans="1:11">
      <c r="A53" s="4" t="s">
        <v>691</v>
      </c>
      <c r="E53" s="8" t="n">
        <v>0.6</v>
      </c>
      <c r="H53" s="8" t="n">
        <v>0.6</v>
      </c>
    </row>
    <row r="54" spans="1:11">
      <c r="A54" s="4" t="s">
        <v>692</v>
      </c>
    </row>
    <row r="55" spans="1:11">
      <c r="A55" s="3" t="s">
        <v>651</v>
      </c>
    </row>
    <row r="56" spans="1:11">
      <c r="A56" s="4" t="s">
        <v>693</v>
      </c>
      <c r="E56" s="4" t="s">
        <v>694</v>
      </c>
    </row>
    <row r="57" spans="1:11">
      <c r="A57" s="4" t="s">
        <v>695</v>
      </c>
    </row>
    <row r="58" spans="1:11">
      <c r="A58" s="3" t="s">
        <v>651</v>
      </c>
    </row>
    <row r="59" spans="1:11">
      <c r="A59" s="4" t="s">
        <v>693</v>
      </c>
      <c r="E59" s="4" t="s">
        <v>696</v>
      </c>
    </row>
    <row r="60" spans="1:11">
      <c r="A60" s="4" t="s">
        <v>697</v>
      </c>
    </row>
    <row r="61" spans="1:11">
      <c r="A61" s="3" t="s">
        <v>651</v>
      </c>
    </row>
    <row r="62" spans="1:11">
      <c r="A62" s="4" t="s">
        <v>698</v>
      </c>
      <c r="C62" s="6" t="n">
        <v>750000000</v>
      </c>
    </row>
    <row r="63" spans="1:11">
      <c r="A63" s="4" t="s">
        <v>699</v>
      </c>
    </row>
    <row r="64" spans="1:11">
      <c r="A64" s="3" t="s">
        <v>651</v>
      </c>
    </row>
    <row r="65" spans="1:11">
      <c r="A65" s="4" t="s">
        <v>700</v>
      </c>
      <c r="K65" s="10" t="n">
        <v>1075000000</v>
      </c>
    </row>
    <row r="66" spans="1:11">
      <c r="A66" s="4" t="s">
        <v>687</v>
      </c>
      <c r="E66" s="4" t="s">
        <v>688</v>
      </c>
    </row>
    <row r="67" spans="1:11">
      <c r="A67" s="4" t="s">
        <v>701</v>
      </c>
      <c r="K67" s="10" t="n">
        <v>900000000</v>
      </c>
    </row>
    <row r="68" spans="1:11">
      <c r="A68" s="4" t="s">
        <v>702</v>
      </c>
      <c r="E68" s="5" t="n">
        <v>3</v>
      </c>
    </row>
    <row r="69" spans="1:11">
      <c r="A69" s="4" t="s">
        <v>703</v>
      </c>
      <c r="H69" s="10" t="n">
        <v>129100000</v>
      </c>
    </row>
    <row r="70" spans="1:11">
      <c r="A70" s="4" t="s">
        <v>704</v>
      </c>
    </row>
    <row r="71" spans="1:11">
      <c r="A71" s="3" t="s">
        <v>651</v>
      </c>
    </row>
    <row r="72" spans="1:11">
      <c r="A72" s="4" t="s">
        <v>693</v>
      </c>
      <c r="E72" s="4" t="s">
        <v>694</v>
      </c>
    </row>
    <row r="73" spans="1:11">
      <c r="A73" s="4" t="s">
        <v>705</v>
      </c>
    </row>
    <row r="74" spans="1:11">
      <c r="A74" s="3" t="s">
        <v>651</v>
      </c>
    </row>
    <row r="75" spans="1:11">
      <c r="A75" s="4" t="s">
        <v>693</v>
      </c>
      <c r="E75" s="4" t="s">
        <v>696</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5"/>
  </cols>
  <sheetData>
    <row r="1" spans="1:4">
      <c r="A1" s="1" t="s">
        <v>706</v>
      </c>
      <c r="B1" s="2" t="s">
        <v>707</v>
      </c>
      <c r="C1" s="2" t="s">
        <v>2</v>
      </c>
      <c r="D1" s="2" t="s">
        <v>32</v>
      </c>
    </row>
    <row r="2" spans="1:4">
      <c r="A2" s="3" t="s">
        <v>651</v>
      </c>
    </row>
    <row r="3" spans="1:4">
      <c r="A3" s="4" t="s">
        <v>653</v>
      </c>
      <c r="C3" s="6" t="n">
        <v>8580000000</v>
      </c>
    </row>
    <row r="4" spans="1:4">
      <c r="A4" s="4" t="s">
        <v>708</v>
      </c>
      <c r="C4" s="5" t="n">
        <v>8484000000</v>
      </c>
      <c r="D4" s="6" t="n">
        <v>8544000000</v>
      </c>
    </row>
    <row r="5" spans="1:4">
      <c r="A5" s="4" t="s">
        <v>709</v>
      </c>
      <c r="C5" s="5" t="n">
        <v>7934000000</v>
      </c>
      <c r="D5" s="5" t="n">
        <v>8544000000</v>
      </c>
    </row>
    <row r="6" spans="1:4">
      <c r="A6" s="4" t="s">
        <v>671</v>
      </c>
    </row>
    <row r="7" spans="1:4">
      <c r="A7" s="3" t="s">
        <v>651</v>
      </c>
    </row>
    <row r="8" spans="1:4">
      <c r="A8" s="4" t="s">
        <v>708</v>
      </c>
      <c r="C8" s="5" t="n">
        <v>0</v>
      </c>
      <c r="D8" s="5" t="n">
        <v>0</v>
      </c>
    </row>
    <row r="9" spans="1:4">
      <c r="A9" s="4" t="s">
        <v>662</v>
      </c>
    </row>
    <row r="10" spans="1:4">
      <c r="A10" s="3" t="s">
        <v>651</v>
      </c>
    </row>
    <row r="11" spans="1:4">
      <c r="A11" s="4" t="s">
        <v>653</v>
      </c>
      <c r="C11" s="5" t="n">
        <v>8580000000</v>
      </c>
      <c r="D11" s="5" t="n">
        <v>8650000000</v>
      </c>
    </row>
    <row r="12" spans="1:4">
      <c r="A12" s="4" t="s">
        <v>664</v>
      </c>
      <c r="C12" s="5" t="n">
        <v>-47000000</v>
      </c>
      <c r="D12" s="5" t="n">
        <v>-50000000</v>
      </c>
    </row>
    <row r="13" spans="1:4">
      <c r="A13" s="4" t="s">
        <v>663</v>
      </c>
      <c r="C13" s="5" t="n">
        <v>-49000000</v>
      </c>
      <c r="D13" s="5" t="n">
        <v>-56000000</v>
      </c>
    </row>
    <row r="14" spans="1:4">
      <c r="A14" s="4" t="s">
        <v>708</v>
      </c>
      <c r="C14" s="5" t="n">
        <v>8484000000</v>
      </c>
      <c r="D14" s="5" t="n">
        <v>8544000000</v>
      </c>
    </row>
    <row r="15" spans="1:4">
      <c r="A15" s="4" t="s">
        <v>710</v>
      </c>
      <c r="C15" s="5" t="n">
        <v>-550000000</v>
      </c>
      <c r="D15" s="5" t="n">
        <v>0</v>
      </c>
    </row>
    <row r="16" spans="1:4">
      <c r="A16" s="4" t="s">
        <v>709</v>
      </c>
      <c r="C16" s="5" t="n">
        <v>7934000000</v>
      </c>
      <c r="D16" s="5" t="n">
        <v>8544000000</v>
      </c>
    </row>
    <row r="17" spans="1:4">
      <c r="A17" s="4" t="s">
        <v>711</v>
      </c>
    </row>
    <row r="18" spans="1:4">
      <c r="A18" s="3" t="s">
        <v>651</v>
      </c>
    </row>
    <row r="19" spans="1:4">
      <c r="A19" s="4" t="s">
        <v>653</v>
      </c>
      <c r="C19" s="6" t="n">
        <v>400000000</v>
      </c>
      <c r="D19" s="5" t="n">
        <v>400000000</v>
      </c>
    </row>
    <row r="20" spans="1:4">
      <c r="A20" s="4" t="s">
        <v>676</v>
      </c>
      <c r="C20" s="4" t="s">
        <v>712</v>
      </c>
    </row>
    <row r="21" spans="1:4">
      <c r="A21" s="4" t="s">
        <v>713</v>
      </c>
    </row>
    <row r="22" spans="1:4">
      <c r="A22" s="3" t="s">
        <v>651</v>
      </c>
    </row>
    <row r="23" spans="1:4">
      <c r="A23" s="4" t="s">
        <v>653</v>
      </c>
      <c r="C23" s="6" t="n">
        <v>150000000</v>
      </c>
      <c r="D23" s="5" t="n">
        <v>150000000</v>
      </c>
    </row>
    <row r="24" spans="1:4">
      <c r="A24" s="4" t="s">
        <v>676</v>
      </c>
      <c r="C24" s="4" t="s">
        <v>714</v>
      </c>
    </row>
    <row r="25" spans="1:4">
      <c r="A25" s="4" t="s">
        <v>715</v>
      </c>
    </row>
    <row r="26" spans="1:4">
      <c r="A26" s="3" t="s">
        <v>651</v>
      </c>
    </row>
    <row r="27" spans="1:4">
      <c r="A27" s="4" t="s">
        <v>653</v>
      </c>
      <c r="C27" s="6" t="n">
        <v>150000000</v>
      </c>
      <c r="D27" s="5" t="n">
        <v>150000000</v>
      </c>
    </row>
    <row r="28" spans="1:4">
      <c r="A28" s="4" t="s">
        <v>676</v>
      </c>
      <c r="C28" s="4" t="s">
        <v>716</v>
      </c>
    </row>
    <row r="29" spans="1:4">
      <c r="A29" s="4" t="s">
        <v>717</v>
      </c>
    </row>
    <row r="30" spans="1:4">
      <c r="A30" s="3" t="s">
        <v>651</v>
      </c>
    </row>
    <row r="31" spans="1:4">
      <c r="A31" s="4" t="s">
        <v>653</v>
      </c>
      <c r="C31" s="6" t="n">
        <v>493000000</v>
      </c>
      <c r="D31" s="5" t="n">
        <v>493000000</v>
      </c>
    </row>
    <row r="32" spans="1:4">
      <c r="A32" s="4" t="s">
        <v>676</v>
      </c>
      <c r="C32" s="4" t="s">
        <v>718</v>
      </c>
    </row>
    <row r="33" spans="1:4">
      <c r="A33" s="4" t="s">
        <v>719</v>
      </c>
    </row>
    <row r="34" spans="1:4">
      <c r="A34" s="3" t="s">
        <v>651</v>
      </c>
    </row>
    <row r="35" spans="1:4">
      <c r="A35" s="4" t="s">
        <v>653</v>
      </c>
      <c r="C35" s="6" t="n">
        <v>814000000</v>
      </c>
      <c r="D35" s="5" t="n">
        <v>857000000</v>
      </c>
    </row>
    <row r="36" spans="1:4">
      <c r="A36" s="4" t="s">
        <v>676</v>
      </c>
      <c r="C36" s="4" t="s">
        <v>720</v>
      </c>
    </row>
    <row r="37" spans="1:4">
      <c r="A37" s="4" t="s">
        <v>721</v>
      </c>
    </row>
    <row r="38" spans="1:4">
      <c r="A38" s="3" t="s">
        <v>651</v>
      </c>
    </row>
    <row r="39" spans="1:4">
      <c r="A39" s="4" t="s">
        <v>653</v>
      </c>
      <c r="C39" s="6" t="n">
        <v>528000000</v>
      </c>
      <c r="D39" s="5" t="n">
        <v>528000000</v>
      </c>
    </row>
    <row r="40" spans="1:4">
      <c r="A40" s="4" t="s">
        <v>676</v>
      </c>
      <c r="C40" s="4" t="s">
        <v>722</v>
      </c>
    </row>
    <row r="41" spans="1:4">
      <c r="A41" s="4" t="s">
        <v>723</v>
      </c>
    </row>
    <row r="42" spans="1:4">
      <c r="A42" s="3" t="s">
        <v>651</v>
      </c>
    </row>
    <row r="43" spans="1:4">
      <c r="A43" s="4" t="s">
        <v>653</v>
      </c>
      <c r="C43" s="6" t="n">
        <v>100000000</v>
      </c>
      <c r="D43" s="5" t="n">
        <v>100000000</v>
      </c>
    </row>
    <row r="44" spans="1:4">
      <c r="A44" s="4" t="s">
        <v>676</v>
      </c>
      <c r="C44" s="4" t="s">
        <v>724</v>
      </c>
    </row>
    <row r="45" spans="1:4">
      <c r="A45" s="4" t="s">
        <v>725</v>
      </c>
    </row>
    <row r="46" spans="1:4">
      <c r="A46" s="3" t="s">
        <v>651</v>
      </c>
    </row>
    <row r="47" spans="1:4">
      <c r="A47" s="4" t="s">
        <v>653</v>
      </c>
      <c r="C47" s="6" t="n">
        <v>180000000</v>
      </c>
      <c r="D47" s="5" t="n">
        <v>180000000</v>
      </c>
    </row>
    <row r="48" spans="1:4">
      <c r="A48" s="4" t="s">
        <v>676</v>
      </c>
      <c r="C48" s="4" t="s">
        <v>726</v>
      </c>
    </row>
    <row r="49" spans="1:4">
      <c r="A49" s="4" t="s">
        <v>727</v>
      </c>
    </row>
    <row r="50" spans="1:4">
      <c r="A50" s="3" t="s">
        <v>651</v>
      </c>
    </row>
    <row r="51" spans="1:4">
      <c r="A51" s="4" t="s">
        <v>653</v>
      </c>
      <c r="C51" s="6" t="n">
        <v>300000000</v>
      </c>
      <c r="D51" s="5" t="n">
        <v>300000000</v>
      </c>
    </row>
    <row r="52" spans="1:4">
      <c r="A52" s="4" t="s">
        <v>676</v>
      </c>
      <c r="C52" s="4" t="s">
        <v>677</v>
      </c>
    </row>
    <row r="53" spans="1:4">
      <c r="A53" s="4" t="s">
        <v>728</v>
      </c>
    </row>
    <row r="54" spans="1:4">
      <c r="A54" s="3" t="s">
        <v>651</v>
      </c>
    </row>
    <row r="55" spans="1:4">
      <c r="A55" s="4" t="s">
        <v>653</v>
      </c>
      <c r="C55" s="6" t="n">
        <v>1000000000</v>
      </c>
      <c r="D55" s="5" t="n">
        <v>1000000000</v>
      </c>
    </row>
    <row r="56" spans="1:4">
      <c r="A56" s="4" t="s">
        <v>676</v>
      </c>
      <c r="C56" s="4" t="s">
        <v>729</v>
      </c>
    </row>
    <row r="57" spans="1:4">
      <c r="A57" s="4" t="s">
        <v>730</v>
      </c>
    </row>
    <row r="58" spans="1:4">
      <c r="A58" s="3" t="s">
        <v>651</v>
      </c>
    </row>
    <row r="59" spans="1:4">
      <c r="A59" s="4" t="s">
        <v>653</v>
      </c>
      <c r="C59" s="6" t="n">
        <v>1499000000</v>
      </c>
      <c r="D59" s="5" t="n">
        <v>1499000000</v>
      </c>
    </row>
    <row r="60" spans="1:4">
      <c r="A60" s="4" t="s">
        <v>676</v>
      </c>
      <c r="C60" s="4" t="s">
        <v>731</v>
      </c>
    </row>
    <row r="61" spans="1:4">
      <c r="A61" s="4" t="s">
        <v>732</v>
      </c>
    </row>
    <row r="62" spans="1:4">
      <c r="A62" s="3" t="s">
        <v>651</v>
      </c>
    </row>
    <row r="63" spans="1:4">
      <c r="A63" s="4" t="s">
        <v>653</v>
      </c>
      <c r="C63" s="6" t="n">
        <v>500000000</v>
      </c>
      <c r="D63" s="5" t="n">
        <v>500000000</v>
      </c>
    </row>
    <row r="64" spans="1:4">
      <c r="A64" s="4" t="s">
        <v>676</v>
      </c>
      <c r="C64" s="4" t="s">
        <v>733</v>
      </c>
    </row>
    <row r="65" spans="1:4">
      <c r="A65" s="4" t="s">
        <v>734</v>
      </c>
    </row>
    <row r="66" spans="1:4">
      <c r="A66" s="3" t="s">
        <v>651</v>
      </c>
    </row>
    <row r="67" spans="1:4">
      <c r="A67" s="4" t="s">
        <v>653</v>
      </c>
      <c r="C67" s="6" t="n">
        <v>1413000000</v>
      </c>
      <c r="D67" s="5" t="n">
        <v>1413000000</v>
      </c>
    </row>
    <row r="68" spans="1:4">
      <c r="A68" s="4" t="s">
        <v>676</v>
      </c>
      <c r="C68" s="4" t="s">
        <v>735</v>
      </c>
    </row>
    <row r="69" spans="1:4">
      <c r="A69" s="4" t="s">
        <v>736</v>
      </c>
    </row>
    <row r="70" spans="1:4">
      <c r="A70" s="3" t="s">
        <v>651</v>
      </c>
    </row>
    <row r="71" spans="1:4">
      <c r="A71" s="4" t="s">
        <v>653</v>
      </c>
      <c r="C71" s="6" t="n">
        <v>753000000</v>
      </c>
      <c r="D71" s="5" t="n">
        <v>780000000</v>
      </c>
    </row>
    <row r="72" spans="1:4">
      <c r="A72" s="4" t="s">
        <v>676</v>
      </c>
      <c r="C72" s="4" t="s">
        <v>737</v>
      </c>
    </row>
    <row r="73" spans="1:4">
      <c r="A73" s="4" t="s">
        <v>738</v>
      </c>
    </row>
    <row r="74" spans="1:4">
      <c r="A74" s="3" t="s">
        <v>651</v>
      </c>
    </row>
    <row r="75" spans="1:4">
      <c r="A75" s="4" t="s">
        <v>653</v>
      </c>
      <c r="C75" s="6" t="n">
        <v>150000000</v>
      </c>
      <c r="D75" s="5" t="n">
        <v>150000000</v>
      </c>
    </row>
    <row r="76" spans="1:4">
      <c r="A76" s="4" t="s">
        <v>676</v>
      </c>
      <c r="C76" s="4" t="s">
        <v>739</v>
      </c>
    </row>
    <row r="77" spans="1:4">
      <c r="A77" s="4" t="s">
        <v>740</v>
      </c>
    </row>
    <row r="78" spans="1:4">
      <c r="A78" s="3" t="s">
        <v>651</v>
      </c>
    </row>
    <row r="79" spans="1:4">
      <c r="A79" s="4" t="s">
        <v>653</v>
      </c>
      <c r="C79" s="6" t="n">
        <v>150000000</v>
      </c>
      <c r="D79" s="5" t="n">
        <v>150000000</v>
      </c>
    </row>
    <row r="80" spans="1:4">
      <c r="A80" s="4" t="s">
        <v>676</v>
      </c>
      <c r="C80" s="4" t="s">
        <v>716</v>
      </c>
    </row>
    <row r="81" spans="1:4">
      <c r="A81" s="4" t="s">
        <v>741</v>
      </c>
    </row>
    <row r="82" spans="1:4">
      <c r="A82" s="3" t="s">
        <v>651</v>
      </c>
    </row>
    <row r="83" spans="1:4">
      <c r="A83" s="4" t="s">
        <v>653</v>
      </c>
      <c r="C83" s="6" t="n">
        <v>0</v>
      </c>
      <c r="D83" s="6" t="n">
        <v>0</v>
      </c>
    </row>
    <row r="84" spans="1:4">
      <c r="A84" s="4" t="s">
        <v>742</v>
      </c>
    </row>
    <row r="85" spans="1:4">
      <c r="A85" s="3" t="s">
        <v>651</v>
      </c>
    </row>
    <row r="86" spans="1:4">
      <c r="A86" s="4" t="s">
        <v>653</v>
      </c>
      <c r="B86" s="6" t="n">
        <v>150000000</v>
      </c>
    </row>
    <row r="87" spans="1:4">
      <c r="A87" s="4" t="s">
        <v>676</v>
      </c>
      <c r="B87"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43</v>
      </c>
      <c r="B1" s="2" t="s">
        <v>744</v>
      </c>
    </row>
    <row r="2" spans="1:2">
      <c r="A2" s="3" t="s">
        <v>218</v>
      </c>
    </row>
    <row r="3" spans="1:2">
      <c r="A3" s="5" t="n">
        <v>2018</v>
      </c>
      <c r="B3" s="6" t="n">
        <v>550</v>
      </c>
    </row>
    <row r="4" spans="1:2">
      <c r="A4" s="5" t="n">
        <v>2019</v>
      </c>
      <c r="B4" s="5" t="n">
        <v>150</v>
      </c>
    </row>
    <row r="5" spans="1:2">
      <c r="A5" s="5" t="n">
        <v>2020</v>
      </c>
      <c r="B5" s="5" t="n">
        <v>0</v>
      </c>
    </row>
    <row r="6" spans="1:2">
      <c r="A6" s="5" t="n">
        <v>2021</v>
      </c>
      <c r="B6" s="5" t="n">
        <v>493</v>
      </c>
    </row>
    <row r="7" spans="1:2">
      <c r="A7" s="5" t="n">
        <v>2022</v>
      </c>
      <c r="B7" s="5" t="n">
        <v>814</v>
      </c>
    </row>
    <row r="8" spans="1:2">
      <c r="A8" s="4" t="s">
        <v>745</v>
      </c>
      <c r="B8" s="5" t="n">
        <v>6573</v>
      </c>
    </row>
    <row r="9" spans="1:2">
      <c r="A9" s="4" t="s">
        <v>746</v>
      </c>
      <c r="B9" s="6" t="n">
        <v>8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651</v>
      </c>
    </row>
    <row r="3" spans="1:3">
      <c r="A3" s="4" t="s">
        <v>748</v>
      </c>
      <c r="B3" s="6" t="n">
        <v>8484</v>
      </c>
      <c r="C3" s="6" t="n">
        <v>8544</v>
      </c>
    </row>
    <row r="4" spans="1:3">
      <c r="A4" s="4" t="s">
        <v>749</v>
      </c>
      <c r="B4" s="5" t="n">
        <v>9244</v>
      </c>
      <c r="C4" s="5" t="n">
        <v>9183</v>
      </c>
    </row>
    <row r="5" spans="1:3">
      <c r="A5" s="4" t="s">
        <v>671</v>
      </c>
    </row>
    <row r="6" spans="1:3">
      <c r="A6" s="3" t="s">
        <v>651</v>
      </c>
    </row>
    <row r="7" spans="1:3">
      <c r="A7" s="4" t="s">
        <v>748</v>
      </c>
      <c r="B7" s="5" t="n">
        <v>0</v>
      </c>
      <c r="C7" s="5" t="n">
        <v>0</v>
      </c>
    </row>
    <row r="8" spans="1:3">
      <c r="A8" s="4" t="s">
        <v>749</v>
      </c>
      <c r="B8" s="5" t="n">
        <v>0</v>
      </c>
      <c r="C8" s="5" t="n">
        <v>0</v>
      </c>
    </row>
    <row r="9" spans="1:3">
      <c r="A9" s="4" t="s">
        <v>750</v>
      </c>
    </row>
    <row r="10" spans="1:3">
      <c r="A10" s="3" t="s">
        <v>651</v>
      </c>
    </row>
    <row r="11" spans="1:3">
      <c r="A11" s="4" t="s">
        <v>748</v>
      </c>
      <c r="B11" s="5" t="n">
        <v>8484</v>
      </c>
      <c r="C11" s="5" t="n">
        <v>8544</v>
      </c>
    </row>
    <row r="12" spans="1:3">
      <c r="A12" s="4" t="s">
        <v>749</v>
      </c>
      <c r="B12" s="6" t="n">
        <v>9244</v>
      </c>
      <c r="C12" s="6" t="n">
        <v>9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51</v>
      </c>
      <c r="B1" s="2" t="s">
        <v>502</v>
      </c>
      <c r="C1" s="2" t="s">
        <v>1</v>
      </c>
    </row>
    <row r="2" spans="1:5">
      <c r="B2" s="2" t="s">
        <v>752</v>
      </c>
      <c r="C2" s="2" t="s">
        <v>2</v>
      </c>
      <c r="D2" s="2" t="s">
        <v>32</v>
      </c>
      <c r="E2" s="2" t="s">
        <v>33</v>
      </c>
    </row>
    <row r="3" spans="1:5">
      <c r="A3" s="3" t="s">
        <v>218</v>
      </c>
    </row>
    <row r="4" spans="1:5">
      <c r="A4" s="4" t="s">
        <v>753</v>
      </c>
      <c r="C4" s="6" t="n">
        <v>457</v>
      </c>
      <c r="D4" s="6" t="n">
        <v>464</v>
      </c>
      <c r="E4" s="6" t="n">
        <v>486</v>
      </c>
    </row>
    <row r="5" spans="1:5">
      <c r="A5" s="4" t="s">
        <v>754</v>
      </c>
      <c r="C5" s="5" t="n">
        <v>9</v>
      </c>
      <c r="D5" s="5" t="n">
        <v>8</v>
      </c>
      <c r="E5" s="5" t="n">
        <v>11</v>
      </c>
    </row>
    <row r="6" spans="1:5">
      <c r="A6" s="4" t="s">
        <v>755</v>
      </c>
      <c r="C6" s="5" t="n">
        <v>-51</v>
      </c>
      <c r="D6" s="5" t="n">
        <v>-48</v>
      </c>
      <c r="E6" s="5" t="n">
        <v>-15</v>
      </c>
    </row>
    <row r="7" spans="1:5">
      <c r="A7" s="4" t="s">
        <v>652</v>
      </c>
      <c r="B7" s="6" t="n">
        <v>1</v>
      </c>
      <c r="C7" s="5" t="n">
        <v>1</v>
      </c>
      <c r="D7" s="5" t="n">
        <v>1</v>
      </c>
      <c r="E7" s="5" t="n">
        <v>39</v>
      </c>
    </row>
    <row r="8" spans="1:5">
      <c r="A8" s="4" t="s">
        <v>756</v>
      </c>
      <c r="C8" s="5" t="n">
        <v>-19</v>
      </c>
      <c r="D8" s="5" t="n">
        <v>-8</v>
      </c>
      <c r="E8" s="5" t="n">
        <v>-10</v>
      </c>
    </row>
    <row r="9" spans="1:5">
      <c r="A9" s="4" t="s">
        <v>51</v>
      </c>
      <c r="C9" s="6" t="n">
        <v>397</v>
      </c>
      <c r="D9" s="6" t="n">
        <v>417</v>
      </c>
      <c r="E9" s="6" t="n">
        <v>51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221</v>
      </c>
    </row>
    <row r="4" spans="1:4">
      <c r="A4" s="4" t="s">
        <v>758</v>
      </c>
      <c r="B4" s="6" t="n">
        <v>-3620</v>
      </c>
      <c r="C4" s="6" t="n">
        <v>-997</v>
      </c>
      <c r="D4" s="6" t="n">
        <v>-9386</v>
      </c>
    </row>
    <row r="5" spans="1:4">
      <c r="A5" s="4" t="s">
        <v>759</v>
      </c>
      <c r="B5" s="5" t="n">
        <v>4538</v>
      </c>
      <c r="C5" s="5" t="n">
        <v>-685</v>
      </c>
      <c r="D5" s="5" t="n">
        <v>-2783</v>
      </c>
    </row>
    <row r="6" spans="1:4">
      <c r="A6" s="4" t="s">
        <v>53</v>
      </c>
      <c r="B6" s="6" t="n">
        <v>918</v>
      </c>
      <c r="C6" s="6" t="n">
        <v>-1682</v>
      </c>
      <c r="D6" s="6" t="n">
        <v>-121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761</v>
      </c>
    </row>
    <row r="4" spans="1:4">
      <c r="A4" s="4" t="s">
        <v>762</v>
      </c>
      <c r="B4" s="6" t="n">
        <v>-38</v>
      </c>
      <c r="C4" s="6" t="n">
        <v>-14</v>
      </c>
      <c r="D4" s="6" t="n">
        <v>363</v>
      </c>
    </row>
    <row r="5" spans="1:4">
      <c r="A5" s="4" t="s">
        <v>763</v>
      </c>
      <c r="B5" s="5" t="n">
        <v>-8</v>
      </c>
      <c r="C5" s="5" t="n">
        <v>-30</v>
      </c>
      <c r="D5" s="5" t="n">
        <v>41</v>
      </c>
    </row>
    <row r="6" spans="1:4">
      <c r="A6" s="4" t="s">
        <v>759</v>
      </c>
      <c r="B6" s="5" t="n">
        <v>641</v>
      </c>
      <c r="C6" s="5" t="n">
        <v>435</v>
      </c>
      <c r="D6" s="5" t="n">
        <v>31</v>
      </c>
    </row>
    <row r="7" spans="1:4">
      <c r="A7" s="4" t="s">
        <v>764</v>
      </c>
      <c r="B7" s="5" t="n">
        <v>595</v>
      </c>
      <c r="C7" s="5" t="n">
        <v>391</v>
      </c>
      <c r="D7" s="5" t="n">
        <v>435</v>
      </c>
    </row>
    <row r="8" spans="1:4">
      <c r="A8" s="3" t="s">
        <v>765</v>
      </c>
    </row>
    <row r="9" spans="1:4">
      <c r="A9" s="4" t="s">
        <v>762</v>
      </c>
      <c r="B9" s="5" t="n">
        <v>-1010</v>
      </c>
      <c r="C9" s="5" t="n">
        <v>-257</v>
      </c>
      <c r="D9" s="5" t="n">
        <v>-1123</v>
      </c>
    </row>
    <row r="10" spans="1:4">
      <c r="A10" s="4" t="s">
        <v>763</v>
      </c>
      <c r="B10" s="5" t="n">
        <v>0</v>
      </c>
      <c r="C10" s="5" t="n">
        <v>0</v>
      </c>
      <c r="D10" s="5" t="n">
        <v>-51</v>
      </c>
    </row>
    <row r="11" spans="1:4">
      <c r="A11" s="4" t="s">
        <v>759</v>
      </c>
      <c r="B11" s="5" t="n">
        <v>-170</v>
      </c>
      <c r="C11" s="5" t="n">
        <v>-576</v>
      </c>
      <c r="D11" s="5" t="n">
        <v>-271</v>
      </c>
    </row>
    <row r="12" spans="1:4">
      <c r="A12" s="4" t="s">
        <v>766</v>
      </c>
      <c r="B12" s="5" t="n">
        <v>-1180</v>
      </c>
      <c r="C12" s="5" t="n">
        <v>-833</v>
      </c>
      <c r="D12" s="5" t="n">
        <v>-1445</v>
      </c>
    </row>
    <row r="13" spans="1:4">
      <c r="A13" s="4" t="s">
        <v>175</v>
      </c>
      <c r="B13" s="6" t="n">
        <v>-585</v>
      </c>
      <c r="C13" s="6" t="n">
        <v>-442</v>
      </c>
      <c r="D13" s="6" t="n">
        <v>-10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21</v>
      </c>
    </row>
    <row r="4" spans="1:4">
      <c r="A4" s="4" t="s">
        <v>768</v>
      </c>
      <c r="B4" s="6" t="n">
        <v>321</v>
      </c>
      <c r="C4" s="6" t="n">
        <v>-589</v>
      </c>
      <c r="D4" s="6" t="n">
        <v>-4259</v>
      </c>
    </row>
    <row r="5" spans="1:4">
      <c r="A5" s="4" t="s">
        <v>769</v>
      </c>
      <c r="B5" s="5" t="n">
        <v>-6</v>
      </c>
      <c r="C5" s="5" t="n">
        <v>-19</v>
      </c>
      <c r="D5" s="5" t="n">
        <v>-7</v>
      </c>
    </row>
    <row r="6" spans="1:4">
      <c r="A6" s="4" t="s">
        <v>770</v>
      </c>
      <c r="B6" s="5" t="n">
        <v>-105</v>
      </c>
      <c r="C6" s="5" t="n">
        <v>303</v>
      </c>
      <c r="D6" s="5" t="n">
        <v>-662</v>
      </c>
    </row>
    <row r="7" spans="1:4">
      <c r="A7" s="4" t="s">
        <v>771</v>
      </c>
      <c r="B7" s="5" t="n">
        <v>-33</v>
      </c>
      <c r="C7" s="5" t="n">
        <v>-1</v>
      </c>
      <c r="D7" s="5" t="n">
        <v>-6</v>
      </c>
    </row>
    <row r="8" spans="1:4">
      <c r="A8" s="4" t="s">
        <v>772</v>
      </c>
      <c r="B8" s="5" t="n">
        <v>0</v>
      </c>
      <c r="C8" s="5" t="n">
        <v>80</v>
      </c>
      <c r="D8" s="5" t="n">
        <v>726</v>
      </c>
    </row>
    <row r="9" spans="1:4">
      <c r="A9" s="4" t="s">
        <v>773</v>
      </c>
      <c r="B9" s="5" t="n">
        <v>419</v>
      </c>
      <c r="C9" s="5" t="n">
        <v>0</v>
      </c>
      <c r="D9" s="5" t="n">
        <v>0</v>
      </c>
    </row>
    <row r="10" spans="1:4">
      <c r="A10" s="4" t="s">
        <v>774</v>
      </c>
      <c r="B10" s="5" t="n">
        <v>-201</v>
      </c>
      <c r="C10" s="5" t="n">
        <v>-136</v>
      </c>
      <c r="D10" s="5" t="n">
        <v>-2090</v>
      </c>
    </row>
    <row r="11" spans="1:4">
      <c r="A11" s="4" t="s">
        <v>775</v>
      </c>
      <c r="B11" s="5" t="n">
        <v>-1872</v>
      </c>
      <c r="C11" s="5" t="n">
        <v>-31</v>
      </c>
      <c r="D11" s="5" t="n">
        <v>1903</v>
      </c>
    </row>
    <row r="12" spans="1:4">
      <c r="A12" s="4" t="s">
        <v>776</v>
      </c>
      <c r="B12" s="5" t="n">
        <v>0</v>
      </c>
      <c r="C12" s="5" t="n">
        <v>0</v>
      </c>
      <c r="D12" s="5" t="n">
        <v>82</v>
      </c>
    </row>
    <row r="13" spans="1:4">
      <c r="A13" s="4" t="s">
        <v>777</v>
      </c>
      <c r="B13" s="5" t="n">
        <v>0</v>
      </c>
      <c r="C13" s="5" t="n">
        <v>-238</v>
      </c>
      <c r="D13" s="5" t="n">
        <v>-414</v>
      </c>
    </row>
    <row r="14" spans="1:4">
      <c r="A14" s="4" t="s">
        <v>778</v>
      </c>
      <c r="B14" s="5" t="n">
        <v>516</v>
      </c>
      <c r="C14" s="5" t="n">
        <v>0</v>
      </c>
      <c r="D14" s="5" t="n">
        <v>0</v>
      </c>
    </row>
    <row r="15" spans="1:4">
      <c r="A15" s="4" t="s">
        <v>779</v>
      </c>
      <c r="B15" s="5" t="n">
        <v>-1</v>
      </c>
      <c r="C15" s="5" t="n">
        <v>-19</v>
      </c>
      <c r="D15" s="5" t="n">
        <v>20</v>
      </c>
    </row>
    <row r="16" spans="1:4">
      <c r="A16" s="4" t="s">
        <v>780</v>
      </c>
      <c r="B16" s="5" t="n">
        <v>0</v>
      </c>
      <c r="C16" s="5" t="n">
        <v>158</v>
      </c>
      <c r="D16" s="5" t="n">
        <v>0</v>
      </c>
    </row>
    <row r="17" spans="1:4">
      <c r="A17" s="4" t="s">
        <v>781</v>
      </c>
      <c r="B17" s="5" t="n">
        <v>279</v>
      </c>
      <c r="C17" s="5" t="n">
        <v>0</v>
      </c>
      <c r="D17" s="5" t="n">
        <v>0</v>
      </c>
    </row>
    <row r="18" spans="1:4">
      <c r="A18" s="4" t="s">
        <v>782</v>
      </c>
      <c r="B18" s="5" t="n">
        <v>-48</v>
      </c>
      <c r="C18" s="5" t="n">
        <v>0</v>
      </c>
      <c r="D18" s="5" t="n">
        <v>0</v>
      </c>
    </row>
    <row r="19" spans="1:4">
      <c r="A19" s="4" t="s">
        <v>783</v>
      </c>
      <c r="B19" s="5" t="n">
        <v>161</v>
      </c>
      <c r="C19" s="5" t="n">
        <v>10</v>
      </c>
      <c r="D19" s="5" t="n">
        <v>3746</v>
      </c>
    </row>
    <row r="20" spans="1:4">
      <c r="A20" s="4" t="s">
        <v>784</v>
      </c>
      <c r="B20" s="5" t="n">
        <v>-15</v>
      </c>
      <c r="C20" s="5" t="n">
        <v>40</v>
      </c>
      <c r="D20" s="5" t="n">
        <v>-49</v>
      </c>
    </row>
    <row r="21" spans="1:4">
      <c r="A21" s="4" t="s">
        <v>175</v>
      </c>
      <c r="B21" s="6" t="n">
        <v>-585</v>
      </c>
      <c r="C21" s="6" t="n">
        <v>-442</v>
      </c>
      <c r="D21" s="6" t="n">
        <v>-10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16"/>
    <col customWidth="1" max="5" min="5" width="40"/>
    <col customWidth="1" max="6" min="6" width="15"/>
    <col customWidth="1" max="7" min="7" width="46"/>
    <col customWidth="1" max="8" min="8" width="28"/>
    <col customWidth="1" max="9" min="9" width="24"/>
  </cols>
  <sheetData>
    <row r="1" spans="1:9">
      <c r="A1" s="1" t="s">
        <v>174</v>
      </c>
      <c r="B1" s="2" t="s">
        <v>175</v>
      </c>
      <c r="C1" s="2" t="s">
        <v>176</v>
      </c>
      <c r="D1" s="2" t="s">
        <v>177</v>
      </c>
      <c r="E1" s="2" t="s">
        <v>178</v>
      </c>
      <c r="F1" s="2" t="s">
        <v>179</v>
      </c>
      <c r="G1" s="2" t="s">
        <v>180</v>
      </c>
      <c r="H1" s="2" t="s">
        <v>164</v>
      </c>
      <c r="I1" s="2" t="s">
        <v>181</v>
      </c>
    </row>
    <row r="2" spans="1:9">
      <c r="A2" s="4" t="s">
        <v>182</v>
      </c>
      <c r="B2" s="6" t="n">
        <v>20541</v>
      </c>
      <c r="C2" s="6" t="n">
        <v>256</v>
      </c>
      <c r="D2" s="6" t="n">
        <v>12590</v>
      </c>
      <c r="E2" s="6" t="n">
        <v>8655</v>
      </c>
      <c r="F2" s="6" t="n">
        <v>-2890</v>
      </c>
      <c r="G2" s="6" t="n">
        <v>-116</v>
      </c>
      <c r="H2" s="6" t="n">
        <v>18495</v>
      </c>
      <c r="I2" s="6" t="n">
        <v>2046</v>
      </c>
    </row>
    <row r="3" spans="1:9">
      <c r="A3" s="3" t="s">
        <v>183</v>
      </c>
    </row>
    <row r="4" spans="1:9">
      <c r="A4" s="4" t="s">
        <v>184</v>
      </c>
      <c r="B4" s="5" t="n">
        <v>-10667</v>
      </c>
      <c r="E4" s="5" t="n">
        <v>-10352</v>
      </c>
      <c r="H4" s="5" t="n">
        <v>-10352</v>
      </c>
      <c r="I4" s="5" t="n">
        <v>-315</v>
      </c>
    </row>
    <row r="5" spans="1:9">
      <c r="A5" s="4" t="s">
        <v>123</v>
      </c>
      <c r="B5" s="5" t="n">
        <v>-129</v>
      </c>
      <c r="I5" s="5" t="n">
        <v>-129</v>
      </c>
    </row>
    <row r="6" spans="1:9">
      <c r="A6" s="4" t="s">
        <v>185</v>
      </c>
      <c r="B6" s="5" t="n">
        <v>-3</v>
      </c>
      <c r="G6" s="5" t="n">
        <v>-3</v>
      </c>
      <c r="H6" s="5" t="n">
        <v>-3</v>
      </c>
    </row>
    <row r="7" spans="1:9">
      <c r="A7" s="4" t="s">
        <v>186</v>
      </c>
      <c r="B7" s="5" t="n">
        <v>-378</v>
      </c>
      <c r="D7" s="5" t="n">
        <v>-95</v>
      </c>
      <c r="E7" s="5" t="n">
        <v>-283</v>
      </c>
      <c r="H7" s="5" t="n">
        <v>-378</v>
      </c>
    </row>
    <row r="8" spans="1:9">
      <c r="A8" s="4" t="s">
        <v>187</v>
      </c>
      <c r="B8" s="5" t="n">
        <v>-14</v>
      </c>
      <c r="C8" s="5" t="n">
        <v>1</v>
      </c>
      <c r="D8" s="5" t="n">
        <v>-15</v>
      </c>
      <c r="H8" s="5" t="n">
        <v>-14</v>
      </c>
    </row>
    <row r="9" spans="1:9">
      <c r="A9" s="4" t="s">
        <v>188</v>
      </c>
      <c r="B9" s="5" t="n">
        <v>0</v>
      </c>
      <c r="D9" s="5" t="n">
        <v>-1</v>
      </c>
      <c r="F9" s="5" t="n">
        <v>1</v>
      </c>
    </row>
    <row r="10" spans="1:9">
      <c r="A10" s="4" t="s">
        <v>189</v>
      </c>
      <c r="B10" s="5" t="n">
        <v>140</v>
      </c>
      <c r="D10" s="5" t="n">
        <v>140</v>
      </c>
      <c r="H10" s="5" t="n">
        <v>140</v>
      </c>
    </row>
    <row r="11" spans="1:9">
      <c r="A11" s="4" t="s">
        <v>190</v>
      </c>
      <c r="B11" s="5" t="n">
        <v>9490</v>
      </c>
      <c r="C11" s="5" t="n">
        <v>257</v>
      </c>
      <c r="D11" s="5" t="n">
        <v>12619</v>
      </c>
      <c r="E11" s="5" t="n">
        <v>-1980</v>
      </c>
      <c r="F11" s="5" t="n">
        <v>-2889</v>
      </c>
      <c r="G11" s="5" t="n">
        <v>-119</v>
      </c>
      <c r="H11" s="5" t="n">
        <v>7888</v>
      </c>
      <c r="I11" s="5" t="n">
        <v>1602</v>
      </c>
    </row>
    <row r="12" spans="1:9">
      <c r="A12" s="3" t="s">
        <v>183</v>
      </c>
    </row>
    <row r="13" spans="1:9">
      <c r="A13" s="4" t="s">
        <v>184</v>
      </c>
      <c r="B13" s="5" t="n">
        <v>-1273</v>
      </c>
      <c r="E13" s="5" t="n">
        <v>-1405</v>
      </c>
      <c r="H13" s="5" t="n">
        <v>-1405</v>
      </c>
      <c r="I13" s="5" t="n">
        <v>132</v>
      </c>
    </row>
    <row r="14" spans="1:9">
      <c r="A14" s="4" t="s">
        <v>123</v>
      </c>
      <c r="B14" s="5" t="n">
        <v>-293</v>
      </c>
      <c r="I14" s="5" t="n">
        <v>-293</v>
      </c>
    </row>
    <row r="15" spans="1:9">
      <c r="A15" s="4" t="s">
        <v>185</v>
      </c>
      <c r="B15" s="5" t="n">
        <v>7</v>
      </c>
      <c r="G15" s="5" t="n">
        <v>7</v>
      </c>
      <c r="H15" s="5" t="n">
        <v>7</v>
      </c>
    </row>
    <row r="16" spans="1:9">
      <c r="A16" s="4" t="s">
        <v>186</v>
      </c>
      <c r="B16" s="5" t="n">
        <v>-379</v>
      </c>
      <c r="D16" s="5" t="n">
        <v>-379</v>
      </c>
      <c r="H16" s="5" t="n">
        <v>-379</v>
      </c>
    </row>
    <row r="17" spans="1:9">
      <c r="A17" s="4" t="s">
        <v>187</v>
      </c>
      <c r="B17" s="5" t="n">
        <v>-38</v>
      </c>
      <c r="C17" s="5" t="n">
        <v>1</v>
      </c>
      <c r="D17" s="5" t="n">
        <v>-39</v>
      </c>
      <c r="H17" s="5" t="n">
        <v>-38</v>
      </c>
    </row>
    <row r="18" spans="1:9">
      <c r="A18" s="4" t="s">
        <v>188</v>
      </c>
      <c r="B18" s="5" t="n">
        <v>1</v>
      </c>
      <c r="D18" s="5" t="n">
        <v>-1</v>
      </c>
      <c r="F18" s="5" t="n">
        <v>2</v>
      </c>
      <c r="H18" s="5" t="n">
        <v>1</v>
      </c>
    </row>
    <row r="19" spans="1:9">
      <c r="A19" s="4" t="s">
        <v>189</v>
      </c>
      <c r="B19" s="5" t="n">
        <v>164</v>
      </c>
      <c r="D19" s="5" t="n">
        <v>164</v>
      </c>
      <c r="H19" s="5" t="n">
        <v>164</v>
      </c>
    </row>
    <row r="20" spans="1:9">
      <c r="A20" s="4" t="s">
        <v>191</v>
      </c>
      <c r="B20" s="5" t="n">
        <v>7679</v>
      </c>
      <c r="C20" s="5" t="n">
        <v>258</v>
      </c>
      <c r="D20" s="5" t="n">
        <v>12364</v>
      </c>
      <c r="E20" s="5" t="n">
        <v>-3385</v>
      </c>
      <c r="F20" s="5" t="n">
        <v>-2887</v>
      </c>
      <c r="G20" s="5" t="n">
        <v>-112</v>
      </c>
      <c r="H20" s="5" t="n">
        <v>6238</v>
      </c>
      <c r="I20" s="5" t="n">
        <v>1441</v>
      </c>
    </row>
    <row r="21" spans="1:9">
      <c r="A21" s="3" t="s">
        <v>183</v>
      </c>
    </row>
    <row r="22" spans="1:9">
      <c r="A22" s="4" t="s">
        <v>184</v>
      </c>
      <c r="B22" s="5" t="n">
        <v>1503</v>
      </c>
      <c r="E22" s="5" t="n">
        <v>1304</v>
      </c>
      <c r="H22" s="5" t="n">
        <v>1304</v>
      </c>
      <c r="I22" s="5" t="n">
        <v>199</v>
      </c>
    </row>
    <row r="23" spans="1:9">
      <c r="A23" s="4" t="s">
        <v>123</v>
      </c>
      <c r="B23" s="5" t="n">
        <v>-265</v>
      </c>
      <c r="I23" s="5" t="n">
        <v>-265</v>
      </c>
    </row>
    <row r="24" spans="1:9">
      <c r="A24" s="4" t="s">
        <v>185</v>
      </c>
      <c r="B24" s="5" t="n">
        <v>7</v>
      </c>
      <c r="G24" s="5" t="n">
        <v>7</v>
      </c>
      <c r="H24" s="5" t="n">
        <v>7</v>
      </c>
    </row>
    <row r="25" spans="1:9">
      <c r="A25" s="4" t="s">
        <v>186</v>
      </c>
      <c r="B25" s="5" t="n">
        <v>-381</v>
      </c>
      <c r="D25" s="5" t="n">
        <v>-381</v>
      </c>
      <c r="H25" s="5" t="n">
        <v>-381</v>
      </c>
    </row>
    <row r="26" spans="1:9">
      <c r="A26" s="4" t="s">
        <v>187</v>
      </c>
      <c r="B26" s="5" t="n">
        <v>-39</v>
      </c>
      <c r="C26" s="5" t="n">
        <v>1</v>
      </c>
      <c r="D26" s="5" t="n">
        <v>-40</v>
      </c>
      <c r="H26" s="5" t="n">
        <v>-39</v>
      </c>
    </row>
    <row r="27" spans="1:9">
      <c r="A27" s="4" t="s">
        <v>189</v>
      </c>
      <c r="B27" s="5" t="n">
        <v>174</v>
      </c>
      <c r="D27" s="5" t="n">
        <v>174</v>
      </c>
      <c r="H27" s="5" t="n">
        <v>174</v>
      </c>
    </row>
    <row r="28" spans="1:9">
      <c r="A28" s="4" t="s">
        <v>37</v>
      </c>
      <c r="B28" s="5" t="n">
        <v>113</v>
      </c>
      <c r="D28" s="5" t="n">
        <v>11</v>
      </c>
      <c r="E28" s="5" t="n">
        <v>-7</v>
      </c>
      <c r="G28" s="5" t="n">
        <v>109</v>
      </c>
      <c r="H28" s="5" t="n">
        <v>113</v>
      </c>
    </row>
    <row r="29" spans="1:9">
      <c r="A29" s="4" t="s">
        <v>192</v>
      </c>
      <c r="B29" s="6" t="n">
        <v>8791</v>
      </c>
      <c r="C29" s="6" t="n">
        <v>259</v>
      </c>
      <c r="D29" s="6" t="n">
        <v>12128</v>
      </c>
      <c r="E29" s="6" t="n">
        <v>-2088</v>
      </c>
      <c r="F29" s="6" t="n">
        <v>-2887</v>
      </c>
      <c r="G29" s="6" t="n">
        <v>4</v>
      </c>
      <c r="H29" s="6" t="n">
        <v>7416</v>
      </c>
      <c r="I29" s="6" t="n">
        <v>1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85</v>
      </c>
      <c r="B1" s="2" t="s">
        <v>2</v>
      </c>
      <c r="C1" s="2" t="s">
        <v>32</v>
      </c>
      <c r="D1" s="2" t="s">
        <v>33</v>
      </c>
      <c r="E1" s="2" t="s">
        <v>427</v>
      </c>
    </row>
    <row r="2" spans="1:5">
      <c r="A2" s="3" t="s">
        <v>786</v>
      </c>
    </row>
    <row r="3" spans="1:5">
      <c r="A3" s="4" t="s">
        <v>787</v>
      </c>
      <c r="B3" s="6" t="n">
        <v>13</v>
      </c>
      <c r="C3" s="6" t="n">
        <v>105</v>
      </c>
    </row>
    <row r="4" spans="1:5">
      <c r="A4" s="4" t="s">
        <v>788</v>
      </c>
      <c r="B4" s="5" t="n">
        <v>1230</v>
      </c>
      <c r="C4" s="5" t="n">
        <v>1095</v>
      </c>
    </row>
    <row r="5" spans="1:5">
      <c r="A5" s="4" t="s">
        <v>789</v>
      </c>
      <c r="B5" s="5" t="n">
        <v>620</v>
      </c>
      <c r="C5" s="5" t="n">
        <v>0</v>
      </c>
    </row>
    <row r="6" spans="1:5">
      <c r="A6" s="4" t="s">
        <v>790</v>
      </c>
      <c r="B6" s="5" t="n">
        <v>6</v>
      </c>
      <c r="C6" s="5" t="n">
        <v>1424</v>
      </c>
    </row>
    <row r="7" spans="1:5">
      <c r="A7" s="4" t="s">
        <v>791</v>
      </c>
      <c r="B7" s="5" t="n">
        <v>28</v>
      </c>
      <c r="C7" s="5" t="n">
        <v>62</v>
      </c>
    </row>
    <row r="8" spans="1:5">
      <c r="A8" s="4" t="s">
        <v>774</v>
      </c>
      <c r="B8" s="5" t="n">
        <v>2427</v>
      </c>
      <c r="C8" s="5" t="n">
        <v>2226</v>
      </c>
    </row>
    <row r="9" spans="1:5">
      <c r="A9" s="4" t="s">
        <v>792</v>
      </c>
      <c r="B9" s="5" t="n">
        <v>110</v>
      </c>
      <c r="C9" s="5" t="n">
        <v>153</v>
      </c>
    </row>
    <row r="10" spans="1:5">
      <c r="A10" s="4" t="s">
        <v>154</v>
      </c>
      <c r="B10" s="5" t="n">
        <v>629</v>
      </c>
      <c r="C10" s="5" t="n">
        <v>875</v>
      </c>
    </row>
    <row r="11" spans="1:5">
      <c r="A11" s="4" t="s">
        <v>793</v>
      </c>
      <c r="B11" s="5" t="n">
        <v>0</v>
      </c>
      <c r="C11" s="5" t="n">
        <v>1189</v>
      </c>
    </row>
    <row r="12" spans="1:5">
      <c r="A12" s="4" t="s">
        <v>37</v>
      </c>
      <c r="B12" s="5" t="n">
        <v>42</v>
      </c>
      <c r="C12" s="5" t="n">
        <v>0</v>
      </c>
    </row>
    <row r="13" spans="1:5">
      <c r="A13" s="4" t="s">
        <v>794</v>
      </c>
      <c r="B13" s="5" t="n">
        <v>5105</v>
      </c>
      <c r="C13" s="5" t="n">
        <v>7129</v>
      </c>
    </row>
    <row r="14" spans="1:5">
      <c r="A14" s="4" t="s">
        <v>795</v>
      </c>
      <c r="B14" s="5" t="n">
        <v>-3816</v>
      </c>
      <c r="C14" s="5" t="n">
        <v>-5401</v>
      </c>
      <c r="D14" s="6" t="n">
        <v>-5434</v>
      </c>
      <c r="E14" s="6" t="n">
        <v>-1564</v>
      </c>
    </row>
    <row r="15" spans="1:5">
      <c r="A15" s="4" t="s">
        <v>796</v>
      </c>
      <c r="B15" s="5" t="n">
        <v>1289</v>
      </c>
      <c r="C15" s="5" t="n">
        <v>1728</v>
      </c>
    </row>
    <row r="16" spans="1:5">
      <c r="A16" s="3" t="s">
        <v>797</v>
      </c>
    </row>
    <row r="17" spans="1:5">
      <c r="A17" s="4" t="s">
        <v>798</v>
      </c>
      <c r="B17" s="5" t="n">
        <v>0</v>
      </c>
      <c r="C17" s="5" t="n">
        <v>1872</v>
      </c>
    </row>
    <row r="18" spans="1:5">
      <c r="A18" s="4" t="s">
        <v>799</v>
      </c>
      <c r="B18" s="5" t="n">
        <v>18</v>
      </c>
      <c r="C18" s="5" t="n">
        <v>23</v>
      </c>
    </row>
    <row r="19" spans="1:5">
      <c r="A19" s="4" t="s">
        <v>793</v>
      </c>
      <c r="B19" s="5" t="n">
        <v>1798</v>
      </c>
      <c r="C19" s="5" t="n">
        <v>1533</v>
      </c>
    </row>
    <row r="20" spans="1:5">
      <c r="A20" s="4" t="s">
        <v>37</v>
      </c>
      <c r="B20" s="5" t="n">
        <v>0</v>
      </c>
      <c r="C20" s="5" t="n">
        <v>5</v>
      </c>
    </row>
    <row r="21" spans="1:5">
      <c r="A21" s="4" t="s">
        <v>800</v>
      </c>
      <c r="B21" s="5" t="n">
        <v>1816</v>
      </c>
      <c r="C21" s="5" t="n">
        <v>3433</v>
      </c>
    </row>
    <row r="22" spans="1:5">
      <c r="A22" s="4" t="s">
        <v>801</v>
      </c>
      <c r="B22" s="6" t="n">
        <v>527</v>
      </c>
      <c r="C22" s="6" t="n">
        <v>1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101</v>
      </c>
      <c r="B3" s="6" t="n">
        <v>18</v>
      </c>
      <c r="C3" s="6" t="n">
        <v>5</v>
      </c>
    </row>
    <row r="4" spans="1:3">
      <c r="A4" s="3" t="s">
        <v>804</v>
      </c>
    </row>
    <row r="5" spans="1:3">
      <c r="A5" s="4" t="s">
        <v>805</v>
      </c>
      <c r="B5" s="5" t="n">
        <v>545</v>
      </c>
      <c r="C5" s="5" t="n">
        <v>1710</v>
      </c>
    </row>
    <row r="6" spans="1:3">
      <c r="A6" s="4" t="s">
        <v>801</v>
      </c>
      <c r="B6" s="6" t="n">
        <v>527</v>
      </c>
      <c r="C6" s="6" t="n">
        <v>1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33</v>
      </c>
    </row>
    <row r="3" spans="1:4">
      <c r="A3" s="3" t="s">
        <v>807</v>
      </c>
    </row>
    <row r="4" spans="1:4">
      <c r="A4" s="4" t="s">
        <v>808</v>
      </c>
      <c r="B4" s="6" t="n">
        <v>822000000</v>
      </c>
    </row>
    <row r="5" spans="1:4">
      <c r="A5" s="4" t="s">
        <v>809</v>
      </c>
      <c r="B5" s="5" t="n">
        <v>516000000</v>
      </c>
    </row>
    <row r="6" spans="1:4">
      <c r="A6" s="4" t="s">
        <v>810</v>
      </c>
      <c r="B6" s="5" t="n">
        <v>170000000</v>
      </c>
      <c r="C6" s="6" t="n">
        <v>576000000</v>
      </c>
      <c r="D6" s="6" t="n">
        <v>271000000</v>
      </c>
    </row>
    <row r="7" spans="1:4">
      <c r="A7" s="4" t="s">
        <v>811</v>
      </c>
      <c r="C7" s="5" t="n">
        <v>560000000</v>
      </c>
    </row>
    <row r="8" spans="1:4">
      <c r="A8" s="4" t="s">
        <v>812</v>
      </c>
      <c r="B8" s="5" t="n">
        <v>-1600000000</v>
      </c>
      <c r="C8" s="5" t="n">
        <v>-33000000</v>
      </c>
      <c r="D8" s="5" t="n">
        <v>3900000000</v>
      </c>
    </row>
    <row r="9" spans="1:4">
      <c r="A9" s="4" t="s">
        <v>789</v>
      </c>
      <c r="B9" s="5" t="n">
        <v>620000000</v>
      </c>
      <c r="C9" s="5" t="n">
        <v>0</v>
      </c>
    </row>
    <row r="10" spans="1:4">
      <c r="A10" s="4" t="s">
        <v>813</v>
      </c>
      <c r="B10" s="5" t="n">
        <v>2427000000</v>
      </c>
      <c r="C10" s="5" t="n">
        <v>2226000000</v>
      </c>
    </row>
    <row r="11" spans="1:4">
      <c r="A11" s="4" t="s">
        <v>814</v>
      </c>
      <c r="B11" s="5" t="n">
        <v>0</v>
      </c>
      <c r="C11" s="5" t="n">
        <v>0</v>
      </c>
      <c r="D11" s="5" t="n">
        <v>1000000</v>
      </c>
    </row>
    <row r="12" spans="1:4">
      <c r="A12" s="4" t="s">
        <v>815</v>
      </c>
      <c r="B12" s="5" t="n">
        <v>0</v>
      </c>
      <c r="C12" s="5" t="n">
        <v>0</v>
      </c>
      <c r="D12" s="5" t="n">
        <v>1000000</v>
      </c>
    </row>
    <row r="13" spans="1:4">
      <c r="A13" s="4" t="s">
        <v>816</v>
      </c>
      <c r="B13" s="5" t="n">
        <v>11000000</v>
      </c>
      <c r="C13" s="6" t="n">
        <v>-4000000</v>
      </c>
      <c r="D13" s="6" t="n">
        <v>19000000</v>
      </c>
    </row>
    <row r="14" spans="1:4">
      <c r="A14" s="4" t="s">
        <v>758</v>
      </c>
    </row>
    <row r="15" spans="1:4">
      <c r="A15" s="3" t="s">
        <v>807</v>
      </c>
    </row>
    <row r="16" spans="1:4">
      <c r="A16" s="4" t="s">
        <v>817</v>
      </c>
      <c r="B16" s="5" t="n">
        <v>4037000000</v>
      </c>
    </row>
    <row r="17" spans="1:4">
      <c r="A17" s="4" t="s">
        <v>818</v>
      </c>
      <c r="B17" s="5" t="n">
        <v>197000000</v>
      </c>
    </row>
    <row r="18" spans="1:4">
      <c r="A18" s="4" t="s">
        <v>789</v>
      </c>
      <c r="B18" s="6" t="n">
        <v>1800000000</v>
      </c>
    </row>
    <row r="19" spans="1:4">
      <c r="A19" s="4" t="s">
        <v>819</v>
      </c>
      <c r="B19" s="4" t="s">
        <v>681</v>
      </c>
    </row>
    <row r="20" spans="1:4">
      <c r="A20" s="4" t="s">
        <v>449</v>
      </c>
    </row>
    <row r="21" spans="1:4">
      <c r="A21" s="3" t="s">
        <v>807</v>
      </c>
    </row>
    <row r="22" spans="1:4">
      <c r="A22" s="4" t="s">
        <v>789</v>
      </c>
      <c r="B22" s="6" t="n">
        <v>836000000</v>
      </c>
    </row>
    <row r="23" spans="1:4">
      <c r="A23" s="4" t="s">
        <v>820</v>
      </c>
    </row>
    <row r="24" spans="1:4">
      <c r="A24" s="3" t="s">
        <v>807</v>
      </c>
    </row>
    <row r="25" spans="1:4">
      <c r="A25" s="4" t="s">
        <v>821</v>
      </c>
      <c r="B25" s="4" t="s">
        <v>822</v>
      </c>
      <c r="C25" s="4" t="s">
        <v>823</v>
      </c>
      <c r="D25" s="4" t="s">
        <v>824</v>
      </c>
    </row>
    <row r="26" spans="1:4">
      <c r="A26" s="4" t="s">
        <v>810</v>
      </c>
      <c r="B26" s="6" t="n">
        <v>238000000</v>
      </c>
      <c r="C26" s="6" t="n">
        <v>414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826</v>
      </c>
    </row>
    <row r="4" spans="1:4">
      <c r="A4" s="4" t="s">
        <v>827</v>
      </c>
      <c r="B4" s="6" t="n">
        <v>5401</v>
      </c>
      <c r="C4" s="6" t="n">
        <v>5434</v>
      </c>
      <c r="D4" s="6" t="n">
        <v>1564</v>
      </c>
    </row>
    <row r="5" spans="1:4">
      <c r="A5" s="4" t="s">
        <v>763</v>
      </c>
      <c r="B5" s="5" t="n">
        <v>139</v>
      </c>
      <c r="C5" s="5" t="n">
        <v>-43</v>
      </c>
      <c r="D5" s="5" t="n">
        <v>151</v>
      </c>
    </row>
    <row r="6" spans="1:4">
      <c r="A6" s="4" t="s">
        <v>758</v>
      </c>
      <c r="B6" s="5" t="n">
        <v>905</v>
      </c>
      <c r="C6" s="5" t="n">
        <v>139</v>
      </c>
      <c r="D6" s="5" t="n">
        <v>2159</v>
      </c>
    </row>
    <row r="7" spans="1:4">
      <c r="A7" s="4" t="s">
        <v>759</v>
      </c>
      <c r="B7" s="5" t="n">
        <v>-2629</v>
      </c>
      <c r="C7" s="5" t="n">
        <v>-129</v>
      </c>
      <c r="D7" s="5" t="n">
        <v>1560</v>
      </c>
    </row>
    <row r="8" spans="1:4">
      <c r="A8" s="4" t="s">
        <v>828</v>
      </c>
      <c r="B8" s="6" t="n">
        <v>3816</v>
      </c>
      <c r="C8" s="6" t="n">
        <v>5401</v>
      </c>
      <c r="D8" s="6" t="n">
        <v>54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829</v>
      </c>
      <c r="B1" s="2" t="s">
        <v>744</v>
      </c>
    </row>
    <row r="2" spans="1:2">
      <c r="A2" s="4" t="s">
        <v>758</v>
      </c>
    </row>
    <row r="3" spans="1:2">
      <c r="A3" s="3" t="s">
        <v>830</v>
      </c>
    </row>
    <row r="4" spans="1:2">
      <c r="A4" s="4" t="s">
        <v>831</v>
      </c>
      <c r="B4" s="6" t="n">
        <v>4037</v>
      </c>
    </row>
    <row r="5" spans="1:2">
      <c r="A5" s="4" t="s">
        <v>763</v>
      </c>
    </row>
    <row r="6" spans="1:2">
      <c r="A6" s="3" t="s">
        <v>830</v>
      </c>
    </row>
    <row r="7" spans="1:2">
      <c r="A7" s="4" t="s">
        <v>831</v>
      </c>
      <c r="B7" s="6" t="n">
        <v>53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221</v>
      </c>
    </row>
    <row r="3" spans="1:3">
      <c r="A3" s="4" t="s">
        <v>774</v>
      </c>
      <c r="B3" s="6" t="n">
        <v>2427</v>
      </c>
      <c r="C3" s="6" t="n">
        <v>22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2</v>
      </c>
      <c r="D2" s="2" t="s">
        <v>33</v>
      </c>
      <c r="E2" s="2" t="s">
        <v>427</v>
      </c>
    </row>
    <row r="3" spans="1:5">
      <c r="A3" s="3" t="s">
        <v>834</v>
      </c>
    </row>
    <row r="4" spans="1:5">
      <c r="A4" s="4" t="s">
        <v>827</v>
      </c>
      <c r="B4" s="6" t="n">
        <v>26</v>
      </c>
      <c r="C4" s="6" t="n">
        <v>15</v>
      </c>
      <c r="D4" s="6" t="n">
        <v>19</v>
      </c>
      <c r="E4" s="6" t="n">
        <v>0</v>
      </c>
    </row>
    <row r="5" spans="1:5">
      <c r="A5" s="4" t="s">
        <v>835</v>
      </c>
      <c r="B5" s="5" t="n">
        <v>12</v>
      </c>
      <c r="C5" s="5" t="n">
        <v>15</v>
      </c>
      <c r="D5" s="5" t="n">
        <v>19</v>
      </c>
    </row>
    <row r="6" spans="1:5">
      <c r="A6" s="4" t="s">
        <v>836</v>
      </c>
      <c r="B6" s="5" t="n">
        <v>-1</v>
      </c>
      <c r="C6" s="5" t="n">
        <v>-19</v>
      </c>
      <c r="D6" s="5" t="n">
        <v>0</v>
      </c>
    </row>
    <row r="7" spans="1:5">
      <c r="A7" s="4" t="s">
        <v>828</v>
      </c>
      <c r="B7" s="6" t="n">
        <v>26</v>
      </c>
      <c r="C7" s="6" t="n">
        <v>15</v>
      </c>
      <c r="D7" s="6" t="n">
        <v>19</v>
      </c>
      <c r="E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s>
  <sheetData>
    <row r="1" spans="1:8">
      <c r="A1" s="1" t="s">
        <v>837</v>
      </c>
      <c r="B1" s="2" t="s">
        <v>838</v>
      </c>
      <c r="C1" s="2" t="s">
        <v>839</v>
      </c>
      <c r="D1" s="2" t="s">
        <v>744</v>
      </c>
      <c r="E1" s="2" t="s">
        <v>645</v>
      </c>
      <c r="F1" s="2" t="s">
        <v>647</v>
      </c>
      <c r="G1" s="2" t="s">
        <v>840</v>
      </c>
      <c r="H1" s="2" t="s">
        <v>841</v>
      </c>
    </row>
    <row r="2" spans="1:8">
      <c r="A2" s="3" t="s">
        <v>842</v>
      </c>
    </row>
    <row r="3" spans="1:8">
      <c r="A3" s="4" t="s">
        <v>843</v>
      </c>
      <c r="D3" s="6" t="n">
        <v>37000000</v>
      </c>
    </row>
    <row r="4" spans="1:8">
      <c r="A4" s="4" t="s">
        <v>844</v>
      </c>
      <c r="H4" s="6" t="n">
        <v>100000000</v>
      </c>
    </row>
    <row r="5" spans="1:8">
      <c r="A5" s="4" t="s">
        <v>845</v>
      </c>
      <c r="D5" s="5" t="n">
        <v>67500000</v>
      </c>
    </row>
    <row r="6" spans="1:8">
      <c r="A6" s="4" t="s">
        <v>846</v>
      </c>
      <c r="D6" s="5" t="n">
        <v>300000</v>
      </c>
    </row>
    <row r="7" spans="1:8">
      <c r="A7" s="4" t="s">
        <v>847</v>
      </c>
      <c r="D7" s="5" t="n">
        <v>4000000</v>
      </c>
    </row>
    <row r="8" spans="1:8">
      <c r="A8" s="4" t="s">
        <v>848</v>
      </c>
      <c r="D8" s="5" t="n">
        <v>82000000</v>
      </c>
      <c r="E8" s="6" t="n">
        <v>59000000</v>
      </c>
      <c r="F8" s="6" t="n">
        <v>57000000</v>
      </c>
    </row>
    <row r="9" spans="1:8">
      <c r="A9" s="4" t="s">
        <v>849</v>
      </c>
      <c r="D9" s="5" t="n">
        <v>134000000</v>
      </c>
      <c r="E9" s="6" t="n">
        <v>86000000</v>
      </c>
      <c r="F9" s="6" t="n">
        <v>92000000</v>
      </c>
    </row>
    <row r="10" spans="1:8">
      <c r="A10" s="4" t="s">
        <v>850</v>
      </c>
    </row>
    <row r="11" spans="1:8">
      <c r="A11" s="3" t="s">
        <v>842</v>
      </c>
    </row>
    <row r="12" spans="1:8">
      <c r="A12" s="4" t="s">
        <v>851</v>
      </c>
      <c r="B12" s="6" t="n">
        <v>200000000</v>
      </c>
    </row>
    <row r="13" spans="1:8">
      <c r="A13" s="4" t="s">
        <v>852</v>
      </c>
    </row>
    <row r="14" spans="1:8">
      <c r="A14" s="3" t="s">
        <v>842</v>
      </c>
    </row>
    <row r="15" spans="1:8">
      <c r="A15" s="4" t="s">
        <v>851</v>
      </c>
      <c r="C15" s="6" t="n">
        <v>1100000000</v>
      </c>
    </row>
    <row r="16" spans="1:8">
      <c r="A16" s="4" t="s">
        <v>853</v>
      </c>
    </row>
    <row r="17" spans="1:8">
      <c r="A17" s="3" t="s">
        <v>842</v>
      </c>
    </row>
    <row r="18" spans="1:8">
      <c r="A18" s="4" t="s">
        <v>854</v>
      </c>
      <c r="G18" s="11" t="n">
        <v>80</v>
      </c>
    </row>
    <row r="19" spans="1:8">
      <c r="A19" s="4" t="s">
        <v>855</v>
      </c>
      <c r="D19" s="6" t="n">
        <v>2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9"/>
    <col customWidth="1" max="2" min="2" width="21"/>
  </cols>
  <sheetData>
    <row r="1" spans="1:2">
      <c r="A1" s="1" t="s">
        <v>856</v>
      </c>
      <c r="B1" s="2" t="s">
        <v>1</v>
      </c>
    </row>
    <row r="2" spans="1:2">
      <c r="B2" s="2" t="s">
        <v>744</v>
      </c>
    </row>
    <row r="3" spans="1:2">
      <c r="A3" s="3" t="s">
        <v>857</v>
      </c>
    </row>
    <row r="4" spans="1:2">
      <c r="A4" s="4" t="s">
        <v>175</v>
      </c>
      <c r="B4" s="6" t="n">
        <v>1634</v>
      </c>
    </row>
    <row r="5" spans="1:2">
      <c r="A5" s="5" t="n">
        <v>2018</v>
      </c>
      <c r="B5" s="5" t="n">
        <v>258</v>
      </c>
    </row>
    <row r="6" spans="1:2">
      <c r="A6" s="4" t="s">
        <v>858</v>
      </c>
      <c r="B6" s="5" t="n">
        <v>445</v>
      </c>
    </row>
    <row r="7" spans="1:2">
      <c r="A7" s="4" t="s">
        <v>859</v>
      </c>
      <c r="B7" s="5" t="n">
        <v>274</v>
      </c>
    </row>
    <row r="8" spans="1:2">
      <c r="A8" s="4" t="s">
        <v>860</v>
      </c>
      <c r="B8" s="5" t="n">
        <v>657</v>
      </c>
    </row>
    <row r="9" spans="1:2">
      <c r="A9" s="4" t="s">
        <v>861</v>
      </c>
      <c r="B9" s="6" t="n">
        <v>1</v>
      </c>
    </row>
    <row r="10" spans="1:2">
      <c r="A10" s="4" t="s">
        <v>862</v>
      </c>
      <c r="B10" s="4" t="s">
        <v>863</v>
      </c>
    </row>
    <row r="11" spans="1:2">
      <c r="A11" s="4" t="s">
        <v>864</v>
      </c>
      <c r="B11" s="6" t="n">
        <v>18</v>
      </c>
    </row>
    <row r="12" spans="1:2">
      <c r="A12" s="4" t="s">
        <v>865</v>
      </c>
    </row>
    <row r="13" spans="1:2">
      <c r="A13" s="3" t="s">
        <v>857</v>
      </c>
    </row>
    <row r="14" spans="1:2">
      <c r="A14" s="4" t="s">
        <v>175</v>
      </c>
      <c r="B14" s="5" t="n">
        <v>85</v>
      </c>
    </row>
    <row r="15" spans="1:2">
      <c r="A15" s="5" t="n">
        <v>2018</v>
      </c>
      <c r="B15" s="5" t="n">
        <v>20</v>
      </c>
    </row>
    <row r="16" spans="1:2">
      <c r="A16" s="4" t="s">
        <v>858</v>
      </c>
      <c r="B16" s="5" t="n">
        <v>65</v>
      </c>
    </row>
    <row r="17" spans="1:2">
      <c r="A17" s="4" t="s">
        <v>859</v>
      </c>
      <c r="B17" s="5" t="n">
        <v>0</v>
      </c>
    </row>
    <row r="18" spans="1:2">
      <c r="A18" s="4" t="s">
        <v>860</v>
      </c>
      <c r="B18" s="5" t="n">
        <v>0</v>
      </c>
    </row>
    <row r="19" spans="1:2">
      <c r="A19" s="4" t="s">
        <v>866</v>
      </c>
    </row>
    <row r="20" spans="1:2">
      <c r="A20" s="3" t="s">
        <v>857</v>
      </c>
    </row>
    <row r="21" spans="1:2">
      <c r="A21" s="4" t="s">
        <v>175</v>
      </c>
      <c r="B21" s="5" t="n">
        <v>1275</v>
      </c>
    </row>
    <row r="22" spans="1:2">
      <c r="A22" s="5" t="n">
        <v>2018</v>
      </c>
      <c r="B22" s="5" t="n">
        <v>183</v>
      </c>
    </row>
    <row r="23" spans="1:2">
      <c r="A23" s="4" t="s">
        <v>858</v>
      </c>
      <c r="B23" s="5" t="n">
        <v>296</v>
      </c>
    </row>
    <row r="24" spans="1:2">
      <c r="A24" s="4" t="s">
        <v>859</v>
      </c>
      <c r="B24" s="5" t="n">
        <v>214</v>
      </c>
    </row>
    <row r="25" spans="1:2">
      <c r="A25" s="4" t="s">
        <v>860</v>
      </c>
      <c r="B25" s="5" t="n">
        <v>582</v>
      </c>
    </row>
    <row r="26" spans="1:2">
      <c r="A26" s="4" t="s">
        <v>867</v>
      </c>
    </row>
    <row r="27" spans="1:2">
      <c r="A27" s="3" t="s">
        <v>857</v>
      </c>
    </row>
    <row r="28" spans="1:2">
      <c r="A28" s="4" t="s">
        <v>175</v>
      </c>
      <c r="B28" s="5" t="n">
        <v>233</v>
      </c>
    </row>
    <row r="29" spans="1:2">
      <c r="A29" s="5" t="n">
        <v>2018</v>
      </c>
      <c r="B29" s="5" t="n">
        <v>54</v>
      </c>
    </row>
    <row r="30" spans="1:2">
      <c r="A30" s="4" t="s">
        <v>858</v>
      </c>
      <c r="B30" s="5" t="n">
        <v>81</v>
      </c>
    </row>
    <row r="31" spans="1:2">
      <c r="A31" s="4" t="s">
        <v>859</v>
      </c>
      <c r="B31" s="5" t="n">
        <v>57</v>
      </c>
    </row>
    <row r="32" spans="1:2">
      <c r="A32" s="4" t="s">
        <v>860</v>
      </c>
      <c r="B32" s="5" t="n">
        <v>41</v>
      </c>
    </row>
    <row r="33" spans="1:2">
      <c r="A33" s="4" t="s">
        <v>868</v>
      </c>
    </row>
    <row r="34" spans="1:2">
      <c r="A34" s="3" t="s">
        <v>857</v>
      </c>
    </row>
    <row r="35" spans="1:2">
      <c r="A35" s="4" t="s">
        <v>175</v>
      </c>
      <c r="B35" s="5" t="n">
        <v>41</v>
      </c>
    </row>
    <row r="36" spans="1:2">
      <c r="A36" s="5" t="n">
        <v>2018</v>
      </c>
      <c r="B36" s="5" t="n">
        <v>1</v>
      </c>
    </row>
    <row r="37" spans="1:2">
      <c r="A37" s="4" t="s">
        <v>858</v>
      </c>
      <c r="B37" s="5" t="n">
        <v>3</v>
      </c>
    </row>
    <row r="38" spans="1:2">
      <c r="A38" s="4" t="s">
        <v>859</v>
      </c>
      <c r="B38" s="5" t="n">
        <v>3</v>
      </c>
    </row>
    <row r="39" spans="1:2">
      <c r="A39" s="4" t="s">
        <v>860</v>
      </c>
      <c r="B39" s="6" t="n">
        <v>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33</v>
      </c>
    </row>
    <row r="3" spans="1:4">
      <c r="A3" s="3" t="s">
        <v>870</v>
      </c>
    </row>
    <row r="4" spans="1:4">
      <c r="A4" s="4" t="s">
        <v>871</v>
      </c>
      <c r="B4" s="4" t="s">
        <v>464</v>
      </c>
    </row>
    <row r="5" spans="1:4">
      <c r="A5" s="4" t="s">
        <v>872</v>
      </c>
      <c r="B5" s="4" t="s">
        <v>873</v>
      </c>
    </row>
    <row r="6" spans="1:4">
      <c r="A6" s="4" t="s">
        <v>874</v>
      </c>
      <c r="B6" s="4" t="s">
        <v>729</v>
      </c>
    </row>
    <row r="7" spans="1:4">
      <c r="A7" s="4" t="s">
        <v>875</v>
      </c>
      <c r="B7" s="4" t="s">
        <v>464</v>
      </c>
    </row>
    <row r="8" spans="1:4">
      <c r="A8" s="4" t="s">
        <v>876</v>
      </c>
      <c r="B8" s="4" t="s">
        <v>877</v>
      </c>
    </row>
    <row r="9" spans="1:4">
      <c r="A9" s="4" t="s">
        <v>878</v>
      </c>
      <c r="B9" s="4" t="s">
        <v>823</v>
      </c>
    </row>
    <row r="10" spans="1:4">
      <c r="A10" s="4" t="s">
        <v>879</v>
      </c>
      <c r="B10" s="6" t="n">
        <v>55</v>
      </c>
      <c r="C10" s="6" t="n">
        <v>52</v>
      </c>
      <c r="D10" s="6" t="n">
        <v>59</v>
      </c>
    </row>
    <row r="11" spans="1:4">
      <c r="A11" s="4" t="s">
        <v>880</v>
      </c>
      <c r="B11" s="4" t="s">
        <v>881</v>
      </c>
    </row>
    <row r="12" spans="1:4">
      <c r="A12" s="4" t="s">
        <v>882</v>
      </c>
      <c r="B12" s="4" t="s">
        <v>883</v>
      </c>
    </row>
    <row r="13" spans="1:4">
      <c r="A13" s="4" t="s">
        <v>884</v>
      </c>
    </row>
    <row r="14" spans="1:4">
      <c r="A14" s="3" t="s">
        <v>870</v>
      </c>
    </row>
    <row r="15" spans="1:4">
      <c r="A15" s="4" t="s">
        <v>885</v>
      </c>
      <c r="B15" s="6" t="n">
        <v>193</v>
      </c>
      <c r="C15" s="6" t="n">
        <v>181</v>
      </c>
      <c r="D15" s="6" t="n">
        <v>169</v>
      </c>
    </row>
    <row r="16" spans="1:4">
      <c r="A16" s="4" t="s">
        <v>886</v>
      </c>
      <c r="B16" s="5" t="n">
        <v>6</v>
      </c>
    </row>
    <row r="17" spans="1:4">
      <c r="A17" s="4" t="s">
        <v>887</v>
      </c>
    </row>
    <row r="18" spans="1:4">
      <c r="A18" s="3" t="s">
        <v>870</v>
      </c>
    </row>
    <row r="19" spans="1:4">
      <c r="A19" s="4" t="s">
        <v>886</v>
      </c>
      <c r="B19"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3</v>
      </c>
      <c r="B1" s="2" t="s">
        <v>1</v>
      </c>
    </row>
    <row r="2" spans="1:4">
      <c r="B2" s="2" t="s">
        <v>2</v>
      </c>
      <c r="C2" s="2" t="s">
        <v>32</v>
      </c>
      <c r="D2" s="2" t="s">
        <v>33</v>
      </c>
    </row>
    <row r="3" spans="1:4">
      <c r="A3" s="3" t="s">
        <v>194</v>
      </c>
    </row>
    <row r="4" spans="1:4">
      <c r="A4" s="4" t="s">
        <v>195</v>
      </c>
      <c r="B4" s="6" t="n">
        <v>1</v>
      </c>
      <c r="C4" s="6" t="n">
        <v>1</v>
      </c>
      <c r="D4"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3" t="s">
        <v>889</v>
      </c>
    </row>
    <row r="4" spans="1:4">
      <c r="A4" s="4" t="s">
        <v>890</v>
      </c>
      <c r="B4" s="6" t="n">
        <v>206</v>
      </c>
    </row>
    <row r="5" spans="1:4">
      <c r="A5" s="4" t="s">
        <v>891</v>
      </c>
      <c r="B5" s="5" t="n">
        <v>238</v>
      </c>
      <c r="C5" s="6" t="n">
        <v>206</v>
      </c>
    </row>
    <row r="6" spans="1:4">
      <c r="A6" s="4" t="s">
        <v>884</v>
      </c>
    </row>
    <row r="7" spans="1:4">
      <c r="A7" s="3" t="s">
        <v>892</v>
      </c>
    </row>
    <row r="8" spans="1:4">
      <c r="A8" s="4" t="s">
        <v>893</v>
      </c>
      <c r="B8" s="5" t="n">
        <v>202</v>
      </c>
      <c r="C8" s="5" t="n">
        <v>202</v>
      </c>
      <c r="D8" s="6" t="n">
        <v>216</v>
      </c>
    </row>
    <row r="9" spans="1:4">
      <c r="A9" s="4" t="s">
        <v>894</v>
      </c>
      <c r="B9" s="5" t="n">
        <v>4</v>
      </c>
      <c r="C9" s="5" t="n">
        <v>4</v>
      </c>
      <c r="D9" s="5" t="n">
        <v>5</v>
      </c>
    </row>
    <row r="10" spans="1:4">
      <c r="A10" s="4" t="s">
        <v>895</v>
      </c>
      <c r="B10" s="5" t="n">
        <v>6</v>
      </c>
      <c r="C10" s="5" t="n">
        <v>7</v>
      </c>
      <c r="D10" s="5" t="n">
        <v>8</v>
      </c>
    </row>
    <row r="11" spans="1:4">
      <c r="A11" s="4" t="s">
        <v>896</v>
      </c>
      <c r="B11" s="5" t="n">
        <v>20</v>
      </c>
      <c r="C11" s="5" t="n">
        <v>-39</v>
      </c>
      <c r="D11" s="5" t="n">
        <v>-10</v>
      </c>
    </row>
    <row r="12" spans="1:4">
      <c r="A12" s="4" t="s">
        <v>897</v>
      </c>
      <c r="B12" s="5" t="n">
        <v>-4</v>
      </c>
      <c r="C12" s="5" t="n">
        <v>32</v>
      </c>
      <c r="D12" s="5" t="n">
        <v>-10</v>
      </c>
    </row>
    <row r="13" spans="1:4">
      <c r="A13" s="4" t="s">
        <v>898</v>
      </c>
      <c r="B13" s="5" t="n">
        <v>0</v>
      </c>
      <c r="C13" s="5" t="n">
        <v>0</v>
      </c>
      <c r="D13" s="5" t="n">
        <v>0</v>
      </c>
    </row>
    <row r="14" spans="1:4">
      <c r="A14" s="4" t="s">
        <v>899</v>
      </c>
      <c r="B14" s="5" t="n">
        <v>-12</v>
      </c>
      <c r="C14" s="5" t="n">
        <v>-4</v>
      </c>
      <c r="D14" s="5" t="n">
        <v>-7</v>
      </c>
    </row>
    <row r="15" spans="1:4">
      <c r="A15" s="4" t="s">
        <v>900</v>
      </c>
      <c r="B15" s="5" t="n">
        <v>0</v>
      </c>
      <c r="C15" s="5" t="n">
        <v>0</v>
      </c>
      <c r="D15" s="5" t="n">
        <v>0</v>
      </c>
    </row>
    <row r="16" spans="1:4">
      <c r="A16" s="4" t="s">
        <v>901</v>
      </c>
      <c r="B16" s="5" t="n">
        <v>216</v>
      </c>
      <c r="C16" s="5" t="n">
        <v>202</v>
      </c>
      <c r="D16" s="5" t="n">
        <v>202</v>
      </c>
    </row>
    <row r="17" spans="1:4">
      <c r="A17" s="3" t="s">
        <v>889</v>
      </c>
    </row>
    <row r="18" spans="1:4">
      <c r="A18" s="4" t="s">
        <v>890</v>
      </c>
      <c r="B18" s="5" t="n">
        <v>206</v>
      </c>
      <c r="C18" s="5" t="n">
        <v>197</v>
      </c>
      <c r="D18" s="5" t="n">
        <v>206</v>
      </c>
    </row>
    <row r="19" spans="1:4">
      <c r="A19" s="4" t="s">
        <v>902</v>
      </c>
      <c r="B19" s="5" t="n">
        <v>17</v>
      </c>
      <c r="C19" s="5" t="n">
        <v>46</v>
      </c>
      <c r="D19" s="5" t="n">
        <v>1</v>
      </c>
    </row>
    <row r="20" spans="1:4">
      <c r="A20" s="4" t="s">
        <v>903</v>
      </c>
      <c r="B20" s="5" t="n">
        <v>22</v>
      </c>
      <c r="C20" s="5" t="n">
        <v>-39</v>
      </c>
      <c r="D20" s="5" t="n">
        <v>-10</v>
      </c>
    </row>
    <row r="21" spans="1:4">
      <c r="A21" s="4" t="s">
        <v>904</v>
      </c>
      <c r="B21" s="5" t="n">
        <v>5</v>
      </c>
      <c r="C21" s="5" t="n">
        <v>6</v>
      </c>
      <c r="D21" s="5" t="n">
        <v>7</v>
      </c>
    </row>
    <row r="22" spans="1:4">
      <c r="A22" s="4" t="s">
        <v>899</v>
      </c>
      <c r="B22" s="5" t="n">
        <v>-12</v>
      </c>
      <c r="C22" s="5" t="n">
        <v>-4</v>
      </c>
      <c r="D22" s="5" t="n">
        <v>-7</v>
      </c>
    </row>
    <row r="23" spans="1:4">
      <c r="A23" s="4" t="s">
        <v>900</v>
      </c>
      <c r="B23" s="5" t="n">
        <v>0</v>
      </c>
      <c r="C23" s="5" t="n">
        <v>0</v>
      </c>
      <c r="D23" s="5" t="n">
        <v>0</v>
      </c>
    </row>
    <row r="24" spans="1:4">
      <c r="A24" s="4" t="s">
        <v>891</v>
      </c>
      <c r="B24" s="5" t="n">
        <v>238</v>
      </c>
      <c r="C24" s="5" t="n">
        <v>206</v>
      </c>
      <c r="D24" s="5" t="n">
        <v>197</v>
      </c>
    </row>
    <row r="25" spans="1:4">
      <c r="A25" s="4" t="s">
        <v>905</v>
      </c>
      <c r="B25" s="5" t="n">
        <v>22</v>
      </c>
      <c r="C25" s="5" t="n">
        <v>4</v>
      </c>
      <c r="D25" s="5" t="n">
        <v>-5</v>
      </c>
    </row>
    <row r="26" spans="1:4">
      <c r="A26" s="3" t="s">
        <v>906</v>
      </c>
    </row>
    <row r="27" spans="1:4">
      <c r="A27" s="4" t="s">
        <v>907</v>
      </c>
      <c r="B27" s="5" t="n">
        <v>0</v>
      </c>
      <c r="C27" s="5" t="n">
        <v>0</v>
      </c>
      <c r="D27" s="5" t="n">
        <v>0</v>
      </c>
    </row>
    <row r="28" spans="1:4">
      <c r="A28" s="4" t="s">
        <v>908</v>
      </c>
      <c r="B28" s="5" t="n">
        <v>22</v>
      </c>
      <c r="C28" s="5" t="n">
        <v>4</v>
      </c>
      <c r="D28" s="5" t="n">
        <v>-5</v>
      </c>
    </row>
    <row r="29" spans="1:4">
      <c r="A29" s="4" t="s">
        <v>909</v>
      </c>
      <c r="B29" s="5" t="n">
        <v>22</v>
      </c>
      <c r="C29" s="5" t="n">
        <v>4</v>
      </c>
      <c r="D29" s="5" t="n">
        <v>-5</v>
      </c>
    </row>
    <row r="30" spans="1:4">
      <c r="A30" s="3" t="s">
        <v>910</v>
      </c>
    </row>
    <row r="31" spans="1:4">
      <c r="A31" s="4" t="s">
        <v>911</v>
      </c>
      <c r="B31" s="6" t="n">
        <v>-11</v>
      </c>
      <c r="C31" s="6" t="n">
        <v>-25</v>
      </c>
      <c r="D31" s="6" t="n">
        <v>-32</v>
      </c>
    </row>
    <row r="32" spans="1:4">
      <c r="A32" s="3" t="s">
        <v>912</v>
      </c>
    </row>
    <row r="33" spans="1:4">
      <c r="A33" s="4" t="s">
        <v>913</v>
      </c>
      <c r="B33" s="4" t="s">
        <v>914</v>
      </c>
      <c r="C33" s="4" t="s">
        <v>915</v>
      </c>
      <c r="D33" s="4" t="s">
        <v>916</v>
      </c>
    </row>
    <row r="34" spans="1:4">
      <c r="A34" s="4" t="s">
        <v>917</v>
      </c>
      <c r="B34" s="4" t="s">
        <v>918</v>
      </c>
      <c r="C34" s="4" t="s">
        <v>919</v>
      </c>
      <c r="D34" s="4" t="s">
        <v>920</v>
      </c>
    </row>
    <row r="35" spans="1:4">
      <c r="A35" s="4" t="s">
        <v>921</v>
      </c>
      <c r="B35" s="4" t="s">
        <v>922</v>
      </c>
      <c r="C35" s="4" t="s">
        <v>923</v>
      </c>
      <c r="D35" s="4" t="s">
        <v>924</v>
      </c>
    </row>
    <row r="36" spans="1:4">
      <c r="A36" s="4" t="s">
        <v>887</v>
      </c>
    </row>
    <row r="37" spans="1:4">
      <c r="A37" s="3" t="s">
        <v>892</v>
      </c>
    </row>
    <row r="38" spans="1:4">
      <c r="A38" s="4" t="s">
        <v>893</v>
      </c>
      <c r="B38" s="6" t="n">
        <v>26</v>
      </c>
      <c r="C38" s="6" t="n">
        <v>26</v>
      </c>
      <c r="D38" s="6" t="n">
        <v>22</v>
      </c>
    </row>
    <row r="39" spans="1:4">
      <c r="A39" s="4" t="s">
        <v>894</v>
      </c>
      <c r="B39" s="5" t="n">
        <v>2</v>
      </c>
      <c r="C39" s="5" t="n">
        <v>2</v>
      </c>
      <c r="D39" s="5" t="n">
        <v>2</v>
      </c>
    </row>
    <row r="40" spans="1:4">
      <c r="A40" s="4" t="s">
        <v>895</v>
      </c>
      <c r="B40" s="5" t="n">
        <v>1</v>
      </c>
      <c r="C40" s="5" t="n">
        <v>1</v>
      </c>
      <c r="D40" s="5" t="n">
        <v>1</v>
      </c>
    </row>
    <row r="41" spans="1:4">
      <c r="A41" s="4" t="s">
        <v>896</v>
      </c>
      <c r="B41" s="5" t="n">
        <v>0</v>
      </c>
      <c r="C41" s="5" t="n">
        <v>0</v>
      </c>
      <c r="D41" s="5" t="n">
        <v>0</v>
      </c>
    </row>
    <row r="42" spans="1:4">
      <c r="A42" s="4" t="s">
        <v>897</v>
      </c>
      <c r="B42" s="5" t="n">
        <v>1</v>
      </c>
      <c r="C42" s="5" t="n">
        <v>-2</v>
      </c>
      <c r="D42" s="5" t="n">
        <v>0</v>
      </c>
    </row>
    <row r="43" spans="1:4">
      <c r="A43" s="4" t="s">
        <v>898</v>
      </c>
      <c r="B43" s="5" t="n">
        <v>0</v>
      </c>
      <c r="C43" s="5" t="n">
        <v>0</v>
      </c>
      <c r="D43" s="5" t="n">
        <v>2</v>
      </c>
    </row>
    <row r="44" spans="1:4">
      <c r="A44" s="4" t="s">
        <v>899</v>
      </c>
      <c r="B44" s="5" t="n">
        <v>-4</v>
      </c>
      <c r="C44" s="5" t="n">
        <v>-3</v>
      </c>
      <c r="D44" s="5" t="n">
        <v>-2</v>
      </c>
    </row>
    <row r="45" spans="1:4">
      <c r="A45" s="4" t="s">
        <v>900</v>
      </c>
      <c r="B45" s="5" t="n">
        <v>1</v>
      </c>
      <c r="C45" s="5" t="n">
        <v>2</v>
      </c>
      <c r="D45" s="5" t="n">
        <v>1</v>
      </c>
    </row>
    <row r="46" spans="1:4">
      <c r="A46" s="4" t="s">
        <v>901</v>
      </c>
      <c r="B46" s="5" t="n">
        <v>27</v>
      </c>
      <c r="C46" s="5" t="n">
        <v>26</v>
      </c>
      <c r="D46" s="5" t="n">
        <v>26</v>
      </c>
    </row>
    <row r="47" spans="1:4">
      <c r="A47" s="3" t="s">
        <v>889</v>
      </c>
    </row>
    <row r="48" spans="1:4">
      <c r="A48" s="4" t="s">
        <v>890</v>
      </c>
      <c r="B48" s="5" t="n">
        <v>0</v>
      </c>
      <c r="C48" s="5" t="n">
        <v>0</v>
      </c>
      <c r="D48" s="5" t="n">
        <v>0</v>
      </c>
    </row>
    <row r="49" spans="1:4">
      <c r="A49" s="4" t="s">
        <v>902</v>
      </c>
      <c r="B49" s="5" t="n">
        <v>0</v>
      </c>
      <c r="C49" s="5" t="n">
        <v>0</v>
      </c>
      <c r="D49" s="5" t="n">
        <v>0</v>
      </c>
    </row>
    <row r="50" spans="1:4">
      <c r="A50" s="4" t="s">
        <v>903</v>
      </c>
      <c r="B50" s="5" t="n">
        <v>0</v>
      </c>
      <c r="C50" s="5" t="n">
        <v>0</v>
      </c>
      <c r="D50" s="5" t="n">
        <v>0</v>
      </c>
    </row>
    <row r="51" spans="1:4">
      <c r="A51" s="4" t="s">
        <v>904</v>
      </c>
      <c r="B51" s="5" t="n">
        <v>3</v>
      </c>
      <c r="C51" s="5" t="n">
        <v>1</v>
      </c>
      <c r="D51" s="5" t="n">
        <v>1</v>
      </c>
    </row>
    <row r="52" spans="1:4">
      <c r="A52" s="4" t="s">
        <v>899</v>
      </c>
      <c r="B52" s="5" t="n">
        <v>-4</v>
      </c>
      <c r="C52" s="5" t="n">
        <v>-3</v>
      </c>
      <c r="D52" s="5" t="n">
        <v>-2</v>
      </c>
    </row>
    <row r="53" spans="1:4">
      <c r="A53" s="4" t="s">
        <v>900</v>
      </c>
      <c r="B53" s="5" t="n">
        <v>1</v>
      </c>
      <c r="C53" s="5" t="n">
        <v>2</v>
      </c>
      <c r="D53" s="5" t="n">
        <v>1</v>
      </c>
    </row>
    <row r="54" spans="1:4">
      <c r="A54" s="4" t="s">
        <v>891</v>
      </c>
      <c r="B54" s="5" t="n">
        <v>0</v>
      </c>
      <c r="C54" s="5" t="n">
        <v>0</v>
      </c>
      <c r="D54" s="5" t="n">
        <v>0</v>
      </c>
    </row>
    <row r="55" spans="1:4">
      <c r="A55" s="4" t="s">
        <v>905</v>
      </c>
      <c r="B55" s="5" t="n">
        <v>-27</v>
      </c>
      <c r="C55" s="5" t="n">
        <v>-26</v>
      </c>
      <c r="D55" s="5" t="n">
        <v>-26</v>
      </c>
    </row>
    <row r="56" spans="1:4">
      <c r="A56" s="3" t="s">
        <v>906</v>
      </c>
    </row>
    <row r="57" spans="1:4">
      <c r="A57" s="4" t="s">
        <v>907</v>
      </c>
      <c r="B57" s="5" t="n">
        <v>-2</v>
      </c>
      <c r="C57" s="5" t="n">
        <v>-2</v>
      </c>
      <c r="D57" s="5" t="n">
        <v>-2</v>
      </c>
    </row>
    <row r="58" spans="1:4">
      <c r="A58" s="4" t="s">
        <v>908</v>
      </c>
      <c r="B58" s="5" t="n">
        <v>-25</v>
      </c>
      <c r="C58" s="5" t="n">
        <v>-24</v>
      </c>
      <c r="D58" s="5" t="n">
        <v>-24</v>
      </c>
    </row>
    <row r="59" spans="1:4">
      <c r="A59" s="4" t="s">
        <v>909</v>
      </c>
      <c r="B59" s="5" t="n">
        <v>-27</v>
      </c>
      <c r="C59" s="5" t="n">
        <v>-26</v>
      </c>
      <c r="D59" s="5" t="n">
        <v>-26</v>
      </c>
    </row>
    <row r="60" spans="1:4">
      <c r="A60" s="3" t="s">
        <v>910</v>
      </c>
    </row>
    <row r="61" spans="1:4">
      <c r="A61" s="4" t="s">
        <v>911</v>
      </c>
      <c r="B61" s="6" t="n">
        <v>8</v>
      </c>
      <c r="C61" s="6" t="n">
        <v>9</v>
      </c>
      <c r="D61" s="6" t="n">
        <v>9</v>
      </c>
    </row>
    <row r="62" spans="1:4">
      <c r="A62" s="3" t="s">
        <v>912</v>
      </c>
    </row>
    <row r="63" spans="1:4">
      <c r="A63" s="4" t="s">
        <v>913</v>
      </c>
      <c r="B63" s="4" t="s">
        <v>925</v>
      </c>
      <c r="C63" s="4" t="s">
        <v>926</v>
      </c>
      <c r="D63" s="4" t="s">
        <v>927</v>
      </c>
    </row>
    <row r="64" spans="1:4">
      <c r="A64" s="3" t="s">
        <v>928</v>
      </c>
    </row>
    <row r="65" spans="1:4">
      <c r="A65" s="4" t="s">
        <v>929</v>
      </c>
      <c r="B65" s="4" t="s">
        <v>930</v>
      </c>
      <c r="C65" s="4" t="s">
        <v>714</v>
      </c>
      <c r="D65" s="4" t="s">
        <v>714</v>
      </c>
    </row>
    <row r="66" spans="1:4">
      <c r="A66" s="4" t="s">
        <v>931</v>
      </c>
      <c r="B66" s="4" t="s">
        <v>670</v>
      </c>
      <c r="C66" s="4" t="s">
        <v>670</v>
      </c>
      <c r="D66" s="4" t="s">
        <v>6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870</v>
      </c>
    </row>
    <row r="3" spans="1:3">
      <c r="A3" s="4" t="s">
        <v>933</v>
      </c>
      <c r="B3" s="4" t="s">
        <v>881</v>
      </c>
    </row>
    <row r="4" spans="1:3">
      <c r="A4" s="4" t="s">
        <v>934</v>
      </c>
      <c r="B4" s="4" t="s">
        <v>881</v>
      </c>
      <c r="C4" s="4" t="s">
        <v>881</v>
      </c>
    </row>
    <row r="5" spans="1:3">
      <c r="A5" s="4" t="s">
        <v>492</v>
      </c>
    </row>
    <row r="6" spans="1:3">
      <c r="A6" s="3" t="s">
        <v>870</v>
      </c>
    </row>
    <row r="7" spans="1:3">
      <c r="A7" s="4" t="s">
        <v>933</v>
      </c>
      <c r="B7" s="4" t="s">
        <v>430</v>
      </c>
    </row>
    <row r="8" spans="1:3">
      <c r="A8" s="4" t="s">
        <v>934</v>
      </c>
      <c r="B8" s="4" t="s">
        <v>935</v>
      </c>
      <c r="C8" s="4" t="s">
        <v>936</v>
      </c>
    </row>
    <row r="9" spans="1:3">
      <c r="A9" s="4" t="s">
        <v>937</v>
      </c>
    </row>
    <row r="10" spans="1:3">
      <c r="A10" s="3" t="s">
        <v>870</v>
      </c>
    </row>
    <row r="11" spans="1:3">
      <c r="A11" s="4" t="s">
        <v>933</v>
      </c>
      <c r="B11" s="4" t="s">
        <v>938</v>
      </c>
    </row>
    <row r="12" spans="1:3">
      <c r="A12" s="4" t="s">
        <v>934</v>
      </c>
      <c r="B12" s="4" t="s">
        <v>938</v>
      </c>
      <c r="C12" s="4" t="s">
        <v>447</v>
      </c>
    </row>
    <row r="13" spans="1:3">
      <c r="A13" s="4" t="s">
        <v>939</v>
      </c>
    </row>
    <row r="14" spans="1:3">
      <c r="A14" s="3" t="s">
        <v>870</v>
      </c>
    </row>
    <row r="15" spans="1:3">
      <c r="A15" s="4" t="s">
        <v>933</v>
      </c>
      <c r="B15" s="4" t="s">
        <v>430</v>
      </c>
    </row>
    <row r="16" spans="1:3">
      <c r="A16" s="4" t="s">
        <v>934</v>
      </c>
      <c r="B16" s="4" t="s">
        <v>430</v>
      </c>
      <c r="C16" s="4" t="s">
        <v>940</v>
      </c>
    </row>
    <row r="17" spans="1:3">
      <c r="A17" s="4" t="s">
        <v>941</v>
      </c>
    </row>
    <row r="18" spans="1:3">
      <c r="A18" s="3" t="s">
        <v>870</v>
      </c>
    </row>
    <row r="19" spans="1:3">
      <c r="A19" s="4" t="s">
        <v>933</v>
      </c>
      <c r="B19" s="4" t="s">
        <v>938</v>
      </c>
    </row>
    <row r="20" spans="1:3">
      <c r="A20" s="4" t="s">
        <v>934</v>
      </c>
      <c r="B20" s="4" t="s">
        <v>938</v>
      </c>
      <c r="C20" s="4" t="s">
        <v>938</v>
      </c>
    </row>
    <row r="21" spans="1:3">
      <c r="A21" s="4" t="s">
        <v>942</v>
      </c>
    </row>
    <row r="22" spans="1:3">
      <c r="A22" s="3" t="s">
        <v>870</v>
      </c>
    </row>
    <row r="23" spans="1:3">
      <c r="A23" s="4" t="s">
        <v>933</v>
      </c>
      <c r="B23" s="4" t="s">
        <v>943</v>
      </c>
    </row>
    <row r="24" spans="1:3">
      <c r="A24" s="4" t="s">
        <v>934</v>
      </c>
      <c r="B24" s="4" t="s">
        <v>944</v>
      </c>
      <c r="C24" s="4" t="s">
        <v>945</v>
      </c>
    </row>
    <row r="25" spans="1:3">
      <c r="A25" s="4" t="s">
        <v>946</v>
      </c>
    </row>
    <row r="26" spans="1:3">
      <c r="A26" s="3" t="s">
        <v>870</v>
      </c>
    </row>
    <row r="27" spans="1:3">
      <c r="A27" s="4" t="s">
        <v>933</v>
      </c>
      <c r="B27" s="4" t="s">
        <v>945</v>
      </c>
    </row>
    <row r="28" spans="1:3">
      <c r="A28" s="4" t="s">
        <v>934</v>
      </c>
      <c r="B28" s="4" t="s">
        <v>947</v>
      </c>
      <c r="C28" s="4" t="s">
        <v>948</v>
      </c>
    </row>
    <row r="29" spans="1:3">
      <c r="A29" s="4" t="s">
        <v>949</v>
      </c>
    </row>
    <row r="30" spans="1:3">
      <c r="A30" s="3" t="s">
        <v>870</v>
      </c>
    </row>
    <row r="31" spans="1:3">
      <c r="A31" s="4" t="s">
        <v>933</v>
      </c>
      <c r="B31" s="4" t="s">
        <v>950</v>
      </c>
    </row>
    <row r="32" spans="1:3">
      <c r="A32" s="4" t="s">
        <v>934</v>
      </c>
      <c r="B32" s="4" t="s">
        <v>940</v>
      </c>
      <c r="C32" s="4" t="s">
        <v>9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2</v>
      </c>
    </row>
    <row r="3" spans="1:3">
      <c r="A3" s="3" t="s">
        <v>870</v>
      </c>
    </row>
    <row r="4" spans="1:3">
      <c r="A4" s="4" t="s">
        <v>953</v>
      </c>
      <c r="B4" s="6" t="n">
        <v>238</v>
      </c>
      <c r="C4" s="6" t="n">
        <v>206</v>
      </c>
    </row>
    <row r="5" spans="1:3">
      <c r="A5" s="4" t="s">
        <v>954</v>
      </c>
      <c r="B5" s="4" t="s">
        <v>881</v>
      </c>
      <c r="C5" s="4" t="s">
        <v>881</v>
      </c>
    </row>
    <row r="6" spans="1:3">
      <c r="A6" s="4" t="s">
        <v>955</v>
      </c>
    </row>
    <row r="7" spans="1:3">
      <c r="A7" s="3" t="s">
        <v>870</v>
      </c>
    </row>
    <row r="8" spans="1:3">
      <c r="A8" s="4" t="s">
        <v>956</v>
      </c>
      <c r="B8" s="4" t="s">
        <v>681</v>
      </c>
    </row>
    <row r="9" spans="1:3">
      <c r="A9" s="4" t="s">
        <v>937</v>
      </c>
    </row>
    <row r="10" spans="1:3">
      <c r="A10" s="3" t="s">
        <v>870</v>
      </c>
    </row>
    <row r="11" spans="1:3">
      <c r="A11" s="4" t="s">
        <v>953</v>
      </c>
      <c r="B11" s="6" t="n">
        <v>61</v>
      </c>
      <c r="C11" s="6" t="n">
        <v>82</v>
      </c>
    </row>
    <row r="12" spans="1:3">
      <c r="A12" s="4" t="s">
        <v>954</v>
      </c>
      <c r="B12" s="4" t="s">
        <v>938</v>
      </c>
      <c r="C12" s="4" t="s">
        <v>447</v>
      </c>
    </row>
    <row r="13" spans="1:3">
      <c r="A13" s="4" t="s">
        <v>942</v>
      </c>
    </row>
    <row r="14" spans="1:3">
      <c r="A14" s="3" t="s">
        <v>870</v>
      </c>
    </row>
    <row r="15" spans="1:3">
      <c r="A15" s="4" t="s">
        <v>953</v>
      </c>
      <c r="B15" s="6" t="n">
        <v>171</v>
      </c>
      <c r="C15" s="6" t="n">
        <v>122</v>
      </c>
    </row>
    <row r="16" spans="1:3">
      <c r="A16" s="4" t="s">
        <v>954</v>
      </c>
      <c r="B16" s="4" t="s">
        <v>944</v>
      </c>
      <c r="C16" s="4" t="s">
        <v>945</v>
      </c>
    </row>
    <row r="17" spans="1:3">
      <c r="A17" s="4" t="s">
        <v>606</v>
      </c>
    </row>
    <row r="18" spans="1:3">
      <c r="A18" s="3" t="s">
        <v>870</v>
      </c>
    </row>
    <row r="19" spans="1:3">
      <c r="A19" s="4" t="s">
        <v>953</v>
      </c>
      <c r="B19" s="6" t="n">
        <v>238</v>
      </c>
      <c r="C19" s="6" t="n">
        <v>206</v>
      </c>
    </row>
    <row r="20" spans="1:3">
      <c r="A20" s="4" t="s">
        <v>957</v>
      </c>
    </row>
    <row r="21" spans="1:3">
      <c r="A21" s="3" t="s">
        <v>870</v>
      </c>
    </row>
    <row r="22" spans="1:3">
      <c r="A22" s="4" t="s">
        <v>953</v>
      </c>
      <c r="B22" s="5" t="n">
        <v>61</v>
      </c>
      <c r="C22" s="5" t="n">
        <v>82</v>
      </c>
    </row>
    <row r="23" spans="1:3">
      <c r="A23" s="4" t="s">
        <v>958</v>
      </c>
    </row>
    <row r="24" spans="1:3">
      <c r="A24" s="3" t="s">
        <v>870</v>
      </c>
    </row>
    <row r="25" spans="1:3">
      <c r="A25" s="4" t="s">
        <v>953</v>
      </c>
      <c r="B25" s="5" t="n">
        <v>171</v>
      </c>
      <c r="C25" s="5" t="n">
        <v>122</v>
      </c>
    </row>
    <row r="26" spans="1:3">
      <c r="A26" s="4" t="s">
        <v>607</v>
      </c>
    </row>
    <row r="27" spans="1:3">
      <c r="A27" s="3" t="s">
        <v>870</v>
      </c>
    </row>
    <row r="28" spans="1:3">
      <c r="A28" s="4" t="s">
        <v>953</v>
      </c>
      <c r="B28" s="5" t="n">
        <v>0</v>
      </c>
      <c r="C28" s="5" t="n">
        <v>0</v>
      </c>
    </row>
    <row r="29" spans="1:3">
      <c r="A29" s="4" t="s">
        <v>959</v>
      </c>
    </row>
    <row r="30" spans="1:3">
      <c r="A30" s="3" t="s">
        <v>870</v>
      </c>
    </row>
    <row r="31" spans="1:3">
      <c r="A31" s="4" t="s">
        <v>953</v>
      </c>
      <c r="B31" s="5" t="n">
        <v>0</v>
      </c>
      <c r="C31" s="5" t="n">
        <v>0</v>
      </c>
    </row>
    <row r="32" spans="1:3">
      <c r="A32" s="4" t="s">
        <v>960</v>
      </c>
    </row>
    <row r="33" spans="1:3">
      <c r="A33" s="3" t="s">
        <v>870</v>
      </c>
    </row>
    <row r="34" spans="1:3">
      <c r="A34" s="4" t="s">
        <v>953</v>
      </c>
      <c r="B34" s="5" t="n">
        <v>0</v>
      </c>
      <c r="C34" s="5" t="n">
        <v>0</v>
      </c>
    </row>
    <row r="35" spans="1:3">
      <c r="A35" s="4" t="s">
        <v>961</v>
      </c>
    </row>
    <row r="36" spans="1:3">
      <c r="A36" s="3" t="s">
        <v>870</v>
      </c>
    </row>
    <row r="37" spans="1:3">
      <c r="A37" s="4" t="s">
        <v>953</v>
      </c>
      <c r="B37" s="5" t="n">
        <v>0</v>
      </c>
      <c r="C37" s="5" t="n">
        <v>0</v>
      </c>
    </row>
    <row r="38" spans="1:3">
      <c r="A38" s="4" t="s">
        <v>962</v>
      </c>
    </row>
    <row r="39" spans="1:3">
      <c r="A39" s="3" t="s">
        <v>870</v>
      </c>
    </row>
    <row r="40" spans="1:3">
      <c r="A40" s="4" t="s">
        <v>953</v>
      </c>
      <c r="B40" s="5" t="n">
        <v>0</v>
      </c>
      <c r="C40" s="5" t="n">
        <v>0</v>
      </c>
    </row>
    <row r="41" spans="1:3">
      <c r="A41" s="4" t="s">
        <v>963</v>
      </c>
    </row>
    <row r="42" spans="1:3">
      <c r="A42" s="3" t="s">
        <v>870</v>
      </c>
    </row>
    <row r="43" spans="1:3">
      <c r="A43" s="4" t="s">
        <v>953</v>
      </c>
      <c r="B43" s="6" t="n">
        <v>0</v>
      </c>
      <c r="C43" s="5" t="n">
        <v>0</v>
      </c>
    </row>
    <row r="44" spans="1:3">
      <c r="A44" s="4" t="s">
        <v>964</v>
      </c>
    </row>
    <row r="45" spans="1:3">
      <c r="A45" s="3" t="s">
        <v>870</v>
      </c>
    </row>
    <row r="46" spans="1:3">
      <c r="A46" s="4" t="s">
        <v>953</v>
      </c>
      <c r="C46" s="6" t="n">
        <v>28</v>
      </c>
    </row>
    <row r="47" spans="1:3">
      <c r="A47" s="4" t="s">
        <v>954</v>
      </c>
      <c r="B47" s="4" t="s">
        <v>430</v>
      </c>
      <c r="C47" s="4" t="s">
        <v>940</v>
      </c>
    </row>
    <row r="48" spans="1:3">
      <c r="A48" s="4" t="s">
        <v>965</v>
      </c>
    </row>
    <row r="49" spans="1:3">
      <c r="A49" s="3" t="s">
        <v>870</v>
      </c>
    </row>
    <row r="50" spans="1:3">
      <c r="A50" s="4" t="s">
        <v>953</v>
      </c>
      <c r="C50" s="6" t="n">
        <v>28</v>
      </c>
    </row>
    <row r="51" spans="1:3">
      <c r="A51" s="4" t="s">
        <v>966</v>
      </c>
    </row>
    <row r="52" spans="1:3">
      <c r="A52" s="3" t="s">
        <v>870</v>
      </c>
    </row>
    <row r="53" spans="1:3">
      <c r="A53" s="4" t="s">
        <v>953</v>
      </c>
      <c r="C53" s="5" t="n">
        <v>0</v>
      </c>
    </row>
    <row r="54" spans="1:3">
      <c r="A54" s="4" t="s">
        <v>967</v>
      </c>
    </row>
    <row r="55" spans="1:3">
      <c r="A55" s="3" t="s">
        <v>870</v>
      </c>
    </row>
    <row r="56" spans="1:3">
      <c r="A56" s="4" t="s">
        <v>953</v>
      </c>
      <c r="C56" s="5" t="n">
        <v>0</v>
      </c>
    </row>
    <row r="57" spans="1:3">
      <c r="A57" s="4" t="s">
        <v>968</v>
      </c>
    </row>
    <row r="58" spans="1:3">
      <c r="A58" s="3" t="s">
        <v>870</v>
      </c>
    </row>
    <row r="59" spans="1:3">
      <c r="A59" s="4" t="s">
        <v>969</v>
      </c>
      <c r="B59" s="4" t="s">
        <v>935</v>
      </c>
    </row>
    <row r="60" spans="1:3">
      <c r="A60" s="4" t="s">
        <v>956</v>
      </c>
      <c r="B60" s="4" t="s">
        <v>470</v>
      </c>
    </row>
    <row r="61" spans="1:3">
      <c r="A61" s="4" t="s">
        <v>970</v>
      </c>
    </row>
    <row r="62" spans="1:3">
      <c r="A62" s="3" t="s">
        <v>870</v>
      </c>
    </row>
    <row r="63" spans="1:3">
      <c r="A63" s="4" t="s">
        <v>953</v>
      </c>
      <c r="B63" s="6" t="n">
        <v>61</v>
      </c>
      <c r="C63" s="6" t="n">
        <v>54</v>
      </c>
    </row>
    <row r="64" spans="1:3">
      <c r="A64" s="4" t="s">
        <v>954</v>
      </c>
      <c r="B64" s="4" t="s">
        <v>938</v>
      </c>
      <c r="C64" s="4" t="s">
        <v>938</v>
      </c>
    </row>
    <row r="65" spans="1:3">
      <c r="A65" s="4" t="s">
        <v>971</v>
      </c>
    </row>
    <row r="66" spans="1:3">
      <c r="A66" s="3" t="s">
        <v>870</v>
      </c>
    </row>
    <row r="67" spans="1:3">
      <c r="A67" s="4" t="s">
        <v>953</v>
      </c>
      <c r="B67" s="6" t="n">
        <v>61</v>
      </c>
      <c r="C67" s="6" t="n">
        <v>54</v>
      </c>
    </row>
    <row r="68" spans="1:3">
      <c r="A68" s="4" t="s">
        <v>972</v>
      </c>
    </row>
    <row r="69" spans="1:3">
      <c r="A69" s="3" t="s">
        <v>870</v>
      </c>
    </row>
    <row r="70" spans="1:3">
      <c r="A70" s="4" t="s">
        <v>953</v>
      </c>
      <c r="B70" s="5" t="n">
        <v>0</v>
      </c>
      <c r="C70" s="5" t="n">
        <v>0</v>
      </c>
    </row>
    <row r="71" spans="1:3">
      <c r="A71" s="4" t="s">
        <v>973</v>
      </c>
    </row>
    <row r="72" spans="1:3">
      <c r="A72" s="3" t="s">
        <v>870</v>
      </c>
    </row>
    <row r="73" spans="1:3">
      <c r="A73" s="4" t="s">
        <v>953</v>
      </c>
      <c r="B73" s="5" t="n">
        <v>0</v>
      </c>
      <c r="C73" s="5" t="n">
        <v>0</v>
      </c>
    </row>
    <row r="74" spans="1:3">
      <c r="A74" s="4" t="s">
        <v>974</v>
      </c>
    </row>
    <row r="75" spans="1:3">
      <c r="A75" s="3" t="s">
        <v>870</v>
      </c>
    </row>
    <row r="76" spans="1:3">
      <c r="A76" s="4" t="s">
        <v>953</v>
      </c>
      <c r="B76" s="6" t="n">
        <v>138</v>
      </c>
      <c r="C76" s="6" t="n">
        <v>97</v>
      </c>
    </row>
    <row r="77" spans="1:3">
      <c r="A77" s="4" t="s">
        <v>954</v>
      </c>
      <c r="B77" s="4" t="s">
        <v>947</v>
      </c>
      <c r="C77" s="4" t="s">
        <v>948</v>
      </c>
    </row>
    <row r="78" spans="1:3">
      <c r="A78" s="4" t="s">
        <v>975</v>
      </c>
    </row>
    <row r="79" spans="1:3">
      <c r="A79" s="3" t="s">
        <v>870</v>
      </c>
    </row>
    <row r="80" spans="1:3">
      <c r="A80" s="4" t="s">
        <v>953</v>
      </c>
      <c r="B80" s="6" t="n">
        <v>138</v>
      </c>
      <c r="C80" s="6" t="n">
        <v>97</v>
      </c>
    </row>
    <row r="81" spans="1:3">
      <c r="A81" s="4" t="s">
        <v>976</v>
      </c>
    </row>
    <row r="82" spans="1:3">
      <c r="A82" s="3" t="s">
        <v>870</v>
      </c>
    </row>
    <row r="83" spans="1:3">
      <c r="A83" s="4" t="s">
        <v>953</v>
      </c>
      <c r="B83" s="5" t="n">
        <v>0</v>
      </c>
      <c r="C83" s="5" t="n">
        <v>0</v>
      </c>
    </row>
    <row r="84" spans="1:3">
      <c r="A84" s="4" t="s">
        <v>977</v>
      </c>
    </row>
    <row r="85" spans="1:3">
      <c r="A85" s="3" t="s">
        <v>870</v>
      </c>
    </row>
    <row r="86" spans="1:3">
      <c r="A86" s="4" t="s">
        <v>953</v>
      </c>
      <c r="B86" s="5" t="n">
        <v>0</v>
      </c>
      <c r="C86" s="5" t="n">
        <v>0</v>
      </c>
    </row>
    <row r="87" spans="1:3">
      <c r="A87" s="4" t="s">
        <v>978</v>
      </c>
    </row>
    <row r="88" spans="1:3">
      <c r="A88" s="3" t="s">
        <v>870</v>
      </c>
    </row>
    <row r="89" spans="1:3">
      <c r="A89" s="4" t="s">
        <v>953</v>
      </c>
      <c r="B89" s="6" t="n">
        <v>33</v>
      </c>
      <c r="C89" s="6" t="n">
        <v>25</v>
      </c>
    </row>
    <row r="90" spans="1:3">
      <c r="A90" s="4" t="s">
        <v>954</v>
      </c>
      <c r="B90" s="4" t="s">
        <v>940</v>
      </c>
      <c r="C90" s="4" t="s">
        <v>951</v>
      </c>
    </row>
    <row r="91" spans="1:3">
      <c r="A91" s="4" t="s">
        <v>979</v>
      </c>
    </row>
    <row r="92" spans="1:3">
      <c r="A92" s="3" t="s">
        <v>870</v>
      </c>
    </row>
    <row r="93" spans="1:3">
      <c r="A93" s="4" t="s">
        <v>953</v>
      </c>
      <c r="B93" s="6" t="n">
        <v>33</v>
      </c>
      <c r="C93" s="6" t="n">
        <v>25</v>
      </c>
    </row>
    <row r="94" spans="1:3">
      <c r="A94" s="4" t="s">
        <v>980</v>
      </c>
    </row>
    <row r="95" spans="1:3">
      <c r="A95" s="3" t="s">
        <v>870</v>
      </c>
    </row>
    <row r="96" spans="1:3">
      <c r="A96" s="4" t="s">
        <v>953</v>
      </c>
      <c r="B96" s="5" t="n">
        <v>0</v>
      </c>
      <c r="C96" s="5" t="n">
        <v>0</v>
      </c>
    </row>
    <row r="97" spans="1:3">
      <c r="A97" s="4" t="s">
        <v>981</v>
      </c>
    </row>
    <row r="98" spans="1:3">
      <c r="A98" s="3" t="s">
        <v>870</v>
      </c>
    </row>
    <row r="99" spans="1:3">
      <c r="A99" s="4" t="s">
        <v>953</v>
      </c>
      <c r="B99" s="5" t="n">
        <v>0</v>
      </c>
      <c r="C99" s="5" t="n">
        <v>0</v>
      </c>
    </row>
    <row r="100" spans="1:3">
      <c r="A100" s="4" t="s">
        <v>492</v>
      </c>
    </row>
    <row r="101" spans="1:3">
      <c r="A101" s="3" t="s">
        <v>870</v>
      </c>
    </row>
    <row r="102" spans="1:3">
      <c r="A102" s="4" t="s">
        <v>953</v>
      </c>
      <c r="B102" s="6" t="n">
        <v>6</v>
      </c>
      <c r="C102" s="6" t="n">
        <v>2</v>
      </c>
    </row>
    <row r="103" spans="1:3">
      <c r="A103" s="4" t="s">
        <v>954</v>
      </c>
      <c r="B103" s="4" t="s">
        <v>935</v>
      </c>
      <c r="C103" s="4" t="s">
        <v>936</v>
      </c>
    </row>
    <row r="104" spans="1:3">
      <c r="A104" s="4" t="s">
        <v>982</v>
      </c>
    </row>
    <row r="105" spans="1:3">
      <c r="A105" s="3" t="s">
        <v>870</v>
      </c>
    </row>
    <row r="106" spans="1:3">
      <c r="A106" s="4" t="s">
        <v>953</v>
      </c>
      <c r="B106" s="6" t="n">
        <v>6</v>
      </c>
      <c r="C106" s="6" t="n">
        <v>2</v>
      </c>
    </row>
    <row r="107" spans="1:3">
      <c r="A107" s="4" t="s">
        <v>983</v>
      </c>
    </row>
    <row r="108" spans="1:3">
      <c r="A108" s="3" t="s">
        <v>870</v>
      </c>
    </row>
    <row r="109" spans="1:3">
      <c r="A109" s="4" t="s">
        <v>953</v>
      </c>
      <c r="B109" s="5" t="n">
        <v>0</v>
      </c>
      <c r="C109" s="5" t="n">
        <v>0</v>
      </c>
    </row>
    <row r="110" spans="1:3">
      <c r="A110" s="4" t="s">
        <v>984</v>
      </c>
    </row>
    <row r="111" spans="1:3">
      <c r="A111" s="3" t="s">
        <v>870</v>
      </c>
    </row>
    <row r="112" spans="1:3">
      <c r="A112" s="4" t="s">
        <v>953</v>
      </c>
      <c r="B112" s="6" t="n">
        <v>0</v>
      </c>
      <c r="C112" s="6" t="n">
        <v>0</v>
      </c>
    </row>
    <row r="113" spans="1:3">
      <c r="A113" s="4" t="s">
        <v>985</v>
      </c>
    </row>
    <row r="114" spans="1:3">
      <c r="A114" s="3" t="s">
        <v>870</v>
      </c>
    </row>
    <row r="115" spans="1:3">
      <c r="A115" s="4" t="s">
        <v>954</v>
      </c>
      <c r="B115" s="4" t="s">
        <v>823</v>
      </c>
    </row>
    <row r="116" spans="1:3">
      <c r="A116" s="4" t="s">
        <v>986</v>
      </c>
    </row>
    <row r="117" spans="1:3">
      <c r="A117" s="3" t="s">
        <v>870</v>
      </c>
    </row>
    <row r="118" spans="1:3">
      <c r="A118" s="4" t="s">
        <v>954</v>
      </c>
      <c r="B118" s="4" t="s">
        <v>987</v>
      </c>
    </row>
    <row r="119" spans="1:3">
      <c r="A119" s="4" t="s">
        <v>988</v>
      </c>
    </row>
    <row r="120" spans="1:3">
      <c r="A120" s="3" t="s">
        <v>870</v>
      </c>
    </row>
    <row r="121" spans="1:3">
      <c r="A121" s="4" t="s">
        <v>954</v>
      </c>
      <c r="B121" s="4" t="s">
        <v>822</v>
      </c>
    </row>
    <row r="122" spans="1:3">
      <c r="A122" s="4" t="s">
        <v>989</v>
      </c>
    </row>
    <row r="123" spans="1:3">
      <c r="A123" s="3" t="s">
        <v>870</v>
      </c>
    </row>
    <row r="124" spans="1:3">
      <c r="A124" s="4" t="s">
        <v>954</v>
      </c>
      <c r="B124" s="4" t="s">
        <v>823</v>
      </c>
    </row>
    <row r="125" spans="1:3">
      <c r="A125" s="4" t="s">
        <v>990</v>
      </c>
    </row>
    <row r="126" spans="1:3">
      <c r="A126" s="3" t="s">
        <v>870</v>
      </c>
    </row>
    <row r="127" spans="1:3">
      <c r="A127" s="4" t="s">
        <v>954</v>
      </c>
      <c r="B127" s="4" t="s">
        <v>987</v>
      </c>
    </row>
    <row r="128" spans="1:3">
      <c r="A128" s="4" t="s">
        <v>991</v>
      </c>
    </row>
    <row r="129" spans="1:3">
      <c r="A129" s="3" t="s">
        <v>870</v>
      </c>
    </row>
    <row r="130" spans="1:3">
      <c r="A130" s="4" t="s">
        <v>992</v>
      </c>
      <c r="B130" s="4" t="s">
        <v>948</v>
      </c>
    </row>
    <row r="131" spans="1:3">
      <c r="A131" s="4" t="s">
        <v>993</v>
      </c>
    </row>
    <row r="132" spans="1:3">
      <c r="A132" s="3" t="s">
        <v>870</v>
      </c>
    </row>
    <row r="133" spans="1:3">
      <c r="A133" s="4" t="s">
        <v>994</v>
      </c>
      <c r="B133" s="4" t="s">
        <v>995</v>
      </c>
    </row>
    <row r="134" spans="1:3">
      <c r="A134" s="4" t="s">
        <v>996</v>
      </c>
    </row>
    <row r="135" spans="1:3">
      <c r="A135" s="3" t="s">
        <v>870</v>
      </c>
    </row>
    <row r="136" spans="1:3">
      <c r="A136" s="4" t="s">
        <v>994</v>
      </c>
      <c r="B136" s="4" t="s">
        <v>9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4" t="s">
        <v>884</v>
      </c>
    </row>
    <row r="4" spans="1:4">
      <c r="A4" s="3" t="s">
        <v>998</v>
      </c>
    </row>
    <row r="5" spans="1:4">
      <c r="A5" s="4" t="s">
        <v>894</v>
      </c>
      <c r="B5" s="6" t="n">
        <v>4</v>
      </c>
      <c r="C5" s="6" t="n">
        <v>4</v>
      </c>
      <c r="D5" s="6" t="n">
        <v>5</v>
      </c>
    </row>
    <row r="6" spans="1:4">
      <c r="A6" s="4" t="s">
        <v>895</v>
      </c>
      <c r="B6" s="5" t="n">
        <v>6</v>
      </c>
      <c r="C6" s="5" t="n">
        <v>7</v>
      </c>
      <c r="D6" s="5" t="n">
        <v>8</v>
      </c>
    </row>
    <row r="7" spans="1:4">
      <c r="A7" s="4" t="s">
        <v>921</v>
      </c>
      <c r="B7" s="5" t="n">
        <v>-8</v>
      </c>
      <c r="C7" s="5" t="n">
        <v>-7</v>
      </c>
      <c r="D7" s="5" t="n">
        <v>-8</v>
      </c>
    </row>
    <row r="8" spans="1:4">
      <c r="A8" s="4" t="s">
        <v>999</v>
      </c>
      <c r="B8" s="5" t="n">
        <v>0</v>
      </c>
      <c r="C8" s="5" t="n">
        <v>1</v>
      </c>
      <c r="D8" s="5" t="n">
        <v>2</v>
      </c>
    </row>
    <row r="9" spans="1:4">
      <c r="A9" s="4" t="s">
        <v>1000</v>
      </c>
      <c r="B9" s="6" t="n">
        <v>2</v>
      </c>
      <c r="C9" s="6" t="n">
        <v>5</v>
      </c>
      <c r="D9" s="6" t="n">
        <v>7</v>
      </c>
    </row>
    <row r="10" spans="1:4">
      <c r="A10" s="3" t="s">
        <v>1001</v>
      </c>
    </row>
    <row r="11" spans="1:4">
      <c r="A11" s="4" t="s">
        <v>913</v>
      </c>
      <c r="B11" s="4" t="s">
        <v>915</v>
      </c>
      <c r="C11" s="4" t="s">
        <v>916</v>
      </c>
      <c r="D11" s="4" t="s">
        <v>1002</v>
      </c>
    </row>
    <row r="12" spans="1:4">
      <c r="A12" s="4" t="s">
        <v>917</v>
      </c>
      <c r="B12" s="4" t="s">
        <v>919</v>
      </c>
      <c r="C12" s="4" t="s">
        <v>920</v>
      </c>
      <c r="D12" s="4" t="s">
        <v>920</v>
      </c>
    </row>
    <row r="13" spans="1:4">
      <c r="A13" s="4" t="s">
        <v>921</v>
      </c>
      <c r="B13" s="4" t="s">
        <v>923</v>
      </c>
      <c r="C13" s="4" t="s">
        <v>924</v>
      </c>
      <c r="D13" s="4" t="s">
        <v>916</v>
      </c>
    </row>
    <row r="14" spans="1:4">
      <c r="A14" s="4" t="s">
        <v>887</v>
      </c>
    </row>
    <row r="15" spans="1:4">
      <c r="A15" s="3" t="s">
        <v>998</v>
      </c>
    </row>
    <row r="16" spans="1:4">
      <c r="A16" s="4" t="s">
        <v>894</v>
      </c>
      <c r="B16" s="6" t="n">
        <v>2</v>
      </c>
      <c r="C16" s="6" t="n">
        <v>2</v>
      </c>
      <c r="D16" s="6" t="n">
        <v>2</v>
      </c>
    </row>
    <row r="17" spans="1:4">
      <c r="A17" s="4" t="s">
        <v>895</v>
      </c>
      <c r="B17" s="5" t="n">
        <v>1</v>
      </c>
      <c r="C17" s="5" t="n">
        <v>1</v>
      </c>
      <c r="D17" s="5" t="n">
        <v>1</v>
      </c>
    </row>
    <row r="18" spans="1:4">
      <c r="A18" s="4" t="s">
        <v>921</v>
      </c>
      <c r="B18" s="5" t="n">
        <v>0</v>
      </c>
    </row>
    <row r="19" spans="1:4">
      <c r="A19" s="4" t="s">
        <v>999</v>
      </c>
      <c r="B19" s="5" t="n">
        <v>-1</v>
      </c>
      <c r="C19" s="5" t="n">
        <v>-1</v>
      </c>
      <c r="D19" s="5" t="n">
        <v>0</v>
      </c>
    </row>
    <row r="20" spans="1:4">
      <c r="A20" s="4" t="s">
        <v>1000</v>
      </c>
      <c r="B20" s="6" t="n">
        <v>2</v>
      </c>
      <c r="C20" s="6" t="n">
        <v>2</v>
      </c>
      <c r="D20" s="6" t="n">
        <v>3</v>
      </c>
    </row>
    <row r="21" spans="1:4">
      <c r="A21" s="3" t="s">
        <v>1001</v>
      </c>
    </row>
    <row r="22" spans="1:4">
      <c r="A22" s="4" t="s">
        <v>913</v>
      </c>
      <c r="B22" s="4" t="s">
        <v>926</v>
      </c>
      <c r="C22" s="4" t="s">
        <v>927</v>
      </c>
      <c r="D22" s="4" t="s">
        <v>1003</v>
      </c>
    </row>
    <row r="23" spans="1:4">
      <c r="A23" s="3" t="s">
        <v>928</v>
      </c>
    </row>
    <row r="24" spans="1:4">
      <c r="A24" s="4" t="s">
        <v>929</v>
      </c>
      <c r="B24" s="4" t="s">
        <v>714</v>
      </c>
      <c r="C24" s="4" t="s">
        <v>714</v>
      </c>
      <c r="D24" s="4" t="s">
        <v>714</v>
      </c>
    </row>
    <row r="25" spans="1:4">
      <c r="A25" s="4" t="s">
        <v>931</v>
      </c>
      <c r="B25" s="4" t="s">
        <v>670</v>
      </c>
      <c r="C25" s="4" t="s">
        <v>670</v>
      </c>
      <c r="D25" s="4" t="s">
        <v>6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744</v>
      </c>
    </row>
    <row r="3" spans="1:2">
      <c r="A3" s="3" t="s">
        <v>870</v>
      </c>
    </row>
    <row r="4" spans="1:2">
      <c r="A4" s="4" t="s">
        <v>1005</v>
      </c>
      <c r="B4" s="6" t="n">
        <v>1</v>
      </c>
    </row>
    <row r="5" spans="1:2">
      <c r="A5" s="4" t="s">
        <v>1006</v>
      </c>
      <c r="B5" s="5" t="n">
        <v>5</v>
      </c>
    </row>
    <row r="6" spans="1:2">
      <c r="A6" s="4" t="s">
        <v>1007</v>
      </c>
      <c r="B6" s="5" t="n">
        <v>-1</v>
      </c>
    </row>
    <row r="7" spans="1:2">
      <c r="A7" s="4" t="s">
        <v>1008</v>
      </c>
      <c r="B7" s="6"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744</v>
      </c>
    </row>
    <row r="2" spans="1:2">
      <c r="A2" s="4" t="s">
        <v>884</v>
      </c>
    </row>
    <row r="3" spans="1:2">
      <c r="A3" s="3" t="s">
        <v>870</v>
      </c>
    </row>
    <row r="4" spans="1:2">
      <c r="A4" s="5" t="n">
        <v>2018</v>
      </c>
      <c r="B4" s="6" t="n">
        <v>3</v>
      </c>
    </row>
    <row r="5" spans="1:2">
      <c r="A5" s="5" t="n">
        <v>2019</v>
      </c>
      <c r="B5" s="5" t="n">
        <v>3</v>
      </c>
    </row>
    <row r="6" spans="1:2">
      <c r="A6" s="5" t="n">
        <v>2020</v>
      </c>
      <c r="B6" s="5" t="n">
        <v>4</v>
      </c>
    </row>
    <row r="7" spans="1:2">
      <c r="A7" s="5" t="n">
        <v>2021</v>
      </c>
      <c r="B7" s="5" t="n">
        <v>4</v>
      </c>
    </row>
    <row r="8" spans="1:2">
      <c r="A8" s="5" t="n">
        <v>2022</v>
      </c>
      <c r="B8" s="5" t="n">
        <v>4</v>
      </c>
    </row>
    <row r="9" spans="1:2">
      <c r="A9" s="4" t="s">
        <v>1010</v>
      </c>
      <c r="B9" s="5" t="n">
        <v>21</v>
      </c>
    </row>
    <row r="10" spans="1:2">
      <c r="A10" s="4" t="s">
        <v>887</v>
      </c>
    </row>
    <row r="11" spans="1:2">
      <c r="A11" s="3" t="s">
        <v>870</v>
      </c>
    </row>
    <row r="12" spans="1:2">
      <c r="A12" s="5" t="n">
        <v>2018</v>
      </c>
      <c r="B12" s="5" t="n">
        <v>2</v>
      </c>
    </row>
    <row r="13" spans="1:2">
      <c r="A13" s="5" t="n">
        <v>2019</v>
      </c>
      <c r="B13" s="5" t="n">
        <v>2</v>
      </c>
    </row>
    <row r="14" spans="1:2">
      <c r="A14" s="5" t="n">
        <v>2020</v>
      </c>
      <c r="B14" s="5" t="n">
        <v>2</v>
      </c>
    </row>
    <row r="15" spans="1:2">
      <c r="A15" s="5" t="n">
        <v>2021</v>
      </c>
      <c r="B15" s="5" t="n">
        <v>2</v>
      </c>
    </row>
    <row r="16" spans="1:2">
      <c r="A16" s="5" t="n">
        <v>2022</v>
      </c>
      <c r="B16" s="5" t="n">
        <v>2</v>
      </c>
    </row>
    <row r="17" spans="1:2">
      <c r="A17" s="4" t="s">
        <v>1010</v>
      </c>
      <c r="B17" s="6"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11</v>
      </c>
      <c r="B1" s="2" t="s">
        <v>1</v>
      </c>
    </row>
    <row r="2" spans="1:4">
      <c r="B2" s="2" t="s">
        <v>2</v>
      </c>
      <c r="C2" s="2" t="s">
        <v>32</v>
      </c>
      <c r="D2" s="2" t="s">
        <v>33</v>
      </c>
    </row>
    <row r="3" spans="1:4">
      <c r="A3" s="3" t="s">
        <v>1012</v>
      </c>
    </row>
    <row r="4" spans="1:4">
      <c r="A4" s="4" t="s">
        <v>1013</v>
      </c>
      <c r="B4" s="5" t="n">
        <v>379439676</v>
      </c>
      <c r="C4" s="5" t="n">
        <v>378034175</v>
      </c>
      <c r="D4" s="5" t="n">
        <v>376504892</v>
      </c>
    </row>
    <row r="5" spans="1:4">
      <c r="A5" s="3" t="s">
        <v>1014</v>
      </c>
    </row>
    <row r="6" spans="1:4">
      <c r="A6" s="4" t="s">
        <v>1015</v>
      </c>
      <c r="B6" s="5" t="n">
        <v>1411</v>
      </c>
      <c r="C6" s="5" t="n">
        <v>11504</v>
      </c>
      <c r="D6" s="5" t="n">
        <v>17525</v>
      </c>
    </row>
    <row r="7" spans="1:4">
      <c r="A7" s="4" t="s">
        <v>1016</v>
      </c>
      <c r="B7" s="5" t="n">
        <v>1513777</v>
      </c>
      <c r="C7" s="5" t="n">
        <v>1393997</v>
      </c>
      <c r="D7" s="5" t="n">
        <v>1511758</v>
      </c>
    </row>
    <row r="8" spans="1:4">
      <c r="A8" s="4" t="s">
        <v>1017</v>
      </c>
      <c r="B8" s="5" t="n">
        <v>380954864</v>
      </c>
      <c r="C8" s="5" t="n">
        <v>379439676</v>
      </c>
      <c r="D8" s="5" t="n">
        <v>3780341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21</v>
      </c>
      <c r="J1" s="2" t="s">
        <v>1</v>
      </c>
    </row>
    <row r="2" spans="1:12">
      <c r="B2" s="2" t="s">
        <v>2</v>
      </c>
      <c r="C2" s="2" t="s">
        <v>422</v>
      </c>
      <c r="D2" s="2" t="s">
        <v>4</v>
      </c>
      <c r="E2" s="2" t="s">
        <v>423</v>
      </c>
      <c r="F2" s="2" t="s">
        <v>32</v>
      </c>
      <c r="G2" s="2" t="s">
        <v>424</v>
      </c>
      <c r="H2" s="2" t="s">
        <v>425</v>
      </c>
      <c r="I2" s="2" t="s">
        <v>426</v>
      </c>
      <c r="J2" s="2" t="s">
        <v>2</v>
      </c>
      <c r="K2" s="2" t="s">
        <v>32</v>
      </c>
      <c r="L2" s="2" t="s">
        <v>33</v>
      </c>
    </row>
    <row r="3" spans="1:12">
      <c r="A3" s="3" t="s">
        <v>1019</v>
      </c>
    </row>
    <row r="4" spans="1:12">
      <c r="A4" s="4" t="s">
        <v>1020</v>
      </c>
      <c r="J4" s="6" t="n">
        <v>1304</v>
      </c>
      <c r="K4" s="6" t="n">
        <v>-1372</v>
      </c>
      <c r="L4" s="6" t="n">
        <v>-10844</v>
      </c>
    </row>
    <row r="5" spans="1:12">
      <c r="A5" s="4" t="s">
        <v>1021</v>
      </c>
      <c r="J5" s="5" t="n">
        <v>0</v>
      </c>
      <c r="K5" s="5" t="n">
        <v>-33</v>
      </c>
      <c r="L5" s="5" t="n">
        <v>492</v>
      </c>
    </row>
    <row r="6" spans="1:12">
      <c r="A6" s="4" t="s">
        <v>60</v>
      </c>
      <c r="B6" s="6" t="n">
        <v>456</v>
      </c>
      <c r="C6" s="6" t="n">
        <v>63</v>
      </c>
      <c r="D6" s="6" t="n">
        <v>572</v>
      </c>
      <c r="E6" s="6" t="n">
        <v>213</v>
      </c>
      <c r="F6" s="6" t="n">
        <v>-182</v>
      </c>
      <c r="G6" s="6" t="n">
        <v>-607</v>
      </c>
      <c r="H6" s="6" t="n">
        <v>-244</v>
      </c>
      <c r="I6" s="6" t="n">
        <v>-372</v>
      </c>
      <c r="J6" s="6" t="n">
        <v>1304</v>
      </c>
      <c r="K6" s="6" t="n">
        <v>-1405</v>
      </c>
      <c r="L6" s="6" t="n">
        <v>-10352</v>
      </c>
    </row>
    <row r="7" spans="1:12">
      <c r="A7" s="4" t="s">
        <v>1022</v>
      </c>
      <c r="J7" s="5" t="n">
        <v>381</v>
      </c>
      <c r="K7" s="5" t="n">
        <v>379</v>
      </c>
      <c r="L7" s="5" t="n">
        <v>378</v>
      </c>
    </row>
    <row r="8" spans="1:12">
      <c r="A8" s="4" t="s">
        <v>1023</v>
      </c>
      <c r="J8" s="5" t="n">
        <v>381</v>
      </c>
      <c r="K8" s="5" t="n">
        <v>379</v>
      </c>
      <c r="L8" s="5" t="n">
        <v>378</v>
      </c>
    </row>
    <row r="9" spans="1:12">
      <c r="A9" s="4" t="s">
        <v>1024</v>
      </c>
      <c r="J9" s="5" t="n">
        <v>381</v>
      </c>
      <c r="K9" s="5" t="n">
        <v>379</v>
      </c>
      <c r="L9" s="5" t="n">
        <v>378</v>
      </c>
    </row>
    <row r="10" spans="1:12">
      <c r="A10" s="4" t="s">
        <v>65</v>
      </c>
      <c r="J10" s="7" t="n">
        <v>3.42</v>
      </c>
      <c r="K10" s="7" t="n">
        <v>-3.62</v>
      </c>
      <c r="L10" s="7" t="n">
        <v>-28.7</v>
      </c>
    </row>
    <row r="11" spans="1:12">
      <c r="A11" s="4" t="s">
        <v>66</v>
      </c>
      <c r="J11" s="5" t="n">
        <v>0</v>
      </c>
      <c r="K11" s="8" t="n">
        <v>-0.09</v>
      </c>
      <c r="L11" s="8" t="n">
        <v>1.3</v>
      </c>
    </row>
    <row r="12" spans="1:12">
      <c r="A12" s="4" t="s">
        <v>67</v>
      </c>
      <c r="B12" s="7" t="n">
        <v>1.2</v>
      </c>
      <c r="C12" s="7" t="n">
        <v>0.16</v>
      </c>
      <c r="D12" s="7" t="n">
        <v>1.5</v>
      </c>
      <c r="E12" s="7" t="n">
        <v>0.5600000000000001</v>
      </c>
      <c r="J12" s="7" t="n">
        <v>3.42</v>
      </c>
      <c r="K12" s="7" t="n">
        <v>-3.71</v>
      </c>
      <c r="L12" s="7" t="n">
        <v>-27.4</v>
      </c>
    </row>
    <row r="13" spans="1:12">
      <c r="A13" s="3" t="s">
        <v>1025</v>
      </c>
    </row>
    <row r="14" spans="1:12">
      <c r="A14" s="4" t="s">
        <v>1026</v>
      </c>
      <c r="J14" s="5" t="n">
        <v>2</v>
      </c>
    </row>
    <row r="15" spans="1:12">
      <c r="A15" s="4" t="s">
        <v>1027</v>
      </c>
      <c r="J15" s="7" t="n">
        <v>-0.01</v>
      </c>
    </row>
    <row r="16" spans="1:12">
      <c r="A16" s="3" t="s">
        <v>1028</v>
      </c>
    </row>
    <row r="17" spans="1:12">
      <c r="A17" s="4" t="s">
        <v>1020</v>
      </c>
      <c r="J17" s="6" t="n">
        <v>1304</v>
      </c>
      <c r="K17" s="6" t="n">
        <v>-1372</v>
      </c>
      <c r="L17" s="6" t="n">
        <v>-10844</v>
      </c>
    </row>
    <row r="18" spans="1:12">
      <c r="A18" s="4" t="s">
        <v>1021</v>
      </c>
      <c r="J18" s="5" t="n">
        <v>0</v>
      </c>
      <c r="K18" s="5" t="n">
        <v>-33</v>
      </c>
      <c r="L18" s="5" t="n">
        <v>492</v>
      </c>
    </row>
    <row r="19" spans="1:12">
      <c r="A19" s="4" t="s">
        <v>1029</v>
      </c>
      <c r="J19" s="6" t="n">
        <v>1304</v>
      </c>
      <c r="K19" s="6" t="n">
        <v>-1405</v>
      </c>
      <c r="L19" s="6" t="n">
        <v>-10352</v>
      </c>
    </row>
    <row r="20" spans="1:12">
      <c r="A20" s="4" t="s">
        <v>1030</v>
      </c>
      <c r="J20" s="5" t="n">
        <v>383</v>
      </c>
      <c r="K20" s="5" t="n">
        <v>379</v>
      </c>
      <c r="L20" s="5" t="n">
        <v>378</v>
      </c>
    </row>
    <row r="21" spans="1:12">
      <c r="A21" s="4" t="s">
        <v>1031</v>
      </c>
      <c r="J21" s="5" t="n">
        <v>383</v>
      </c>
      <c r="K21" s="5" t="n">
        <v>379</v>
      </c>
      <c r="L21" s="5" t="n">
        <v>378</v>
      </c>
    </row>
    <row r="22" spans="1:12">
      <c r="A22" s="4" t="s">
        <v>1032</v>
      </c>
      <c r="J22" s="5" t="n">
        <v>383</v>
      </c>
      <c r="K22" s="5" t="n">
        <v>379</v>
      </c>
      <c r="L22" s="5" t="n">
        <v>378</v>
      </c>
    </row>
    <row r="23" spans="1:12">
      <c r="A23" s="4" t="s">
        <v>69</v>
      </c>
      <c r="J23" s="7" t="n">
        <v>3.41</v>
      </c>
      <c r="K23" s="7" t="n">
        <v>-3.62</v>
      </c>
      <c r="L23" s="7" t="n">
        <v>-28.7</v>
      </c>
    </row>
    <row r="24" spans="1:12">
      <c r="A24" s="4" t="s">
        <v>70</v>
      </c>
      <c r="J24" s="5" t="n">
        <v>0</v>
      </c>
      <c r="K24" s="8" t="n">
        <v>-0.09</v>
      </c>
      <c r="L24" s="8" t="n">
        <v>1.3</v>
      </c>
    </row>
    <row r="25" spans="1:12">
      <c r="A25" s="4" t="s">
        <v>71</v>
      </c>
      <c r="B25" s="7" t="n">
        <v>1.19</v>
      </c>
      <c r="C25" s="7" t="n">
        <v>0.16</v>
      </c>
      <c r="D25" s="7" t="n">
        <v>1.5</v>
      </c>
      <c r="E25" s="7" t="n">
        <v>0.5600000000000001</v>
      </c>
      <c r="J25" s="7" t="n">
        <v>3.41</v>
      </c>
      <c r="K25" s="7" t="n">
        <v>-3.71</v>
      </c>
      <c r="L25" s="7" t="n">
        <v>-27.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33</v>
      </c>
      <c r="B1" s="2" t="s">
        <v>502</v>
      </c>
      <c r="C1" s="2" t="s">
        <v>1</v>
      </c>
      <c r="F1" s="2" t="s">
        <v>1034</v>
      </c>
    </row>
    <row r="2" spans="1:6">
      <c r="B2" s="2" t="s">
        <v>3</v>
      </c>
      <c r="C2" s="2" t="s">
        <v>2</v>
      </c>
      <c r="D2" s="2" t="s">
        <v>32</v>
      </c>
      <c r="E2" s="2" t="s">
        <v>33</v>
      </c>
      <c r="F2" s="2" t="s">
        <v>427</v>
      </c>
    </row>
    <row r="3" spans="1:6">
      <c r="A3" s="3" t="s">
        <v>1035</v>
      </c>
    </row>
    <row r="4" spans="1:6">
      <c r="A4" s="4" t="s">
        <v>1036</v>
      </c>
      <c r="C4" s="5" t="n">
        <v>7300000</v>
      </c>
      <c r="D4" s="5" t="n">
        <v>4700000</v>
      </c>
      <c r="E4" s="5" t="n">
        <v>7000000</v>
      </c>
    </row>
    <row r="5" spans="1:6">
      <c r="A5" s="4" t="s">
        <v>1037</v>
      </c>
      <c r="C5" s="5" t="n">
        <v>40000000</v>
      </c>
    </row>
    <row r="6" spans="1:6">
      <c r="A6" s="4" t="s">
        <v>1038</v>
      </c>
      <c r="F6" s="5" t="n">
        <v>32200000</v>
      </c>
    </row>
    <row r="7" spans="1:6">
      <c r="A7" s="4" t="s">
        <v>1039</v>
      </c>
      <c r="F7" s="7" t="n">
        <v>88.95999999999999</v>
      </c>
    </row>
    <row r="8" spans="1:6">
      <c r="A8" s="4" t="s">
        <v>1040</v>
      </c>
      <c r="C8" s="6" t="n">
        <v>1</v>
      </c>
      <c r="D8" s="6" t="n">
        <v>1</v>
      </c>
      <c r="E8" s="6" t="n">
        <v>1</v>
      </c>
    </row>
    <row r="9" spans="1:6">
      <c r="A9" s="4" t="s">
        <v>1041</v>
      </c>
      <c r="C9" s="5" t="n">
        <v>16900000</v>
      </c>
    </row>
    <row r="10" spans="1:6">
      <c r="A10" s="4" t="s">
        <v>189</v>
      </c>
      <c r="C10" s="6" t="n">
        <v>142</v>
      </c>
      <c r="D10" s="6" t="n">
        <v>131</v>
      </c>
      <c r="E10" s="6" t="n">
        <v>100</v>
      </c>
    </row>
    <row r="11" spans="1:6">
      <c r="A11" s="4" t="s">
        <v>1042</v>
      </c>
      <c r="C11" s="5" t="n">
        <v>-15000</v>
      </c>
      <c r="D11" s="5" t="n">
        <v>0</v>
      </c>
    </row>
    <row r="12" spans="1:6">
      <c r="A12" s="4" t="s">
        <v>1043</v>
      </c>
      <c r="C12" s="12" t="n">
        <v>0.2</v>
      </c>
      <c r="E12" s="5" t="n">
        <v>3</v>
      </c>
    </row>
    <row r="13" spans="1:6">
      <c r="A13" s="4" t="s">
        <v>1044</v>
      </c>
      <c r="C13" s="5" t="n">
        <v>41</v>
      </c>
      <c r="D13" s="6" t="n">
        <v>40</v>
      </c>
      <c r="E13" s="5" t="n">
        <v>53</v>
      </c>
    </row>
    <row r="14" spans="1:6">
      <c r="A14" s="4" t="s">
        <v>1045</v>
      </c>
    </row>
    <row r="15" spans="1:6">
      <c r="A15" s="3" t="s">
        <v>1035</v>
      </c>
    </row>
    <row r="16" spans="1:6">
      <c r="A16" s="4" t="s">
        <v>1046</v>
      </c>
      <c r="C16" s="5" t="n">
        <v>8</v>
      </c>
    </row>
    <row r="17" spans="1:6">
      <c r="A17" s="4" t="s">
        <v>1047</v>
      </c>
    </row>
    <row r="18" spans="1:6">
      <c r="A18" s="3" t="s">
        <v>1035</v>
      </c>
    </row>
    <row r="19" spans="1:6">
      <c r="A19" s="4" t="s">
        <v>189</v>
      </c>
      <c r="C19" s="5" t="n">
        <v>108</v>
      </c>
      <c r="D19" s="6" t="n">
        <v>113</v>
      </c>
      <c r="E19" s="6" t="n">
        <v>90</v>
      </c>
    </row>
    <row r="20" spans="1:6">
      <c r="A20" s="4" t="s">
        <v>1046</v>
      </c>
      <c r="C20" s="6" t="n">
        <v>158</v>
      </c>
    </row>
    <row r="21" spans="1:6">
      <c r="A21" s="4" t="s">
        <v>1048</v>
      </c>
      <c r="C21" s="5" t="n">
        <v>1947506</v>
      </c>
      <c r="D21" s="5" t="n">
        <v>4049023</v>
      </c>
      <c r="E21" s="5" t="n">
        <v>2976562</v>
      </c>
    </row>
    <row r="22" spans="1:6">
      <c r="A22" s="4" t="s">
        <v>1049</v>
      </c>
      <c r="C22" s="7" t="n">
        <v>62.74</v>
      </c>
      <c r="D22" s="7" t="n">
        <v>47.37</v>
      </c>
      <c r="E22" s="7" t="n">
        <v>61.65</v>
      </c>
    </row>
    <row r="23" spans="1:6">
      <c r="A23" s="4" t="s">
        <v>1044</v>
      </c>
      <c r="C23" s="6" t="n">
        <v>35</v>
      </c>
      <c r="D23" s="6" t="n">
        <v>35</v>
      </c>
      <c r="E23" s="6" t="n">
        <v>48</v>
      </c>
    </row>
    <row r="24" spans="1:6">
      <c r="A24" s="4" t="s">
        <v>1050</v>
      </c>
      <c r="C24" s="4" t="s">
        <v>1051</v>
      </c>
    </row>
    <row r="25" spans="1:6">
      <c r="A25" s="4" t="s">
        <v>1052</v>
      </c>
      <c r="C25" s="5" t="n">
        <v>4919681</v>
      </c>
    </row>
    <row r="26" spans="1:6">
      <c r="A26" s="4" t="s">
        <v>1053</v>
      </c>
      <c r="C26" s="6" t="n">
        <v>135</v>
      </c>
      <c r="D26" s="6" t="n">
        <v>151</v>
      </c>
      <c r="E26" s="6" t="n">
        <v>149</v>
      </c>
    </row>
    <row r="27" spans="1:6">
      <c r="A27" s="4" t="s">
        <v>1054</v>
      </c>
    </row>
    <row r="28" spans="1:6">
      <c r="A28" s="3" t="s">
        <v>1035</v>
      </c>
    </row>
    <row r="29" spans="1:6">
      <c r="A29" s="4" t="s">
        <v>1055</v>
      </c>
      <c r="B29" s="5" t="n">
        <v>760904</v>
      </c>
    </row>
    <row r="30" spans="1:6">
      <c r="A30" s="4" t="s">
        <v>1056</v>
      </c>
      <c r="B30" s="7" t="n">
        <v>13.15</v>
      </c>
    </row>
    <row r="31" spans="1:6">
      <c r="A31" s="4" t="s">
        <v>1057</v>
      </c>
    </row>
    <row r="32" spans="1:6">
      <c r="A32" s="3" t="s">
        <v>1035</v>
      </c>
    </row>
    <row r="33" spans="1:6">
      <c r="A33" s="4" t="s">
        <v>1058</v>
      </c>
      <c r="B33" s="4" t="s">
        <v>470</v>
      </c>
    </row>
    <row r="34" spans="1:6">
      <c r="A34" s="4" t="s">
        <v>1046</v>
      </c>
      <c r="B34" s="6" t="n">
        <v>10</v>
      </c>
    </row>
    <row r="35" spans="1:6">
      <c r="A35" s="4" t="s">
        <v>1059</v>
      </c>
    </row>
    <row r="36" spans="1:6">
      <c r="A36" s="3" t="s">
        <v>1035</v>
      </c>
    </row>
    <row r="37" spans="1:6">
      <c r="A37" s="4" t="s">
        <v>1058</v>
      </c>
      <c r="B37" s="4" t="s">
        <v>470</v>
      </c>
    </row>
    <row r="38" spans="1:6">
      <c r="A38" s="4" t="s">
        <v>1046</v>
      </c>
      <c r="B38" s="6" t="n">
        <v>23</v>
      </c>
    </row>
    <row r="39" spans="1:6">
      <c r="A39" s="4" t="s">
        <v>1048</v>
      </c>
      <c r="B39" s="5" t="n">
        <v>507042</v>
      </c>
    </row>
    <row r="40" spans="1:6">
      <c r="A40" s="4" t="s">
        <v>1049</v>
      </c>
      <c r="B40" s="7" t="n">
        <v>46.27</v>
      </c>
    </row>
    <row r="41" spans="1:6">
      <c r="A41" s="4" t="s">
        <v>1060</v>
      </c>
    </row>
    <row r="42" spans="1:6">
      <c r="A42" s="3" t="s">
        <v>1035</v>
      </c>
    </row>
    <row r="43" spans="1:6">
      <c r="A43" s="4" t="s">
        <v>1046</v>
      </c>
      <c r="B43" s="6" t="n">
        <v>90</v>
      </c>
    </row>
    <row r="44" spans="1:6">
      <c r="A44" s="4" t="s">
        <v>1055</v>
      </c>
      <c r="B44" s="5" t="n">
        <v>1954474</v>
      </c>
    </row>
    <row r="45" spans="1:6">
      <c r="A45" s="4" t="s">
        <v>1061</v>
      </c>
    </row>
    <row r="46" spans="1:6">
      <c r="A46" s="3" t="s">
        <v>1035</v>
      </c>
    </row>
    <row r="47" spans="1:6">
      <c r="A47" s="4" t="s">
        <v>1058</v>
      </c>
      <c r="C47" s="4" t="s">
        <v>1062</v>
      </c>
    </row>
    <row r="48" spans="1:6">
      <c r="A48" s="4" t="s">
        <v>1063</v>
      </c>
      <c r="C48" s="4" t="s">
        <v>1064</v>
      </c>
    </row>
    <row r="49" spans="1:6">
      <c r="A49" s="4" t="s">
        <v>1065</v>
      </c>
    </row>
    <row r="50" spans="1:6">
      <c r="A50" s="3" t="s">
        <v>1035</v>
      </c>
    </row>
    <row r="51" spans="1:6">
      <c r="A51" s="4" t="s">
        <v>1058</v>
      </c>
      <c r="C51" s="4" t="s">
        <v>470</v>
      </c>
    </row>
    <row r="52" spans="1:6">
      <c r="A52" s="4" t="s">
        <v>1063</v>
      </c>
      <c r="C52" s="4" t="s">
        <v>106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230</v>
      </c>
    </row>
    <row r="4" spans="1:4">
      <c r="A4" s="4" t="s">
        <v>1067</v>
      </c>
      <c r="B4" s="6" t="n">
        <v>142</v>
      </c>
      <c r="C4" s="6" t="n">
        <v>131</v>
      </c>
      <c r="D4" s="6" t="n">
        <v>100</v>
      </c>
    </row>
    <row r="5" spans="1:4">
      <c r="A5" s="4" t="s">
        <v>1044</v>
      </c>
      <c r="B5" s="5" t="n">
        <v>41</v>
      </c>
      <c r="C5" s="5" t="n">
        <v>40</v>
      </c>
      <c r="D5" s="5" t="n">
        <v>53</v>
      </c>
    </row>
    <row r="6" spans="1:4">
      <c r="A6" s="4" t="s">
        <v>1068</v>
      </c>
      <c r="B6" s="6" t="n">
        <v>183</v>
      </c>
      <c r="C6" s="6" t="n">
        <v>171</v>
      </c>
      <c r="D6" s="6" t="n">
        <v>1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69</v>
      </c>
      <c r="B1" s="2" t="s">
        <v>1</v>
      </c>
    </row>
    <row r="2" spans="1:3">
      <c r="B2" s="2" t="s">
        <v>2</v>
      </c>
      <c r="C2" s="2" t="s">
        <v>32</v>
      </c>
    </row>
    <row r="3" spans="1:3">
      <c r="A3" s="3" t="s">
        <v>1070</v>
      </c>
    </row>
    <row r="4" spans="1:3">
      <c r="A4" s="4" t="s">
        <v>1071</v>
      </c>
      <c r="B4" s="5" t="n">
        <v>5113000</v>
      </c>
    </row>
    <row r="5" spans="1:3">
      <c r="A5" s="4" t="s">
        <v>1072</v>
      </c>
      <c r="B5" s="5" t="n">
        <v>490000</v>
      </c>
    </row>
    <row r="6" spans="1:3">
      <c r="A6" s="4" t="s">
        <v>1042</v>
      </c>
      <c r="B6" s="5" t="n">
        <v>-15000</v>
      </c>
      <c r="C6" s="5" t="n">
        <v>0</v>
      </c>
    </row>
    <row r="7" spans="1:3">
      <c r="A7" s="4" t="s">
        <v>1073</v>
      </c>
      <c r="B7" s="5" t="n">
        <v>-995000</v>
      </c>
    </row>
    <row r="8" spans="1:3">
      <c r="A8" s="4" t="s">
        <v>1074</v>
      </c>
      <c r="B8" s="5" t="n">
        <v>4593000</v>
      </c>
      <c r="C8" s="5" t="n">
        <v>5113000</v>
      </c>
    </row>
    <row r="9" spans="1:3">
      <c r="A9" s="4" t="s">
        <v>1075</v>
      </c>
      <c r="B9" s="5" t="n">
        <v>947000</v>
      </c>
    </row>
    <row r="10" spans="1:3">
      <c r="A10" s="4" t="s">
        <v>1076</v>
      </c>
      <c r="B10" s="5" t="n">
        <v>3646000</v>
      </c>
    </row>
    <row r="11" spans="1:3">
      <c r="A11" s="3" t="s">
        <v>1077</v>
      </c>
    </row>
    <row r="12" spans="1:3">
      <c r="A12" s="4" t="s">
        <v>1078</v>
      </c>
      <c r="B12" s="7" t="n">
        <v>84.89</v>
      </c>
    </row>
    <row r="13" spans="1:3">
      <c r="A13" s="4" t="s">
        <v>1079</v>
      </c>
      <c r="B13" s="8" t="n">
        <v>63.25</v>
      </c>
    </row>
    <row r="14" spans="1:3">
      <c r="A14" s="4" t="s">
        <v>1080</v>
      </c>
      <c r="B14" s="8" t="n">
        <v>41.24</v>
      </c>
    </row>
    <row r="15" spans="1:3">
      <c r="A15" s="4" t="s">
        <v>1081</v>
      </c>
      <c r="B15" s="8" t="n">
        <v>82.03</v>
      </c>
    </row>
    <row r="16" spans="1:3">
      <c r="A16" s="4" t="s">
        <v>1082</v>
      </c>
      <c r="B16" s="8" t="n">
        <v>83.37</v>
      </c>
      <c r="C16" s="7" t="n">
        <v>84.89</v>
      </c>
    </row>
    <row r="17" spans="1:3">
      <c r="A17" s="4" t="s">
        <v>1083</v>
      </c>
      <c r="B17" s="8" t="n">
        <v>51.83</v>
      </c>
    </row>
    <row r="18" spans="1:3">
      <c r="A18" s="4" t="s">
        <v>1084</v>
      </c>
      <c r="B18" s="7" t="n">
        <v>91.56</v>
      </c>
    </row>
    <row r="19" spans="1:3">
      <c r="A19" s="4" t="s">
        <v>1085</v>
      </c>
      <c r="B19" s="4" t="s">
        <v>1086</v>
      </c>
    </row>
    <row r="20" spans="1:3">
      <c r="A20" s="4" t="s">
        <v>1087</v>
      </c>
      <c r="B20" s="4" t="s">
        <v>1088</v>
      </c>
    </row>
    <row r="21" spans="1:3">
      <c r="A21" s="4" t="s">
        <v>1089</v>
      </c>
      <c r="B21" s="4" t="s">
        <v>1090</v>
      </c>
    </row>
    <row r="22" spans="1:3">
      <c r="A22" s="4" t="s">
        <v>1091</v>
      </c>
      <c r="B22" s="12" t="n">
        <v>0.7</v>
      </c>
    </row>
    <row r="23" spans="1:3">
      <c r="A23" s="4" t="s">
        <v>1092</v>
      </c>
      <c r="B23" s="13" t="n">
        <v>0.5</v>
      </c>
    </row>
    <row r="24" spans="1:3">
      <c r="A24" s="4" t="s">
        <v>1093</v>
      </c>
      <c r="B24" s="12" t="n">
        <v>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2</v>
      </c>
    </row>
    <row r="3" spans="1:3">
      <c r="A3" s="3" t="s">
        <v>1035</v>
      </c>
    </row>
    <row r="4" spans="1:3">
      <c r="A4" s="4" t="s">
        <v>1095</v>
      </c>
      <c r="B4" s="4" t="s">
        <v>1096</v>
      </c>
      <c r="C4" s="4" t="s">
        <v>1097</v>
      </c>
    </row>
    <row r="5" spans="1:3">
      <c r="A5" s="4" t="s">
        <v>1098</v>
      </c>
      <c r="B5" s="4" t="s">
        <v>1099</v>
      </c>
      <c r="C5" s="4" t="s">
        <v>1100</v>
      </c>
    </row>
    <row r="6" spans="1:3">
      <c r="A6" s="4" t="s">
        <v>1101</v>
      </c>
      <c r="B6" s="4" t="s">
        <v>1102</v>
      </c>
      <c r="C6" s="4" t="s">
        <v>1102</v>
      </c>
    </row>
    <row r="7" spans="1:3">
      <c r="A7" s="4" t="s">
        <v>1103</v>
      </c>
      <c r="B7" s="4" t="s">
        <v>1104</v>
      </c>
      <c r="C7" s="4" t="s">
        <v>1105</v>
      </c>
    </row>
    <row r="8" spans="1:3">
      <c r="A8" s="4" t="s">
        <v>1106</v>
      </c>
      <c r="B8" s="7" t="n">
        <v>19.38</v>
      </c>
      <c r="C8" s="7" t="n">
        <v>10.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33</v>
      </c>
    </row>
    <row r="3" spans="1:4">
      <c r="A3" s="3" t="s">
        <v>1108</v>
      </c>
    </row>
    <row r="4" spans="1:4">
      <c r="A4" s="4" t="s">
        <v>1109</v>
      </c>
      <c r="B4" s="5" t="n">
        <v>6062000</v>
      </c>
    </row>
    <row r="5" spans="1:4">
      <c r="A5" s="4" t="s">
        <v>1072</v>
      </c>
      <c r="B5" s="5" t="n">
        <v>1947506</v>
      </c>
      <c r="C5" s="5" t="n">
        <v>4049023</v>
      </c>
      <c r="D5" s="5" t="n">
        <v>2976562</v>
      </c>
    </row>
    <row r="6" spans="1:4">
      <c r="A6" s="4" t="s">
        <v>1110</v>
      </c>
      <c r="B6" s="5" t="n">
        <v>-2288000</v>
      </c>
    </row>
    <row r="7" spans="1:4">
      <c r="A7" s="4" t="s">
        <v>1111</v>
      </c>
      <c r="B7" s="5" t="n">
        <v>-802000</v>
      </c>
    </row>
    <row r="8" spans="1:4">
      <c r="A8" s="4" t="s">
        <v>1112</v>
      </c>
      <c r="B8" s="5" t="n">
        <v>4920000</v>
      </c>
      <c r="C8" s="5" t="n">
        <v>6062000</v>
      </c>
    </row>
    <row r="9" spans="1:4">
      <c r="A9" s="3" t="s">
        <v>1113</v>
      </c>
    </row>
    <row r="10" spans="1:4">
      <c r="A10" s="4" t="s">
        <v>1114</v>
      </c>
      <c r="B10" s="7" t="n">
        <v>55.11</v>
      </c>
    </row>
    <row r="11" spans="1:4">
      <c r="A11" s="4" t="s">
        <v>1115</v>
      </c>
      <c r="B11" s="8" t="n">
        <v>62.74</v>
      </c>
      <c r="C11" s="7" t="n">
        <v>47.37</v>
      </c>
      <c r="D11" s="7" t="n">
        <v>61.65</v>
      </c>
    </row>
    <row r="12" spans="1:4">
      <c r="A12" s="4" t="s">
        <v>1116</v>
      </c>
      <c r="B12" s="8" t="n">
        <v>58.77</v>
      </c>
    </row>
    <row r="13" spans="1:4">
      <c r="A13" s="4" t="s">
        <v>1117</v>
      </c>
      <c r="B13" s="8" t="n">
        <v>55.54</v>
      </c>
    </row>
    <row r="14" spans="1:4">
      <c r="A14" s="4" t="s">
        <v>1118</v>
      </c>
      <c r="B14" s="7" t="n">
        <v>56.34</v>
      </c>
      <c r="C14" s="7" t="n">
        <v>55.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s>
  <sheetData>
    <row r="1" spans="1:8">
      <c r="A1" s="1" t="s">
        <v>1119</v>
      </c>
      <c r="B1" s="2" t="s">
        <v>502</v>
      </c>
      <c r="F1" s="2" t="s">
        <v>1</v>
      </c>
    </row>
    <row r="2" spans="1:8">
      <c r="B2" s="2" t="s">
        <v>3</v>
      </c>
      <c r="C2" s="2" t="s">
        <v>752</v>
      </c>
      <c r="D2" s="2" t="s">
        <v>1120</v>
      </c>
      <c r="E2" s="2" t="s">
        <v>1121</v>
      </c>
      <c r="F2" s="2" t="s">
        <v>2</v>
      </c>
      <c r="G2" s="2" t="s">
        <v>32</v>
      </c>
      <c r="H2" s="2" t="s">
        <v>33</v>
      </c>
    </row>
    <row r="3" spans="1:8">
      <c r="A3" s="3" t="s">
        <v>1035</v>
      </c>
    </row>
    <row r="4" spans="1:8">
      <c r="A4" s="4" t="s">
        <v>1041</v>
      </c>
      <c r="F4" s="5" t="n">
        <v>16900000</v>
      </c>
    </row>
    <row r="5" spans="1:8">
      <c r="A5" s="4" t="s">
        <v>189</v>
      </c>
      <c r="F5" s="6" t="n">
        <v>142</v>
      </c>
      <c r="G5" s="6" t="n">
        <v>131</v>
      </c>
      <c r="H5" s="6" t="n">
        <v>100</v>
      </c>
    </row>
    <row r="6" spans="1:8">
      <c r="A6" s="4" t="s">
        <v>1044</v>
      </c>
      <c r="F6" s="5" t="n">
        <v>41</v>
      </c>
      <c r="G6" s="5" t="n">
        <v>40</v>
      </c>
      <c r="H6" s="5" t="n">
        <v>53</v>
      </c>
    </row>
    <row r="7" spans="1:8">
      <c r="A7" s="4" t="s">
        <v>1122</v>
      </c>
    </row>
    <row r="8" spans="1:8">
      <c r="A8" s="3" t="s">
        <v>1035</v>
      </c>
    </row>
    <row r="9" spans="1:8">
      <c r="A9" s="4" t="s">
        <v>189</v>
      </c>
      <c r="F9" s="5" t="n">
        <v>23</v>
      </c>
      <c r="G9" s="5" t="n">
        <v>14</v>
      </c>
      <c r="H9" s="5" t="n">
        <v>3</v>
      </c>
    </row>
    <row r="10" spans="1:8">
      <c r="A10" s="4" t="s">
        <v>1044</v>
      </c>
      <c r="F10" s="5" t="n">
        <v>4</v>
      </c>
      <c r="G10" s="6" t="n">
        <v>2</v>
      </c>
      <c r="H10" s="6" t="n">
        <v>1</v>
      </c>
    </row>
    <row r="11" spans="1:8">
      <c r="A11" s="4" t="s">
        <v>1046</v>
      </c>
      <c r="F11" s="6" t="n">
        <v>38</v>
      </c>
    </row>
    <row r="12" spans="1:8">
      <c r="A12" s="4" t="s">
        <v>1123</v>
      </c>
      <c r="F12" s="5" t="n">
        <v>1693637</v>
      </c>
    </row>
    <row r="13" spans="1:8">
      <c r="A13" s="4" t="s">
        <v>1050</v>
      </c>
      <c r="F13" s="4" t="s">
        <v>1124</v>
      </c>
    </row>
    <row r="14" spans="1:8">
      <c r="A14" s="4" t="s">
        <v>1125</v>
      </c>
    </row>
    <row r="15" spans="1:8">
      <c r="A15" s="3" t="s">
        <v>1035</v>
      </c>
    </row>
    <row r="16" spans="1:8">
      <c r="A16" s="4" t="s">
        <v>1046</v>
      </c>
      <c r="B16" s="6" t="n">
        <v>90</v>
      </c>
    </row>
    <row r="17" spans="1:8">
      <c r="A17" s="4" t="s">
        <v>1126</v>
      </c>
    </row>
    <row r="18" spans="1:8">
      <c r="A18" s="3" t="s">
        <v>1035</v>
      </c>
    </row>
    <row r="19" spans="1:8">
      <c r="A19" s="4" t="s">
        <v>1127</v>
      </c>
      <c r="F19" s="4" t="s">
        <v>464</v>
      </c>
    </row>
    <row r="20" spans="1:8">
      <c r="A20" s="4" t="s">
        <v>1128</v>
      </c>
      <c r="F20" s="4" t="s">
        <v>470</v>
      </c>
    </row>
    <row r="21" spans="1:8">
      <c r="A21" s="4" t="s">
        <v>1129</v>
      </c>
    </row>
    <row r="22" spans="1:8">
      <c r="A22" s="3" t="s">
        <v>1035</v>
      </c>
    </row>
    <row r="23" spans="1:8">
      <c r="A23" s="4" t="s">
        <v>1130</v>
      </c>
      <c r="F23" s="4" t="s">
        <v>464</v>
      </c>
    </row>
    <row r="24" spans="1:8">
      <c r="A24" s="4" t="s">
        <v>1131</v>
      </c>
      <c r="F24" s="4" t="s">
        <v>464</v>
      </c>
    </row>
    <row r="25" spans="1:8">
      <c r="A25" s="4" t="s">
        <v>1132</v>
      </c>
    </row>
    <row r="26" spans="1:8">
      <c r="A26" s="3" t="s">
        <v>1035</v>
      </c>
    </row>
    <row r="27" spans="1:8">
      <c r="A27" s="4" t="s">
        <v>1048</v>
      </c>
      <c r="F27" s="5" t="n">
        <v>621000</v>
      </c>
    </row>
    <row r="28" spans="1:8">
      <c r="A28" s="4" t="s">
        <v>1123</v>
      </c>
      <c r="F28" s="5" t="n">
        <v>1694000</v>
      </c>
      <c r="G28" s="5" t="n">
        <v>1225000</v>
      </c>
    </row>
    <row r="29" spans="1:8">
      <c r="A29" s="4" t="s">
        <v>1049</v>
      </c>
      <c r="F29" s="7" t="n">
        <v>66.97</v>
      </c>
    </row>
    <row r="30" spans="1:8">
      <c r="A30" s="4" t="s">
        <v>1133</v>
      </c>
    </row>
    <row r="31" spans="1:8">
      <c r="A31" s="3" t="s">
        <v>1035</v>
      </c>
    </row>
    <row r="32" spans="1:8">
      <c r="A32" s="4" t="s">
        <v>1048</v>
      </c>
      <c r="E32" s="5" t="n">
        <v>602304</v>
      </c>
    </row>
    <row r="33" spans="1:8">
      <c r="A33" s="4" t="s">
        <v>1134</v>
      </c>
      <c r="F33" s="4" t="s">
        <v>881</v>
      </c>
    </row>
    <row r="34" spans="1:8">
      <c r="A34" s="4" t="s">
        <v>1135</v>
      </c>
      <c r="F34" s="5" t="n">
        <v>384967</v>
      </c>
    </row>
    <row r="35" spans="1:8">
      <c r="A35" s="4" t="s">
        <v>1136</v>
      </c>
    </row>
    <row r="36" spans="1:8">
      <c r="A36" s="3" t="s">
        <v>1035</v>
      </c>
    </row>
    <row r="37" spans="1:8">
      <c r="A37" s="4" t="s">
        <v>1048</v>
      </c>
      <c r="D37" s="5" t="n">
        <v>871369</v>
      </c>
    </row>
    <row r="38" spans="1:8">
      <c r="A38" s="4" t="s">
        <v>1135</v>
      </c>
      <c r="F38" s="5" t="n">
        <v>749334</v>
      </c>
    </row>
    <row r="39" spans="1:8">
      <c r="A39" s="4" t="s">
        <v>1137</v>
      </c>
    </row>
    <row r="40" spans="1:8">
      <c r="A40" s="3" t="s">
        <v>1035</v>
      </c>
    </row>
    <row r="41" spans="1:8">
      <c r="A41" s="4" t="s">
        <v>1138</v>
      </c>
      <c r="F41" s="4" t="s">
        <v>430</v>
      </c>
    </row>
    <row r="42" spans="1:8">
      <c r="A42" s="4" t="s">
        <v>1041</v>
      </c>
      <c r="F42" s="5" t="n">
        <v>0</v>
      </c>
    </row>
    <row r="43" spans="1:8">
      <c r="A43" s="4" t="s">
        <v>1139</v>
      </c>
    </row>
    <row r="44" spans="1:8">
      <c r="A44" s="3" t="s">
        <v>1035</v>
      </c>
    </row>
    <row r="45" spans="1:8">
      <c r="A45" s="4" t="s">
        <v>1138</v>
      </c>
      <c r="F45" s="4" t="s">
        <v>1140</v>
      </c>
    </row>
    <row r="46" spans="1:8">
      <c r="A46" s="4" t="s">
        <v>1041</v>
      </c>
      <c r="F46" s="5" t="n">
        <v>1498668</v>
      </c>
    </row>
    <row r="47" spans="1:8">
      <c r="A47" s="4" t="s">
        <v>1141</v>
      </c>
    </row>
    <row r="48" spans="1:8">
      <c r="A48" s="3" t="s">
        <v>1035</v>
      </c>
    </row>
    <row r="49" spans="1:8">
      <c r="A49" s="4" t="s">
        <v>1048</v>
      </c>
      <c r="C49" s="5" t="n">
        <v>620885</v>
      </c>
    </row>
    <row r="50" spans="1:8">
      <c r="A50" s="4" t="s">
        <v>1135</v>
      </c>
      <c r="F50" s="5" t="n">
        <v>559336</v>
      </c>
    </row>
    <row r="51" spans="1:8">
      <c r="A51" s="4" t="s">
        <v>1142</v>
      </c>
    </row>
    <row r="52" spans="1:8">
      <c r="A52" s="3" t="s">
        <v>1035</v>
      </c>
    </row>
    <row r="53" spans="1:8">
      <c r="A53" s="4" t="s">
        <v>1138</v>
      </c>
      <c r="F53" s="4" t="s">
        <v>430</v>
      </c>
    </row>
    <row r="54" spans="1:8">
      <c r="A54" s="4" t="s">
        <v>1041</v>
      </c>
      <c r="F54" s="5" t="n">
        <v>0</v>
      </c>
    </row>
    <row r="55" spans="1:8">
      <c r="A55" s="4" t="s">
        <v>1143</v>
      </c>
    </row>
    <row r="56" spans="1:8">
      <c r="A56" s="3" t="s">
        <v>1035</v>
      </c>
    </row>
    <row r="57" spans="1:8">
      <c r="A57" s="4" t="s">
        <v>1138</v>
      </c>
      <c r="F57" s="4" t="s">
        <v>1140</v>
      </c>
    </row>
    <row r="58" spans="1:8">
      <c r="A58" s="4" t="s">
        <v>1041</v>
      </c>
      <c r="F58" s="5" t="n">
        <v>1118672</v>
      </c>
    </row>
    <row r="59" spans="1:8">
      <c r="A59" s="4" t="s">
        <v>1144</v>
      </c>
    </row>
    <row r="60" spans="1:8">
      <c r="A60" s="3" t="s">
        <v>1035</v>
      </c>
    </row>
    <row r="61" spans="1:8">
      <c r="A61" s="4" t="s">
        <v>1048</v>
      </c>
      <c r="B61" s="5" t="n">
        <v>872030</v>
      </c>
    </row>
    <row r="62" spans="1:8">
      <c r="A62" s="4" t="s">
        <v>1145</v>
      </c>
    </row>
    <row r="63" spans="1:8">
      <c r="A63" s="3" t="s">
        <v>1035</v>
      </c>
    </row>
    <row r="64" spans="1:8">
      <c r="A64" s="4" t="s">
        <v>1049</v>
      </c>
      <c r="B64" s="7" t="n">
        <v>54.7</v>
      </c>
    </row>
    <row r="65" spans="1:8">
      <c r="A65" s="4" t="s">
        <v>1146</v>
      </c>
    </row>
    <row r="66" spans="1:8">
      <c r="A66" s="3" t="s">
        <v>1035</v>
      </c>
    </row>
    <row r="67" spans="1:8">
      <c r="A67" s="4" t="s">
        <v>1127</v>
      </c>
      <c r="B67" s="4" t="s">
        <v>464</v>
      </c>
    </row>
    <row r="68" spans="1:8">
      <c r="A68" s="4" t="s">
        <v>1049</v>
      </c>
      <c r="B68" s="7" t="n">
        <v>46.27</v>
      </c>
    </row>
    <row r="69" spans="1:8">
      <c r="A69" s="4" t="s">
        <v>1147</v>
      </c>
    </row>
    <row r="70" spans="1:8">
      <c r="A70" s="3" t="s">
        <v>1035</v>
      </c>
    </row>
    <row r="71" spans="1:8">
      <c r="A71" s="4" t="s">
        <v>1041</v>
      </c>
      <c r="B71" s="5" t="n">
        <v>0</v>
      </c>
    </row>
    <row r="72" spans="1:8">
      <c r="A72" s="4" t="s">
        <v>1148</v>
      </c>
    </row>
    <row r="73" spans="1:8">
      <c r="A73" s="3" t="s">
        <v>1035</v>
      </c>
    </row>
    <row r="74" spans="1:8">
      <c r="A74" s="4" t="s">
        <v>1041</v>
      </c>
      <c r="B74" s="5" t="n">
        <v>1744060</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149</v>
      </c>
      <c r="B1" s="2" t="s">
        <v>1</v>
      </c>
    </row>
    <row r="2" spans="1:2">
      <c r="B2" s="2" t="s">
        <v>1150</v>
      </c>
    </row>
    <row r="3" spans="1:2">
      <c r="A3" s="3" t="s">
        <v>1108</v>
      </c>
    </row>
    <row r="4" spans="1:2">
      <c r="A4" s="4" t="s">
        <v>1109</v>
      </c>
    </row>
    <row r="5" spans="1:2">
      <c r="A5" s="4" t="s">
        <v>1112</v>
      </c>
      <c r="B5" s="5" t="n">
        <v>1693637</v>
      </c>
    </row>
    <row r="6" spans="1:2">
      <c r="A6" s="4" t="s">
        <v>1126</v>
      </c>
    </row>
    <row r="7" spans="1:2">
      <c r="A7" s="3" t="s">
        <v>1108</v>
      </c>
    </row>
    <row r="8" spans="1:2">
      <c r="A8" s="4" t="s">
        <v>1109</v>
      </c>
      <c r="B8" s="5" t="n">
        <v>1225000</v>
      </c>
    </row>
    <row r="9" spans="1:2">
      <c r="A9" s="4" t="s">
        <v>1072</v>
      </c>
      <c r="B9" s="5" t="n">
        <v>621000</v>
      </c>
    </row>
    <row r="10" spans="1:2">
      <c r="A10" s="4" t="s">
        <v>1111</v>
      </c>
      <c r="B10" s="5" t="n">
        <v>-152000</v>
      </c>
    </row>
    <row r="11" spans="1:2">
      <c r="A11" s="4" t="s">
        <v>1112</v>
      </c>
      <c r="B11" s="5" t="n">
        <v>1694000</v>
      </c>
    </row>
    <row r="12" spans="1:2">
      <c r="A12" s="3" t="s">
        <v>1113</v>
      </c>
    </row>
    <row r="13" spans="1:2">
      <c r="A13" s="4" t="s">
        <v>1151</v>
      </c>
      <c r="B13" s="7" t="n">
        <v>45.62</v>
      </c>
    </row>
    <row r="14" spans="1:2">
      <c r="A14" s="4" t="s">
        <v>1152</v>
      </c>
      <c r="B14" s="8" t="n">
        <v>66.97</v>
      </c>
    </row>
    <row r="15" spans="1:2">
      <c r="A15" s="4" t="s">
        <v>1153</v>
      </c>
      <c r="B15" s="8" t="n">
        <v>52.9</v>
      </c>
    </row>
    <row r="16" spans="1:2">
      <c r="A16" s="4" t="s">
        <v>1154</v>
      </c>
      <c r="B16" s="7" t="n">
        <v>52.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55</v>
      </c>
      <c r="B1" s="2" t="s">
        <v>2</v>
      </c>
      <c r="C1" s="2" t="s">
        <v>32</v>
      </c>
      <c r="D1" s="2" t="s">
        <v>33</v>
      </c>
    </row>
    <row r="2" spans="1:4">
      <c r="A2" s="3" t="s">
        <v>81</v>
      </c>
    </row>
    <row r="3" spans="1:4">
      <c r="A3" s="4" t="s">
        <v>84</v>
      </c>
      <c r="B3" s="6" t="n">
        <v>0</v>
      </c>
      <c r="C3" s="6" t="n">
        <v>-109</v>
      </c>
      <c r="D3" s="6" t="n">
        <v>-109</v>
      </c>
    </row>
    <row r="4" spans="1:4">
      <c r="A4" s="4" t="s">
        <v>1156</v>
      </c>
      <c r="B4" s="5" t="n">
        <v>4</v>
      </c>
      <c r="C4" s="5" t="n">
        <v>-3</v>
      </c>
      <c r="D4" s="5" t="n">
        <v>-10</v>
      </c>
    </row>
    <row r="5" spans="1:4">
      <c r="A5" s="4" t="s">
        <v>163</v>
      </c>
      <c r="B5" s="6" t="n">
        <v>4</v>
      </c>
      <c r="C5" s="6" t="n">
        <v>-112</v>
      </c>
      <c r="D5" s="6" t="n">
        <v>-1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33</v>
      </c>
    </row>
    <row r="3" spans="1:4">
      <c r="A3" s="4" t="s">
        <v>1158</v>
      </c>
    </row>
    <row r="4" spans="1:4">
      <c r="A4" s="3" t="s">
        <v>1159</v>
      </c>
    </row>
    <row r="5" spans="1:4">
      <c r="A5" s="4" t="s">
        <v>1160</v>
      </c>
      <c r="B5" s="4" t="s">
        <v>951</v>
      </c>
      <c r="C5" s="4" t="s">
        <v>1161</v>
      </c>
      <c r="D5" s="4" t="s">
        <v>873</v>
      </c>
    </row>
    <row r="6" spans="1:4">
      <c r="A6" s="4" t="s">
        <v>1162</v>
      </c>
    </row>
    <row r="7" spans="1:4">
      <c r="A7" s="3" t="s">
        <v>1159</v>
      </c>
    </row>
    <row r="8" spans="1:4">
      <c r="A8" s="4" t="s">
        <v>1160</v>
      </c>
      <c r="B8" s="4" t="s">
        <v>1163</v>
      </c>
      <c r="C8" s="4" t="s">
        <v>1164</v>
      </c>
      <c r="D8" s="4" t="s">
        <v>951</v>
      </c>
    </row>
    <row r="9" spans="1:4">
      <c r="A9" s="4" t="s">
        <v>1165</v>
      </c>
    </row>
    <row r="10" spans="1:4">
      <c r="A10" s="3" t="s">
        <v>1159</v>
      </c>
    </row>
    <row r="11" spans="1:4">
      <c r="A11" s="4" t="s">
        <v>1160</v>
      </c>
      <c r="B11" s="4" t="s">
        <v>1166</v>
      </c>
      <c r="C11" s="4" t="s">
        <v>951</v>
      </c>
      <c r="D11" s="4" t="s">
        <v>1166</v>
      </c>
    </row>
    <row r="12" spans="1:4">
      <c r="A12" s="4" t="s">
        <v>1167</v>
      </c>
    </row>
    <row r="13" spans="1:4">
      <c r="A13" s="3" t="s">
        <v>1159</v>
      </c>
    </row>
    <row r="14" spans="1:4">
      <c r="A14" s="4" t="s">
        <v>1160</v>
      </c>
      <c r="B14" s="4" t="s">
        <v>729</v>
      </c>
      <c r="C14" s="4" t="s">
        <v>670</v>
      </c>
      <c r="D14" s="4" t="s">
        <v>11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168</v>
      </c>
      <c r="B1" s="2" t="s">
        <v>1</v>
      </c>
    </row>
    <row r="2" spans="1:2">
      <c r="B2" s="2" t="s">
        <v>1169</v>
      </c>
    </row>
    <row r="3" spans="1:2">
      <c r="A3" s="3" t="s">
        <v>238</v>
      </c>
    </row>
    <row r="4" spans="1:2">
      <c r="A4" s="4" t="s">
        <v>1170</v>
      </c>
      <c r="B4" s="5"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421</v>
      </c>
      <c r="J1" s="2" t="s">
        <v>1</v>
      </c>
    </row>
    <row r="2" spans="1:12">
      <c r="B2" s="2" t="s">
        <v>2</v>
      </c>
      <c r="C2" s="2" t="s">
        <v>422</v>
      </c>
      <c r="D2" s="2" t="s">
        <v>4</v>
      </c>
      <c r="E2" s="2" t="s">
        <v>423</v>
      </c>
      <c r="F2" s="2" t="s">
        <v>32</v>
      </c>
      <c r="G2" s="2" t="s">
        <v>424</v>
      </c>
      <c r="H2" s="2" t="s">
        <v>425</v>
      </c>
      <c r="I2" s="2" t="s">
        <v>426</v>
      </c>
      <c r="J2" s="2" t="s">
        <v>2</v>
      </c>
      <c r="K2" s="2" t="s">
        <v>32</v>
      </c>
      <c r="L2" s="2" t="s">
        <v>33</v>
      </c>
    </row>
    <row r="3" spans="1:12">
      <c r="A3" s="3" t="s">
        <v>1172</v>
      </c>
    </row>
    <row r="4" spans="1:12">
      <c r="A4" s="4" t="s">
        <v>35</v>
      </c>
      <c r="J4" s="6" t="n">
        <v>5887</v>
      </c>
      <c r="K4" s="6" t="n">
        <v>5367</v>
      </c>
      <c r="L4" s="6" t="n">
        <v>6510</v>
      </c>
    </row>
    <row r="5" spans="1:12">
      <c r="A5" s="3" t="s">
        <v>1173</v>
      </c>
    </row>
    <row r="6" spans="1:12">
      <c r="A6" s="4" t="s">
        <v>41</v>
      </c>
      <c r="J6" s="5" t="n">
        <v>1400</v>
      </c>
      <c r="K6" s="5" t="n">
        <v>1494</v>
      </c>
      <c r="L6" s="5" t="n">
        <v>1854</v>
      </c>
    </row>
    <row r="7" spans="1:12">
      <c r="A7" s="4" t="s">
        <v>42</v>
      </c>
      <c r="J7" s="5" t="n">
        <v>179</v>
      </c>
      <c r="K7" s="5" t="n">
        <v>200</v>
      </c>
      <c r="L7" s="5" t="n">
        <v>211</v>
      </c>
    </row>
    <row r="8" spans="1:12">
      <c r="A8" s="4" t="s">
        <v>43</v>
      </c>
      <c r="J8" s="5" t="n">
        <v>151</v>
      </c>
      <c r="K8" s="5" t="n">
        <v>126</v>
      </c>
      <c r="L8" s="5" t="n">
        <v>282</v>
      </c>
    </row>
    <row r="9" spans="1:12">
      <c r="A9" s="4" t="s">
        <v>48</v>
      </c>
      <c r="J9" s="5" t="n">
        <v>2280</v>
      </c>
      <c r="K9" s="5" t="n">
        <v>2618</v>
      </c>
      <c r="L9" s="5" t="n">
        <v>3300</v>
      </c>
    </row>
    <row r="10" spans="1:12">
      <c r="A10" s="4" t="s">
        <v>44</v>
      </c>
      <c r="J10" s="5" t="n">
        <v>549</v>
      </c>
      <c r="K10" s="5" t="n">
        <v>473</v>
      </c>
      <c r="L10" s="5" t="n">
        <v>2771</v>
      </c>
    </row>
    <row r="11" spans="1:12">
      <c r="A11" s="4" t="s">
        <v>49</v>
      </c>
      <c r="J11" s="5" t="n">
        <v>130</v>
      </c>
      <c r="K11" s="5" t="n">
        <v>156</v>
      </c>
      <c r="L11" s="5" t="n">
        <v>145</v>
      </c>
    </row>
    <row r="12" spans="1:12">
      <c r="A12" s="4" t="s">
        <v>50</v>
      </c>
      <c r="J12" s="5" t="n">
        <v>8</v>
      </c>
      <c r="K12" s="5" t="n">
        <v>1103</v>
      </c>
      <c r="L12" s="5" t="n">
        <v>9472</v>
      </c>
    </row>
    <row r="13" spans="1:12">
      <c r="A13" s="4" t="s">
        <v>1174</v>
      </c>
      <c r="J13" s="5" t="n">
        <v>1190</v>
      </c>
      <c r="K13" s="5" t="n">
        <v>-803</v>
      </c>
      <c r="L13" s="5" t="n">
        <v>-11525</v>
      </c>
    </row>
    <row r="14" spans="1:12">
      <c r="A14" s="3" t="s">
        <v>1175</v>
      </c>
    </row>
    <row r="15" spans="1:12">
      <c r="A15" s="4" t="s">
        <v>38</v>
      </c>
      <c r="B15" s="6" t="n">
        <v>11</v>
      </c>
      <c r="C15" s="6" t="n">
        <v>296</v>
      </c>
      <c r="D15" s="6" t="n">
        <v>-21</v>
      </c>
      <c r="E15" s="6" t="n">
        <v>341</v>
      </c>
      <c r="F15" s="6" t="n">
        <v>0</v>
      </c>
      <c r="G15" s="6" t="n">
        <v>5</v>
      </c>
      <c r="H15" s="6" t="n">
        <v>17</v>
      </c>
      <c r="I15" s="6" t="n">
        <v>-1</v>
      </c>
      <c r="J15" s="5" t="n">
        <v>627</v>
      </c>
      <c r="K15" s="5" t="n">
        <v>21</v>
      </c>
      <c r="L15" s="5" t="n">
        <v>281</v>
      </c>
    </row>
    <row r="16" spans="1:12">
      <c r="A16" s="4" t="s">
        <v>36</v>
      </c>
      <c r="J16" s="5" t="n">
        <v>-135</v>
      </c>
      <c r="K16" s="5" t="n">
        <v>0</v>
      </c>
      <c r="L16" s="5" t="n">
        <v>0</v>
      </c>
    </row>
    <row r="17" spans="1:12">
      <c r="A17" s="4" t="s">
        <v>37</v>
      </c>
      <c r="J17" s="5" t="n">
        <v>44</v>
      </c>
      <c r="K17" s="5" t="n">
        <v>-34</v>
      </c>
      <c r="L17" s="5" t="n">
        <v>98</v>
      </c>
    </row>
    <row r="18" spans="1:12">
      <c r="A18" s="4" t="s">
        <v>45</v>
      </c>
      <c r="J18" s="5" t="n">
        <v>-395</v>
      </c>
      <c r="K18" s="5" t="n">
        <v>-410</v>
      </c>
      <c r="L18" s="5" t="n">
        <v>-380</v>
      </c>
    </row>
    <row r="19" spans="1:12">
      <c r="A19" s="4" t="s">
        <v>46</v>
      </c>
      <c r="J19" s="5" t="n">
        <v>-16</v>
      </c>
      <c r="K19" s="5" t="n">
        <v>-39</v>
      </c>
      <c r="L19" s="5" t="n">
        <v>-132</v>
      </c>
    </row>
    <row r="20" spans="1:12">
      <c r="A20" s="4" t="s">
        <v>51</v>
      </c>
      <c r="J20" s="5" t="n">
        <v>-397</v>
      </c>
      <c r="K20" s="5" t="n">
        <v>-417</v>
      </c>
      <c r="L20" s="5" t="n">
        <v>-511</v>
      </c>
    </row>
    <row r="21" spans="1:12">
      <c r="A21" s="4" t="s">
        <v>53</v>
      </c>
      <c r="J21" s="5" t="n">
        <v>918</v>
      </c>
      <c r="K21" s="5" t="n">
        <v>-1682</v>
      </c>
      <c r="L21" s="5" t="n">
        <v>-12169</v>
      </c>
    </row>
    <row r="22" spans="1:12">
      <c r="A22" s="4" t="s">
        <v>1176</v>
      </c>
      <c r="B22" s="5" t="n">
        <v>17759</v>
      </c>
      <c r="F22" s="5" t="n">
        <v>18867</v>
      </c>
      <c r="J22" s="5" t="n">
        <v>17759</v>
      </c>
      <c r="K22" s="5" t="n">
        <v>18867</v>
      </c>
      <c r="L22" s="5" t="n">
        <v>20838</v>
      </c>
    </row>
    <row r="23" spans="1:12">
      <c r="A23" s="4" t="s">
        <v>495</v>
      </c>
      <c r="B23" s="5" t="n">
        <v>21922</v>
      </c>
      <c r="F23" s="5" t="n">
        <v>22519</v>
      </c>
      <c r="J23" s="5" t="n">
        <v>21922</v>
      </c>
      <c r="K23" s="5" t="n">
        <v>22519</v>
      </c>
      <c r="L23" s="5" t="n">
        <v>25500</v>
      </c>
    </row>
    <row r="24" spans="1:12">
      <c r="A24" s="4" t="s">
        <v>1177</v>
      </c>
      <c r="B24" s="5" t="n">
        <v>3302</v>
      </c>
      <c r="F24" s="5" t="n">
        <v>1681</v>
      </c>
      <c r="J24" s="5" t="n">
        <v>3302</v>
      </c>
      <c r="K24" s="5" t="n">
        <v>1681</v>
      </c>
      <c r="L24" s="5" t="n">
        <v>4106</v>
      </c>
    </row>
    <row r="25" spans="1:12">
      <c r="A25" s="4" t="s">
        <v>1178</v>
      </c>
    </row>
    <row r="26" spans="1:12">
      <c r="A26" s="3" t="s">
        <v>1172</v>
      </c>
    </row>
    <row r="27" spans="1:12">
      <c r="A27" s="4" t="s">
        <v>35</v>
      </c>
      <c r="J27" s="5" t="n">
        <v>2271</v>
      </c>
      <c r="K27" s="5" t="n">
        <v>1997</v>
      </c>
      <c r="L27" s="5" t="n">
        <v>2637</v>
      </c>
    </row>
    <row r="28" spans="1:12">
      <c r="A28" s="3" t="s">
        <v>1173</v>
      </c>
    </row>
    <row r="29" spans="1:12">
      <c r="A29" s="4" t="s">
        <v>41</v>
      </c>
      <c r="J29" s="5" t="n">
        <v>600</v>
      </c>
      <c r="K29" s="5" t="n">
        <v>553</v>
      </c>
      <c r="L29" s="5" t="n">
        <v>739</v>
      </c>
    </row>
    <row r="30" spans="1:12">
      <c r="A30" s="4" t="s">
        <v>42</v>
      </c>
      <c r="J30" s="5" t="n">
        <v>71</v>
      </c>
      <c r="K30" s="5" t="n">
        <v>80</v>
      </c>
      <c r="L30" s="5" t="n">
        <v>68</v>
      </c>
    </row>
    <row r="31" spans="1:12">
      <c r="A31" s="4" t="s">
        <v>43</v>
      </c>
      <c r="J31" s="5" t="n">
        <v>153</v>
      </c>
      <c r="K31" s="5" t="n">
        <v>139</v>
      </c>
      <c r="L31" s="5" t="n">
        <v>184</v>
      </c>
    </row>
    <row r="32" spans="1:12">
      <c r="A32" s="4" t="s">
        <v>48</v>
      </c>
      <c r="J32" s="5" t="n">
        <v>1000</v>
      </c>
      <c r="K32" s="5" t="n">
        <v>1138</v>
      </c>
      <c r="L32" s="5" t="n">
        <v>1558</v>
      </c>
    </row>
    <row r="33" spans="1:12">
      <c r="A33" s="4" t="s">
        <v>44</v>
      </c>
      <c r="J33" s="5" t="n">
        <v>363</v>
      </c>
      <c r="K33" s="5" t="n">
        <v>285</v>
      </c>
      <c r="L33" s="5" t="n">
        <v>2145</v>
      </c>
    </row>
    <row r="34" spans="1:12">
      <c r="A34" s="4" t="s">
        <v>49</v>
      </c>
      <c r="J34" s="5" t="n">
        <v>31</v>
      </c>
      <c r="K34" s="5" t="n">
        <v>34</v>
      </c>
      <c r="L34" s="5" t="n">
        <v>28</v>
      </c>
    </row>
    <row r="35" spans="1:12">
      <c r="A35" s="4" t="s">
        <v>50</v>
      </c>
      <c r="J35" s="5" t="n">
        <v>0</v>
      </c>
      <c r="K35" s="5" t="n">
        <v>80</v>
      </c>
      <c r="L35" s="5" t="n">
        <v>6266</v>
      </c>
    </row>
    <row r="36" spans="1:12">
      <c r="A36" s="4" t="s">
        <v>1174</v>
      </c>
      <c r="J36" s="5" t="n">
        <v>53</v>
      </c>
      <c r="K36" s="5" t="n">
        <v>-312</v>
      </c>
      <c r="L36" s="5" t="n">
        <v>-8351</v>
      </c>
    </row>
    <row r="37" spans="1:12">
      <c r="A37" s="3" t="s">
        <v>1175</v>
      </c>
    </row>
    <row r="38" spans="1:12">
      <c r="A38" s="4" t="s">
        <v>1176</v>
      </c>
      <c r="B38" s="5" t="n">
        <v>12070</v>
      </c>
      <c r="F38" s="5" t="n">
        <v>11168</v>
      </c>
      <c r="J38" s="5" t="n">
        <v>12070</v>
      </c>
      <c r="K38" s="5" t="n">
        <v>11168</v>
      </c>
      <c r="L38" s="5" t="n">
        <v>11753</v>
      </c>
    </row>
    <row r="39" spans="1:12">
      <c r="A39" s="4" t="s">
        <v>495</v>
      </c>
      <c r="B39" s="5" t="n">
        <v>14228</v>
      </c>
      <c r="F39" s="5" t="n">
        <v>12403</v>
      </c>
      <c r="J39" s="5" t="n">
        <v>14228</v>
      </c>
      <c r="K39" s="5" t="n">
        <v>12403</v>
      </c>
      <c r="L39" s="5" t="n">
        <v>12782</v>
      </c>
    </row>
    <row r="40" spans="1:12">
      <c r="A40" s="4" t="s">
        <v>1177</v>
      </c>
      <c r="B40" s="5" t="n">
        <v>2397</v>
      </c>
      <c r="F40" s="5" t="n">
        <v>926</v>
      </c>
      <c r="J40" s="5" t="n">
        <v>2397</v>
      </c>
      <c r="K40" s="5" t="n">
        <v>926</v>
      </c>
      <c r="L40" s="5" t="n">
        <v>2099</v>
      </c>
    </row>
    <row r="41" spans="1:12">
      <c r="A41" s="4" t="s">
        <v>1179</v>
      </c>
    </row>
    <row r="42" spans="1:12">
      <c r="A42" s="3" t="s">
        <v>1172</v>
      </c>
    </row>
    <row r="43" spans="1:12">
      <c r="A43" s="4" t="s">
        <v>35</v>
      </c>
      <c r="J43" s="5" t="n">
        <v>231</v>
      </c>
      <c r="K43" s="5" t="n">
        <v>343</v>
      </c>
      <c r="L43" s="5" t="n">
        <v>498</v>
      </c>
    </row>
    <row r="44" spans="1:12">
      <c r="A44" s="3" t="s">
        <v>1173</v>
      </c>
    </row>
    <row r="45" spans="1:12">
      <c r="A45" s="4" t="s">
        <v>41</v>
      </c>
      <c r="J45" s="5" t="n">
        <v>103</v>
      </c>
      <c r="K45" s="5" t="n">
        <v>181</v>
      </c>
      <c r="L45" s="5" t="n">
        <v>244</v>
      </c>
    </row>
    <row r="46" spans="1:12">
      <c r="A46" s="4" t="s">
        <v>42</v>
      </c>
      <c r="J46" s="5" t="n">
        <v>34</v>
      </c>
      <c r="K46" s="5" t="n">
        <v>68</v>
      </c>
      <c r="L46" s="5" t="n">
        <v>89</v>
      </c>
    </row>
    <row r="47" spans="1:12">
      <c r="A47" s="4" t="s">
        <v>43</v>
      </c>
      <c r="J47" s="5" t="n">
        <v>12</v>
      </c>
      <c r="K47" s="5" t="n">
        <v>20</v>
      </c>
      <c r="L47" s="5" t="n">
        <v>26</v>
      </c>
    </row>
    <row r="48" spans="1:12">
      <c r="A48" s="4" t="s">
        <v>48</v>
      </c>
      <c r="J48" s="5" t="n">
        <v>76</v>
      </c>
      <c r="K48" s="5" t="n">
        <v>183</v>
      </c>
      <c r="L48" s="5" t="n">
        <v>301</v>
      </c>
    </row>
    <row r="49" spans="1:12">
      <c r="A49" s="4" t="s">
        <v>44</v>
      </c>
      <c r="J49" s="5" t="n">
        <v>11</v>
      </c>
      <c r="K49" s="5" t="n">
        <v>88</v>
      </c>
      <c r="L49" s="5" t="n">
        <v>231</v>
      </c>
    </row>
    <row r="50" spans="1:12">
      <c r="A50" s="4" t="s">
        <v>49</v>
      </c>
      <c r="J50" s="5" t="n">
        <v>27</v>
      </c>
      <c r="K50" s="5" t="n">
        <v>47</v>
      </c>
      <c r="L50" s="5" t="n">
        <v>43</v>
      </c>
    </row>
    <row r="51" spans="1:12">
      <c r="A51" s="4" t="s">
        <v>50</v>
      </c>
      <c r="J51" s="5" t="n">
        <v>0</v>
      </c>
      <c r="K51" s="5" t="n">
        <v>367</v>
      </c>
      <c r="L51" s="5" t="n">
        <v>1593</v>
      </c>
    </row>
    <row r="52" spans="1:12">
      <c r="A52" s="4" t="s">
        <v>1174</v>
      </c>
      <c r="J52" s="5" t="n">
        <v>-32</v>
      </c>
      <c r="K52" s="5" t="n">
        <v>-611</v>
      </c>
      <c r="L52" s="5" t="n">
        <v>-2029</v>
      </c>
    </row>
    <row r="53" spans="1:12">
      <c r="A53" s="3" t="s">
        <v>1175</v>
      </c>
    </row>
    <row r="54" spans="1:12">
      <c r="A54" s="4" t="s">
        <v>1176</v>
      </c>
      <c r="B54" s="5" t="n">
        <v>0</v>
      </c>
      <c r="F54" s="5" t="n">
        <v>1464</v>
      </c>
      <c r="J54" s="5" t="n">
        <v>0</v>
      </c>
      <c r="K54" s="5" t="n">
        <v>1464</v>
      </c>
      <c r="L54" s="5" t="n">
        <v>2074</v>
      </c>
    </row>
    <row r="55" spans="1:12">
      <c r="A55" s="4" t="s">
        <v>495</v>
      </c>
      <c r="B55" s="5" t="n">
        <v>0</v>
      </c>
      <c r="F55" s="5" t="n">
        <v>1591</v>
      </c>
      <c r="J55" s="5" t="n">
        <v>0</v>
      </c>
      <c r="K55" s="5" t="n">
        <v>1591</v>
      </c>
      <c r="L55" s="5" t="n">
        <v>2225</v>
      </c>
    </row>
    <row r="56" spans="1:12">
      <c r="A56" s="4" t="s">
        <v>1177</v>
      </c>
      <c r="B56" s="5" t="n">
        <v>0</v>
      </c>
      <c r="F56" s="5" t="n">
        <v>34</v>
      </c>
      <c r="J56" s="5" t="n">
        <v>0</v>
      </c>
      <c r="K56" s="5" t="n">
        <v>34</v>
      </c>
      <c r="L56" s="5" t="n">
        <v>403</v>
      </c>
    </row>
    <row r="57" spans="1:12">
      <c r="A57" s="4" t="s">
        <v>1180</v>
      </c>
    </row>
    <row r="58" spans="1:12">
      <c r="A58" s="3" t="s">
        <v>1172</v>
      </c>
    </row>
    <row r="59" spans="1:12">
      <c r="A59" s="4" t="s">
        <v>35</v>
      </c>
      <c r="J59" s="5" t="n">
        <v>2307</v>
      </c>
      <c r="K59" s="5" t="n">
        <v>2057</v>
      </c>
      <c r="L59" s="5" t="n">
        <v>2095</v>
      </c>
    </row>
    <row r="60" spans="1:12">
      <c r="A60" s="3" t="s">
        <v>1173</v>
      </c>
    </row>
    <row r="61" spans="1:12">
      <c r="A61" s="4" t="s">
        <v>41</v>
      </c>
      <c r="J61" s="5" t="n">
        <v>362</v>
      </c>
      <c r="K61" s="5" t="n">
        <v>446</v>
      </c>
      <c r="L61" s="5" t="n">
        <v>522</v>
      </c>
    </row>
    <row r="62" spans="1:12">
      <c r="A62" s="4" t="s">
        <v>42</v>
      </c>
      <c r="J62" s="5" t="n">
        <v>44</v>
      </c>
      <c r="K62" s="5" t="n">
        <v>44</v>
      </c>
      <c r="L62" s="5" t="n">
        <v>45</v>
      </c>
    </row>
    <row r="63" spans="1:12">
      <c r="A63" s="4" t="s">
        <v>43</v>
      </c>
      <c r="J63" s="5" t="n">
        <v>0</v>
      </c>
      <c r="K63" s="5" t="n">
        <v>0</v>
      </c>
      <c r="L63" s="5" t="n">
        <v>9</v>
      </c>
    </row>
    <row r="64" spans="1:12">
      <c r="A64" s="4" t="s">
        <v>48</v>
      </c>
      <c r="J64" s="5" t="n">
        <v>758</v>
      </c>
      <c r="K64" s="5" t="n">
        <v>778</v>
      </c>
      <c r="L64" s="5" t="n">
        <v>927</v>
      </c>
    </row>
    <row r="65" spans="1:12">
      <c r="A65" s="4" t="s">
        <v>44</v>
      </c>
      <c r="J65" s="5" t="n">
        <v>62</v>
      </c>
      <c r="K65" s="5" t="n">
        <v>48</v>
      </c>
      <c r="L65" s="5" t="n">
        <v>154</v>
      </c>
    </row>
    <row r="66" spans="1:12">
      <c r="A66" s="4" t="s">
        <v>49</v>
      </c>
      <c r="J66" s="5" t="n">
        <v>0</v>
      </c>
      <c r="K66" s="5" t="n">
        <v>0</v>
      </c>
      <c r="L66" s="5" t="n">
        <v>0</v>
      </c>
    </row>
    <row r="67" spans="1:12">
      <c r="A67" s="4" t="s">
        <v>50</v>
      </c>
      <c r="J67" s="5" t="n">
        <v>0</v>
      </c>
      <c r="K67" s="5" t="n">
        <v>1</v>
      </c>
      <c r="L67" s="5" t="n">
        <v>1255</v>
      </c>
    </row>
    <row r="68" spans="1:12">
      <c r="A68" s="4" t="s">
        <v>1174</v>
      </c>
      <c r="J68" s="5" t="n">
        <v>1081</v>
      </c>
      <c r="K68" s="5" t="n">
        <v>740</v>
      </c>
      <c r="L68" s="5" t="n">
        <v>-817</v>
      </c>
    </row>
    <row r="69" spans="1:12">
      <c r="A69" s="3" t="s">
        <v>1175</v>
      </c>
    </row>
    <row r="70" spans="1:12">
      <c r="A70" s="4" t="s">
        <v>1176</v>
      </c>
      <c r="B70" s="5" t="n">
        <v>3099</v>
      </c>
      <c r="F70" s="5" t="n">
        <v>3362</v>
      </c>
      <c r="J70" s="5" t="n">
        <v>3099</v>
      </c>
      <c r="K70" s="5" t="n">
        <v>3362</v>
      </c>
      <c r="L70" s="5" t="n">
        <v>3712</v>
      </c>
    </row>
    <row r="71" spans="1:12">
      <c r="A71" s="4" t="s">
        <v>495</v>
      </c>
      <c r="B71" s="5" t="n">
        <v>4658</v>
      </c>
      <c r="F71" s="5" t="n">
        <v>4893</v>
      </c>
      <c r="J71" s="5" t="n">
        <v>4658</v>
      </c>
      <c r="K71" s="5" t="n">
        <v>4893</v>
      </c>
      <c r="L71" s="5" t="n">
        <v>6165</v>
      </c>
    </row>
    <row r="72" spans="1:12">
      <c r="A72" s="4" t="s">
        <v>1177</v>
      </c>
      <c r="B72" s="5" t="n">
        <v>517</v>
      </c>
      <c r="F72" s="5" t="n">
        <v>459</v>
      </c>
      <c r="J72" s="5" t="n">
        <v>517</v>
      </c>
      <c r="K72" s="5" t="n">
        <v>459</v>
      </c>
      <c r="L72" s="5" t="n">
        <v>862</v>
      </c>
    </row>
    <row r="73" spans="1:12">
      <c r="A73" s="4" t="s">
        <v>1181</v>
      </c>
    </row>
    <row r="74" spans="1:12">
      <c r="A74" s="3" t="s">
        <v>1172</v>
      </c>
    </row>
    <row r="75" spans="1:12">
      <c r="A75" s="4" t="s">
        <v>35</v>
      </c>
      <c r="J75" s="5" t="n">
        <v>1078</v>
      </c>
      <c r="K75" s="5" t="n">
        <v>970</v>
      </c>
      <c r="L75" s="5" t="n">
        <v>1280</v>
      </c>
    </row>
    <row r="76" spans="1:12">
      <c r="A76" s="3" t="s">
        <v>1173</v>
      </c>
    </row>
    <row r="77" spans="1:12">
      <c r="A77" s="4" t="s">
        <v>41</v>
      </c>
      <c r="J77" s="5" t="n">
        <v>335</v>
      </c>
      <c r="K77" s="5" t="n">
        <v>314</v>
      </c>
      <c r="L77" s="5" t="n">
        <v>349</v>
      </c>
    </row>
    <row r="78" spans="1:12">
      <c r="A78" s="4" t="s">
        <v>42</v>
      </c>
      <c r="J78" s="5" t="n">
        <v>30</v>
      </c>
      <c r="K78" s="5" t="n">
        <v>8</v>
      </c>
      <c r="L78" s="5" t="n">
        <v>9</v>
      </c>
    </row>
    <row r="79" spans="1:12">
      <c r="A79" s="4" t="s">
        <v>43</v>
      </c>
      <c r="J79" s="5" t="n">
        <v>-14</v>
      </c>
      <c r="K79" s="5" t="n">
        <v>-33</v>
      </c>
      <c r="L79" s="5" t="n">
        <v>63</v>
      </c>
    </row>
    <row r="80" spans="1:12">
      <c r="A80" s="4" t="s">
        <v>48</v>
      </c>
      <c r="J80" s="5" t="n">
        <v>446</v>
      </c>
      <c r="K80" s="5" t="n">
        <v>519</v>
      </c>
      <c r="L80" s="5" t="n">
        <v>514</v>
      </c>
    </row>
    <row r="81" spans="1:12">
      <c r="A81" s="4" t="s">
        <v>44</v>
      </c>
      <c r="J81" s="5" t="n">
        <v>86</v>
      </c>
      <c r="K81" s="5" t="n">
        <v>37</v>
      </c>
      <c r="L81" s="5" t="n">
        <v>237</v>
      </c>
    </row>
    <row r="82" spans="1:12">
      <c r="A82" s="4" t="s">
        <v>49</v>
      </c>
      <c r="J82" s="5" t="n">
        <v>72</v>
      </c>
      <c r="K82" s="5" t="n">
        <v>75</v>
      </c>
      <c r="L82" s="5" t="n">
        <v>74</v>
      </c>
    </row>
    <row r="83" spans="1:12">
      <c r="A83" s="4" t="s">
        <v>50</v>
      </c>
      <c r="J83" s="5" t="n">
        <v>8</v>
      </c>
      <c r="K83" s="5" t="n">
        <v>655</v>
      </c>
      <c r="L83" s="5" t="n">
        <v>211</v>
      </c>
    </row>
    <row r="84" spans="1:12">
      <c r="A84" s="4" t="s">
        <v>1174</v>
      </c>
      <c r="J84" s="5" t="n">
        <v>115</v>
      </c>
      <c r="K84" s="5" t="n">
        <v>-605</v>
      </c>
      <c r="L84" s="5" t="n">
        <v>-177</v>
      </c>
    </row>
    <row r="85" spans="1:12">
      <c r="A85" s="3" t="s">
        <v>1175</v>
      </c>
    </row>
    <row r="86" spans="1:12">
      <c r="A86" s="4" t="s">
        <v>1176</v>
      </c>
      <c r="B86" s="5" t="n">
        <v>2553</v>
      </c>
      <c r="F86" s="5" t="n">
        <v>2834</v>
      </c>
      <c r="J86" s="5" t="n">
        <v>2553</v>
      </c>
      <c r="K86" s="5" t="n">
        <v>2834</v>
      </c>
      <c r="L86" s="5" t="n">
        <v>3263</v>
      </c>
    </row>
    <row r="87" spans="1:12">
      <c r="A87" s="4" t="s">
        <v>495</v>
      </c>
      <c r="B87" s="5" t="n">
        <v>2977</v>
      </c>
      <c r="F87" s="5" t="n">
        <v>3584</v>
      </c>
      <c r="J87" s="5" t="n">
        <v>2977</v>
      </c>
      <c r="K87" s="5" t="n">
        <v>3584</v>
      </c>
      <c r="L87" s="5" t="n">
        <v>4280</v>
      </c>
    </row>
    <row r="88" spans="1:12">
      <c r="A88" s="4" t="s">
        <v>1177</v>
      </c>
      <c r="B88" s="5" t="n">
        <v>374</v>
      </c>
      <c r="F88" s="5" t="n">
        <v>260</v>
      </c>
      <c r="J88" s="5" t="n">
        <v>374</v>
      </c>
      <c r="K88" s="5" t="n">
        <v>260</v>
      </c>
      <c r="L88" s="5" t="n">
        <v>715</v>
      </c>
    </row>
    <row r="89" spans="1:12">
      <c r="A89" s="4" t="s">
        <v>558</v>
      </c>
    </row>
    <row r="90" spans="1:12">
      <c r="A90" s="3" t="s">
        <v>1172</v>
      </c>
    </row>
    <row r="91" spans="1:12">
      <c r="A91" s="4" t="s">
        <v>35</v>
      </c>
      <c r="J91" s="5" t="n">
        <v>0</v>
      </c>
      <c r="K91" s="5" t="n">
        <v>0</v>
      </c>
      <c r="L91" s="5" t="n">
        <v>0</v>
      </c>
    </row>
    <row r="92" spans="1:12">
      <c r="A92" s="3" t="s">
        <v>1173</v>
      </c>
    </row>
    <row r="93" spans="1:12">
      <c r="A93" s="4" t="s">
        <v>41</v>
      </c>
      <c r="J93" s="5" t="n">
        <v>0</v>
      </c>
      <c r="K93" s="5" t="n">
        <v>0</v>
      </c>
      <c r="L93" s="5" t="n">
        <v>0</v>
      </c>
    </row>
    <row r="94" spans="1:12">
      <c r="A94" s="4" t="s">
        <v>42</v>
      </c>
      <c r="J94" s="5" t="n">
        <v>0</v>
      </c>
      <c r="K94" s="5" t="n">
        <v>0</v>
      </c>
      <c r="L94" s="5" t="n">
        <v>0</v>
      </c>
    </row>
    <row r="95" spans="1:12">
      <c r="A95" s="4" t="s">
        <v>43</v>
      </c>
      <c r="J95" s="5" t="n">
        <v>0</v>
      </c>
      <c r="K95" s="5" t="n">
        <v>0</v>
      </c>
      <c r="L95" s="5" t="n">
        <v>0</v>
      </c>
    </row>
    <row r="96" spans="1:12">
      <c r="A96" s="4" t="s">
        <v>48</v>
      </c>
      <c r="J96" s="5" t="n">
        <v>0</v>
      </c>
      <c r="K96" s="5" t="n">
        <v>0</v>
      </c>
      <c r="L96" s="5" t="n">
        <v>0</v>
      </c>
    </row>
    <row r="97" spans="1:12">
      <c r="A97" s="4" t="s">
        <v>44</v>
      </c>
      <c r="J97" s="5" t="n">
        <v>27</v>
      </c>
      <c r="K97" s="5" t="n">
        <v>15</v>
      </c>
      <c r="L97" s="5" t="n">
        <v>4</v>
      </c>
    </row>
    <row r="98" spans="1:12">
      <c r="A98" s="4" t="s">
        <v>49</v>
      </c>
      <c r="J98" s="5" t="n">
        <v>0</v>
      </c>
      <c r="K98" s="5" t="n">
        <v>0</v>
      </c>
      <c r="L98" s="5" t="n">
        <v>0</v>
      </c>
    </row>
    <row r="99" spans="1:12">
      <c r="A99" s="4" t="s">
        <v>50</v>
      </c>
      <c r="J99" s="5" t="n">
        <v>0</v>
      </c>
      <c r="K99" s="5" t="n">
        <v>0</v>
      </c>
      <c r="L99" s="5" t="n">
        <v>147</v>
      </c>
    </row>
    <row r="100" spans="1:12">
      <c r="A100" s="4" t="s">
        <v>1174</v>
      </c>
      <c r="J100" s="5" t="n">
        <v>-27</v>
      </c>
      <c r="K100" s="5" t="n">
        <v>-15</v>
      </c>
      <c r="L100" s="5" t="n">
        <v>-151</v>
      </c>
    </row>
    <row r="101" spans="1:12">
      <c r="A101" s="3" t="s">
        <v>1175</v>
      </c>
    </row>
    <row r="102" spans="1:12">
      <c r="A102" s="4" t="s">
        <v>1176</v>
      </c>
      <c r="B102" s="5" t="n">
        <v>37</v>
      </c>
      <c r="F102" s="5" t="n">
        <v>39</v>
      </c>
      <c r="J102" s="5" t="n">
        <v>37</v>
      </c>
      <c r="K102" s="5" t="n">
        <v>39</v>
      </c>
      <c r="L102" s="5" t="n">
        <v>36</v>
      </c>
    </row>
    <row r="103" spans="1:12">
      <c r="A103" s="4" t="s">
        <v>495</v>
      </c>
      <c r="B103" s="5" t="n">
        <v>59</v>
      </c>
      <c r="F103" s="5" t="n">
        <v>48</v>
      </c>
      <c r="J103" s="5" t="n">
        <v>59</v>
      </c>
      <c r="K103" s="5" t="n">
        <v>48</v>
      </c>
      <c r="L103" s="5" t="n">
        <v>48</v>
      </c>
    </row>
    <row r="104" spans="1:12">
      <c r="A104" s="4" t="s">
        <v>1177</v>
      </c>
      <c r="B104" s="6" t="n">
        <v>14</v>
      </c>
      <c r="F104" s="6" t="n">
        <v>2</v>
      </c>
      <c r="J104" s="6" t="n">
        <v>14</v>
      </c>
      <c r="K104" s="6" t="n">
        <v>2</v>
      </c>
      <c r="L104" s="6" t="n">
        <v>2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33</v>
      </c>
    </row>
    <row r="3" spans="1:4">
      <c r="A3" s="3" t="s">
        <v>1183</v>
      </c>
    </row>
    <row r="4" spans="1:4">
      <c r="A4" s="4" t="s">
        <v>35</v>
      </c>
      <c r="B4" s="6" t="n">
        <v>5887</v>
      </c>
      <c r="C4" s="6" t="n">
        <v>5367</v>
      </c>
      <c r="D4" s="6" t="n">
        <v>6510</v>
      </c>
    </row>
    <row r="5" spans="1:4">
      <c r="A5" s="4" t="s">
        <v>48</v>
      </c>
      <c r="B5" s="5" t="n">
        <v>2136</v>
      </c>
      <c r="C5" s="5" t="n">
        <v>2460</v>
      </c>
      <c r="D5" s="5" t="n">
        <v>2976</v>
      </c>
    </row>
    <row r="6" spans="1:4">
      <c r="A6" s="4" t="s">
        <v>49</v>
      </c>
      <c r="B6" s="5" t="n">
        <v>130</v>
      </c>
      <c r="C6" s="5" t="n">
        <v>156</v>
      </c>
      <c r="D6" s="5" t="n">
        <v>145</v>
      </c>
    </row>
    <row r="7" spans="1:4">
      <c r="A7" s="4" t="s">
        <v>41</v>
      </c>
      <c r="B7" s="5" t="n">
        <v>1400</v>
      </c>
      <c r="C7" s="5" t="n">
        <v>1494</v>
      </c>
      <c r="D7" s="5" t="n">
        <v>1854</v>
      </c>
    </row>
    <row r="8" spans="1:4">
      <c r="A8" s="4" t="s">
        <v>42</v>
      </c>
      <c r="B8" s="5" t="n">
        <v>179</v>
      </c>
      <c r="C8" s="5" t="n">
        <v>200</v>
      </c>
      <c r="D8" s="5" t="n">
        <v>211</v>
      </c>
    </row>
    <row r="9" spans="1:4">
      <c r="A9" s="4" t="s">
        <v>1184</v>
      </c>
      <c r="B9" s="5" t="n">
        <v>549</v>
      </c>
      <c r="C9" s="5" t="n">
        <v>473</v>
      </c>
      <c r="D9" s="5" t="n">
        <v>2771</v>
      </c>
    </row>
    <row r="10" spans="1:4">
      <c r="A10" s="4" t="s">
        <v>1185</v>
      </c>
      <c r="C10" s="5" t="n">
        <v>427</v>
      </c>
      <c r="D10" s="5" t="n">
        <v>7389</v>
      </c>
    </row>
    <row r="11" spans="1:4">
      <c r="A11" s="4" t="s">
        <v>1186</v>
      </c>
      <c r="B11" s="5" t="n">
        <v>150</v>
      </c>
      <c r="C11" s="5" t="n">
        <v>120</v>
      </c>
      <c r="D11" s="5" t="n">
        <v>259</v>
      </c>
    </row>
    <row r="12" spans="1:4">
      <c r="A12" s="4" t="s">
        <v>1187</v>
      </c>
      <c r="B12" s="5" t="n">
        <v>601</v>
      </c>
      <c r="C12" s="5" t="n">
        <v>148</v>
      </c>
      <c r="D12" s="5" t="n">
        <v>-3049</v>
      </c>
    </row>
    <row r="13" spans="1:4">
      <c r="A13" s="4" t="s">
        <v>1188</v>
      </c>
      <c r="B13" s="5" t="n">
        <v>5145</v>
      </c>
      <c r="C13" s="5" t="n">
        <v>5478</v>
      </c>
      <c r="D13" s="5" t="n">
        <v>12556</v>
      </c>
    </row>
    <row r="14" spans="1:4">
      <c r="A14" s="4" t="s">
        <v>1189</v>
      </c>
      <c r="B14" s="5" t="n">
        <v>742</v>
      </c>
      <c r="C14" s="5" t="n">
        <v>-111</v>
      </c>
      <c r="D14" s="5" t="n">
        <v>-6046</v>
      </c>
    </row>
    <row r="15" spans="1:4">
      <c r="A15" s="4" t="s">
        <v>450</v>
      </c>
    </row>
    <row r="16" spans="1:4">
      <c r="A16" s="3" t="s">
        <v>1183</v>
      </c>
    </row>
    <row r="17" spans="1:4">
      <c r="A17" s="4" t="s">
        <v>35</v>
      </c>
      <c r="B17" s="5" t="n">
        <v>2271</v>
      </c>
      <c r="C17" s="5" t="n">
        <v>1997</v>
      </c>
      <c r="D17" s="5" t="n">
        <v>2637</v>
      </c>
    </row>
    <row r="18" spans="1:4">
      <c r="A18" s="4" t="s">
        <v>48</v>
      </c>
      <c r="B18" s="5" t="n">
        <v>924</v>
      </c>
      <c r="C18" s="5" t="n">
        <v>1055</v>
      </c>
      <c r="D18" s="5" t="n">
        <v>1455</v>
      </c>
    </row>
    <row r="19" spans="1:4">
      <c r="A19" s="4" t="s">
        <v>49</v>
      </c>
      <c r="B19" s="5" t="n">
        <v>31</v>
      </c>
      <c r="C19" s="5" t="n">
        <v>34</v>
      </c>
      <c r="D19" s="5" t="n">
        <v>28</v>
      </c>
    </row>
    <row r="20" spans="1:4">
      <c r="A20" s="4" t="s">
        <v>41</v>
      </c>
      <c r="B20" s="5" t="n">
        <v>600</v>
      </c>
      <c r="C20" s="5" t="n">
        <v>553</v>
      </c>
      <c r="D20" s="5" t="n">
        <v>739</v>
      </c>
    </row>
    <row r="21" spans="1:4">
      <c r="A21" s="4" t="s">
        <v>42</v>
      </c>
      <c r="B21" s="5" t="n">
        <v>71</v>
      </c>
      <c r="C21" s="5" t="n">
        <v>80</v>
      </c>
      <c r="D21" s="5" t="n">
        <v>68</v>
      </c>
    </row>
    <row r="22" spans="1:4">
      <c r="A22" s="4" t="s">
        <v>1184</v>
      </c>
      <c r="B22" s="5" t="n">
        <v>363</v>
      </c>
      <c r="C22" s="5" t="n">
        <v>285</v>
      </c>
      <c r="D22" s="5" t="n">
        <v>2145</v>
      </c>
    </row>
    <row r="23" spans="1:4">
      <c r="A23" s="4" t="s">
        <v>1185</v>
      </c>
      <c r="C23" s="5" t="n">
        <v>61</v>
      </c>
      <c r="D23" s="5" t="n">
        <v>6154</v>
      </c>
    </row>
    <row r="24" spans="1:4">
      <c r="A24" s="4" t="s">
        <v>1186</v>
      </c>
      <c r="B24" s="5" t="n">
        <v>153</v>
      </c>
      <c r="C24" s="5" t="n">
        <v>135</v>
      </c>
      <c r="D24" s="5" t="n">
        <v>178</v>
      </c>
    </row>
    <row r="25" spans="1:4">
      <c r="A25" s="4" t="s">
        <v>1187</v>
      </c>
      <c r="B25" s="5" t="n">
        <v>45</v>
      </c>
      <c r="C25" s="5" t="n">
        <v>-72</v>
      </c>
      <c r="D25" s="5" t="n">
        <v>-2886</v>
      </c>
    </row>
    <row r="26" spans="1:4">
      <c r="A26" s="4" t="s">
        <v>1188</v>
      </c>
      <c r="B26" s="5" t="n">
        <v>2187</v>
      </c>
      <c r="C26" s="5" t="n">
        <v>2131</v>
      </c>
      <c r="D26" s="5" t="n">
        <v>7881</v>
      </c>
    </row>
    <row r="27" spans="1:4">
      <c r="A27" s="4" t="s">
        <v>1189</v>
      </c>
      <c r="B27" s="5" t="n">
        <v>84</v>
      </c>
      <c r="C27" s="5" t="n">
        <v>-134</v>
      </c>
      <c r="D27" s="5" t="n">
        <v>-5244</v>
      </c>
    </row>
    <row r="28" spans="1:4">
      <c r="A28" s="4" t="s">
        <v>449</v>
      </c>
    </row>
    <row r="29" spans="1:4">
      <c r="A29" s="3" t="s">
        <v>1183</v>
      </c>
    </row>
    <row r="30" spans="1:4">
      <c r="A30" s="4" t="s">
        <v>35</v>
      </c>
      <c r="B30" s="5" t="n">
        <v>231</v>
      </c>
      <c r="C30" s="5" t="n">
        <v>343</v>
      </c>
      <c r="D30" s="5" t="n">
        <v>498</v>
      </c>
    </row>
    <row r="31" spans="1:4">
      <c r="A31" s="4" t="s">
        <v>48</v>
      </c>
      <c r="B31" s="5" t="n">
        <v>72</v>
      </c>
      <c r="C31" s="5" t="n">
        <v>174</v>
      </c>
      <c r="D31" s="5" t="n">
        <v>251</v>
      </c>
    </row>
    <row r="32" spans="1:4">
      <c r="A32" s="4" t="s">
        <v>49</v>
      </c>
      <c r="B32" s="5" t="n">
        <v>27</v>
      </c>
      <c r="C32" s="5" t="n">
        <v>47</v>
      </c>
      <c r="D32" s="5" t="n">
        <v>43</v>
      </c>
    </row>
    <row r="33" spans="1:4">
      <c r="A33" s="4" t="s">
        <v>41</v>
      </c>
      <c r="B33" s="5" t="n">
        <v>103</v>
      </c>
      <c r="C33" s="5" t="n">
        <v>181</v>
      </c>
      <c r="D33" s="5" t="n">
        <v>244</v>
      </c>
    </row>
    <row r="34" spans="1:4">
      <c r="A34" s="4" t="s">
        <v>42</v>
      </c>
      <c r="B34" s="5" t="n">
        <v>34</v>
      </c>
      <c r="C34" s="5" t="n">
        <v>68</v>
      </c>
      <c r="D34" s="5" t="n">
        <v>89</v>
      </c>
    </row>
    <row r="35" spans="1:4">
      <c r="A35" s="4" t="s">
        <v>1184</v>
      </c>
      <c r="B35" s="5" t="n">
        <v>11</v>
      </c>
      <c r="C35" s="5" t="n">
        <v>88</v>
      </c>
      <c r="D35" s="5" t="n">
        <v>231</v>
      </c>
    </row>
    <row r="36" spans="1:4">
      <c r="A36" s="4" t="s">
        <v>1185</v>
      </c>
      <c r="C36" s="5" t="n">
        <v>366</v>
      </c>
      <c r="D36" s="5" t="n">
        <v>1031</v>
      </c>
    </row>
    <row r="37" spans="1:4">
      <c r="A37" s="4" t="s">
        <v>1186</v>
      </c>
      <c r="B37" s="5" t="n">
        <v>11</v>
      </c>
      <c r="C37" s="5" t="n">
        <v>18</v>
      </c>
      <c r="D37" s="5" t="n">
        <v>23</v>
      </c>
    </row>
    <row r="38" spans="1:4">
      <c r="A38" s="4" t="s">
        <v>1187</v>
      </c>
      <c r="B38" s="5" t="n">
        <v>-7</v>
      </c>
      <c r="C38" s="5" t="n">
        <v>-162</v>
      </c>
      <c r="D38" s="5" t="n">
        <v>-369</v>
      </c>
    </row>
    <row r="39" spans="1:4">
      <c r="A39" s="4" t="s">
        <v>1188</v>
      </c>
      <c r="B39" s="5" t="n">
        <v>251</v>
      </c>
      <c r="C39" s="5" t="n">
        <v>780</v>
      </c>
      <c r="D39" s="5" t="n">
        <v>1543</v>
      </c>
    </row>
    <row r="40" spans="1:4">
      <c r="A40" s="4" t="s">
        <v>1189</v>
      </c>
      <c r="B40" s="5" t="n">
        <v>-20</v>
      </c>
      <c r="C40" s="5" t="n">
        <v>-437</v>
      </c>
      <c r="D40" s="5" t="n">
        <v>-1045</v>
      </c>
    </row>
    <row r="41" spans="1:4">
      <c r="A41" s="4" t="s">
        <v>418</v>
      </c>
    </row>
    <row r="42" spans="1:4">
      <c r="A42" s="3" t="s">
        <v>1183</v>
      </c>
    </row>
    <row r="43" spans="1:4">
      <c r="A43" s="4" t="s">
        <v>35</v>
      </c>
      <c r="B43" s="5" t="n">
        <v>2307</v>
      </c>
      <c r="C43" s="5" t="n">
        <v>2057</v>
      </c>
      <c r="D43" s="5" t="n">
        <v>2095</v>
      </c>
    </row>
    <row r="44" spans="1:4">
      <c r="A44" s="4" t="s">
        <v>48</v>
      </c>
      <c r="B44" s="5" t="n">
        <v>707</v>
      </c>
      <c r="C44" s="5" t="n">
        <v>733</v>
      </c>
      <c r="D44" s="5" t="n">
        <v>780</v>
      </c>
    </row>
    <row r="45" spans="1:4">
      <c r="A45" s="4" t="s">
        <v>49</v>
      </c>
      <c r="B45" s="5" t="n">
        <v>0</v>
      </c>
      <c r="C45" s="5" t="n">
        <v>0</v>
      </c>
      <c r="D45" s="5" t="n">
        <v>0</v>
      </c>
    </row>
    <row r="46" spans="1:4">
      <c r="A46" s="4" t="s">
        <v>41</v>
      </c>
      <c r="B46" s="5" t="n">
        <v>362</v>
      </c>
      <c r="C46" s="5" t="n">
        <v>446</v>
      </c>
      <c r="D46" s="5" t="n">
        <v>522</v>
      </c>
    </row>
    <row r="47" spans="1:4">
      <c r="A47" s="4" t="s">
        <v>42</v>
      </c>
      <c r="B47" s="5" t="n">
        <v>44</v>
      </c>
      <c r="C47" s="5" t="n">
        <v>44</v>
      </c>
      <c r="D47" s="5" t="n">
        <v>45</v>
      </c>
    </row>
    <row r="48" spans="1:4">
      <c r="A48" s="4" t="s">
        <v>1184</v>
      </c>
      <c r="B48" s="5" t="n">
        <v>62</v>
      </c>
      <c r="C48" s="5" t="n">
        <v>48</v>
      </c>
      <c r="D48" s="5" t="n">
        <v>154</v>
      </c>
    </row>
    <row r="49" spans="1:4">
      <c r="A49" s="4" t="s">
        <v>1185</v>
      </c>
      <c r="C49" s="5" t="n">
        <v>0</v>
      </c>
      <c r="D49" s="5" t="n">
        <v>193</v>
      </c>
    </row>
    <row r="50" spans="1:4">
      <c r="A50" s="4" t="s">
        <v>1186</v>
      </c>
      <c r="B50" s="5" t="n">
        <v>0</v>
      </c>
      <c r="C50" s="5" t="n">
        <v>0</v>
      </c>
      <c r="D50" s="5" t="n">
        <v>0</v>
      </c>
    </row>
    <row r="51" spans="1:4">
      <c r="A51" s="4" t="s">
        <v>1187</v>
      </c>
      <c r="B51" s="5" t="n">
        <v>509</v>
      </c>
      <c r="C51" s="5" t="n">
        <v>354</v>
      </c>
      <c r="D51" s="5" t="n">
        <v>180</v>
      </c>
    </row>
    <row r="52" spans="1:4">
      <c r="A52" s="4" t="s">
        <v>1188</v>
      </c>
      <c r="B52" s="5" t="n">
        <v>1684</v>
      </c>
      <c r="C52" s="5" t="n">
        <v>1625</v>
      </c>
      <c r="D52" s="5" t="n">
        <v>1874</v>
      </c>
    </row>
    <row r="53" spans="1:4">
      <c r="A53" s="4" t="s">
        <v>1189</v>
      </c>
      <c r="B53" s="5" t="n">
        <v>623</v>
      </c>
      <c r="C53" s="5" t="n">
        <v>432</v>
      </c>
      <c r="D53" s="5" t="n">
        <v>221</v>
      </c>
    </row>
    <row r="54" spans="1:4">
      <c r="A54" s="4" t="s">
        <v>419</v>
      </c>
    </row>
    <row r="55" spans="1:4">
      <c r="A55" s="3" t="s">
        <v>1183</v>
      </c>
    </row>
    <row r="56" spans="1:4">
      <c r="A56" s="4" t="s">
        <v>35</v>
      </c>
      <c r="B56" s="5" t="n">
        <v>1078</v>
      </c>
      <c r="C56" s="5" t="n">
        <v>970</v>
      </c>
      <c r="D56" s="5" t="n">
        <v>1280</v>
      </c>
    </row>
    <row r="57" spans="1:4">
      <c r="A57" s="4" t="s">
        <v>48</v>
      </c>
      <c r="B57" s="5" t="n">
        <v>433</v>
      </c>
      <c r="C57" s="5" t="n">
        <v>498</v>
      </c>
      <c r="D57" s="5" t="n">
        <v>490</v>
      </c>
    </row>
    <row r="58" spans="1:4">
      <c r="A58" s="4" t="s">
        <v>49</v>
      </c>
      <c r="B58" s="5" t="n">
        <v>72</v>
      </c>
      <c r="C58" s="5" t="n">
        <v>75</v>
      </c>
      <c r="D58" s="5" t="n">
        <v>74</v>
      </c>
    </row>
    <row r="59" spans="1:4">
      <c r="A59" s="4" t="s">
        <v>41</v>
      </c>
      <c r="B59" s="5" t="n">
        <v>335</v>
      </c>
      <c r="C59" s="5" t="n">
        <v>314</v>
      </c>
      <c r="D59" s="5" t="n">
        <v>349</v>
      </c>
    </row>
    <row r="60" spans="1:4">
      <c r="A60" s="4" t="s">
        <v>42</v>
      </c>
      <c r="B60" s="5" t="n">
        <v>30</v>
      </c>
      <c r="C60" s="5" t="n">
        <v>8</v>
      </c>
      <c r="D60" s="5" t="n">
        <v>9</v>
      </c>
    </row>
    <row r="61" spans="1:4">
      <c r="A61" s="4" t="s">
        <v>1184</v>
      </c>
      <c r="B61" s="5" t="n">
        <v>86</v>
      </c>
      <c r="C61" s="5" t="n">
        <v>37</v>
      </c>
      <c r="D61" s="5" t="n">
        <v>237</v>
      </c>
    </row>
    <row r="62" spans="1:4">
      <c r="A62" s="4" t="s">
        <v>1185</v>
      </c>
      <c r="C62" s="5" t="n">
        <v>0</v>
      </c>
      <c r="D62" s="5" t="n">
        <v>11</v>
      </c>
    </row>
    <row r="63" spans="1:4">
      <c r="A63" s="4" t="s">
        <v>1186</v>
      </c>
      <c r="B63" s="5" t="n">
        <v>-14</v>
      </c>
      <c r="C63" s="5" t="n">
        <v>-33</v>
      </c>
      <c r="D63" s="5" t="n">
        <v>58</v>
      </c>
    </row>
    <row r="64" spans="1:4">
      <c r="A64" s="4" t="s">
        <v>1187</v>
      </c>
      <c r="B64" s="5" t="n">
        <v>54</v>
      </c>
      <c r="C64" s="5" t="n">
        <v>28</v>
      </c>
      <c r="D64" s="5" t="n">
        <v>26</v>
      </c>
    </row>
    <row r="65" spans="1:4">
      <c r="A65" s="4" t="s">
        <v>1188</v>
      </c>
      <c r="B65" s="5" t="n">
        <v>996</v>
      </c>
      <c r="C65" s="5" t="n">
        <v>927</v>
      </c>
      <c r="D65" s="5" t="n">
        <v>1254</v>
      </c>
    </row>
    <row r="66" spans="1:4">
      <c r="A66" s="4" t="s">
        <v>1189</v>
      </c>
      <c r="B66" s="5" t="n">
        <v>82</v>
      </c>
      <c r="C66" s="5" t="n">
        <v>43</v>
      </c>
      <c r="D66" s="5" t="n">
        <v>26</v>
      </c>
    </row>
    <row r="67" spans="1:4">
      <c r="A67" s="4" t="s">
        <v>558</v>
      </c>
    </row>
    <row r="68" spans="1:4">
      <c r="A68" s="3" t="s">
        <v>1183</v>
      </c>
    </row>
    <row r="69" spans="1:4">
      <c r="A69" s="4" t="s">
        <v>35</v>
      </c>
      <c r="B69" s="5" t="n">
        <v>0</v>
      </c>
      <c r="C69" s="5" t="n">
        <v>0</v>
      </c>
      <c r="D69" s="5" t="n">
        <v>0</v>
      </c>
    </row>
    <row r="70" spans="1:4">
      <c r="A70" s="4" t="s">
        <v>48</v>
      </c>
      <c r="B70" s="5" t="n">
        <v>0</v>
      </c>
      <c r="C70" s="5" t="n">
        <v>0</v>
      </c>
      <c r="D70" s="5" t="n">
        <v>0</v>
      </c>
    </row>
    <row r="71" spans="1:4">
      <c r="A71" s="4" t="s">
        <v>49</v>
      </c>
      <c r="B71" s="5" t="n">
        <v>0</v>
      </c>
      <c r="C71" s="5" t="n">
        <v>0</v>
      </c>
      <c r="D71" s="5" t="n">
        <v>0</v>
      </c>
    </row>
    <row r="72" spans="1:4">
      <c r="A72" s="4" t="s">
        <v>41</v>
      </c>
      <c r="B72" s="5" t="n">
        <v>0</v>
      </c>
      <c r="C72" s="5" t="n">
        <v>0</v>
      </c>
      <c r="D72" s="5" t="n">
        <v>0</v>
      </c>
    </row>
    <row r="73" spans="1:4">
      <c r="A73" s="4" t="s">
        <v>42</v>
      </c>
      <c r="B73" s="5" t="n">
        <v>0</v>
      </c>
      <c r="C73" s="5" t="n">
        <v>0</v>
      </c>
      <c r="D73" s="5" t="n">
        <v>0</v>
      </c>
    </row>
    <row r="74" spans="1:4">
      <c r="A74" s="4" t="s">
        <v>1184</v>
      </c>
      <c r="B74" s="5" t="n">
        <v>27</v>
      </c>
      <c r="C74" s="5" t="n">
        <v>15</v>
      </c>
      <c r="D74" s="5" t="n">
        <v>4</v>
      </c>
    </row>
    <row r="75" spans="1:4">
      <c r="A75" s="4" t="s">
        <v>1185</v>
      </c>
      <c r="C75" s="5" t="n">
        <v>0</v>
      </c>
      <c r="D75" s="5" t="n">
        <v>0</v>
      </c>
    </row>
    <row r="76" spans="1:4">
      <c r="A76" s="4" t="s">
        <v>1186</v>
      </c>
      <c r="B76" s="5" t="n">
        <v>0</v>
      </c>
      <c r="C76" s="5" t="n">
        <v>0</v>
      </c>
      <c r="D76" s="5" t="n">
        <v>0</v>
      </c>
    </row>
    <row r="77" spans="1:4">
      <c r="A77" s="4" t="s">
        <v>1187</v>
      </c>
      <c r="B77" s="5" t="n">
        <v>0</v>
      </c>
      <c r="C77" s="5" t="n">
        <v>0</v>
      </c>
      <c r="D77" s="5" t="n">
        <v>0</v>
      </c>
    </row>
    <row r="78" spans="1:4">
      <c r="A78" s="4" t="s">
        <v>1188</v>
      </c>
      <c r="B78" s="5" t="n">
        <v>27</v>
      </c>
      <c r="C78" s="5" t="n">
        <v>15</v>
      </c>
      <c r="D78" s="5" t="n">
        <v>4</v>
      </c>
    </row>
    <row r="79" spans="1:4">
      <c r="A79" s="4" t="s">
        <v>1189</v>
      </c>
      <c r="B79" s="6" t="n">
        <v>-27</v>
      </c>
      <c r="C79" s="6" t="n">
        <v>-15</v>
      </c>
      <c r="D79" s="6"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41:34Z</dcterms:created>
  <dcterms:modified xmlns:dcterms="http://purl.org/dc/terms/" xmlns:xsi="http://www.w3.org/2001/XMLSchema-instance" xsi:type="dcterms:W3CDTF">2018-02-22T17:41:34Z</dcterms:modified>
</cp:coreProperties>
</file>